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Benefit Plans and Other Postret" sheetId="18" state="visible" r:id="rId18"/>
    <sheet xmlns:r="http://schemas.openxmlformats.org/officeDocument/2006/relationships" name="Leases" sheetId="19" state="visible" r:id="rId19"/>
    <sheet xmlns:r="http://schemas.openxmlformats.org/officeDocument/2006/relationships" name="Acquisitions" sheetId="20" state="visible" r:id="rId20"/>
    <sheet xmlns:r="http://schemas.openxmlformats.org/officeDocument/2006/relationships" name="Discontinued Operations" sheetId="21" state="visible" r:id="rId21"/>
    <sheet xmlns:r="http://schemas.openxmlformats.org/officeDocument/2006/relationships" name="Goodwill and Other Intangible A" sheetId="22" state="visible" r:id="rId22"/>
    <sheet xmlns:r="http://schemas.openxmlformats.org/officeDocument/2006/relationships" name="Reportable Business Segments 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Benefit Plans and Other Postr_2"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Reportable Business Segments 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Long-Term Debt, Schedule of Deb" sheetId="51" state="visible" r:id="rId51"/>
    <sheet xmlns:r="http://schemas.openxmlformats.org/officeDocument/2006/relationships" name="Long-Term Debt, Revolving Credi" sheetId="52" state="visible" r:id="rId52"/>
    <sheet xmlns:r="http://schemas.openxmlformats.org/officeDocument/2006/relationships" name="Long-Term Debt, Commercial Pape" sheetId="53" state="visible" r:id="rId53"/>
    <sheet xmlns:r="http://schemas.openxmlformats.org/officeDocument/2006/relationships" name="Long-Term Debt, U.S. Senior Not" sheetId="54" state="visible" r:id="rId54"/>
    <sheet xmlns:r="http://schemas.openxmlformats.org/officeDocument/2006/relationships" name="Long-Term Debt, Euro Senior Not" sheetId="55" state="visible" r:id="rId55"/>
    <sheet xmlns:r="http://schemas.openxmlformats.org/officeDocument/2006/relationships" name="Long-Term Debt, Debt Maturity (" sheetId="56" state="visible" r:id="rId56"/>
    <sheet xmlns:r="http://schemas.openxmlformats.org/officeDocument/2006/relationships" name="Long-Term Debt, Letter of Credi" sheetId="57" state="visible" r:id="rId57"/>
    <sheet xmlns:r="http://schemas.openxmlformats.org/officeDocument/2006/relationships" name="Fair Value Measurements (Detail" sheetId="58" state="visible" r:id="rId58"/>
    <sheet xmlns:r="http://schemas.openxmlformats.org/officeDocument/2006/relationships" name="Income Taxes, Pretax Income and" sheetId="59" state="visible" r:id="rId59"/>
    <sheet xmlns:r="http://schemas.openxmlformats.org/officeDocument/2006/relationships" name="Income Taxes, 2017 Tax Cuts and" sheetId="60" state="visible" r:id="rId60"/>
    <sheet xmlns:r="http://schemas.openxmlformats.org/officeDocument/2006/relationships" name="Income Taxes, Valuation allowan" sheetId="61" state="visible" r:id="rId61"/>
    <sheet xmlns:r="http://schemas.openxmlformats.org/officeDocument/2006/relationships" name="Income Taxes, U.S. statutory fe" sheetId="62" state="visible" r:id="rId62"/>
    <sheet xmlns:r="http://schemas.openxmlformats.org/officeDocument/2006/relationships" name="Income Taxes, Deferred tax asse" sheetId="63" state="visible" r:id="rId63"/>
    <sheet xmlns:r="http://schemas.openxmlformats.org/officeDocument/2006/relationships" name="Income Taxes, Unrecognized tax " sheetId="64" state="visible" r:id="rId64"/>
    <sheet xmlns:r="http://schemas.openxmlformats.org/officeDocument/2006/relationships" name="Equity, Stock-Based Compensatio" sheetId="65" state="visible" r:id="rId65"/>
    <sheet xmlns:r="http://schemas.openxmlformats.org/officeDocument/2006/relationships" name="Equity, Stock Options (Details)" sheetId="66" state="visible" r:id="rId66"/>
    <sheet xmlns:r="http://schemas.openxmlformats.org/officeDocument/2006/relationships" name="Equity, Stock Option Activity (" sheetId="67" state="visible" r:id="rId67"/>
    <sheet xmlns:r="http://schemas.openxmlformats.org/officeDocument/2006/relationships" name="Equity, Non-vested Stock Option" sheetId="68" state="visible" r:id="rId68"/>
    <sheet xmlns:r="http://schemas.openxmlformats.org/officeDocument/2006/relationships" name="Equity, Option Plans (Details)" sheetId="69" state="visible" r:id="rId69"/>
    <sheet xmlns:r="http://schemas.openxmlformats.org/officeDocument/2006/relationships" name="Equity, Weighted Average Assump" sheetId="70" state="visible" r:id="rId70"/>
    <sheet xmlns:r="http://schemas.openxmlformats.org/officeDocument/2006/relationships" name="Equity, Restricted Shares (Deta" sheetId="71" state="visible" r:id="rId71"/>
    <sheet xmlns:r="http://schemas.openxmlformats.org/officeDocument/2006/relationships" name="Equity, Stock Repurchase (Detai" sheetId="72" state="visible" r:id="rId72"/>
    <sheet xmlns:r="http://schemas.openxmlformats.org/officeDocument/2006/relationships" name="Equity, Authorized Shares for I" sheetId="73" state="visible" r:id="rId73"/>
    <sheet xmlns:r="http://schemas.openxmlformats.org/officeDocument/2006/relationships" name="Equity, Dividends (Details)" sheetId="74" state="visible" r:id="rId74"/>
    <sheet xmlns:r="http://schemas.openxmlformats.org/officeDocument/2006/relationships" name="Equity, Accumulated Other Compr" sheetId="75" state="visible" r:id="rId75"/>
    <sheet xmlns:r="http://schemas.openxmlformats.org/officeDocument/2006/relationships" name="Earnings Per Share, Reconciliat" sheetId="76" state="visible" r:id="rId76"/>
    <sheet xmlns:r="http://schemas.openxmlformats.org/officeDocument/2006/relationships" name="Benefit Plans and Other Postr_3" sheetId="77" state="visible" r:id="rId77"/>
    <sheet xmlns:r="http://schemas.openxmlformats.org/officeDocument/2006/relationships" name="Benefit Plans and Other Postr_4" sheetId="78" state="visible" r:id="rId78"/>
    <sheet xmlns:r="http://schemas.openxmlformats.org/officeDocument/2006/relationships" name="Benefit Plans and Other Postr_5" sheetId="79" state="visible" r:id="rId79"/>
    <sheet xmlns:r="http://schemas.openxmlformats.org/officeDocument/2006/relationships" name="Benefit Plans and Other Postr_6" sheetId="80" state="visible" r:id="rId80"/>
    <sheet xmlns:r="http://schemas.openxmlformats.org/officeDocument/2006/relationships" name="Benefit Plans and Other Postr_7" sheetId="81" state="visible" r:id="rId81"/>
    <sheet xmlns:r="http://schemas.openxmlformats.org/officeDocument/2006/relationships" name="Benefit Plans and Other Postr_8" sheetId="82" state="visible" r:id="rId82"/>
    <sheet xmlns:r="http://schemas.openxmlformats.org/officeDocument/2006/relationships" name="Benefit Plans and Other Postr_9" sheetId="83" state="visible" r:id="rId83"/>
    <sheet xmlns:r="http://schemas.openxmlformats.org/officeDocument/2006/relationships" name="Benefit Plans and Other Post_10" sheetId="84" state="visible" r:id="rId84"/>
    <sheet xmlns:r="http://schemas.openxmlformats.org/officeDocument/2006/relationships" name="Benefit Plans and Other Post_11" sheetId="85" state="visible" r:id="rId85"/>
    <sheet xmlns:r="http://schemas.openxmlformats.org/officeDocument/2006/relationships" name="Benefit Plans and Other Post_12" sheetId="86" state="visible" r:id="rId86"/>
    <sheet xmlns:r="http://schemas.openxmlformats.org/officeDocument/2006/relationships" name="Benefit Plans and Other Post_13" sheetId="87" state="visible" r:id="rId87"/>
    <sheet xmlns:r="http://schemas.openxmlformats.org/officeDocument/2006/relationships" name="Leases, Operating lease cost (N" sheetId="88" state="visible" r:id="rId88"/>
    <sheet xmlns:r="http://schemas.openxmlformats.org/officeDocument/2006/relationships" name="Leases, Operating lease maturit" sheetId="89" state="visible" r:id="rId89"/>
    <sheet xmlns:r="http://schemas.openxmlformats.org/officeDocument/2006/relationships" name="Leases, Other supplemental data" sheetId="90" state="visible" r:id="rId90"/>
    <sheet xmlns:r="http://schemas.openxmlformats.org/officeDocument/2006/relationships" name="Acquisitions (Details)" sheetId="91" state="visible" r:id="rId91"/>
    <sheet xmlns:r="http://schemas.openxmlformats.org/officeDocument/2006/relationships" name="Discontinued Operations (Detail"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Reportable Business Segments _3" sheetId="96" state="visible" r:id="rId96"/>
    <sheet xmlns:r="http://schemas.openxmlformats.org/officeDocument/2006/relationships" name="Reportable Business Segments _4" sheetId="97" state="visible" r:id="rId97"/>
    <sheet xmlns:r="http://schemas.openxmlformats.org/officeDocument/2006/relationships" name="Reportable Business Segments _5" sheetId="98" state="visible" r:id="rId98"/>
    <sheet xmlns:r="http://schemas.openxmlformats.org/officeDocument/2006/relationships" name="Reportable Business Segments _6" sheetId="99" state="visible" r:id="rId99"/>
    <sheet xmlns:r="http://schemas.openxmlformats.org/officeDocument/2006/relationships" name="Reportable Business Segments _7" sheetId="100" state="visible" r:id="rId100"/>
    <sheet xmlns:r="http://schemas.openxmlformats.org/officeDocument/2006/relationships" name="Reportable Business Segments _8" sheetId="101" state="visible" r:id="rId101"/>
    <sheet xmlns:r="http://schemas.openxmlformats.org/officeDocument/2006/relationships" name="Commitments and Contingencies (" sheetId="102" state="visible" r:id="rId102"/>
    <sheet xmlns:r="http://schemas.openxmlformats.org/officeDocument/2006/relationships" name="Subsequent Events (Details)" sheetId="103" state="visible" r:id="rId103"/>
    <sheet xmlns:r="http://schemas.openxmlformats.org/officeDocument/2006/relationships" name="SCHEDULE II - VALUATION AND QUA"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Document and Entity Information</t>
        </is>
      </c>
    </row>
    <row r="4">
      <c r="A4" s="4" t="inlineStr">
        <is>
          <t>Entity Registrant Name</t>
        </is>
      </c>
      <c r="B4" s="4" t="inlineStr">
        <is>
          <t>AMPHENOL CORPORATION</t>
        </is>
      </c>
    </row>
    <row r="5">
      <c r="A5" s="4" t="inlineStr">
        <is>
          <t>Entity Central Index Key</t>
        </is>
      </c>
      <c r="B5" s="4" t="inlineStr">
        <is>
          <t>0000820313</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Entity File Number</t>
        </is>
      </c>
      <c r="B10" s="4" t="inlineStr">
        <is>
          <t>1-10879</t>
        </is>
      </c>
    </row>
    <row r="11">
      <c r="A11" s="4" t="inlineStr">
        <is>
          <t>Entity Incorporation, State or Country Code</t>
        </is>
      </c>
      <c r="B11" s="4" t="inlineStr">
        <is>
          <t>DE</t>
        </is>
      </c>
    </row>
    <row r="12">
      <c r="A12" s="4" t="inlineStr">
        <is>
          <t>Entity Tax Identification Number</t>
        </is>
      </c>
      <c r="B12" s="4" t="inlineStr">
        <is>
          <t>22-2785165</t>
        </is>
      </c>
    </row>
    <row r="13">
      <c r="A13" s="4" t="inlineStr">
        <is>
          <t>Entity Address, Address Line One</t>
        </is>
      </c>
      <c r="B13" s="4" t="inlineStr">
        <is>
          <t>358 Hall Avenue</t>
        </is>
      </c>
    </row>
    <row r="14">
      <c r="A14" s="4" t="inlineStr">
        <is>
          <t>Entity Address, City or Town</t>
        </is>
      </c>
      <c r="B14" s="4" t="inlineStr">
        <is>
          <t>Wallingford</t>
        </is>
      </c>
    </row>
    <row r="15">
      <c r="A15" s="4" t="inlineStr">
        <is>
          <t>Entity Address, State or Province</t>
        </is>
      </c>
      <c r="B15" s="4" t="inlineStr">
        <is>
          <t>CT</t>
        </is>
      </c>
    </row>
    <row r="16">
      <c r="A16" s="4" t="inlineStr">
        <is>
          <t>Entity Address, Postal Zip Code</t>
        </is>
      </c>
      <c r="B16" s="4" t="inlineStr">
        <is>
          <t>06492</t>
        </is>
      </c>
    </row>
    <row r="17">
      <c r="A17" s="4" t="inlineStr">
        <is>
          <t>City Area Code</t>
        </is>
      </c>
      <c r="B17" s="4" t="inlineStr">
        <is>
          <t>203</t>
        </is>
      </c>
    </row>
    <row r="18">
      <c r="A18" s="4" t="inlineStr">
        <is>
          <t>Local Phone Number</t>
        </is>
      </c>
      <c r="B18" s="4" t="inlineStr">
        <is>
          <t>265-8900</t>
        </is>
      </c>
    </row>
    <row r="19">
      <c r="A19" s="4" t="inlineStr">
        <is>
          <t>Title of 12(b) Security</t>
        </is>
      </c>
      <c r="B19" s="4" t="inlineStr">
        <is>
          <t>Class A Common Stock, $0.001 par value</t>
        </is>
      </c>
    </row>
    <row r="20">
      <c r="A20" s="4" t="inlineStr">
        <is>
          <t>Trading Symbol</t>
        </is>
      </c>
      <c r="B20" s="4" t="inlineStr">
        <is>
          <t>APH</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12-31</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Public Float</t>
        </is>
      </c>
      <c r="D29" s="5" t="n">
        <v>36303</v>
      </c>
    </row>
    <row r="30">
      <c r="A30" s="4" t="inlineStr">
        <is>
          <t>Entity Common Stock, Shares Outstanding</t>
        </is>
      </c>
      <c r="C30" s="6" t="n">
        <v>598939773</v>
      </c>
    </row>
    <row r="31">
      <c r="A31" s="4" t="inlineStr">
        <is>
          <t>ICFR Auditor Attestation Flag</t>
        </is>
      </c>
      <c r="B31" s="4" t="inlineStr">
        <is>
          <t>true</t>
        </is>
      </c>
    </row>
    <row r="32">
      <c r="A32" s="4" t="inlineStr">
        <is>
          <t>Auditor Name</t>
        </is>
      </c>
      <c r="B32" s="4" t="inlineStr">
        <is>
          <t>Deloitte &amp; Touche LLP</t>
        </is>
      </c>
    </row>
    <row r="33">
      <c r="A33" s="4" t="inlineStr">
        <is>
          <t>Auditor Firm ID</t>
        </is>
      </c>
      <c r="B33" s="4" t="inlineStr">
        <is>
          <t>34</t>
        </is>
      </c>
    </row>
    <row r="34">
      <c r="A34" s="4" t="inlineStr">
        <is>
          <t>Auditor Location</t>
        </is>
      </c>
      <c r="B34" s="4" t="inlineStr">
        <is>
          <t>Hartford, Connecticut</t>
        </is>
      </c>
    </row>
    <row r="35">
      <c r="A35" s="4" t="inlineStr">
        <is>
          <t>Document Fiscal Year Focus</t>
        </is>
      </c>
      <c r="B35" s="4" t="inlineStr">
        <is>
          <t>2021</t>
        </is>
      </c>
    </row>
    <row r="36">
      <c r="A36" s="4" t="inlineStr">
        <is>
          <t>Document Fiscal Period Focus</t>
        </is>
      </c>
      <c r="B36" s="4" t="inlineStr">
        <is>
          <t>FY</t>
        </is>
      </c>
    </row>
    <row r="37">
      <c r="A37" s="4" t="inlineStr">
        <is>
          <t>Entity Small Business</t>
        </is>
      </c>
      <c r="B37" s="4" t="inlineStr">
        <is>
          <t>false</t>
        </is>
      </c>
    </row>
    <row r="38">
      <c r="A38" s="4" t="inlineStr">
        <is>
          <t>Entity Emerging Growth Company</t>
        </is>
      </c>
      <c r="B38" s="4" t="inlineStr">
        <is>
          <t>false</t>
        </is>
      </c>
    </row>
    <row r="39">
      <c r="A39" s="4" t="inlineStr">
        <is>
          <t>Entity Shell Company</t>
        </is>
      </c>
      <c r="B39" s="4" t="inlineStr">
        <is>
          <t>false</t>
        </is>
      </c>
    </row>
    <row r="40">
      <c r="A40" s="4" t="inlineStr">
        <is>
          <t>Documents Incorporated by Reference</t>
        </is>
      </c>
      <c r="B40" s="4" t="inlineStr">
        <is>
          <t>Portions of the Registrant’s definitive proxy statement, which is expected to be filed within 120 days following the end of the fiscal year covered by this report, are incorporated by reference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1—Summary of Significant Accounting Policies ​ Business ​ Amphenol Corporation (together with its subsidiaries, “Amphenol,” the “Company,” “we,” “our,” or “us”) is one of the world’s largest designers, manufacturers and marketers of electrical, electronic and fiber optic connectors and interconnect systems, antennas, sensors and sensor-based products and coaxial and high-speed specialty cable. The Company sells its products to customers worldwide. ​ Through December 31, 2021, the Company operated through two reportable business segments: ​ ● Interconnect Products and Assemblies – The Interconnect Products and Assemblies segment primarily designed, manufactured and marketed a broad range of connector and connector systems, value-add products and other products, including antennas and sensors, used in a broad range of applications in a diverse set of end markets. ​ ● Cable Products and Solutions – The Cable Products and Solutions segment primarily designed, manufactured and marketed cable, value-add products and components for use primarily in the broadband communications and information technology markets, as well as certain applications in other markets. ​ Effective January 1, 2022, the Company aligned its businesses into three newly formed reportable business segments: (i) Harsh Environment Solutions, (ii) Communications Solutions (iii) Interconnect and Sensor Systems . This new alignment replaces our historic reportable business segments. The Company is in the process of completing the update of its internal reporting to accommodate this new reporting segment structure. The Company will begin reporting its new reportable segments in connection with its Quarterly Report on Form 10-Q for the quarterly period ending March 31, 2022, including the recasting of relevant prior year period segment information for conformity of presentation. Refer to Note 16 herein for further details related to the Company’s change in its reportable business segments effective January 1, 2022. ​ Use of Estimates ​ The preparation of consolidated financial statements in conformity with accounting principles generally accepted in the United States of America (“U.S. GAAP”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that affect the consolidated financial statements and related disclosures. Estimates used in calculating certain accounts, including but not limited to, the allowance for doubtful accounts, provisions for slow-moving or obsolete inventory, revenue recognition, income taxes and related valuation allowances, goodwill and intangible assets from acquisitions, and pensions, are developed based on historical experience or other assumptions that the Company believes to be reasonable. Actual results could differ from those estimates. ​ Principles of Consolidation ​ The consolidated financial statements are prepared in U.S. dollars and include the accounts of the Company and its wholly-owned and majority-owned subsidiaries. Intercompany account balances and transactions have been eliminated in consolidation. The results of companies acquired are included in the Consolidated Financial Statements from the effective date of acquisition. Similarly, the results of companies divested are included in the Consolidated Financial Statements during the period of Amphenol’s ownership through the date of the divestiture. ​ Change in Presentation ​ Certain reclassifications of prior period amounts have been made to conform to the current period presentation, which had no impact on our consolidated results of operations, financial position or cash flows. Specifically, in 2021, the Company reclassified certain benefit costs that were previously recorded within “Other accrued expenses” to “Accrued salaries, wages and employee benefits” on the accompanying Consolidated Balance Sheets, which reclassifications were also reflected for the prior year in order to conform with the current year presentation. ​ Stock Split ​ -for-one split of the Company’s Class A Common Stock (“Common Stock”). The stock split was effected in the form of a stock dividend paid to stockholders of record as of the close of business on February 16, 2021. The additional shares were distributed on March 4, 2021, and the Company’s Common Stock began trading on a split-adjusted basis on March 5, 2021. As a result of the stock split, stockholders received one additional share of Common Stock for each share held as of the record date. All current and prior year data impacted by the stock split and presented in the accompanying Consolidated Financial Statements and notes thereto, including but not limited to, number of shares and per share information, stock-based compensation data including stock options and restricted shares and related per share data, basic and diluted earnings per share, and dividends per share amounts, have been adjusted to reflect the effect of the stock split. As a result of the stock split, certain prior period amounts have been reclassified to conform to the current period presentation in the Consolidated Financial Statements and the accompanying notes herein. The impact to the Consolidated Balance Sheets and Consolidated Statements of Changes in Equity herein was an increase of $0.3 to Common Stock, with an offsetting decrease in Additional paid-in capital, which has been retroactively adjusted for all periods presented. ​ While the stock split did not change the number of authorized common shares of the Company, in May 2021, the Company’s stockholders approved an amendment to the Company’s Certificate of Incorporation to increase the number of authorized shares of Common Stock, which amendment was filed and became effective on May 21, 2021. Refer to Note 7 herein for further details related to the increase in the number of shares of Common Stock authorized for issuance as a result of this amendment. ​ Cash and Cash Equivalents ​ Cash and cash equivalents consist of cash and liquid investments with an original maturity of less than three months. The carrying amounts approximate fair values of those instruments, the majority of which are in non-U.S. bank accounts. ​ Short-term Investments ​ Short-term investments consist primarily of certificates of deposit with original maturities of twelve months or less. The carrying amounts approximate fair values of those instruments, the vast majority of which are in non-U.S. bank accounts. ​ Accounts Receivable ​ Accounts receivable is stated at net realizable value. The Company regularly reviews accounts receivable balances and adjusts the receivable reserves as necessary whenever events or circumstances indicate the carrying value may not be recoverable. The Company assesses and records an allowance for expected credit losses on accounts receivable. ​ Inventories ​ Inventories are stated at the lower of cost or net realizable value. The principal components of cost included in inventories are materials, direct labor and manufacturing overhead. The Company regularly reviews inventory quantities on hand, evaluates the realizability of inventories and adjusts the carrying value as necessary based on forecasted product demand. ​ Depreciable Assets ​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generally range from 3 to 12 years for machinery and equipment and office equipment and 20 to 40 years for buildings. Leasehold building improvements are amortized over the shorter of the remaining lease term or estimated useful life of such improvements. The Company periodically reviews fixed asset lives. Depreciation expense is included in both Cost of sales and Selling, general and administrative expenses in the Consolidated Statements of Income, dependent upon the specific categorization and use of the underlying asset being depreciated. The Company assesses the impairment of property, plant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no impairments recorded in 2021, 2020 or 2019 as a result of such reviews. ​ Leases ​ Amphenol is a lessee of buildings, office space, automobiles and equipment throughout the world, nearly all of which are classified as operating leases expiring at various dates. The Company determines if an arrangement qualifies as a lease at lease inception. Lease right-of-use (“ROU”) assets and lease liabilities for existing operating leases are recognized on the Consolidated Balance Sheets. Operating lease liabilities are recorded based on the present value of the future lease payments over the lease term, assessed as of the commencement date. The Company’s real estate leases, which are comprised primarily of manufacturing facilities, warehouses and sales offices, represent the vast majority of our operating lease liabilities and generally have a lease term between 2 and 12 years . The remaining leases consist primarily of machinery and equipment used in production, office equipment and vehicles, each with various lease terms. The vast majority of our leases are comprised of fixed lease payments, with a small percentage of the Company’s real estate leases including lease payments tied to a rate or index which may be subject to variability. Certain real estate leases also include executory costs such as common area maintenance (non-lease component), as well as property insurance and property taxes (non-components). As a practical expedient permitted under Accounting Standards Update No. 2016-02, Leases (Topic 842)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 Substantially all of our lease agreements do not specify an implicit borrowing rate, and as such, the Company utilizes its incremental borrowing rate by lease term, in order to calculate the present value of our future lease payments. The discount rate represents a risk-adjusted rate on a secured basis, and is the rate at which the Company would borrow funds to satisfy the scheduled lease liability payment streams commensurate with the lease term. For new or renewed leases, the discount rate is determined using available data at lease commencement and based on the lease term including any reasonably certain renewal periods. ​ Some of our lease agreements, primarily related to real estate, include options for the Company to either renew (extend) or early terminate the lease. Leases with renewal options allow the Company to extend the lease term typically between 1 and 6 years .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we would exercise such option. In most cases and unless there is an economic, financial or business reason to do so, the Company has concluded that renewal and early termination options are not reasonably certain of being exercised by the Company (and thus not included in our ROU asset and lease liability). ​ Refer to Note 10 herein for further information related to our lease portfolio. ​ Goodwill ​ Goodwill represents the excess purchase cost over the fair value of net assets acquired in business combinations. The Company performs its evaluation for the impairment of goodwill for the Company’s two reporting units on an annual basis as of each July 1 or more frequently if an event occurs or circumstances change that would indicate that a reporting unit’s carrying amount may be impaired. The Company reviews its reporting unit structure each year or more frequently based on changes in our organization. Through December 31, 2021, we continued to define our reporting units as the two reportable business segments “Interconnect Products and Assemblies” and “Cable Products and Solutions”. ​ In the third quarter of 2021, as part of our annual evaluations, the Company utilized the option to first assess qualitative factors to determine whether it was necessary to perform the quantitative goodwill impairment assessment. As part of this assessment,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the fair value of each of its reporting units is greater than its respective carrying amount. As of July 1, 2021, the Company determined that it was more likely than not that the fair value of its reporting units exceeded their respective carrying amounts and therefore, a quantitative assessment was not required. As a result, no goodwill impairment resulted from the assessment as of July 1, 2021. ​ In 2020, when testing for goodwill impairment, the Company performed a quantitative goodwill impairment assessment for each reporting unit. As part of the quantitative assessment, the Company estimated the fair value of each of its reporting units using a market approach. The Company believes the market-based guideline public company method provides the best indicator of fair value, by utilizing market prices and other relevant metrics for comparable publicly traded companies with similar operating and investment characteristics, as well as recent transactions of similar businesses within the industry. Significant judgments, estimates and assumptions were used in the Company’s goodwill impairment assessment, including historical profitability data, the determination and selection of appropriate publicly traded market comparison companies, and the calculation of comparable earnings-based and other multiples derived from comparable publicly traded companies and from recent transactions within the industry. As there are inherent uncertainties and management’s judgment related to impairment analyses, the Company evaluated whether there were reasonably likely changes to management’s estimates and assumptions that would have a material impact on the results of the goodwill impairment assessment. As of July 1, 2020, the Company determined that the fair value of each of the Company’s reporting units was substantially in excess of their respective carrying amounts, and therefore, no goodwill impairment resulted from the assessment. ​ The Company has not recognized any goodwill impairment in 2021, 2020 or 2019 in connection with our annual impairment assessments. ​ Intangible Assets ​ Intangible assets consist primarily of customer relationships, proprietary technology and license agreements and are generally amortized over the estimated periods of benefit. The fair value associated with acquired identifiable intangible assets are generally valued based on discounted cash flow analyses, independent appraisals and certain estimates made by management. The Company assesses and reviews its identifiable intangible assets, other than goodwill and including identifiable intangible assets subject to amortization, for potential impairment whenever events or changes in circumstances indicate the intangible asset’s carrying amount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Any indefinite-lived intangible assets that are not subject to amortization, which are comprised of certain trade names, are reviewed at least annually for impairment. In the third quarter of 2021, the Company performed its annual assessment of these identifiable indefinite-lived intangible assets. Based on our assessment, the Company determined that it was more likely than not that the fair value of the indefinite-lived intangible assets exceeded their respective carrying amounts. There has been no impairment associated with our intangible assets in 2021, 2020 or 2019 as a result of such reviews. ​ Acquisitions ​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Any subsequent adjustments to the purchase price allocation prior to the completion of the measurement period will be reflected as an adjustment to goodwill in the period in which the adjustments are identified. The Company may use independent valuation specialists to assist in determining the estimated fair values of assets acquired and liabilities assumed, which could require certain significant management assumptions and estimates. ​ Discontinued Operations and Held for Sale Accounting ​ The Company reports a component of an entity or group of components of an entity as a discontinued operation and held for sale upon acquisition if the Company has (i) executed a plan to sell the business as of the acquisition date or (ii) has begun to formulate a plan to sell the business and either currently meets or expects to meet the held for sale criteria within three months. An entity meets the held for sale criteria when (i) management, having the authority to approve the action, commits to a plan to sell the discontinued operation, the plan of which is unlikely to have any significant changes or to be withdrawn, (ii) the completed sale is probable within one year and (iii) an active program to locate a buyer has been initiated with the operation actively marketed for sale at a price that is reasonable in relation to its current fair value and for immediate sale in its present condition. The assets acquired and liabilities assumed from an entity that qualifies for held for sale accounting are measured and recorded at fair value less costs to sell, and are recorded as current assets held for sale and current liabilities held for sale when the planned sale is expected to close within one year. The Company separately accounts for the operating results and related cash flows associated with discontinued operations until such operations are divested; such discontinued operations are reported separately from the operating results and related cash flows associated with continuing operations in the accompanying Consolidated Financial Statements. For the year ended December 31, 2021, the comprehensive income associated with discontinued operations was not material and has not been separately presented in the Consolidated Statements of Comprehensive Income . F ​ Revenue Recognition ​ Topic 606 ​ The Company’s net sales in the Consolidated Statements of Income for the years ended December 31, 2021, 2020 and 2019 are presented under Accounting Standards Update (“ASU”) No. 2014-09, Revenue from Contracts with Customers (Topic 606) (collectively with its related subsequent amendments, “Topic 606”). The Company recognizes revenue upon the transfer of promised goods or services to customers in an amount that reflects the consideration to which the entity expects to be entitled in exchange for such goods or services. The vast majority of our sales are recognized when products are shipped from our facilities or delivered to our customers, depending on the respective contractual terms. A nominal portion of our contracts have revenue recognized over time as control of the goods transfers, rather than when the goods are delivered, and title, risk and reward of ownership are passed to the customer, since they have no alternative use and for which the Company has an enforceable right to payment, including a reasonable profit margin, from the customer for performance completed to date. Refer to Note 14 herein for further discussion regarding the Company’s disaggregation of net sales. ​ The Company’s primary source of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Revenues are derived from contracts with customers, which in most cases are customer purchase orders that may be governed by master sales agreement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significant financing components, as payment terms are generally due net 30 to 120 days after delivery. Although products are almost always sold at fixed prices, in determining the transaction price, we evaluate whether the price is subject to refund (due to returns) or adjustment (due to volume discounts, rebates, or price concessions) to determine the net consideration we expect to be entitled to. We allocate the transaction price to each distinct product based on its relative standalone selling price. Taxes assessed by governmental authorities and collected from the customer, including but not limited to sales and use taxes and value-added taxes, are not included in the transaction price. ​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Based on the respective contract terms, most of our contracts’ revenues are recognized either (i) upon shipment based on free on board (“FOB”) shipping point or (ii) when the product arrives at its destination. For the years ended December 31, 2021, 2020 and 2019, less than 5%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For the contracts recognized over time, we typically record revenue using the input method, based on the materials and labor costs incurred to date relative to the contract’s total estimated costs. This method reasonably depicts when and as control of the goods transfers to the customer, since it measures our progress in producing the goods, which is generally commensurate with this transfer of control. Since we typically invoice our customers at the same time that we satisfy our performance obligations, contract assets and contract liabilities related to our contracts with customers recorded in the Consolidated Balance Sheets were not material as of December 31, 2021 and 2020.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three months . Nearly all of our performance obligations are fulfilled within one year . Since our performance obligations are part of contracts that generally have original durations of one year or less, we have not disclosed the aggregate amount of transaction prices associated with unsatisfied or partially unsatisfied performance obligations as of December 31, 2021 and 2020. ​ Sales to Distributors and Resellers ​ Sales to certain distributors and resellers are made under terms allowing certain price adjustments and limited rights of return of the Company’s products held in their inventory or upon sale to their end customers. The Company maintains a reserve for unprocessed and estimated future price adjustment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to the Consolidated Balance Sheets as of December 31, 2021 and 2020. ​ Warranty ​ Standard product warranty coverage, which provides assurance that our products will conform to the contractually agreed-upon specifications for a limited period from the date of shipment, is typically offered, while extended or separately priced warranty coverage is typically not offered. The warranty claim is generally limited to a credit equal to the purchase price or a promise to repair or replace the product for a specified period of time at no additional charge. We estimate our warranty liability based on historical experience, product history, and current trends, and record warranty expense in Cost of sales in the Consolidated Statements of Income. Warranty liabilities and related warranty expense have not been and were not material in the accompanying Consolidated Financial Statements as of and for the years ended December 31, 2021, 2020 and 2019. ​ Shipping and Handling Costs ​ The Company accounts for shipping and handling activities related to contracts with customers as a cost to fulfill our promise to transfer control of the related product, including any such costs incurred after the customer has obtained control of the goods. Shipping and handling costs are generally charged to and paid by the majority of our customers as part of the contract. For a nominal portion of our customer contracts, primarily for certain customers in the broadband communications market (a market primarily in the Cable Products and Solutions segment), such costs are not separately charged to the customers. Shipping and handling costs are included in Cost of sales in the accompanying Consolidated Statements of Income. ​ Contract Assets and Contract Liabilities ​ The Company records contract assets or contract liabilities depending on the timing of revenue recognition, billings and cash collections on a contract-by-contract basis. Contract assets represent unbilled receivables, which generally arise when revenue recognized over time exceed amounts billed to customers. Contract liabilities represent billings or advanced consideration received from customers in excess of revenue recognized to date. As the Company’s performance obligations are typically less than one year , these amounts are generally recorded as current in the accompanying Consolidated Balance Sheets within Prepaid expenses and other current assets or Other accrued expenses as of December 31, 2021 and 2020. Contract assets and contract liabilities recorded in the Consolidated Balance Sheets were not material as of December 31, 2021 and 2020. ​ Contract Costs ​ The Company’s policy is to capitalize any incremental costs incurred to obtain a customer contract, only to the extent that such costs are explicitly chargeable to the customer and the benefit associated with the costs is expected to be longer than one year. Otherwise, such costs are expensed as incurred and recorded within Selling, general and administrative expenses in the accompanying Consolidated Statements of Income. Incremental costs to fulfill customer orders, which are mostly comprised of pre-production and set-up costs, are generally capitalized to the extent such costs are contractually guaranteed to be reimbursed by the customer. Otherwise, such costs are expensed as incurred. Capitalized contract costs to obtain a contract or to fulfill a contract that are not accounted for under other existing accounting standards are recorded as either other current or long-term assets on the accompanying Consolidated Balance Sheets, depending on the timing of when the Company expects to recognize the expense, and are generally amortized consistent with the timing of when transfer of control of the related goods occurs. Such capitalized contract costs were not material as of December 31, 2021 and 2020, and the related amortization expense was not material for the years ended December 31, 2021, 2020 and 2019. ​ Retirement Pension Plans ​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and the related obligation for retirement pension plans and medical benefit programs is significantly impacted by estimates and assumptions made by management such as discount rates used to value certain liabilities, expected return on assets, mortality projections and future health care costs. The Company uses third-party specialists such as actuaries and investment advisors to assist management in appropriately measuring the expense and obligations associated with pension and other postretirement plan benefits. ​ Stock-Based Compensation ​ The Company accounts for its stock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solidated Statements of Income. ​ Income Taxes ​ Deferred income taxes are provided for revenu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Reportable Business Segments and International Operations, Other (Details)</t>
        </is>
      </c>
      <c r="B1" s="2" t="inlineStr">
        <is>
          <t>12 Months Ended</t>
        </is>
      </c>
    </row>
    <row r="2">
      <c r="B2" s="2" t="inlineStr">
        <is>
          <t>Dec. 31, 2020</t>
        </is>
      </c>
    </row>
    <row r="3">
      <c r="A3" s="4" t="inlineStr">
        <is>
          <t>Net sales | Customer risk | Largest Customer</t>
        </is>
      </c>
    </row>
    <row r="4">
      <c r="A4" s="3" t="inlineStr">
        <is>
          <t>Concentration risk</t>
        </is>
      </c>
    </row>
    <row r="5">
      <c r="A5" s="4" t="inlineStr">
        <is>
          <t>Concentration of net sales (as a percent)</t>
        </is>
      </c>
      <c r="B5" s="4" t="inlineStr">
        <is>
          <t>11.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and International Operations, Disaggregation of Net Sales (Details) - USD ($) $ in Million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Net sales</t>
        </is>
      </c>
      <c r="B4" s="7" t="n">
        <v>10876.3</v>
      </c>
      <c r="C4" s="7" t="n">
        <v>8598.9</v>
      </c>
      <c r="D4" s="7" t="n">
        <v>8225.4</v>
      </c>
    </row>
    <row r="5">
      <c r="A5" s="4" t="inlineStr">
        <is>
          <t>United States</t>
        </is>
      </c>
    </row>
    <row r="6">
      <c r="A6" s="3" t="inlineStr">
        <is>
          <t>Revenue recognition</t>
        </is>
      </c>
    </row>
    <row r="7">
      <c r="A7" s="4" t="inlineStr">
        <is>
          <t>Net sales</t>
        </is>
      </c>
      <c r="B7" s="8" t="n">
        <v>3155.9</v>
      </c>
      <c r="C7" s="6" t="n">
        <v>2494</v>
      </c>
      <c r="D7" s="8" t="n">
        <v>2524.7</v>
      </c>
    </row>
    <row r="8">
      <c r="A8" s="4" t="inlineStr">
        <is>
          <t>China</t>
        </is>
      </c>
    </row>
    <row r="9">
      <c r="A9" s="3" t="inlineStr">
        <is>
          <t>Revenue recognition</t>
        </is>
      </c>
    </row>
    <row r="10">
      <c r="A10" s="4" t="inlineStr">
        <is>
          <t>Net sales</t>
        </is>
      </c>
      <c r="B10" s="8" t="n">
        <v>3044.4</v>
      </c>
      <c r="C10" s="8" t="n">
        <v>2597.5</v>
      </c>
      <c r="D10" s="8" t="n">
        <v>2306.4</v>
      </c>
    </row>
    <row r="11">
      <c r="A11" s="4" t="inlineStr">
        <is>
          <t>Other foreign locations</t>
        </is>
      </c>
    </row>
    <row r="12">
      <c r="A12" s="3" t="inlineStr">
        <is>
          <t>Revenue recognition</t>
        </is>
      </c>
    </row>
    <row r="13">
      <c r="A13" s="4" t="inlineStr">
        <is>
          <t>Net sales</t>
        </is>
      </c>
      <c r="B13" s="6" t="n">
        <v>4676</v>
      </c>
      <c r="C13" s="8" t="n">
        <v>3507.4</v>
      </c>
      <c r="D13" s="8" t="n">
        <v>3394.3</v>
      </c>
    </row>
    <row r="14">
      <c r="A14" s="4" t="inlineStr">
        <is>
          <t>End customers and contract manufacturers</t>
        </is>
      </c>
    </row>
    <row r="15">
      <c r="A15" s="3" t="inlineStr">
        <is>
          <t>Revenue recognition</t>
        </is>
      </c>
    </row>
    <row r="16">
      <c r="A16" s="4" t="inlineStr">
        <is>
          <t>Net sales</t>
        </is>
      </c>
      <c r="B16" s="8" t="n">
        <v>9038.200000000001</v>
      </c>
      <c r="C16" s="8" t="n">
        <v>7244.7</v>
      </c>
      <c r="D16" s="8" t="n">
        <v>6985.4</v>
      </c>
    </row>
    <row r="17">
      <c r="A17" s="4" t="inlineStr">
        <is>
          <t>Distributors and resellers</t>
        </is>
      </c>
    </row>
    <row r="18">
      <c r="A18" s="3" t="inlineStr">
        <is>
          <t>Revenue recognition</t>
        </is>
      </c>
    </row>
    <row r="19">
      <c r="A19" s="4" t="inlineStr">
        <is>
          <t>Net sales</t>
        </is>
      </c>
      <c r="B19" s="8" t="n">
        <v>1838.1</v>
      </c>
      <c r="C19" s="8" t="n">
        <v>1354.2</v>
      </c>
      <c r="D19" s="6" t="n">
        <v>1240</v>
      </c>
    </row>
    <row r="20">
      <c r="A20" s="4" t="inlineStr">
        <is>
          <t>Interconnect Products and Assemblies</t>
        </is>
      </c>
    </row>
    <row r="21">
      <c r="A21" s="3" t="inlineStr">
        <is>
          <t>Revenue recognition</t>
        </is>
      </c>
    </row>
    <row r="22">
      <c r="A22" s="4" t="inlineStr">
        <is>
          <t>Net sales</t>
        </is>
      </c>
      <c r="B22" s="8" t="n">
        <v>10430.9</v>
      </c>
      <c r="C22" s="8" t="n">
        <v>8229.9</v>
      </c>
      <c r="D22" s="8" t="n">
        <v>7840.3</v>
      </c>
    </row>
    <row r="23">
      <c r="A23" s="4" t="inlineStr">
        <is>
          <t>Interconnect Products and Assemblies | United States</t>
        </is>
      </c>
    </row>
    <row r="24">
      <c r="A24" s="3" t="inlineStr">
        <is>
          <t>Revenue recognition</t>
        </is>
      </c>
    </row>
    <row r="25">
      <c r="A25" s="4" t="inlineStr">
        <is>
          <t>Net sales</t>
        </is>
      </c>
      <c r="B25" s="8" t="n">
        <v>2909.1</v>
      </c>
      <c r="C25" s="8" t="n">
        <v>2282.6</v>
      </c>
      <c r="D25" s="8" t="n">
        <v>2323.5</v>
      </c>
    </row>
    <row r="26">
      <c r="A26" s="4" t="inlineStr">
        <is>
          <t>Interconnect Products and Assemblies | China</t>
        </is>
      </c>
    </row>
    <row r="27">
      <c r="A27" s="3" t="inlineStr">
        <is>
          <t>Revenue recognition</t>
        </is>
      </c>
    </row>
    <row r="28">
      <c r="A28" s="4" t="inlineStr">
        <is>
          <t>Net sales</t>
        </is>
      </c>
      <c r="B28" s="8" t="n">
        <v>3032.6</v>
      </c>
      <c r="C28" s="8" t="n">
        <v>2590.3</v>
      </c>
      <c r="D28" s="8" t="n">
        <v>2300.6</v>
      </c>
    </row>
    <row r="29">
      <c r="A29" s="4" t="inlineStr">
        <is>
          <t>Interconnect Products and Assemblies | Other foreign locations</t>
        </is>
      </c>
    </row>
    <row r="30">
      <c r="A30" s="3" t="inlineStr">
        <is>
          <t>Revenue recognition</t>
        </is>
      </c>
    </row>
    <row r="31">
      <c r="A31" s="4" t="inlineStr">
        <is>
          <t>Net sales</t>
        </is>
      </c>
      <c r="B31" s="8" t="n">
        <v>4489.2</v>
      </c>
      <c r="C31" s="6" t="n">
        <v>3357</v>
      </c>
      <c r="D31" s="8" t="n">
        <v>3216.2</v>
      </c>
    </row>
    <row r="32">
      <c r="A32" s="4" t="inlineStr">
        <is>
          <t>Interconnect Products and Assemblies | End customers and contract manufacturers</t>
        </is>
      </c>
    </row>
    <row r="33">
      <c r="A33" s="3" t="inlineStr">
        <is>
          <t>Revenue recognition</t>
        </is>
      </c>
    </row>
    <row r="34">
      <c r="A34" s="4" t="inlineStr">
        <is>
          <t>Net sales</t>
        </is>
      </c>
      <c r="B34" s="8" t="n">
        <v>8666.200000000001</v>
      </c>
      <c r="C34" s="8" t="n">
        <v>6934.1</v>
      </c>
      <c r="D34" s="6" t="n">
        <v>6684</v>
      </c>
    </row>
    <row r="35">
      <c r="A35" s="4" t="inlineStr">
        <is>
          <t>Interconnect Products and Assemblies | Distributors and resellers</t>
        </is>
      </c>
    </row>
    <row r="36">
      <c r="A36" s="3" t="inlineStr">
        <is>
          <t>Revenue recognition</t>
        </is>
      </c>
    </row>
    <row r="37">
      <c r="A37" s="4" t="inlineStr">
        <is>
          <t>Net sales</t>
        </is>
      </c>
      <c r="B37" s="8" t="n">
        <v>1764.7</v>
      </c>
      <c r="C37" s="8" t="n">
        <v>1295.8</v>
      </c>
      <c r="D37" s="8" t="n">
        <v>1156.3</v>
      </c>
    </row>
    <row r="38">
      <c r="A38" s="4" t="inlineStr">
        <is>
          <t>Cable Products and Solutions</t>
        </is>
      </c>
    </row>
    <row r="39">
      <c r="A39" s="3" t="inlineStr">
        <is>
          <t>Revenue recognition</t>
        </is>
      </c>
    </row>
    <row r="40">
      <c r="A40" s="4" t="inlineStr">
        <is>
          <t>Net sales</t>
        </is>
      </c>
      <c r="B40" s="8" t="n">
        <v>445.4</v>
      </c>
      <c r="C40" s="6" t="n">
        <v>369</v>
      </c>
      <c r="D40" s="8" t="n">
        <v>385.1</v>
      </c>
    </row>
    <row r="41">
      <c r="A41" s="4" t="inlineStr">
        <is>
          <t>Cable Products and Solutions | United States</t>
        </is>
      </c>
    </row>
    <row r="42">
      <c r="A42" s="3" t="inlineStr">
        <is>
          <t>Revenue recognition</t>
        </is>
      </c>
    </row>
    <row r="43">
      <c r="A43" s="4" t="inlineStr">
        <is>
          <t>Net sales</t>
        </is>
      </c>
      <c r="B43" s="8" t="n">
        <v>246.8</v>
      </c>
      <c r="C43" s="8" t="n">
        <v>211.4</v>
      </c>
      <c r="D43" s="8" t="n">
        <v>201.2</v>
      </c>
    </row>
    <row r="44">
      <c r="A44" s="4" t="inlineStr">
        <is>
          <t>Cable Products and Solutions | China</t>
        </is>
      </c>
    </row>
    <row r="45">
      <c r="A45" s="3" t="inlineStr">
        <is>
          <t>Revenue recognition</t>
        </is>
      </c>
    </row>
    <row r="46">
      <c r="A46" s="4" t="inlineStr">
        <is>
          <t>Net sales</t>
        </is>
      </c>
      <c r="B46" s="8" t="n">
        <v>11.8</v>
      </c>
      <c r="C46" s="8" t="n">
        <v>7.2</v>
      </c>
      <c r="D46" s="8" t="n">
        <v>5.8</v>
      </c>
    </row>
    <row r="47">
      <c r="A47" s="4" t="inlineStr">
        <is>
          <t>Cable Products and Solutions | Other foreign locations</t>
        </is>
      </c>
    </row>
    <row r="48">
      <c r="A48" s="3" t="inlineStr">
        <is>
          <t>Revenue recognition</t>
        </is>
      </c>
    </row>
    <row r="49">
      <c r="A49" s="4" t="inlineStr">
        <is>
          <t>Net sales</t>
        </is>
      </c>
      <c r="B49" s="8" t="n">
        <v>186.8</v>
      </c>
      <c r="C49" s="8" t="n">
        <v>150.4</v>
      </c>
      <c r="D49" s="8" t="n">
        <v>178.1</v>
      </c>
    </row>
    <row r="50">
      <c r="A50" s="4" t="inlineStr">
        <is>
          <t>Cable Products and Solutions | End customers and contract manufacturers</t>
        </is>
      </c>
    </row>
    <row r="51">
      <c r="A51" s="3" t="inlineStr">
        <is>
          <t>Revenue recognition</t>
        </is>
      </c>
    </row>
    <row r="52">
      <c r="A52" s="4" t="inlineStr">
        <is>
          <t>Net sales</t>
        </is>
      </c>
      <c r="B52" s="6" t="n">
        <v>372</v>
      </c>
      <c r="C52" s="8" t="n">
        <v>310.6</v>
      </c>
      <c r="D52" s="8" t="n">
        <v>301.4</v>
      </c>
    </row>
    <row r="53">
      <c r="A53" s="4" t="inlineStr">
        <is>
          <t>Cable Products and Solutions | Distributors and resellers</t>
        </is>
      </c>
    </row>
    <row r="54">
      <c r="A54" s="3" t="inlineStr">
        <is>
          <t>Revenue recognition</t>
        </is>
      </c>
    </row>
    <row r="55">
      <c r="A55" s="4" t="inlineStr">
        <is>
          <t>Net sales</t>
        </is>
      </c>
      <c r="B55" s="7" t="n">
        <v>73.40000000000001</v>
      </c>
      <c r="C55" s="7" t="n">
        <v>58.4</v>
      </c>
      <c r="D55" s="7" t="n">
        <v>83.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Details) € in Millions, $ in Millions</t>
        </is>
      </c>
      <c r="B1" s="2" t="inlineStr">
        <is>
          <t>11 Months Ended</t>
        </is>
      </c>
      <c r="C1" s="2" t="inlineStr">
        <is>
          <t>12 Months Ended</t>
        </is>
      </c>
    </row>
    <row r="2">
      <c r="B2" s="2" t="inlineStr">
        <is>
          <t>Oct. 31, 2020lawsuit</t>
        </is>
      </c>
      <c r="C2" s="2" t="inlineStr">
        <is>
          <t>Dec. 31, 2021EUR (€)</t>
        </is>
      </c>
      <c r="D2" s="2" t="inlineStr">
        <is>
          <t>Dec. 31, 2021USD ($)</t>
        </is>
      </c>
    </row>
    <row r="3">
      <c r="A3" s="3" t="inlineStr">
        <is>
          <t>Commitments and Contingencies</t>
        </is>
      </c>
    </row>
    <row r="4">
      <c r="A4" s="4" t="inlineStr">
        <is>
          <t>Number of lawsuits | lawsuit</t>
        </is>
      </c>
      <c r="B4" s="6" t="n">
        <v>4</v>
      </c>
    </row>
    <row r="5">
      <c r="A5" s="4" t="inlineStr">
        <is>
          <t>Domicile of litigation</t>
        </is>
      </c>
      <c r="B5" s="4" t="inlineStr">
        <is>
          <t>State of Indiana</t>
        </is>
      </c>
    </row>
    <row r="6">
      <c r="A6" s="4" t="inlineStr">
        <is>
          <t>Customer's claimed damages that is subject to arbitrator discretion to determine actual amount of damages and apportionment of responsibility | €</t>
        </is>
      </c>
      <c r="C6" s="12" t="n">
        <v>90</v>
      </c>
    </row>
    <row r="7">
      <c r="A7" s="4" t="inlineStr">
        <is>
          <t>Purchase commitments of certain goods and services in 2022</t>
        </is>
      </c>
      <c r="D7" s="7" t="n">
        <v>793.6</v>
      </c>
    </row>
    <row r="8">
      <c r="A8" s="4" t="inlineStr">
        <is>
          <t>Purchase commitments of certain goods and services in 2023 and 2024</t>
        </is>
      </c>
      <c r="D8" s="8" t="n">
        <v>40.6</v>
      </c>
    </row>
    <row r="9">
      <c r="A9" s="4" t="inlineStr">
        <is>
          <t>Purchase commitments of certain goods and services, thereafter</t>
        </is>
      </c>
      <c r="D9" s="7" t="n">
        <v>4.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27" customWidth="1" min="2" max="2"/>
    <col width="29" customWidth="1" min="3" max="3"/>
    <col width="22" customWidth="1" min="4" max="4"/>
    <col width="22" customWidth="1" min="5" max="5"/>
  </cols>
  <sheetData>
    <row r="1">
      <c r="A1" s="1" t="inlineStr">
        <is>
          <t>Subsequent Events (Details)</t>
        </is>
      </c>
      <c r="B1" s="2" t="inlineStr">
        <is>
          <t>Jan. 01, 2022entitysegment</t>
        </is>
      </c>
      <c r="C1" s="2" t="inlineStr">
        <is>
          <t>Dec. 31, 2021contractsegment</t>
        </is>
      </c>
      <c r="D1" s="2" t="inlineStr">
        <is>
          <t>Dec. 31, 2020contract</t>
        </is>
      </c>
      <c r="E1" s="2" t="inlineStr">
        <is>
          <t>Dec. 31, 2019contract</t>
        </is>
      </c>
    </row>
    <row r="2">
      <c r="A2" s="3" t="inlineStr">
        <is>
          <t>Subsequent Events</t>
        </is>
      </c>
    </row>
    <row r="3">
      <c r="A3" s="4" t="inlineStr">
        <is>
          <t>Number of reportable business segments</t>
        </is>
      </c>
      <c r="C3" s="6" t="n">
        <v>2</v>
      </c>
    </row>
    <row r="4">
      <c r="A4" s="4" t="inlineStr">
        <is>
          <t>Number of acquisitions | contract</t>
        </is>
      </c>
      <c r="C4" s="6" t="n">
        <v>7</v>
      </c>
      <c r="D4" s="6" t="n">
        <v>2</v>
      </c>
      <c r="E4" s="6" t="n">
        <v>9</v>
      </c>
    </row>
    <row r="5">
      <c r="A5" s="4" t="inlineStr">
        <is>
          <t>Interconnect Products and Assemblies</t>
        </is>
      </c>
    </row>
    <row r="6">
      <c r="A6" s="3" t="inlineStr">
        <is>
          <t>Subsequent Events</t>
        </is>
      </c>
    </row>
    <row r="7">
      <c r="A7" s="4" t="inlineStr">
        <is>
          <t>Number of acquisitions | contract</t>
        </is>
      </c>
      <c r="C7" s="6" t="n">
        <v>6</v>
      </c>
      <c r="D7" s="6" t="n">
        <v>2</v>
      </c>
    </row>
    <row r="8">
      <c r="A8" s="4" t="inlineStr">
        <is>
          <t>Subsequent Event</t>
        </is>
      </c>
    </row>
    <row r="9">
      <c r="A9" s="3" t="inlineStr">
        <is>
          <t>Subsequent Events</t>
        </is>
      </c>
    </row>
    <row r="10">
      <c r="A10" s="4" t="inlineStr">
        <is>
          <t>Number of reportable business segments</t>
        </is>
      </c>
      <c r="B10" s="6" t="n">
        <v>3</v>
      </c>
    </row>
    <row r="11">
      <c r="A11" s="4" t="inlineStr">
        <is>
          <t>Number of segment managers | entity</t>
        </is>
      </c>
      <c r="B11" s="6" t="n">
        <v>3</v>
      </c>
    </row>
    <row r="12">
      <c r="A12" s="4" t="inlineStr">
        <is>
          <t>Subsequent Event | Interconnect Products and Assemblies</t>
        </is>
      </c>
    </row>
    <row r="13">
      <c r="A13" s="3" t="inlineStr">
        <is>
          <t>Subsequent Events</t>
        </is>
      </c>
    </row>
    <row r="14">
      <c r="A14" s="4" t="inlineStr">
        <is>
          <t>Number of reportable business segments</t>
        </is>
      </c>
      <c r="B14" s="6"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Valuation and Qualifying Accounts</t>
        </is>
      </c>
    </row>
    <row r="5">
      <c r="A5" s="4" t="inlineStr">
        <is>
          <t>Balance at beginning of period</t>
        </is>
      </c>
      <c r="B5" s="7" t="n">
        <v>44.8</v>
      </c>
      <c r="C5" s="7" t="n">
        <v>33.6</v>
      </c>
      <c r="D5" s="7" t="n">
        <v>33.5</v>
      </c>
    </row>
    <row r="6">
      <c r="A6" s="4" t="inlineStr">
        <is>
          <t>Charged to cost and expenses</t>
        </is>
      </c>
      <c r="B6" s="8" t="n">
        <v>1.5</v>
      </c>
      <c r="C6" s="8" t="n">
        <v>8.5</v>
      </c>
      <c r="D6" s="8" t="n">
        <v>1.2</v>
      </c>
    </row>
    <row r="7">
      <c r="A7" s="4" t="inlineStr">
        <is>
          <t>Additions (Deductions)</t>
        </is>
      </c>
      <c r="B7" s="8" t="n">
        <v>-2.8</v>
      </c>
      <c r="C7" s="8" t="n">
        <v>2.7</v>
      </c>
      <c r="D7" s="8" t="n">
        <v>-1.1</v>
      </c>
    </row>
    <row r="8">
      <c r="A8" s="4" t="inlineStr">
        <is>
          <t>Balance at end of period</t>
        </is>
      </c>
      <c r="B8" s="8" t="n">
        <v>43.5</v>
      </c>
      <c r="C8" s="8" t="n">
        <v>44.8</v>
      </c>
      <c r="D8" s="8" t="n">
        <v>33.6</v>
      </c>
    </row>
    <row r="9">
      <c r="A9" s="4" t="inlineStr">
        <is>
          <t>Valuation allowance on deferred tax assets</t>
        </is>
      </c>
    </row>
    <row r="10">
      <c r="A10" s="3" t="inlineStr">
        <is>
          <t>Valuation and Qualifying Accounts</t>
        </is>
      </c>
    </row>
    <row r="11">
      <c r="A11" s="4" t="inlineStr">
        <is>
          <t>Balance at beginning of period</t>
        </is>
      </c>
      <c r="B11" s="8" t="n">
        <v>40.1</v>
      </c>
      <c r="C11" s="8" t="n">
        <v>35.2</v>
      </c>
      <c r="D11" s="8" t="n">
        <v>34.7</v>
      </c>
    </row>
    <row r="12">
      <c r="A12" s="4" t="inlineStr">
        <is>
          <t>Charged to cost and expenses</t>
        </is>
      </c>
      <c r="B12" s="8" t="n">
        <v>6.3</v>
      </c>
      <c r="C12" s="8" t="n">
        <v>3.8</v>
      </c>
      <c r="D12" s="8" t="n">
        <v>0.2</v>
      </c>
    </row>
    <row r="13">
      <c r="A13" s="4" t="inlineStr">
        <is>
          <t>Additions (Deductions)</t>
        </is>
      </c>
      <c r="B13" s="8" t="n">
        <v>-1.5</v>
      </c>
      <c r="C13" s="8" t="n">
        <v>1.1</v>
      </c>
      <c r="D13" s="8" t="n">
        <v>0.3</v>
      </c>
    </row>
    <row r="14">
      <c r="A14" s="4" t="inlineStr">
        <is>
          <t>Balance at end of period</t>
        </is>
      </c>
      <c r="B14" s="7" t="n">
        <v>44.9</v>
      </c>
      <c r="C14" s="7" t="n">
        <v>40.1</v>
      </c>
      <c r="D14" s="7" t="n">
        <v>3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2—Inventories ​ The components of Inventories are comprised of: ​ ​ ​ ​ ​ ​ ​ ​ ​ ​ December 31, ​ ​ 2021 2020 Raw materials and supplies ​ $ 818.4 ​ $ 587.4 Work in process ​ 511.5 ​ 410.7 Finished goods ​ 564.2 ​ 464.1 ​ ​ $ 1,894.1 ​ $ 1,4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Note 3—Property, Plant and Equipment, Net ​ The components of Property, plant and equipment, net are summarized as follows: ​ ​ ​ ​ ​ ​ ​ ​ ​ ​ December 31, ​ ​ 2021 2020 Land and improvements ​ $ 34.9 ​ $ 33.5 Buildings and improvements ​ 420.6 ​ 394.3 Machinery and equipment ​ 2,332.3 ​ 2,040.1 Office equipment and other ​ 349.1 ​ 325.3 ​ ​ 3,136.9 ​ 2,793.2 Accumulated depreciation ​ (1,961.6) ​ (1,738.6) ​ ​ $ 1,175.3 ​ $ 1,054.6 ​ Depreciation expense for the years ended December 31, 2021, 2020 and 2019 was $302.9, $252.7 and $24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Note 4—Long-Term Debt ​ Long-term debt consists of the following: ​ ​ ​ ​ ​ ​ ​ ​ ​ ​ ​ ​ ​ ​ ​ ​ ​ ​ ​ ​ ​ December 31, 2021 ​ December 31, 2020 ​ ​ Carrying Approximate Carrying Approximate ​ Maturity ​ Amount ​ Fair Value (1) ​ Amount ​ Fair Value (1) ​ Revolving Credit Facility November 2026 $ — ​ $ — ​ $ — ​ $ — ​ U.S. Commercial Paper Program (less unamortized discount of nil and nil at December 31, 2021 and 2020, respectively) November 2026 ​ 795.2 ​ ​ 795.2 ​ ​ — ​ ​ — ​ Euro Commercial Paper Program (plus unamortized premium of nil and nil at December 31, 2021 and 2020, respectively) November 2026 ​ — ​ ​ — ​ ​ — ​ ​ — ​ 3.125% Senior Notes (less unamortized discount of nil at December 31, 2020 September 2021 ​ — ​ ​ — ​ ​ 227.7 ​ ​ 231.6 ​ 4.00% Senior Notes (less unamortized discount of $0.1 at December 31, 2020 February 2022 ​ — ​ ​ — ​ ​ 294.9 ​ ​ 303.6 ​ 3.20% Senior Notes (less unamortized discount of $0.1 and $0.2 at December 31, 2021 and 2020, respectively) April 2024 ​ 349.9 ​ ​ 363.5 ​ ​ 349.8 ​ ​ 378.1 ​ 2.050% Senior Notes (less unamortized discount of $0.4 and $0.6 at December 31, 2021 and 2020, respectively) March 2025 ​ 399.6 ​ ​ 407.4 ​ ​ 399.4 ​ ​ 420.7 ​ 0.750% Euro Senior Notes (less unamortized discount of $1.8 and $2.4 at December 31, 2021 and 2020, respectively) May 2026 ​ 565.5 ​ ​ 579.0 ​ ​ 608.4 ​ ​ 633.6 ​ 2.000% Euro Senior Notes (less unamortized discount of $1.9 and $2.4 at December 31, 2021 and 2020, respectively) October 2028 ​ 565.4 ​ ​ 626.7 ​ ​ 608.4 ​ ​ 694.9 ​ 4.350% Senior Notes (less unamortized discount of $0.3 and $0.4 at December 31, 2021 and 2020, respectively) June 2029 ​ 499.7 ​ ​ 567.7 ​ ​ 499.6 ​ ​ 608.4 ​ 2.800% Senior Notes (less unamortized discount of $0.6 and $0.6 at December 31, 2021 and 2020, respectively) February 2030 ​ 899.4 ​ ​ 928.3 ​ ​ 899.4 ​ ​ 987.8 ​ 2.200% Senior Notes (less unamortized discount of $2.7 at December 31, 2021 September 2031 ​ 747.3 ​ ​ 733.4 ​ ​ — ​ ​ — ​ Other debt 2022-2032 ​ 8.6 ​ ​ 8.6 ​ 6.7 ​ ​ 6.7 ​ Less: unamortized deferred debt issuance costs ​ ​ (30.7) ​ ​ — ​ ​ (27.8) ​ ​ — ​ Total debt ​ ​ 4,799.9 ​ ​ 5,009.8 ​ 3,866.5 ​ 4,265.4 ​ Less: current portion ​ ​ 4.0 ​ 4.0 ​ 230.3 ​ 234.2 ​ Total long-term debt ​ $ 4,795.9 ​ $ 5,005.8 ​ $ 3,636.2 ​ $ 4,031.2 ​ (1) The fair value of each series of the Company’s Senior Notes is based on recent bid prices in an active market and is therefore classified as Level 1 in the fair value hierarchy (Note 5). ​ Revolving Credit Facility ​ On November 30, 2021, the Company amended and restated its $2,500.0 unsecured revolving credit facility (the “Revolving Credit Facility”). As a result, the Revolving Credit Facility no longer references LIBOR for interest rate determinations. The Revolving Credit Facility maintains the lenders’ aggregate commitments under the facility at . The Revolving Credit Facility matures in November 2026 and gives the Company the ability to borrow, in various currencies, at a spread that varies based on the Company’s debt rating over certain currency-specific benchmark rates, which benchmark rates in the case of U.S. dollar borrowings are either the base rate or the adjusted term SOFR. The Company may utilize the Revolving Credit Facility for general corporate purposes. ​ Due to the significant volatility in the credit and capital markets resulting from the outbreak of the COVID-19 pandemic, the Company borrowed approximately $1,255.6 under the Revolving Credit Facility in the first quarter of 2020, at a weighted average interest rate of 1.82% . The outstanding borrowings as of March 31, 2020 included at date of issuance) of euro-denominated borrowings, with the remainder of the outstanding borrowings denominated in U.S. dollars. The borrowings under the Revolving Credit Facility during the first quarter of 2020 were used in part to repay outstanding balances under the U.S. Commercial Paper Program and the Euro Commercial Paper Program (each as defined below). During the second quarter of 2020, the Company repaid all of the outstanding borrowings under the Revolving Credit Facility using cash and cash equivalents on hand as well as the net proceeds from the 2026 Euro Notes (defined below). At December 31, 2021 and 2020, there were outstanding borrowings under the Revolving Credit Facility. The carrying value of any borrowings under the Revolving Credit Facility would approximate their fair value due primarily to their market interest rates and would be classified as Level 2 in the fair value hierarchy (Note 5). Any outstanding borrowings under the Revolving Credit Facility are classified as long-term debt in the accompanying Consolidated Balance Sheets. The Revolving Credit Facility requires payment of certain annual agency and commitment fees and requires that the Company satisfy certain financial covenants. ​ Commercial Paper Programs ​ The Company has a commercial paper program (the “U.S. Commercial Paper Program”) pursuant to which the Company may issue short-term unsecured commercial paper notes (the “USCP Notes” or “U.S. Commercial Paper”) in one or more private placements in the United States. The maturities of the USCP Notes vary, but may not exceed 397 days from the date of issue. The USCP Notes are sold under customary terms in the commercial paper market and may be issued at par or a discount therefrom, and bear varying interest rates on a fixed or floating basis. The maximum aggregate principal amount outstanding of USCP Notes at any time is $2,500.0 . On April 7, 2021, a combination of borrowings under the U.S. Commercial Paper Program and cash on hand were used to fund the acquisition of MTS Systems Corporation (“MTS”). In 2021, the Company also used borrowings under the U.S. Commercial Paper Program to (i) redeem, in the third quarter of 2021, its unsecured 3.125% Senior Notes aggregate principal amount was outstanding. At December 31, 2021, the amount of USCP Notes outstanding was $795.2, with a weighted average interest rate of 0.29 %. At December 31, 2020, there were no USCP Notes outstanding under the U.S. Commercial Paper Program. ​ In July 2018, the Company and one of its wholly owned European subsidiaries (the “Euro Issuer”) entered into a commercial paper program (the “Euro Commercial Paper Program” and, together with the U.S. Commercial Paper Program, the “Commercial Paper Programs”) pursuant to which the Euro Issuer may issue short-term unsecured commercial paper notes (the “ECP Notes” and, together with the USCP Notes, the “Commercial Paper”), which are guaranteed by the Company and are to be issued outside of the United States. The maturities of the ECP Notes will vary, but may not exceed 183 days from the date of issue. The ECP Notes are sold under customary terms in the commercial paper market and may be issued at par or a discount therefrom or a premium thereto and bear varying interest rates on a fixed or floating basis. The ECP Notes may be issued in Euros, Sterling, U.S. dollars or other currencies. In addition, effective April 14, 2020 through March 22, 2021, a subsidiary of the Company was able to issue ECP Notes through the Bank of England’s COVID Corporate Financing Facility (the “BOE Facility”). The BOE Facility expired on March 22, 2021, although the Company did not borrow under the BOE Facility. The maximum aggregate principal amount outstanding of ECP Notes at any time is . At December 31, 2021 and 2020, there were no ECP Notes outstanding under the Euro Commercial Paper Program. ​ Amounts available under the Commercial Paper Programs may be borrowed, repaid and re-borrowed from time to time. In conjunction with the Revolving Credit Facility, as of December 31, 2021, the authorization from the Board limits the maximum principal amount outstanding of USCP Notes, ECP Notes, and any other commercial paper or similar programs, along with outstanding amounts under the Revolving Credit Facility, at any time to The Commercial Paper is classified as long-term debt in the accompanying Consolidated Balance Sheets since the Company has the intent and ability to refinance the Commercial Paper on a long-term basis using the Company’s Revolving Credit Facility. The Commercial Paper is actively traded and is therefore classified as Level 1 in the fair value hierarchy (Note 5). The carrying value of Commercial Paper borrowings approximates their fair value. ​ U.S. Senior Notes ​ On September 14, 2021, the Company issued $750.0 principal amount of unsecured 2.200% Senior Notes due September 15, 2031 at 99.634 % of face value (the “2031 Senior Notes”). The 2031 Senior Notes are unsecured and rank equally in right of payment with the Company’s other unsecured senior indebtedness. Interest on the 2031 Senior Notes is payable semiannually on March 15 and September 15 of each year, commencing on March 15, 2022. Prior to June 15, 2031, the Company may, at its option, redeem some or all of the 2031 Senior Notes at any time by paying the redemption price (which includes a make-whole premium), plus accrued and unpaid interest, if any, to, but not including, the date of redemption. If redeemed on or after June 15, 2031, the Company may, at its option, redeem some or all of the 2031 Senior Notes at any time by paying the redemption price equal to % of the principal amount thereof, plus accrued and unpaid interest, if any, to, but not including, the date of redemption. The Company used the net proceeds from the 2031 Senior Notes to repay certain outstanding borrowings under the U.S. Commercial Paper Program. ​ On February 20, 2020, the Company issued $400.0 principal amount of unsecured 2.050% Senior Notes due March 1, 2025 at 99.829% of face value (the “2025 Senior Notes”). The 2025 Senior Notes are unsecured and rank equally in right of payment with the Company’s other unsecured senior indebtedness. Interest on the 2025 Senior Notes is payable semiannually on March 1 and September 1 of each year, commencing on September 1, 2020. Prior to February 1, 2025, the Company may, at its option, redeem some or all of the 2025 Senior Notes at any time by paying the redemption price (which includes a make-whole premium), plus accrued and unpaid interest, if any, to, but not including, the date of redemption. If redeemed on or after February 1, 2025, the Company may, at its option, redeem some or all of the 2025 Senior Notes at any time by paying the redemption price equal to ​ On January 9, 2019, the Company issued $500.0 principal amount of unsecured 4.350% Senior Notes due June 1, 2029 at 99.904 % of face value (the “2029 Senior Notes”). The 2029 Senior Notes are unsecured and rank equally in right of payment with the Company’s other unsecured senior indebtedness. Interest on the 2029 Senior Notes is payable semiannually on June 1 and December 1 of each year, commencing on June 1, 2019. Prior to March 1, 2029, the Company may, at its option, redeem some or all of the 2029 Senior Notes at any time by paying the redemption price (which includes a make-whole premium), plus accrued and unpaid interest, if any, to the date of redemption. If redeemed on or after March 1, 2029, the Company may, at its option, redeem some or all of the 2029 Senior Notes at any time by paying the redemption price equal to of the principal amount thereof, plus accrued and unpaid interest, if any, to the date of redemption. In January 2019, the Company used the net proceeds from the 2029 Senior Notes, along with proceeds from borrowings under the U.S. Commercial Paper Program, to repay the ​ On September 4, 2019, the Company commenced tender offers (the “Tender Offers”) to purchase for cash any and all of the Company’s then outstanding (i) $375.0 principal amount of the 2021 Senior Notes and (ii) $500.0 principal amount of the 2022 Senior Notes. On September 11, 2019, as a result of the Tender Offers, the Company accepted for payment of par value, respectively (collectively, the “Tendered Notes”), plus accrued and unpaid interest to, but not including, the settlement date of the Tender Offers. The total consideration for the Tendered Notes was of accrued interest. For the year ended December 31, 2019, the Company recorded a loss on early debt extinguishment of per diluted share) within Loss on early extinguishment of debt on the accompanying Consolidated Statements of Income. This charge was primarily comprised of the premiums and fees incurred related to the Tendered Notes, along with the non-cash charge associated with the write-off of the remaining unamortized deferred debt issuance costs associated with the Tendered Notes. ​ On September 10, 2019, the Company issued $900.0 principal amount of unsecured 2.800% Senior Notes due February 15, 2030 at 99.920% of face value (the “2030 Senior Notes”). The 2030 Senior Notes are unsecured and rank equally in right of payment with the Company’s other unsecured senior indebtedness. Interest on the 2030 Senior Notes is payable semiannually on February 15 and August 15 of each year, commencing on February 15, 2020. Prior to November 15, 2029, the Company may, at its option, redeem some or all of the 2030 Senior Notes at any time by paying the redemption price (which includes a make-whole premium), plus accrued and unpaid interest, if any, to, but not including, the date of redemption. If redeemed on or after November 15, 2029, the Company may, at its option, redeem some or all of the 2030 Senior Notes at any time by paying the redemption price equal to of the principal amount thereof, plus accrued and unpaid interest, if any, to, but not including, the date of redemption. In September 2019, the Company used the net proceeds from the 2030 Senior Notes to fund the cash consideration payable in the Tender Offers, with the remaining net proceeds being used for general corporate purposes, including to partially reduce outstanding borrowings related to the U.S. Commercial Paper Program. ​ All of the Company’s outstanding senior notes in the United States (the “U.S. Senior Notes”) are unsecured and rank equally in right of payment with the Company’s other unsecured senior indebtedness. Interest on each series of U.S. Senior Notes is payable semiannually. The Company may, at its option, redeem some or all of any series of U.S. Senior Notes at any time, subject to certain terms and conditions, which include paying 100% of the principal amount, plus accrued and unpaid interest, if any, to the date of redemption, and, with certain exceptions, a make-whole premium. ​ Euro Senior Notes ​ On May 4, 2020, the Euro Issuer issued €500.0 (approximately $545.4 at date of issuance) principal amount of unsecured 0.750% Senior Notes due May 4, 2026 at 99.563% of face value (the “2026 Euro Notes” or the “0.750% Euro Senior Notes”). The 2026 Euro Notes are unsecured and rank equally in right of payment with the Company’s and the Euro Issuer’s other unsecured senior indebtedness, and are fully and unconditionally guaranteed on a senior unsecured basis by the Company. Interest on the 2026 Euro Notes is payable annually on May 4 of each year, commencing on May 4, 2021. Prior to February 4, 2026, the Company may, at its option, redeem some or all of the 2026 Euro Notes at any time by paying the redemption price (which includes a make-whole premium), plus accrued and unpaid interest, if any, to, but not including, the date of redemption. If redeemed on or after February 4, 2026, the Company may, at its option, redeem some or all of the 2026 Euro Notes at any time by paying the redemption price equal to of the principal amount thereof, plus accrued and unpaid interest, if any, to, but not including, the date of redemption. The Company used the net proceeds from the 2026 Euro Notes to repay amounts outstanding under the then existing revolving credit facility. ​ In 2018, the Euro Issuer issued €500.0 (approximately $574.6 at date of issuance) principal amount of unsecured 2.000% Senior Notes due October 8, 2028 at 99.498% of face value (the “2028 Euro Notes” or the “2.000% Euro Senior Notes”, collectively with the 2026 Euro Notes, the “Euro Notes”, and collectively with the U.S. Senior Notes and 2026 Euro Notes, the “Senior Notes”). The 2028 Euro Notes are unsecured and rank equally in right of payment with the Company’s and the Euro Issuer’s other unsecured senior indebtedness, and are fully and unconditionally guaranteed on a senior unsecured basis by the Company. Interest on the 2028 Euro Notes is payable annually on October 8 of each year, commencing on October 8, 2019. Prior to July 8, 2028, the Company may, at its option, redeem some or all of the 2028 Euro Notes at any time by paying the redemption price (which includes a make-whole premium), plus accrued and unpaid interest, if any, to, but not including, the date of redemption. If redeemed on or after July 8, 2028, the Company may, at its option, redeem some or all of the 2028 Euro Notes at any time by paying the redemption price equal to of the principal amount thereof, plus accrued and unpaid interest, if any, to, but not including, the date of redemption. The Company used a portion of the net proceeds from the 2028 Euro Notes to repay a portion of the outstanding amounts under its Commercial Paper Programs, with the remainder of the net proceeds being used for general corporate purposes. ​ The fair value of each series of Senior Notes is based on recent bid prices in an active market and is therefore classified as Level 1 in the fair value hierarchy (Note 5). The Company’s Senior Notes impose certain obligations on the Company and prohibit various actions by the Company unless it satisfies certain financial requirements. ​ The maturity of the Company’s debt (exclusive of unamortized deferred debt issuance costs as of December 31, 2021) over each of the next five years ending December 31 and thereafter, is as follows: ​ ​ ​ ​ ​ ​ 2022 ​ $ 4.0 2023 ​ 1.1 ​ 2024 ​ 350.1 ​ 2025 ​ 400.4 ​ 2026 ​ 1,362.6 ​ Thereafter ​ 2,712.4 ​ ​ ​ $ 4,830.6 ​ ​ At December 31, 2021, the Company had approximately $53.8 of uncommitted standby letter of credit facilities, of which $32.9 we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5—Fair Value Measurements ​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The Company believes that the assets or liabilities currently subject to such standards with fair value disclosure requirements are primarily debt instruments, pension plan assets, short-term investments, and derivative instruments. Each of these assets and liabilities is discussed below, with the exception of debt instruments and pension plan assets, which are covered in Note 4 and Note 9, respectively, herein, as well as the fair value of assets acquired and liabilities assumed as part of acquisition accounting, which is covered in Note 11 herein. Substantially all of the Company’s short-term investments consist of certificates of deposit with original maturities of twelve months or less and as such, are considered as Level 1 in the fair value hierarchy as they are traded in active markets for identical assets. The carrying amounts of these instruments, the majority of which are in non-U.S. bank accounts, approximate their fair value. The Company’s derivative instruments primarily consist of foreign exchang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December 31, 2021 and December 31, 2020 are as follows: ​ ​ ​ ​ ​ ​ ​ ​ ​ ​ ​ ​ ​ ​ ​ ​ ​ Fair Value Measurements ​ ​ ​ ​ Quoted Prices in Significant Significant ​ ​ ​ ​ ​ Active Markets ​ Observable ​ Unobservable ​ ​ ​ ​ ​ for Identical ​ Inputs ​ Inputs 2021 ​ Total ​ Assets (Level 1) ​ (Level 2) ​ (Level 3) Short-term investments ​ $ 44.3 ​ $ 44.3 ​ $ — ​ $ — ​ Forward contracts ​ ​ (0.4) ​ ​ — ​ ​ (0.4) ​ ​ — ​ Redeemable noncontrolling interest ​ ​ (19.0) ​ ​ — ​ ​ — ​ ​ (19.0) ​ Total ​ $ 24.9 ​ $ 44.3 ​ $ (0.4) ​ $ (19.0) ​ ​ ​ ​ ​ ​ ​ ​ ​ ​ ​ ​ ​ ​ ​ 2020 ​ ​ ​ ​ ​ ​ ​ ​ ​ ​ ​ ​ Short-term investments ​ $ 36.1 ​ $ 36.1 ​ $ — ​ $ — ​ Forward contracts ​ ​ (2.7) ​ ​ — ​ ​ (2.7) ​ ​ — ​ Total ​ $ 33.4 ​ $ 36.1 ​ $ (2.7) ​ $ — ​ ​ The Company utilizes foreign exchange forward contracts, hedging instruments accounted for as cash flow hedges, in the management of foreign currency exposures. In addition, the Company also enters into foreign exchange forward contracts, accounted for as net investment hedges, to hedge our exposure to variability in the U.S. dollar equivalent of the net investments in certain foreign subsidiaries. As of December 31, 2021, the fair value of such foreign exchange forward contracts in the table above consisted primarily of (i) one outstanding foreign exchange forward contract accounted for as a cash flow hedge, expiring in September 2022, (ii) various outstanding foreign exchange forward contracts accounted for as net investment hedges and (iii) various outstanding foreign exchange forward contracts that are not designated as hedging instruments. As of December 31, 2021 and 2020, the fair values of the Company’s forward contracts are recorded within Prepaid expenses and other current assets, Other long-term assets, Other accrued expenses and Other long-term liabilities in the accompanying Consolidated Balance Sheets, depending on their value and remaining contractual period. For further discussion on the Company’s derivative financial instruments and related policies, refer to Note 1 herein. ​ Certain acquisitions may result in noncontrolling interest holders who, in certain cases, are entitled to a put option, giving them the ability to put some or all of their redeemable interest in the shares of the acquiree to the Company. Specifically, if exercised by the noncontrolling interest holder, Amphenol would be required to purchase some or all of the option holder’s redeemable interest, at a redemption price during specified time period(s) stipulated in the respective acquisition agreement. The redeemable noncontrolling interest as of December 31, 2021 was entirely related to an acquisition that closed in December 2021, and based on the terms of the agreement, will remain in temporary equity until the put option is either exercised and the entire redeemable noncontrolling interest is fully settled or the put option expires. The redemption value of the redeemable noncontrolling interest is generally calculated using Level 3 unobservable inputs based on a multiple of earnings, which, for the redeemable NCI currently outstanding, approximates fair value. As such, the redemption value is classified as Level 3 in the fair value hierarchy as included in the table above. Since the initial measurement of the redeemable noncontrolling interest was recorded in December 2021, there were no material redemption value adjustments to the initial redemption value recorded as of December 31, 2021. Refer to Note 1 herein for further discussion of redeemable noncontrolling interests. ​ As defined and further discussed in Note 12 herein, the Divested MTS business met the held for sale criteria upon the acquisition of MTS on April 7, 2021. As a result, the disposal group was measured at fair value less costs to sell, which is considered a Level 3 fair value measurement based on the transaction’s expected consideration. At each reporting period in 2021, the Company reassessed the fair value of these assets held for sale and liabilities held for sale and noted that the carrying value of the disposal group did not exceed its fair value less costs to sell. At December 31, 2021, there were no assets held for sale nor liabilities held for sale on the Consolidated Balance Sheets, as a result of the sale of the Divested MTS business in December 2021, as discussed in further detail in Note 12 herein. ​ With the exception of the fair value of the assets acquired and liabilities assumed in connection with acquisition accounting as well as the assets held for sale and liabilities held for sale discussed above, the Company does not have any other significant financial or non-financial assets and liabilities that are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6—Income Taxes ​ The components of income from continuing operations before income taxes and the provision for income taxes are as follows: ​ ​ ​ ​ ​ ​ ​ ​ ​ ​ ​ ​ ​ ​ Year Ended December 31, ​ 2021 2020 2019 Income from continuing operations before income taxes: ​ ​ ​ ​ ​ ​ ​ ​ ​ ​ United States ​ $ 407.3 ​ $ 310.3 ​ $ 318.6 ​ Foreign ​ 1,581.9 ​ 1,216.3 ​ 1,177.3 ​ ​ ​ $ 1,989.2 ​ $ 1,526.6 ​ $ 1,495.9 ​ Current tax provision (benefit): ​ ​ ​ ​ ​ ​ ​ ​ ​ ​ United States ​ $ 86.8 ​ $ (5.7) ​ $ 22.9 ​ Foreign ​ 351.9 ​ 288.2 ​ 293.8 ​ ​ ​ ​ 438.7 ​ ​ 282.5 ​ ​ 316.7 ​ Deferred tax provision (benefit): ​ ​ ​ ​ ​ ​ ​ ​ ​ ​ United States ​ ​ (35.4) ​ ​ 43.0 ​ ​ 35.8 ​ Foreign ​ 5.8 ​ (12.2) ​ (20.6) ​ ​ ​ (29.6) ​ 30.8 ​ 15.2 ​ Total provision for income taxes ​ $ 409.1 ​ $ 313.3 ​ $ 331.9 ​ ​ The United States federal government enacted the Tax Cuts and Jobs Act (“Tax Act”) in 2017. the Company recorded a transition tax (“Transition Tax”) related to the deemed repatriation of the accumulated unremitted earnings and profits of the Company’s foreign subsidiaries. In the second quarter of 2021, the Company paid the fourth annual installment of the Transition Tax, net of applicable tax credits and deductions. The Company will pay the balance of the Transition Tax, net of applicable tax credits and deductions, over the remainder of the period ending 2025, as permitted under the Tax Act. The current and long-term portions of the Transition Tax are recorded in Accrued income taxes and Other long-term liabilities, respectively, on the Consolidated Balance Sheets as of December 31, 2021 and 2020. In addition, as a result of the Tax Act, the Company also recorded a tax charge, in 2017, related to changes in the Company’s permanent reinvestment assertion, due to our intention to repatriate prior accumulated unremitted earnings from certain foreign subsidiaries over time. We will pay such taxes when those respective earnings are repatriated. ​ At December 31, 2021, the Company had $156.7 of foreign tax loss carryforwards, $84.1 of U.S. state tax loss carryforwards and $13.8 of U.S. federal tax loss carryforwards, of which $114.3, $84.1 and $13.8, respectively, will either expire or be refunded at various dates through 2041 and the balance can be carried forward indefinitely. At December 31, 2021, the Company had $0.6 of foreign tax credit carryforwards, $17.0 of U.S. state tax credit carryforwards, and $0.9 of U.S. federal tax credit carryforwards, of which $0.4, $11.0, and $0.9, respectively, will either expire or be refunded at various dates through 2041 and the balance can be carried forward indefinitely. ​ A valuation allowance of $44.9 and $40.1 at December 31, 2021 and 2020, respectively, has been recorded which relates primarily to the U.S. state and foreign net operating loss carryforwards and U.S. state tax credits. The valuation allowance for deferred tax assets increased by $4.8 and $4.9 in 2021 and 2020, respectively, which was primarily driven by U.S. state and foreign net operating loss carryforwards in both years. ​ Differences between the U.S. statutory federal tax rate and the Company’s effective income tax rate are analyzed below: ​ ​ ​ ​ ​ ​ ​ ​ ​ ​ ​ ​ ​ Year Ended December 31, ​ ​ 2021 ​ 2020 ​ 2019 U.S. statutory federal tax rate ​ 21.0 % ​ 21.0 % ​ 21.0 % State and local taxes ​ 0.8 ​ ​ 0.8 ​ ​ 0.7 ​ Foreign earnings and dividends taxed at different rates ​ 1.8 ​ ​ 2.1 ​ ​ 1.4 ​ U.S. tax on foreign income ​ 0.6 ​ ​ 0.8 ​ ​ 1.2 ​ Excess tax benefits related to stock-based compensation ​ (3.2) ​ ​ (2.8) ​ ​ (2.5) ​ Settlements of uncertain tax positions in foreign jurisdictions including refund claims and related deferred taxes ​ (0.7) ​ ​ (1.3) ​ ​ — ​ Other, net ​ 0.3 ​ ​ (0.1) ​ ​ 0.4 ​ Effective tax rate ​ 20.6 % ​ 20.5 % ​ 22.2 % ​ The components of the Company’s deferred tax assets and liabilities are comprised of the following: ​ ​ ​ ​ ​ ​ ​ ​ ​ ​ December 31, ​ 2021 2020 Deferred tax assets relating to: ​ ​ ​ ​ ​ ​ Accrued liabilities and reserves ​ $ 60.0 ​ $ 54.2 Operating lease liabilities ​ ​ 56.4 ​ ​ 52.7 Operating loss and tax credit carryforwards ​ 62.6 ​ 62.8 Pensions ​ 20.3 ​ 36.4 Inventories ​ 60.2 ​ 49.0 Employee benefits ​ 37.9 ​ 35.2 Total deferred tax assets ​ ​ 297.4 ​ ​ 290.3 Valuation allowance ​ ​ (44.9) ​ ​ (40.1) Total deferred tax assets, net of valuation allowances ​ ​ 252.5 ​ ​ 250.2 ​ ​ ​ ​ ​ ​ ​ Deferred tax liabilities relating to: ​ ​ ​ ​ ​ ​ Goodwill ​ ​ 234.2 ​ ​ 202.1 Depreciation and amortization ​ 176.0 ​ 81.5 Operating lease right-of-use assets ​ ​ 56.4 ​ ​ 52.7 Unremitted foreign earnings ​ ​ 119.1 ​ 114.9 Total deferred tax liabilities ​ ​ 585.7 ​ ​ 451.2 ​ ​ ​ ​ ​ ​ ​ Net deferred tax liability ​ $ 333.2 ​ $ 201.0 ​ ​ ​ ​ ​ ​ ​ Classification of deferred tax assets and liabilities, as reflected on the Consolidated Balance Sheets: ​ ​ ​ ​ ​ ​ Other long-term assets ​ $ 91.0 ​ $ 98.1 Deferred income taxes ​ 424.2 ​ 299.1 Net deferred tax liability, long-term ​ $ 333.2 ​ $ 201.0 ​ ​ A tabular reconciliation of the gross amounts of unrecognized tax benefits excluding interest and penalties at the beginning and end of the year for 2021, 2020 and 2019 is shown below. ​ ​ ​ ​ ​ ​ ​ ​ ​ ​ ​ ​ ​ 2021 2020 2019 Unrecognized tax benefits as of January 1 ​ $ 135.3 ​ $ 159.1 ​ $ 130.5 ​ Gross increases for tax positions in prior periods ​ 6.5 ​ 5.4 ​ 20.9 ​ Gross increases for tax positions in current period ​ 8.2 ​ 16.4 ​ 9.0 ​ Settlements ​ — ​ (38.8) ​ — ​ Lapse of statutes of limitations ​ (2.3) ​ (6.8) ​ (1.3) ​ Unrecognized tax benefits as of December 31 ​ $ 147.7 ​ $ 135.3 ​ $ 159.1 ​ ​ The Company includes estimated interest and penalties related to unrecognized tax benefits in the provision for income taxes. During the years ended December 31, 2021, 2020 and 2019, the provision for income taxes included a net (benefit) expense of ($4.6), $2.8 and $4.4 , respectively, in estimated interest and penalties. As of December 31, 2021, 2020 and 2019, the liability for unrecognized tax benefits included $34.5, $39.2 and $42.2, respectively, for tax-related interest and penalties. ​ The Company operates in the U.S. and numerous foreign taxable jurisdictions, and at any point in time has numerous audits underway at various stages of completion. With few exceptions, the Company is subject to income tax examinations by tax authorities for the years 2017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December 31, 2021 and 2020, the amount of unrecognized tax benefits, including penalties and interest, which if recognized would impact the effective tax rate, was approximately $177.6 and $169.3 , respectively. Unrecognized tax benefits are reviewed on an ongoing basis and are adjusted for changing facts and circumstances, including the progress of tax audits and the closing of statutes of limitations. Based on information currently available, management anticipates that over the next twelve-month period, audit activity could be completed and statutes of limitations may close relating to existing unrecognized tax benefits of approximately $1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7—Equity ​ Stock-Based Compensation: ​ For the years ended December 31, 2021, 2020 and 2019, the Company’s Income from continuing operations before income taxes was reduced for stock-based compensation expense of $83.0, $70.5 and $63.0 , respectively, the expense of which is included in Selling, general and administrative expenses in the accompanying Consolidated Statements of Income. In addition, for the years ended December 31, 2021, 2020 and 2019, the Company recognized aggregate income tax benefits (associated with stock-based compensation) of $71.7, $50.7 and $46.0 , respectively, in Provision for income taxes in the accompanying Consolidated Statements of Income. These aggregate income tax benefits during the years ended December 31, 2021, 2020 and 2019 include excess tax benefits of $63.4, $42.8 and $38.1 , respectively, from option exercises. The impact associated with recognizing excess tax benefits from option exercises in the provision for income taxes on our consolidated financial statements could result in significant fluctuations in our effective tax rate in the future, since the provision for income taxes will be impacted by the timing and intrinsic value of future stock-based compensation award exercises. ​ Stock Options ​ In May 2017, the Company adopted the 2017 Stock Purchase and Option Plan for Key Employees of Amphenol and Subsidiaries (the “2017 Employee Option Plan”), which provided for the issuance of 60,000,000 shares. In March 2021, the Board authorized and approved the Amended and Restated 2017 Stock Purchase and Option Plan for Key Employees of Amphenol and Subsidiaries (the “Amended 2017 Employee Option Plan” and, together with the 2017 Employee Option Plan, the “2017 Option Plan”), which among other things, increased the number of shares reserved for issuance under the plan by 40,000,000 shares. The Amended 2017 Employee Option Plan was approved by the Company’s stockholders and became effective on May 19, 2021. As of December 31, 2021, there were shares of Common Stock available for the granting of additional stock options under the 2017 Option Plan. Prior to the approval of the 2017 Employee Option Plan, the Company issued stock options under the 2009 Stock Purchase and Option Plan for Key Employees of Amphenol and Subsidiaries, and its amendment (the “2009 Employee Option Plan”). additional stock options will be granted under the 2009 Employee Option Plan. Options granted under the 2017 Option Plan and the 2009 Employee Option Plan generally vest ratably over a period of five years from the date of grant and are generally exercisable over a period of ten years ​ Stock option activity for 2019, 2020 and 2021 was as follows: ​ ​ ​ ​ ​ ​ ​ ​ ​ ​ ​ ​ ​ ​ ​ ​ ​ ​ ​ ​ Weighted ​ ​ ​ ​ ​ ​ ​ ​ ​ Average ​ Aggregate ​ ​ ​ ​ Weighted ​ Remaining ​ Intrinsic ​ ​ ​ ​ Average ​ Contractual ​ Value ​ ​ Options Exercise Price Term (in years) (in millions) Options outstanding at January 1, 2019 71,101,336 ​ $ 29.88 6.81 ​ ​ ​ ​ Options granted 12,363,400 ​ 44.76 ​ ​ ​ ​ ​ ​ Options exercised (11,694,504) ​ 21.07 ​ ​ ​ ​ ​ ​ Options forfeited (419,820) ​ 39.08 ​ ​ ​ ​ ​ ​ Options outstanding at December 31, 2019 71,350,412 ​ 33.85 6.75 ​ ​ ​ ​ Options granted 12,220,400 ​ 45.12 ​ ​ ​ ​ ​ ​ Options exercised (14,969,624) ​ 25.80 ​ ​ ​ ​ ​ ​ Options forfeited (615,540) ​ 41.55 ​ ​ ​ ​ ​ ​ Options outstanding at December 31, 2020 67,985,648 ​ ​ 37.58 ​ 6.79 ​ ​ ​ ​ Options granted 7,543,589 ​ 66.65 ​ ​ ​ ​ ​ ​ Options exercised (9,692,199) ​ 29.87 ​ ​ ​ ​ ​ ​ Options forfeited (536,290) ​ 48.00 ​ ​ ​ ​ ​ ​ Options outstanding at December 31, 2021 65,300,748 ​ $ 42.00 ​ 6.47 ​ $ 2,968.8 ​ Vested and non-vested options expected to vest at December 31, 2021 62,319,077 ​ $ 41.64 ​ 6.40 ​ $ 2,855.5 ​ Exercisable options at December 31, 2021 33,920,465 ​ $ 35.27 ​ 5.19 ​ $ 1,770.3 ​ ​ A summary of the status of the Company’s non-vested options as of December 31, 2021 and changes during the year then ended is as follows: ​ ​ ​ ​ ​ ​ ​ ​ ​ ​ Weighted Average ​ ​ ​ ​ Fair Value ​ ​ ​ Options ​ at Grant Date Non-vested options at January 1, 2021 36,989,300 ​ $ 6.43 ​ Options granted 7,543,589 ​ 13.27 ​ Options vested (12,616,316) ​ 5.68 ​ Options forfeited (536,290) ​ 7.91 ​ Non-vested options at December 31, 2021 31,380,283 ​ $ 8.34 ​ ​ The weighted average fair value at the grant date of options granted during 2020 and 2019 was $8.17 and $6.13, respectively. ​ During the years ended December 31, 2021, 2020 and 2019, the following activity occurred under the Company’s option plans: ​ ​ ​ ​ ​ ​ ​ ​ ​ ​ ​ ​ ​ ​ ​ 2021 2020 2019 Total intrinsic value of stock options exercised ​ ​ $ 430.9 ​ $ 436.1 ​ $ 329.6 Total fair value of stock options vested ​ ​ 71.7 ​ 62.4 ​ 57.3 ​ As of December 31, 2021, the total compensation cost related to non-vested options not yet recognized was approximately $197.3, with a weighted average expected amortization period of 3.35 years. ​ The grant-date fair value of each option grant under the 2009 Employee Option Plan and the 2017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experience. The risk-free interest rate is based on U.S. Treasury zero-coupon issuances with a remaining term equal to the expected life assumed at the date of grant. The expected annual dividend per share is based on the Company’s dividend rate. ​ The fair value of stock options has been estimated at the date of grant using the Black-Scholes option-pricing model with the following weighted average assumptions: ​ ​ ​ ​ ​ ​ ​ ​ ​ ​ ​ ​ ​ 2021 2020 2019 ​ Risk free interest rate 0.7 % 0.3 % 2.1 % ​ Expected life 4.7 years 4.7 years 4.7 years ​ Expected volatility 25.0 % 24.0 % 14.0 % ​ Expected dividend yield 1.0 % 1.1 % 1.0 % ​ ​ Restricted Stock ​ In 2012, the Company adopted the 2012 Restricted Stock Plan for Directors of Amphenol Corporation (the “2012 Directors Restricted Stock Plan”). The 2012 Directors Restricted Stock Plan is administered by the Board. As of December 31, 2021, the number of restricted shares available for grant under the 2012 Directors Restricted Stock Plan was 141,359 . Restricted shares granted under the 2012 Directors Restricted Stock Plan vest on the earlier of the first anniversary of the date of grant or the day immediately prior to the date of the next regular annual meeting of the Company’s stockholders following such date of grant. Grants under the 2012 Directors Restricted Stock Plan entitle the holder to receive shares of the Company’s Common Stock without payment. ​ Restricted share activity for 2019, 2020 and 2021 was as follows: ​ ​ ​ ​ ​ ​ ​ ​ ​ ​ ​ ​ ​ ​ ​ ​ ​ Weighted Average ​ ​ ​ ​ ​ Fair Value ​ Remaining ​ ​ ​ Restricted ​ at Grant ​ Amortization ​ ​ Shares Date Term (in years) Restricted shares outstanding at January 1, 2019 29,746 ​ $ 43.95 0.39 ​ Restricted shares granted 28,608 ​ 44.75 ​ ​ ​ Shares vested and issued (33,322) ​ 44.03 ​ ​ ​ Restricted shares outstanding at December 31, 2019 25,032 ​ 44.75 0.39 ​ Restricted shares granted 26,350 ​ 45.55 ​ ​ ​ Shares vested and issued (25,032) ​ 44.75 ​ ​ ​ Restricted shares outstanding at December 31, 2020 26,350 ​ 45.55 0.38 ​ Restricted shares granted 21,983 ​ 66.33 ​ ​ ​ Shares vested and issued (27,272) ​ 45.80 ​ ​ ​ Restricted shares outstanding at December 31, 2021 21,061 $ 66.92 0.38 ​ ​ The total fair value of restricted share awards that vested during 2021, 2020, and 2019 was $1.2, $1.2 and $1.5 , respectively. As of December 31, 2021, the total compensation cost related to non-vested restricted shares not yet recognized was approximately $0.5 (with a weighted average expected amortization period of 0.38 years). ​ Authorized Shares for Issuance ​ On May 19, 2021, the Company’s stockholders approved an amendment to the Company’s Certificate of Incorporation, which increased the total number of shares of Common Stock that the Company is authorized to issue to 2 billion shares, an increase of 1 billion shares from the amount previously authorized. The amendment was filed and became effective on May 21, 2021. ​ Stock Repurchase Programs: ​ On April 24, 2018, the Board authorized a stock repurchase program under which the Company could purchase up to $2,000.0 of the Company’s Common Stock during the three-year period ending April 24, 2021 (the “2018 Stock Repurchase Program”) in accordance with the requirements of Rule 10b-18 of the Securities Exchange Act of 1934, as amended (the “Exchange Act”). During the year ended December 31, 2021, the Company repurchased 3.1 million shares of its Common Stock for $203.8 under the 2018 Stock Repurchase Program. As a result of these purchases, the Company completed all purchases authorized under the 2018 Stock Repurchase Program and, therefore, the 2018 Stock Repurchase Program has terminated. Of the total repurchases made in 2021 under the 2018 Stock Repurchase Program, 0.3 million shares, or $19.8, were retained in Treasury stock at the time of repurchase; the remaining 2.8 million shares, or $184.0 , were retired by the Company. During the years ended December 31, 2020 and 2019, the Company repurchased 12.0 million and 13.1 million shares of its Common Stock for $641.3 and $601.7 , respectively, under the 2018 Stock Repurchase Program. Of the total repurchases made in 2020, 2.7 million shares, or $153.9, were retained in Treasury stock at the time of repurchase; the remaining 9.3 million shares, or $487.4 , were retired by the Company. Of the total repurchases made in 2019, 2.0 million shares, or $87.6, were retained in Treasury stock at the time of repurchase; the remaining 11.1 million shares, or $514.1 , were retired by the Company. ​ On April 27, 2021, the Board authorized a new stock repurchase program under which the Company may purchase up to $2,000.0 of the Company’s Common Stock during the three-year period ending April 27, 2024 (the “2021 Stock Repurchase Program”) in accordance with the requirements of Rule 10b-18 of the Exchange Act. During the year ended December 31, 2021, the Company repurchased 6.2 million shares of its Common Stock for $457.9 under the 2021 Stock Repurchase Program. Of the total repurchases made in 2021 under the 2021 Stock Repurchase Program, 0.4 million shares, or $33.0, have been retained in Treasury stock at the time of repurchase; the remaining 5.8 million shares, or $424.9 , have been or will be retired by the Company. From January 1, 2022 through January 31, 2022, the Company repurchased 0.6 million additional shares of its Common Stock for $50.0 under the 2021 Stock Repurchase Program, and, as of February 1, 2022, has remaining authorization to purchase up to $1,492.1 of its Common Stock under the 2021 Stock Repurchase Program. The price and timing of any future purchases under the 2021 Stock Repurchase Program will depend on a number of factors such as levels of cash generation from operations, the volume of stock options exercised by employees, cash requirements for acquisitions, dividends paid, economic and market conditions and the price of the Company’s Common Stock. ​ Dividends: ​ Contingent upon declaration by the Board, the Company pays a quarterly dividend on shares of its Common Stock. On October 20, 2020, the Board approved an increase to its quarterly dividend rate from per share effective with dividends declared in the fourth quarter of 2021, contingent upon declaration by the Board. ​ ​ ​ ​ ​ ​ ​ ​ ​ ​ ​ ​ 2021 ​ 2020 ​ 2019 First Quarter ​ $ 0.145 ​ $ 0.125 ​ $ 0.115 Second Quarter ​ ​ 0.145 ​ ​ 0.125 ​ ​ 0.115 Third Quarter ​ ​ 0.145 ​ ​ 0.125 ​ ​ 0.125 Fourth Quarter ​ ​ 0.20 ​ ​ 0.145 ​ ​ 0.125 Total ​ $ 0.635 ​ $ 0.52 ​ $ 0.48 ​ Dividends declared and paid for the years ended December 31, 2021, 2020 and 2019 were as follows: ​ ​ ​ ​ ​ ​ ​ ​ ​ ​ ​ ​ 2021 ​ 2020 ​ 2019 Dividends declared ​ $ 379.7 ​ $ 310.0 ​ $ 285.3 Dividends paid (including those declared in the prior year) ​ 346.7 ​ 297.6 ​ 279.5 ​ ​ Accumulated Other Comprehensive Income (Loss): ​ Balances of related after-tax components comprising Accumulated other comprehensive income (loss) included in equity at December 31, 2021, 2020 and 2019 are as follows: ​ ​ ​ ​ ​ ​ ​ ​ ​ ​ ​ ​ ​ ​ ​ ​ ​ Foreign ​ Unrealized ​ Pension and ​ Accumulated ​ ​ Currency ​ Gain (Loss) ​ Postretirement ​ Other ​ ​ ​ Translation ​ on Hedging ​ Benefit Plan ​ Comprehensive ​ Adjustments Activities Adjustment (Loss) Income Balance at January 1, 2019 ​ $ (197.5) ​ $ 0.2 ​ $ (192.9) ​ $ (390.2) ​ Other comprehensive income (loss) before reclassifications, net of tax of nil, nil and $5.3, respectively ​ ​ (40.4) ​ ​ 0.1 ​ ​ (15.7) ​ ​ (56.0) ​ Amounts reclassified from Accumulated other comprehensive income (loss) to earnings, net of tax of ($4.9) ​ ​ — ​ ​ — ​ ​ 15.3 ​ ​ 15.3 ​ Balance at December 31, 2019 ​ (237.9) ​ 0.3 ​ (193.3) ​ (430.9) ​ Other comprehensive income (loss) before reclassifications, net of tax of nil, nil and $7.1, respectively ​ ​ 151.3 ​ ​ (0.2) ​ ​ (18.9) ​ ​ 132.2 ​ Amounts reclassified from Accumulated other comprehensive income (loss) to earnings, net of tax of ($6.7) ​ ​ — ​ ​ — ​ ​ 20.6 ​ ​ 20.6 ​ Balance at December 31, 2020 ​ (86.6) ​ 0.1 ​ (191.6) ​ (278.1) ​ Other comprehensive income (loss) before reclassifications, net of tax of nil, nil and ($12.3), respectively ​ ​ (66.2) ​ ​ — ​ ​ 37.4 ​ ​ (28.8) ​ Amounts reclassified from Accumulated other comprehensive income (loss) to earnings, net of tax of ($6.6) ​ ​ — ​ ​ — ​ ​ 20.4 ​ ​ 20.4 ​ Balance at December 31, 2021 ​ $ (152.8) ​ $ 0.1 ​ $ (133.8) ​ $ (286.5) ​ ​ For the years ended December 31, 2021, 2020 and 2019, as it relates to the Company’s cash flow hedges, which is comprised of foreign exchange forward contracts, the amounts recognized in Accumulated other comprehensive (loss) income associated with foreign exchange forward contracts, as well as the amounts reclassified from Accumulated other comprehensive income (loss) to foreign exchange gain (loss), included in Cost of sales in the accompanying Consolidated Statements of Income, were not material. There were no reclassifications associated with our net investment hedges from Accumulated other comprehensive income (loss) to earnings during the years presented in the table above. The amount included in Accumulated other comprehensive loss as of December 31, 2021 associated with our cash flow hedges is expected to be reclassified into earnings within the next twelve months. The amounts reclassified from Accumulated other comprehensive income (loss) to earnings, related to pension and other postretirement benefit plans in the table above, are reported within Other (expense) income, net in the Consolidated Statements of Income, the vast majority of which is related to the amortization of actuarial losses associated with our defined benefit plans. The amortization of actuarial losses is included in the computation of net pension expense discussed in more detail within Note 9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8—Earnings Per Share ​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outstanding common shares, including dilutive common shares, the dilutive effect of which relates to stock options. A reconciliation of the basic weighted average common shares outstanding to diluted weighted average common shares outstanding, along with the earnings per share (basic and diluted) for the years ended December 31, 2021, 2020 and 2019 is as follows (note - per share amounts may not add due to rounding) ​ ​ ​ ​ ​ ​ ​ ​ ​ ​ ​ ​ ​ ​ ​ ​ ​ ​ ​ ​ ​ (dollars and shares in millions, except per share data) 2021 2020 2019 Net income attributable to Amphenol Corporation stockholders: ​ ​ ​ ​ ​ ​ ​ ​ ​ Net income from continuing operations attributable to Amphenol Corporation ​ $ 1,569.4 ​ $ 1,203.4 ​ $ 1,155.0 Income from discontinued operations attributable to Amphenol Corporation, net of income taxes of ($3.2) for 2021 ​ ​ 21.4 ​ ​ — ​ ​ — Net income attributable to Amphenol Corporation ​ $ 1,590.8 ​ $ 1,203.4 ​ $ 1,155.0 ​ ​ ​ ​ ​ ​ ​ ​ ​ ​ Weighted average common shares outstanding — Basic ​ 597.9 ​ 596.1 ​ 595.0 Effect of dilutive stock options ​ 27.6 ​ 18.9 ​ 20.9 Weighted average common shares outstanding — Diluted ​ 625.5 ​ 615.0 ​ 615.9 ​ ​ ​ ​ ​ ​ ​ ​ ​ ​ Net income per common share attributable to Amphenol Corporation — Basic: ​ ​ ​ ​ ​ ​ ​ ​ ​ Continuing operations ​ $ 2.62 ​ $ 2.02 ​ $ 1.94 Discontinued operations, net of income taxes ​ ​ 0.04 ​ ​ — ​ ​ — Net income attributable to Amphenol Corporation — Basic ​ $ 2.66 ​ $ 2.02 ​ $ 1.94 ​ ​ ​ ​ ​ ​ ​ ​ ​ ​ Net income per common share attributable to Amphenol Corporation — Diluted: ​ ​ ​ ​ ​ ​ ​ ​ ​ Continuing operations ​ $ 2.51 ​ $ 1.96 ​ $ 1.88 Discontinued operations, net of income taxes ​ ​ 0.03 ​ ​ — ​ ​ — Net income attributable to Amphenol Corporation — Diluted ​ $ 2.54 ​ $ 1.96 ​ $ 1.88 ​ Note: As discussed in further detail in Note 1 herein, all current and prior year data presented in the table above, including the number of shares and per share information , have been adjusted to reflect the effect of the stock split that went into effect in March 2021. ​ Excluded from the computations above were anti-dilutive common shares (primarily related to outstanding stock options) of 3.5 million, 9.4 million and 14.2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1</t>
        </is>
      </c>
    </row>
    <row r="3">
      <c r="A3" s="3" t="inlineStr">
        <is>
          <t>Benefit Plans and Other Postretirement Benefits</t>
        </is>
      </c>
    </row>
    <row r="4">
      <c r="A4" s="4" t="inlineStr">
        <is>
          <t>Benefit Plans and Other Postretirement Benefits</t>
        </is>
      </c>
      <c r="B4" s="4" t="inlineStr">
        <is>
          <t xml:space="preserve">Note 9—Benefit Plans and Other Postretirement Benefits ​ Defined Benefit Plans ​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The majority of U.S. employees are not covered by the U.S. Plans and are instead covered by various defined contribution plans. Certain foreign subsidiaries have defined benefit plans covering their employees (the “Foreign Plans” and, together with the U.S. Plans, the “Plans”). The largest foreign pension plan, in accordance with local regulations, is unfunded and had a projected benefit obligation of approximately at December 31, 2021 and 2020, respectively. Total required contributions to be made during 2022 for the unfunded Foreign Plans are included in Other accrued expenses in the accompanying Consolidated Balance Sheets and in the tables below. ​ The following is a summary of the Company’s defined benefit plans’ funded status as of the most recent actuarial valuations as of December 31 of each year. ​ ​ ​ ​ ​ ​ ​ ​ ​ ​ ​ ​ ​ ​ ​ ​ ​ ​ ​ ​ ​ U.S. Plans ​ Foreign Plans ​ Total ​ ​ ​ 2021 ​ ​ 2020 ​ ​ 2021 ​ ​ 2020 ​ ​ 2021 ​ ​ 2020 Change in projected benefit obligation ​ ​ ​ ​ ​ ​ ​ ​ ​ ​ ​ ​ ​ ​ ​ ​ ​ ​ Projected benefit obligation at beginning of year ​ $ 526.4 ​ $ 496.5 ​ $ 302.0 ​ $ 261.4 ​ $ 828.4 ​ $ 757.9 Service cost ​ 4.2 ​ 4.5 ​ 3.3 ​ 3.0 ​ 7.5 ​ 7.5 Interest cost ​ 8.6 ​ 13.2 ​ 2.7 ​ 3.5 ​ 11.3 ​ 16.7 Plan amendments ​ 0.4 ​ — ​ — ​ 0.1 ​ 0.4 ​ 0.1 Actuarial (gain) loss ​ (16.9) ​ 38.5 ​ (20.4) ​ 24.1 ​ (37.3) ​ 62.6 Foreign exchange translation ​ — ​ — ​ (12.3) ​ 17.9 ​ (12.3) ​ 17.9 Benefits paid ​ (27.4) ​ (26.3) ​ (9.4) ​ (8.0) ​ (36.8) ​ (34.3) Projected benefit obligation at end of year ​ 495.3 ​ 526.4 ​ 265.9 ​ 302.0 ​ 761.2 ​ 828.4 ​ ​ ​ ​ ​ ​ ​ ​ ​ ​ ​ ​ ​ ​ ​ ​ ​ ​ ​ Change in plan assets ​ ​ ​ ​ ​ ​ ​ ​ ​ ​ ​ ​ ​ ​ ​ ​ ​ ​ Fair value of plan assets at beginning of year ​ 515.7 ​ 473.2 ​ 116.6 ​ 107.8 ​ 632.3 ​ 581.0 Actual return on plan assets ​ 38.2 ​ 67.8 ​ 6.3 ​ 6.3 ​ 44.5 ​ 74.1 Employer contributions ​ 1.0 ​ 1.0 ​ 5.8 ​ 5.5 ​ 6.8 ​ 6.5 Foreign exchange translation ​ — ​ — ​ (2.8) ​ 5.0 ​ (2.8) ​ 5.0 Benefits paid ​ (27.4) ​ (26.3) ​ (9.4) ​ (8.0) ​ (36.8) ​ (34.3) Fair value of plan assets at end of year ​ 527.5 ​ 515.7 ​ 116.5 ​ 116.6 ​ 644.0 ​ 632.3 ​ ​ ​ ​ ​ ​ ​ ​ ​ ​ ​ ​ ​ ​ ​ ​ ​ ​ ​ Over (under) funded status at end of year ​ $ 32.2 ​ $ (10.7) ​ $ (149.4) ​ $ (185.4) ​ $ (117.2) ​ $ (196.1) ​ ​ ​ ​ ​ ​ ​ ​ ​ ​ ​ ​ ​ ​ ​ ​ ​ ​ ​ Amounts recognized on the balance sheet as of December 31: ​ ​ ​ ​ ​ ​ ​ ​ ​ ​ ​ ​ ​ ​ ​ ​ ​ ​ Other long-term assets ​ $ 50.0 ​ $ 7.8 ​ $ 0.7 ​ $ 0.3 ​ $ 50.7 ​ $ 8.1 ​ ​ ​ ​ ​ ​ ​ ​ ​ ​ ​ ​ ​ ​ ​ ​ ​ ​ ​ Other accrued expenses ​ ​ 1.1 ​ ​ 1.0 ​ ​ 3.1 ​ ​ 3.3 ​ ​ 4.2 ​ ​ 4.3 Accrued pension and postretirement benefit obligations ​ ​ 16.7 ​ ​ 17.5 ​ ​ 147.0 ​ ​ 182.4 ​ ​ 163.7 ​ ​ 199.9 Over (under) funded status at end of year ​ $ 32.2 ​ $ (10.7) ​ $ (149.4) ​ $ (185.4) ​ $ (117.2) ​ $ (196.1) ​ ​ ​ ​ ​ ​ ​ ​ ​ ​ ​ ​ ​ ​ ​ ​ ​ ​ ​ Accumulated other comprehensive loss, net ​ $ (83.0) ​ $ (118.2) ​ $ (51.8) ​ $ (74.3) ​ $ (134.8) ​ $ (192.5) ​ ​ ​ ​ ​ ​ ​ ​ ​ ​ ​ ​ ​ ​ ​ ​ ​ ​ ​ Weighted average assumptions used to determine projected benefit obligations: ​ ​ ​ ​ ​ ​ ​ ​ ​ ​ ​ ​ ​ ​ ​ ​ ​ ​ Discount rate ​ 2.69 % ​ 2.30 % ​ 1.58 % ​ 1.12 % ​ ​ ​ ​ ​ Rate of compensation increase ​ 2.40 % ​ 2.40 % ​ 1.75 % ​ 1.75 % ​ ​ ​ ​ ​ ​ The projected benefit obligation decreased in 2021 primarily due to both actuarial gains, resulting from the impact of higher discount rates on our projected benefit obligation, and benefits paid during the year. The projected benefit obligations increased in 2020 primarily due to actuarial losses, resulting from the impact of lower discount rates on our projected benefit obligation. at December 31, 2021 and 2020, respectively. As of December 31, 2021 and 2020, the accumulated benefit obligation for the U.S. Plans was $494.2 and $525.1, respectively, and for the Foreign Plans was $259.5 and $293.3 , respectively. ​ The following summarizes information for defined benefit plans with an accumulated benefit obligation in excess of plan assets as of December 31, 2021 and 2020: ​ ​ ​ ​ ​ ​ ​ ​ ​ ​ ​ ​ ​ ​ ​ ​ U.S. Plans ​ Foreign Plans ​ ​ ​ 2021 ​ 2020 ​ 2021 ​ ​ 2020 Accumulated benefit obligation ​ $ 29.2 ​ $ 29.8 ​ $ 254.1 ​ $ 287.6 Fair value of plan assets ​ ​ 12.0 ​ ​ 11.7 ​ ​ 110.3 ​ ​ 110.7 ​ The following summarizes information for defined benefit plans with a projected benefit obligation in excess of plan assets as of December 31, 2021 and 2020: ​ ​ ​ ​ ​ ​ ​ ​ ​ ​ ​ ​ ​ ​ ​ U.S. Plans ​ Foreign Plans ​ ​ ​ 2021 ​ 2020 ​ 2021 ​ ​ 2020 Projected benefit obligation ​ $ 29.6 ​ $ 30.1 ​ $ 260.6 ​ $ 296.4 Fair value of plan assets ​ ​ 12.0 ​ ​ 11.7 ​ ​ 110.3 ​ ​ 110.7 ​ The amounts, before tax, included in Accumulated other comprehensive loss at December 31, 2021 and 2020 that have not yet been recognized as expense were as follows: ​ ​ ​ ​ ​ ​ ​ ​ ​ ​ ​ ​ ​ ​ ​ ​ ​ ​ ​ ​ ​ U.S. Plans ​ Foreign Plans ​ Total ​ ​ 2021 ​ 2020 ​ 2021 ​ 2020 ​ 2021 ​ 2020 Actuarial losses, net ​ $ 103.6 $ 148.9 $ 64.7 $ 98.8 $ 168.3 $ 247.7 Prior service cost ​ ​ 5.1 ​ ​ 6.6 ​ ​ 0.7 ​ ​ 0.8 ​ ​ 5.8 ​ ​ 7.4 ​ The following is a summary of the components of net pension expense for the Company’s defined benefit plans for the years ended December 31, 2021, 2020 and 2019: ​ ​ ​ ​ ​ ​ ​ ​ ​ ​ ​ ​ ​ ​ ​ ​ ​ ​ ​ ​ ​ ​ ​ ​ ​ ​ ​ ​ ​ ​ ​ U.S. Plans ​ Foreign Plans ​ Total ​ 2021 2020 2019 ​ 2021 2020 2019 ​ 2021 2020 2019 Components of net pension expense ​ ​ ​ ​ ​ ​ ​ ​ ​ ​ ​ ​ ​ ​ ​ ​ ​ ​ ​ ​ ​ ​ ​ ​ ​ ​ ​ Service cost ​ $ 4.2 ​ $ 4.5 ​ $ 5.4 ​ $ 3.3 ​ $ 3.0 ​ $ 2.6 ​ $ 7.5 ​ $ 7.5 ​ $ 8.0 Interest cost ​ 8.6 ​ 13.2 ​ 16.8 ​ 2.7 ​ 3.5 ​ 4.7 ​ 11.3 ​ 16.7 ​ 21.5 Expected return on plan assets ​ (28.1) ​ (33.8) ​ (33.2) ​ (3.1) ​ (3.4) ​ (3.7) ​ (31.2) ​ (37.2) ​ (36.9) Amortization of prior service cost ​ ​ 1.9 ​ ​ 2.1 ​ ​ 1.7 ​ ​ 0.2 ​ ​ — ​ ​ 0.1 ​ ​ 2.1 ​ ​ 2.1 ​ ​ 1.8 Amortization of actuarial losses ​ 17.8 ​ 19.8 ​ 14.4 ​ 7.0 ​ 5.4 ​ 4.1 ​ 24.8 ​ 25.2 ​ 18.5 Net pension expense ​ $ 4.4 ​ $ 5.8 ​ $ 5.1 ​ $ 10.1 ​ $ 8.5 ​ $ 7.8 ​ $ 14.5 ​ $ 14.3 ​ $ 12.9 ​ ​ ​ ​ ​ ​ ​ ​ ​ ​ ​ ​ ​ ​ ​ ​ ​ ​ ​ ​ ​ ​ ​ ​ ​ ​ ​ ​ Weighted average assumptions used to determine net periodic benefit cost: ​ ​ ​ ​ ​ ​ ​ ​ ​ ​ ​ ​ ​ ​ ​ ​ ​ ​ ​ ​ ​ ​ ​ ​ ​ ​ ​ Discount rate ​ 2.30 % ​ 3.11 % ​ 4.14 % ​ 1.12 % ​ 1.59 % ​ 2.28 % ​ ​ ​ ​ ​ ​ ​ ​ Expected long-term return on assets ​ 6.00 % ​ 7.50 % ​ 7.50 % ​ 2.71 % ​ 3.25 % ​ 3.75 % ​ ​ ​ ​ ​ ​ ​ ​ Rate of compensation increase ​ 2.40 % ​ 2.60 % ​ 3.00 % ​ 1.75 % ​ 1.78 % ​ 1.77 % ​ ​ ​ ​ ​ ​ ​ ​ ​ ​ The pension expense for the Plans is calculated based upon a number of actuarial assumptions established on January 1 of the applicable year, including mortality projections as well as a weighted average discount rate, rate of increase in future compensation levels and an expected long-term rate of return on the respective Plans’ assets which are detailed in the table above. The Company records service costs in the same line item as the respective employee compensation costs and within operating income, while all other pension-related costs including interest cost, expected return on plan assets, amortization of prior service cost and amortization of net actuarial losses are reported separately within Other (expense) income, net in the Consolidated Statements of Income. ​ The discount rate used by the Company for valuing pension liabilities is based on a review of high quality corporate bond yields with maturities approximating the remaining life of the projected benefit obligations. The weighted average discount rate for the U.S. Plans on this basis was 2.69% and 2.30 % at December 31, 2021 and 2020, respectively. The increase in the discount rate for the U.S. Plans resulted in a decrease in the benefit obligation of approximately $23 at December 31, 2021. The weighted average discount rate for the Foreign Plans was 1.58% and 1.12 % at December 31, 2021 and 2020, respectively. The decrease in the benefit obligation associated with our Foreign Plans at December 31, 2021 was primarily driven by the increase in the discount rate, along with foreign currency translation. ​ The primary investment objective of the Plans is to ensure an adequate pool of assets to support the benefit obligations to participants, retirees and beneficiaries. Over time, the Plans have aimed to earn a rate of return on assets greater than the liability discount rate, with a prudent level of risk and diversification. For the U.S. Plans, this has resulted in assets exceeding benefit obligations. As a result, in an effort to reduce the funding status volatility of the Plans, the Company has shifted the target asset allocations for the U.S. Plans from 60% equities and 40% fixed income at the end of 2020 to 25% equities and 75 % fixed income at the end of 2021. Short-term strategic ranges for investments will continue to be established within these new long-term target percentages. The Company regularly reviews the actual asset allocation and periodically rebalances investments to its targeted allocation when considered appropriate. ​ The Company invests in a diversified investment portfolio through various investment managers and evaluates its plan assets for the existence of concentration risks. As of December 31, 2021, there were no significant concentrations of risks in the Company’s defined benefit plan assets. The Company does not invest nor instruct investment managers to invest pension assets in Amphenol securities. The Plans may indirectly hold the Company’s securities as a result of external investment management in certain commingled funds. Such holdings would not be material relative to the Plans’ total assets. The Company’s Foreign Plans primarily invest in equity and debt securities and insurance contracts, as determined by each Plans’ Trustees or investment managers. ​ In developing the expected long-term rate of return assumption for the U.S. Plans, the Company relies primarily on projected long-term asset returns by asset class prepared annually by our investment consultants. During 2021, the expected long-term rate of return on the U.S. Plans’ assets was based on an asset allocation assumption of approximately 60% with equity managers (with an expected long-term rate of return of approximately 8%) and 40% with fixed income managers (with an expected long-term rate of return of approximately 4.5%). ​ The Company’s Plan assets, the vast majority of which relate to the U.S. Plans, are reported at fair value and classified in their entirety based on the lowest level of input that is significant to the fair value measurement. The process requires judgment and may have an effect on the placement of the Plan assets within the fair value measurement hierarchy. The fair values of the Company’s pension Plans’ assets at December 31, 2021 and 2020 by asset category are as follows (refer to Note 5 for definitions of Level 1, 2 and 3 inputs): ​ ​ ​ ​ ​ ​ ​ ​ ​ ​ ​ ​ ​ ​ ​ ​ ​ ​ ​ ​ ​ ​ ​ ​ ​ ​ ​ ​ Assets Measured at Asset Category ​ Total ​ Level 1 ​ Level 2 ​ Level 3 ​ Net Asset Value (a) ​ ​ ​ ​ ​ ​ ​ ​ ​ ​ ​ ​ ​ ​ ​ ​ December 31, 2021 ​ ​ ​ ​ ​ ​ ​ ​ ​ ​ ​ ​ ​ ​ ​ Equity securities: ​ ​ ​ ​ ​ ​ ​ ​ ​ ​ ​ ​ ​ ​ ​ U.S. equities — large cap ​ $ 62.7 ​ $ 30.1 ​ $ 32.6 ​ $ — ​ $ — U.S. equities — small/mid cap and other ​ 15.9 ​ — ​ 15.9 ​ — ​ — International equities — growth ​ 31.8 ​ 25.5 ​ 6.3 ​ — ​ — International equities — other ​ 70.9 ​ — ​ 45.7 ​ — ​ 25.2 ​ ​ ​ ​ ​ ​ ​ ​ ​ ​ ​ ​ ​ ​ ​ ​ Alternative investment funds ​ ​ 25.5 ​ ​ — ​ ​ — ​ ​ — ​ ​ 25.5 ​ ​ ​ ​ ​ ​ ​ ​ ​ ​ ​ ​ ​ ​ ​ ​ Fixed income securities: ​ ​ ​ ​ ​ ​ ​ ​ ​ ​ ​ ​ ​ ​ ​ U.S. fixed income securities — intermediate term ​ 97.3 ​ — ​ 97.3 ​ — ​ — U.S. fixed income securities — long term ​ ​ 266.1 ​ — ​ 266.1 ​ — ​ — International fixed income securities — other ​ 30.2 ​ ​ — ​ 30.2 ​ — ​ — ​ ​ ​ ​ ​ ​ ​ ​ ​ ​ ​ ​ ​ ​ ​ ​ Insurance contracts ​ 34.1 ​ — ​ — ​ 34.1 ​ — Cash and cash equivalents ​ 9.5 ​ 9.5 ​ — ​ — ​ — ​ ​ ​ ​ ​ ​ ​ ​ ​ ​ ​ ​ ​ ​ ​ ​ Total ​ $ 644.0 ​ $ 65.1 ​ $ 494.1 ​ $ 34.1 ​ $ 50.7 ​ ​ ​ ​ ​ ​ ​ ​ ​ ​ ​ ​ ​ ​ ​ ​ December 31, 2020 ​ ​ ​ ​ ​ ​ ​ ​ ​ ​ ​ ​ ​ ​ ​ Equity securities: ​ ​ ​ ​ ​ ​ ​ ​ ​ ​ ​ ​ ​ ​ ​ U.S. equities — large cap ​ $ 124.9 ​ $ 63.5 ​ $ 61.4 ​ $ — ​ $ — U.S. equities — small/mid cap and other ​ 37.7 ​ — ​ 37.7 ​ — ​ — International equities — growth ​ 67.5 ​ 61.6 ​ 5.9 ​ — ​ — International equities — other ​ 96.2 ​ — ​ 41.3 ​ — ​ 54.9 ​ ​ ​ ​ ​ ​ ​ ​ ​ ​ ​ ​ ​ ​ ​ ​ Alternative investment funds ​ ​ 22.4 ​ ​ — ​ ​ — ​ ​ — ​ ​ 22.4 ​ ​ ​ ​ ​ ​ ​ ​ ​ ​ ​ ​ ​ ​ ​ ​ Fixed income securities: ​ ​ ​ ​ ​ ​ ​ ​ ​ ​ ​ ​ ​ ​ ​ U.S. fixed income securities — intermediate term ​ 29.2 ​ 29.2 ​ — ​ — ​ — U.S. fixed income securities — long term ​ ​ 130.5 ​ — ​ 130.5 ​ — ​ — U.S. fixed income securities — high yield ​ 15.5 ​ — ​ 15.5 ​ — ​ — International fixed income securities — other ​ 49.5 ​ ​ — ​ 49.5 ​ — ​ — ​ ​ ​ ​ ​ ​ ​ ​ ​ ​ ​ ​ ​ ​ ​ ​ Insurance contracts ​ ​ 40.0 ​ — ​ — ​ 40.0 ​ — Real estate funds ​ 10.8 ​ — ​ — ​ 10.8 ​ — Cash and cash equivalents ​ ​ 8.1 ​ 8.1 ​ — ​ — ​ — ​ ​ ​ ​ ​ ​ ​ ​ ​ ​ ​ ​ ​ ​ ​ ​ Total ​ $ 632.3 ​ $ 162.4 ​ $ 341.8 ​ $ 50.8 ​ $ 77.3 ​ (a) Certain investments measured at fair value using the net asset value (NAV) practical expedient have been removed from the fair value hierarchy but included in the table above in order to permit the reconciliation of the fair value hierarchy to total plan assets . ​ Equity securities consist primarily of publicly traded U.S. and non-U.S. equities. Publicly traded securities are valued at the last trade or closing price reported in the active market in which the individual securities are traded. Certain equity securities held in commingled funds are valued at unitized net asset value (“NAV”) based on the fair value of the underlying net assets owned by the funds. Alternative investment funds include investments in hedge funds including fund of fund products. ​ Fixed income securities consist primarily of government securities and corporate bonds. They are valued at the closing price in the active market or at quotes obtained from brokers/dealers or pricing services. Certain fixed income securities held within commingled funds are valued based on the fair value of the underlying net assets of the funds, as determined by the custodian of the funds. ​ The Level 2 pension plan assets are primarily comprised of pooled funds valued using published prices based off of observable market data. ​ The Level 3 pension plan assets as of December 31, 2021 and 2020 included in the table above consist primarily of contracts with insurance companies related to certain foreign plans. The insurance contracts generally include guarantees in accordance with the policy purchased. Our valuation of Level 3 assets is based on insurance company or third-party actuarial valuations, representing an estimation of the surrender or market values of the insurance contract between the Company and the insurance companies. In prior years, our Level 3 pension plan assets also included certain investments in commingled real estate funds which were valued based on unobservable market price inputs. The following table sets forth a summary of changes of the fair value of the Level 3 pension plan assets for the years ended December 31, 2021 and 2020: ​ ​ ​ ​ ​ ​ ​ ​ ​ ​ ​ 2021 ​ ​ 2020 Balance on January 1 ​ $ 50.8 ​ $ 47.7 Unrealized (losses) gains, net ​ ​ (0.1) ​ ​ 1.1 Purchases, sales and settlements, net ​ ​ (14.2) ​ ​ (1.0) Foreign currency translation ​ ​ (2.4) ​ ​ 3.0 Balance on December 31 ​ $ 34.1 ​ $ 50.8 ​ The Company made cash contributions to the Plans of $6.8, $6.5, and $6.6 in 2021, 2020, and 2019, respectively. There is no current requirement for cash contributions to any of the U.S. Plans, and the Company plans to evaluate annually, based on actuarial calculations and the investment performance of the Plans’ assets, the timing and amount of cash contributions in the future. ​ Benefit payments related to the Plans above, including those amounts to be paid out of Company assets and reflecting future expected service as appropriate, are expected to be as follows: ​ ​ ​ ​ ​ ​ ​ ​ ​ ​ ​ ​ ​ U.S. ​ Foreign ​ ​ Year ​ Plans ​ Plans ​ Total 2022 $ 28.2 $ 8.9 $ 37.1 2023 ​ 29.0 ​ 8.5 ​ 37.5 ​ 2024 ​ 29.6 ​ 9.6 ​ 39.2 ​ 2025 ​ 30.0 ​ 9.6 ​ 39.6 ​ 2026 ​ 30.2 ​ 10.1 ​ 40.3 ​ 2027-2031 ​ 147.5 ​ 54.4 ​ 201.9 ​ ​ The Company also has an unfunded Supplemental Employee Retirement Plan (“SERP”), which provides for the payment of the portion of annual pension which cannot be paid from the retirement plan as a result of regulatory limitations on average compensation for purposes of the benefit computation. The obligation related to the SERP is included in the accompanying Consolidated Balance Sheets and in the tables above. ​ Certain foreign subsidiaries of the Company offer certain benefits under local statutory plans which are excluded from the tables above. The net liability for such plans was $16.6 and $16.1 as of December 31, 2021 and 2020, respectively, the majority of which is included within Accrued pension and postretirement benefit obligations in the accompanying Consolidated Balance Sheets. ​ Other Postretirement Benefit Plans ​ The Company maintains self-insurance programs for that portion of its health care and workers compensation costs not covered by insurance. The Company also provides certain health care and life insurance benefits to certain eligible retirees in the U.S. through postretirement benefit (“OPEB”) programs. The Company’s share of the cost of such plans for most participants is fixed, and any increase in the cost of such plans will be the responsibility of the retirees. The Company funds the benefit costs for such plans on a pay-as-you-go basis. As of December 31, 2021 and 2020, t , respectively, the majority of which is included in Accrued pension and postretirement benefit obligations on the accompanying Consolidated Balance Sheets. The weighted average discount rate used to determine the projected benefit obligation as of December 31, 2021 and 2020 was 2.75% and 2.40 %, respectively. Net postretirement benefit expense on the accompanying Consolidated Statements of Income for the years ended December 31, 2021, 2020 and 2019 were nil, $0.2 and $0.3 , respectively. Since the Company’s obligation for postretirement medical plans is fixed and since the benefit obligation and the net postretirement benefit expense are not material in relation to the Company’s financial condition or results of operations, the Company believes any change in medical costs from that estimated will not have a significant impact on the Company. ​ Defined Contribution Plans ​ The Company offers various defined contribution plans for certain U.S. and foreign employees. Participation in these plans is based on certain eligibility requirements. The Company matches employee contributions to the U.S. defined contribution plans up to a maximum of of eligible compensation. The Company provided matching contributions to the U.S. defined contribution plans of approximately $16.2, $13.3 and $13.1 in 202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0—Leases ​ Operating Leases ​ For the years ended December 31, 2021, 2020 and 2019, total operating lease cost was $118.2, $98.7, and $97.6 , respectively, which include an immaterial amount of variable lease cost, and is recorded in Cost of sales and Selling, general and administrative expenses, dependent on the nature of the leased asset. Other than variable lease cost, operating lease cost is recognized on a straight-line basis over the lease term. The following summarizes (i) the future minimum undiscounted lease payments under non-cancelable operating leases for each of the next five years and thereafter, incorporating the practical expedient to account for lease and non-lease components as a single lease component for our existing real estate leases and (ii) a reconciliation of the undiscounted lease payments to the present value of the lease liabilities recognized, all as of December 31, 2021: ​ ​ ​ ​ ​ ​ ​ ​ Year Ending December 31, ​ ​ 2022 ​ $ 75.0 2023 ​ ​ 57.3 2024 ​ ​ 42.0 2025 ​ ​ 28.8 2026 ​ ​ 19.8 Thereafter ​ ​ 44.4 Total future minimum lease payments ​ $ 267.3 Less imputed interest ​ ​ (16.3) Total present value of future minimum lease payments ​ $ 251.0 ​ The following summarizes the operating lease-related account balances on our Consolidated Balance Sheets, as of December 31, 2021 and 2020: ​ ​ ​ ​ ​ ​ ​ ​ As of December 31 : ​ 2021 ​ 2020 Operating lease right-of-use assets (included in Other long-term assets) ​ $ 244.9 ​ $ 224.4 ​ ​ ​ ​ ​ ​ ​ Other accrued expenses ​ $ 70.6 ​ $ 68.0 Other long-term liabilities ​ ​ 180.4 ​ ​ 161.1 Total operating lease liabilities ​ $ 251.0 ​ $ 229.1 ​ The following summarizes additional supplemental data related to our operating leases: ​ ​ ​ ​ ​ ​ ​ ​ ​ ​ ​ ​ ​ ​ Year Ended December 31 : ​ 2021 ​ 2020 ​ 2019 Supplemental Cash Flow Information: ​ ​ ​ ​ ​ ​ ​ ​ ​ ​ ​ ​ Cash paid for amounts included in the measurement of lease liabilities: ​ ​ ​ ​ ​ ​ ​ ​ ​ ​ ​ ​ Operating cash flows from operating leases ​ $ 103.2 ​ ​ $ 88.1 ​ ​ $ 86.0 ​ ​ ​ ​ ​ ​ ​ ​ ​ ​ ​ ​ ​ ​ Right-of-use assets obtained in exchange for lease liabilities ​ $ 121.5 ​ ​ $ 104.7 ​ ​ $ 98.6 ​ ​ ​ ​ ​ ​ ​ ​ ​ ​ ​ ​ ​ ​ As of December 31 : ​ ​ ​ ​ ​ ​ ​ ​ ​ ​ ​ ​ Weighted Average Remaining Lease Term ​ ​ 5 years ​ ​ ​ 5 years ​ 6 years ​ Weighted Average Discount Rate ​ ​ 2.2 % ​ ​ 2.6 % ​ ​ 3.2 % ​ Lease contracts that we have executed but which have not yet commenced as of December 31, 2021 were not material, and are excluded from the tables above. The Company does not generally enter into leases involving the construction or design of the underlying asset, and nearly all of the assets we lease are not specialized in nature. Our lease agreements generally do not include residual value guarantees nor do we enter into sublease arrangements with external parties. ​ ​ Finance Leases ​ In rare circumstances, the Company may enter into finance leases for specific equipment used in manufacturing, in which the Company takes ownership of the asset upon the end of the lease. The Company records its finance leases within Property, plant and equipment, net, Current portion of long-term debt and Long-term debt on the accompanying Consolidated Balance Sheets. The Company’s finance leases and related depreciation and interest expense, cash flows and impact on the Company’s consolidated financial statements were not material individually or in the aggregate as of and for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Consolidated Statements of Income</t>
        </is>
      </c>
    </row>
    <row r="4">
      <c r="A4" s="4" t="inlineStr">
        <is>
          <t>Net sales</t>
        </is>
      </c>
      <c r="B4" s="7" t="n">
        <v>10876.3</v>
      </c>
      <c r="C4" s="7" t="n">
        <v>8598.9</v>
      </c>
      <c r="D4" s="7" t="n">
        <v>8225.4</v>
      </c>
    </row>
    <row r="5">
      <c r="A5" s="4" t="inlineStr">
        <is>
          <t>Cost of sales</t>
        </is>
      </c>
      <c r="B5" s="8" t="n">
        <v>7474.5</v>
      </c>
      <c r="C5" s="8" t="n">
        <v>5934.8</v>
      </c>
      <c r="D5" s="8" t="n">
        <v>5609.4</v>
      </c>
    </row>
    <row r="6">
      <c r="A6" s="4" t="inlineStr">
        <is>
          <t>Gross profit</t>
        </is>
      </c>
      <c r="B6" s="8" t="n">
        <v>3401.8</v>
      </c>
      <c r="C6" s="8" t="n">
        <v>2664.1</v>
      </c>
      <c r="D6" s="6" t="n">
        <v>2616</v>
      </c>
    </row>
    <row r="7">
      <c r="A7" s="4" t="inlineStr">
        <is>
          <t>Acquisition-related expenses</t>
        </is>
      </c>
      <c r="B7" s="8" t="n">
        <v>70.40000000000001</v>
      </c>
      <c r="C7" s="8" t="n">
        <v>11.5</v>
      </c>
      <c r="D7" s="8" t="n">
        <v>25.4</v>
      </c>
    </row>
    <row r="8">
      <c r="A8" s="4" t="inlineStr">
        <is>
          <t>Selling, general and administrative expenses</t>
        </is>
      </c>
      <c r="B8" s="8" t="n">
        <v>1226.3</v>
      </c>
      <c r="C8" s="8" t="n">
        <v>1014.2</v>
      </c>
      <c r="D8" s="8" t="n">
        <v>971.4</v>
      </c>
    </row>
    <row r="9">
      <c r="A9" s="4" t="inlineStr">
        <is>
          <t>Operating income</t>
        </is>
      </c>
      <c r="B9" s="8" t="n">
        <v>2105.1</v>
      </c>
      <c r="C9" s="8" t="n">
        <v>1638.4</v>
      </c>
      <c r="D9" s="8" t="n">
        <v>1619.2</v>
      </c>
    </row>
    <row r="10">
      <c r="A10" s="4" t="inlineStr">
        <is>
          <t>Interest expense</t>
        </is>
      </c>
      <c r="B10" s="8" t="n">
        <v>-115.5</v>
      </c>
      <c r="C10" s="8" t="n">
        <v>-115.4</v>
      </c>
      <c r="D10" s="8" t="n">
        <v>-117.6</v>
      </c>
    </row>
    <row r="11">
      <c r="A11" s="4" t="inlineStr">
        <is>
          <t>Loss on early extinguishment of debt</t>
        </is>
      </c>
      <c r="B11" s="6" t="n">
        <v>0</v>
      </c>
      <c r="C11" s="6" t="n">
        <v>0</v>
      </c>
      <c r="D11" s="8" t="n">
        <v>-14.3</v>
      </c>
    </row>
    <row r="12">
      <c r="A12" s="4" t="inlineStr">
        <is>
          <t>Other income (expense), net</t>
        </is>
      </c>
      <c r="B12" s="8" t="n">
        <v>-0.4</v>
      </c>
      <c r="C12" s="8" t="n">
        <v>3.6</v>
      </c>
      <c r="D12" s="8" t="n">
        <v>8.6</v>
      </c>
    </row>
    <row r="13">
      <c r="A13" s="4" t="inlineStr">
        <is>
          <t>Income from continuing operations before income taxes</t>
        </is>
      </c>
      <c r="B13" s="8" t="n">
        <v>1989.2</v>
      </c>
      <c r="C13" s="8" t="n">
        <v>1526.6</v>
      </c>
      <c r="D13" s="8" t="n">
        <v>1495.9</v>
      </c>
    </row>
    <row r="14">
      <c r="A14" s="4" t="inlineStr">
        <is>
          <t>Provision for income taxes</t>
        </is>
      </c>
      <c r="B14" s="8" t="n">
        <v>-409.1</v>
      </c>
      <c r="C14" s="8" t="n">
        <v>-313.3</v>
      </c>
      <c r="D14" s="8" t="n">
        <v>-331.9</v>
      </c>
    </row>
    <row r="15">
      <c r="A15" s="4" t="inlineStr">
        <is>
          <t>Net income from continuing operations</t>
        </is>
      </c>
      <c r="B15" s="8" t="n">
        <v>1580.1</v>
      </c>
      <c r="C15" s="8" t="n">
        <v>1213.3</v>
      </c>
      <c r="D15" s="6" t="n">
        <v>1164</v>
      </c>
    </row>
    <row r="16">
      <c r="A16" s="4" t="inlineStr">
        <is>
          <t>Less: Net income from continuing operations attributable to noncontrolling interests</t>
        </is>
      </c>
      <c r="B16" s="8" t="n">
        <v>-10.7</v>
      </c>
      <c r="C16" s="8" t="n">
        <v>-9.9</v>
      </c>
      <c r="D16" s="6" t="n">
        <v>-9</v>
      </c>
    </row>
    <row r="17">
      <c r="A17" s="4" t="inlineStr">
        <is>
          <t>Net income from continuing operations attributable to Amphenol Corporation</t>
        </is>
      </c>
      <c r="B17" s="8" t="n">
        <v>1569.4</v>
      </c>
      <c r="C17" s="8" t="n">
        <v>1203.4</v>
      </c>
      <c r="D17" s="6" t="n">
        <v>1155</v>
      </c>
    </row>
    <row r="18">
      <c r="A18" s="4" t="inlineStr">
        <is>
          <t>Income from discontinued operations attributable to Amphenol Corporation, net of income taxes of ($3.2) for 2021</t>
        </is>
      </c>
      <c r="B18" s="8" t="n">
        <v>21.4</v>
      </c>
      <c r="C18" s="6" t="n">
        <v>0</v>
      </c>
      <c r="D18" s="6" t="n">
        <v>0</v>
      </c>
    </row>
    <row r="19">
      <c r="A19" s="4" t="inlineStr">
        <is>
          <t>Net income attributable to Amphenol Corporation</t>
        </is>
      </c>
      <c r="B19" s="7" t="n">
        <v>1590.8</v>
      </c>
      <c r="C19" s="7" t="n">
        <v>1203.4</v>
      </c>
      <c r="D19" s="5" t="n">
        <v>1155</v>
      </c>
    </row>
    <row r="20">
      <c r="A20" s="4" t="inlineStr">
        <is>
          <t>Net income per common share - Basic, Continuing operations (in dollars per share)</t>
        </is>
      </c>
      <c r="B20" s="9" t="n">
        <v>2.62</v>
      </c>
      <c r="C20" s="9" t="n">
        <v>2.02</v>
      </c>
      <c r="D20" s="9" t="n">
        <v>1.94</v>
      </c>
    </row>
    <row r="21">
      <c r="A21" s="4" t="inlineStr">
        <is>
          <t>Net income per common share - Basic, Discontinued operations, net of income taxes (in dollars per share)</t>
        </is>
      </c>
      <c r="B21" s="10" t="n">
        <v>0.04</v>
      </c>
      <c r="C21" s="6" t="n">
        <v>0</v>
      </c>
      <c r="D21" s="6" t="n">
        <v>0</v>
      </c>
    </row>
    <row r="22">
      <c r="A22" s="4" t="inlineStr">
        <is>
          <t>Net income per common share - Basic (in dollars per share)</t>
        </is>
      </c>
      <c r="B22" s="9" t="n">
        <v>2.66</v>
      </c>
      <c r="C22" s="9" t="n">
        <v>2.02</v>
      </c>
      <c r="D22" s="9" t="n">
        <v>1.94</v>
      </c>
    </row>
    <row r="23">
      <c r="A23" s="4" t="inlineStr">
        <is>
          <t>Weighted average common shares outstanding - Basic (in shares)</t>
        </is>
      </c>
      <c r="B23" s="8" t="n">
        <v>597.9</v>
      </c>
      <c r="C23" s="8" t="n">
        <v>596.1</v>
      </c>
      <c r="D23" s="6" t="n">
        <v>595</v>
      </c>
    </row>
    <row r="24">
      <c r="A24" s="4" t="inlineStr">
        <is>
          <t>Net income per common share - Diluted, Continuing operations (in dollars per share)</t>
        </is>
      </c>
      <c r="B24" s="9" t="n">
        <v>2.51</v>
      </c>
      <c r="C24" s="9" t="n">
        <v>1.96</v>
      </c>
      <c r="D24" s="9" t="n">
        <v>1.88</v>
      </c>
    </row>
    <row r="25">
      <c r="A25" s="4" t="inlineStr">
        <is>
          <t>Net income per common share - Diluted, Discontinued operations, net of income taxes (in dollars per share)</t>
        </is>
      </c>
      <c r="B25" s="10" t="n">
        <v>0.03</v>
      </c>
      <c r="C25" s="6" t="n">
        <v>0</v>
      </c>
      <c r="D25" s="6" t="n">
        <v>0</v>
      </c>
    </row>
    <row r="26">
      <c r="A26" s="4" t="inlineStr">
        <is>
          <t>Net income per common share - Diluted (in dollars per share)</t>
        </is>
      </c>
      <c r="B26" s="9" t="n">
        <v>2.54</v>
      </c>
      <c r="C26" s="9" t="n">
        <v>1.96</v>
      </c>
      <c r="D26" s="9" t="n">
        <v>1.88</v>
      </c>
    </row>
    <row r="27">
      <c r="A27" s="4" t="inlineStr">
        <is>
          <t>Weighted average common shares outstanding - Diluted (in shares)</t>
        </is>
      </c>
      <c r="B27" s="8" t="n">
        <v>625.5</v>
      </c>
      <c r="C27" s="6" t="n">
        <v>615</v>
      </c>
      <c r="D27" s="8" t="n">
        <v>615.9</v>
      </c>
    </row>
    <row r="28">
      <c r="A28" s="4" t="inlineStr">
        <is>
          <t>Dividends declared per share (in dollars per share)</t>
        </is>
      </c>
      <c r="B28" s="11" t="n">
        <v>0.635</v>
      </c>
      <c r="C28" s="9" t="n">
        <v>0.52</v>
      </c>
      <c r="D28" s="9" t="n">
        <v>0.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Note 11—Acquisitions ​ 2021 Acquisitions ​ During the year ended December 31, 2021, the Company completed seven acquisitions for $2,225.4, net of cash acquired, while also completing the divestiture of the Divested MTS business, as discussed below and in Note 12 herein. Six of the acquisitions were included in the Interconnect Products and Assemblies segment, while one acquisition was included in the Cable Products and Solutions segment. The Company is in the process of completing its analyses of the fair value of the assets acquired and liabilities assumed. The Company anticipates that the final assessments of values will not differ materially from the preliminary assessments. The operating results of the 2021 acquisitions have been included in the Consolidated Statements of Income for the year ended December 31, 2021, since their respective dates of acquisition. Pro forma financial information, as well as further details regarding the purchase price allocation related to these acquisitions, has not been presented, since these acquisitions were not material, either individually or in the aggregate, to the Company’s financial results. ​ Acquisition of MTS Systems Corporation ​ On December 9, 2020, Amphenol announced that the Company entered into a definitive agreement under which Amphenol would acquire MTS Systems Corporation (Nasdaq: MTSC) (“MTS”) for $58.50 per share in cash. Prior to the acquisition, MTS was a leading global supplier of precision sensors, advanced test systems and motion simulators. MTS was historically organized into business segments: Sensors (“MTS Sensors”) and Test &amp; Simulation (“MTS T&amp;S”). The MTS Sensors business provides the Company with a highly complementary offering of high-technology, harsh environment sensors sold into diverse end markets and applications. The MTS Sensors business further expands the Company’s range of sensor and sensor-based products across a wide array of industries and is reported as part of our continuing operations and within our Interconnect Products and Assemblies segment. On January 19, 2021 and prior to the closing of the MTS acquisition, the Company entered into a definitive agreement to sell MTS (including the MTS T&amp;S business, but excluding the MTS Sensors business) to Illinois Tool Works Inc. (“ITW”). Throughout this Annual Report, we refer to MTS (including the MTS T&amp;S business, but excluding the MTS Sensors business) as the “Divested MTS business”. ​ On April 7, 2021, the Company completed the acquisition of MTS for a total enterprise value of approximately $1,700 , net of cash acquired and including the repayment of all outstanding debt and certain liabilities. The MTS acquisition was funded through a combination of borrowings under the U.S. Commercial Paper Program, as discussed in Note 4 herein, and cash on hand. At closing, the Company paid approximately % of the common stock of MTS, including certain liabilities settled at closing, which is reflected within Net cash used in investing activities from continuing operations in the accompanying Consolidated Statements of Cash Flow for the year ended December 31, 2021. In addition, the Company also assumed MTS’s then-outstanding principal amount of senior notes due August 15, 2027. Shortly after the closing, the Company repaid and settled the MTS senior notes for approximately , which included accrued interest and a make-whole premium incurred as a result of the early extinguishment of the senior notes. The repayment of the outstanding senior notes, including the make-whole premium and excluding interest, was reflected within Net cash used in financing activities from continuing operations in the accompanying Consolidated Statements of Cash Flow for the year ended December 31, 2021. On December 1, 2021, the Company completed the sale of the Divested MTS business to ITW for approximately $ , net of cash divested and excluding related transaction fees and expenses. After giving effect to the sale of the Divested MTS business as well as the repayment of the aforementioned MTS senior notes as part of the MTS acquisition, the Company paid approximately $ , net of cash acquired and excluding related transaction fees and expenses, for the retained MTS Sensors business. Refer to Note 12 herein for further details related to the Company’s discontinued operations and the completed divestiture of the Divested MTS business. ​ The Company is in the process of completing the acquisition accounting related to the MTS Sensors business, specifically the allocation of the purchase price attributable to the MTS Sensors business to the tangible and identifiable intangible assets acquired and liabilities assumed based upon their estimated fair values. The preliminary purchase price allocation for the MTS Sensors business is being performed separately from the Divested MTS business, the latter of which was accounted for as discontinued operations and whose assets acquired, including associated goodwill, and liabilities assumed were reported as current assets held for sale and liabilities held for sale in the Company’s balance sheet. As a result of the sale of the Divested MTS business on December 1, 2021, the Company completed the acquisition accounting associated with the Divested MTS business and the associated current assets held for sale and current liabilities longer reported on the Company’s Consolidated Balance Sheets as of December 31, 2021. ​ While the Company is in the process of completing its analyses of the fair value of the tangible and identifiable intangible assets acquired and liabilities assumed as part of acquisition accounting, the MTS acquisition resulted in the recognition of $741.1 of goodwill, $54.0 of indefinite-lived tradename intangible assets and $178.2 of definite-lived intangible assets, each associated with the MTS Sensors business. The definite-lived intangible assets are comprised of customer relationships, proprietary technology, and backlog of years, respectively. Other than these intangible assets, the remainder of the purchase price has been allocated to other identifiable assets acquired and liabilities assumed. As part of acquisition accounting, the Company also recorded of deferred tax liabilities associated with certain basis differences, the majority of which the Company recognized for tax purposes and paid in the fourth quarter of 2021 upon the sale of the Divested MTS business. The excess purchase price over the fair value of the underlying assets acquired (net of liabilities assumed) was allocated to goodwill, which primarily represents the value of assembled workforce and the anticipated cost savings and efficiencies associated with the integration of the MTS Sensors business, along with other intangible assets acquired that do not qualify for separate recognition. The Company does t expect any such recognized goodwill associated with the acquisition of the MTS Sensors business to be deductible for tax purposes. Since the current purchase price allocation is based on preliminary assessments made by management as of December 31, 2021, the acquisition accounting is subject to final adjustment and it is possible that the final assessment of values may differ from this preliminary assessment. The operating results for the MTS Sensors business have been included within continuing operations in the Consolidated Statements of Income since the acquisition date, while the operating results for the Divested MTS business have been classified and reported as discontinued operations as discussed further in Note 12 herein. ​ Acquisition of Halo Technology Limited ​ On December 1, 2021, the Company completed the acquisition of approximately 97% of the common stock of Halo Technology Limited (“Halo”) for a purchase price of approximately $694 , net of cash acquired. The sellers retained a less than Company and therefore, has been classified as temporary equity on the Consolidated Balance Sheet as of December 31, 2021, as discussed in more detail in Notes 1 and 5 herein. The acquisition was funded with cash on hand. Halo, which is headquartered in the United States (California), is a leading provider of active and passive fiber optic interconnect components, with product offerings that are highly complementary to our existing high-speed and fiber optic interconnect solutions for the communications infrastructure markets. The Company has begun the process of analyzing the allocation of the fair value of the tangible and identifiable intangible assets acquired and liabilities assumed, as part of acquisition accounting. As of December 31, 2021, the Halo acquisition resulted in the recognition of of definite-lived intangible assets. The definite-lived intangible assets are comprised of customer relationships, proprietary technology, and backlog of , respectively. Other than these intangible assets, the remainder of the purchase price has been allocated to other identifiable assets acquired and liabilities and noncontrolling interests (including redeemable noncontrolling interests) assumed. As part of acquisition accounting, the excess purchase price over the fair value of the underlying assets acquired (net of liabilities and noncontrolling interests assumed) was allocated to goodwill, which primarily represents the value of assembled workforce and the anticipated cost savings and efficiencies associated with the integration of Halo, along with other intangible assets acquired that do not qualify for separate recognition. The Company does t expect any such recognized goodwill associated with the Halo acquisition to be deductible for tax purposes. Since the current purchase price allocation is based on an initial preliminary assessment made by management as of December 31, 2021, the acquisition accounting for Halo is subject to final adjustment and it is possible that the final assessment of values may differ from our initial preliminary assessment. The operating results for Halo have been included within continuing operations in the Consolidated Statements of Income since the acquisition date. The acquisition of Halo, which is reported within our Interconnect Products and Assemblies segment, was not material to the Company’s financial results. ​ 2020 Acquisitions ​ During the year ended December 31, 2020, the Company completed two acquisitions for $50.4, net of cash acquired, both of which were included in the Interconnect Products and Assemblies segment. The Company completed the acquisition accounting, including the analyses of the fair value of the assets acquired and liabilities assumed, for both 2020 acquisitions, and the final assessments of values did not differ materially from the preliminary assessments. Pro forma financial information, as well as further details regarding the purchase price allocation related to these acquisitions, has not been presented, since these acquisitions were not material, either individually or in the aggregate, to the Company’s financial results. ​ 2019 Acquisitions ​ During the year ended December 31, 2019, the Company completed nine acquisitions for $937.4 , net of cash acquired. All but one of the acquisitions were included in the Interconnect Products and Assemblies segment. The 2019 acquisitions resulted in the recognition, in 2019, of $784.6 of goodwill and $111.8 of definite-lived intangible assets, primarily related to customer relationships and proprietary technology, with the remainder of the purchase price being allocated to other identifiable assets acquired and liabilities and noncontrolling interests assumed. These definite-lived intangible assets are being amortized based upon the underlying pattern of economic benefit, with the vast majority having useful lives ranging from 5 to 10 years . The excess purchase price over the fair value of the underlying net assets acquired was allocated to goodwill, which primarily represents the value of the assembled workforce along with other intangible assets acquired that do not qualify for separate recognition. Approximately $455 of the goodwill recognized from acquisitions in 2019 will be deductible for tax purposes. The Company completed the acquisition accounting, including its analyses of the fair value of the assets acquired and liabilities assumed, for all 2019 acquisitions, and the final assessments of values did not differ materially from the preliminary assessments. The operating results of the 2019 acquisitions have been included in the Consolidated Statements of Income, since their respective dates of acquisition. Pro forma financial information, as well as further details regarding the purchase price allocation related to these acquisitions, was not presented, since these acquisitions were not material, either individually or in the aggregate, to the Company’s financial results. ​ In January 2019, the Company acquired SSI Controls Technologies (“SSI”), the sensor manufacturing division of SSI Technologies, Inc., for approximately $400 , net of cash acquired, plus a performance-related contingent payment. SSI, which is headquartered in the United States (Wisconsin), is a leading designer and manufacturer of sensors and sensing solutions for the global automotive and industrial markets. The SSI acquisition was not material to the Company. The contingent consideration payment was based on certain 2019 revenue and profitability levels of SSI. The Company determined the fair value of this liability using Level 3 unobservable inputs, such as probability weighted payout projections, and is classified as Level 3 in the fair value hierarchy (Note 5). The calculation of the contingent consideration was finalized in the first quarter of 2020 as $75.0, based on actual financial data used for inputs, and was paid in the second quarter of 2020. ​ Acquisition-related Expenses ​ In 2021, the Company incurred $70.4 ($57.3 after-tax) of acquisition-related expenses, comprised primarily of transaction, severance, restructuring and certain non-cash purchase accounting costs related to the MTS acquisition in the second quarter of 2021, along with external transaction costs and certain non-cash purchase accounting costs related to the Halo acquisition in the fourth quarter of 2021. In 2020, the Company incurred approximately $11.5 ($10.7 after-tax) of acquisition-related expenses, comprised primarily of external transaction costs related to acquisitions that were announced or closed. In 2019, the Company incurred approximately $25.4 ($21.0 after-tax) of acquisition-related expenses, comprised primarily of the amortization of $15.7 related to the value associated with acquired backlog (of which $12.5 related to the acquisition of SSI), with the remainder representing external transaction costs. Such acquisition-related expenses are separately presented in the accompanying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Note 12—Discontinued Operations ​ Presentation and Sale of the Divested MTS Business ​ On January 19, 2021 and prior to the closing of the MTS acquisition, the Company entered into a definitive agreement to sell the Divested MTS business to ITW. As a result of the a reportable business segments. Accordingly, since the Divested MTS business has never been nor was expected to ever be considered part of our continuing operations, the Company accounted for the operating results and related cash flows associated with the Divested MTS business as discontinued operations in the accompanying Consolidated Statements of Income and Consolidated Statements of Cash Flow, respectively, as of the MTS acquisition date through December 1, 2021, the date of the sale of the Divested MTS business. ​ In 2021, the assets and liabilities associated with the Divested MTS business were presented as current assets held for sale and current liabilities held for sale, respectively, on the Company’s balance sheet throughout the period in which Amphenol owned the business. As discussed in Note 11 herein, the purchase price allocation associated with the Divested MTS business was performed separately from the MTS Sensors business, as the Divested MTS business met the “held for sale” accounting criteria. The assets acquired and liabilities assumed resulting from the purchase price allocation for the Divested MTS business were measured and recorded at fair value less costs to sell as of the date of the MTS acquisition and recorded as current assets held for sale and current liabilities held for sale, as separate single line items in the Company’s balance sheet from the MTS acquisition date through December 1, 2021, the date of the sale of the Divested MTS business. In addition, the Company assumed a $28.7 contingent consideration liability from the MTS acquisition, which was recognized at fair value as part of acquisition accounting. This contingent consideration was recorded within current liabilities held for sale in the Company’s balance sheet as of the acquisition date. During the third quarter of 2021, the Company made a capital contribution to the Divested MTS business, which in turn used the funding to settle the contingent consideration. ​ On December 1, 2021, the Company completed the sale of the Divested MTS business to ITW for approximately $750, net of cash divested and excluding related transaction fees and expenses . The proceeds from the sale of the Divested MTS business were included in Net cash provided by investing activities from discontinued operations in the Consolidated Statements of Cash Flow for the year ended December 31, 2021. . r liabilities held for sale on the Consolidated Balance Sheets, as a result of the sale of the Divested MTS business in December 2021. In addition, there were no material adjustments to previously reported balances associated with the assets held for sale and liabilities held for sale. The sale of the Divested MTS business did not result in any significant gain or loss recorded to discontinued operations in the Consolidated Statements of Income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Note 13—Goodwill and Other Intangible Assets ​ The changes in the carrying amount of goodwill by segment were as follows: ​ ​ ​ ​ ​ ​ ​ ​ ​ ​ ​ ​ ​ Interconnect Cable ​ ​ ​ ​ Products and ​ Products and ​ ​ ​ ​ ​ Assemblies ​ Solutions ​ Total Goodwill at December 31, 2019 ​ $ 4,710.0 ​ $ 157.1 ​ $ 4,867.1 ​ Acquisition-related ​ 50.0 ​ 0.5 ​ 50.5 ​ Foreign currency translation ​ 114.5 ​ — ​ 114.5 ​ Goodwill at December 31, 2020 ​ ​ 4,874.5 ​ ​ 157.6 ​ ​ 5,032.1 ​ Acquisition-related ​ 1,405.0 ​ 11.6 ​ 1,416.6 ​ Foreign currency translation ​ (71.7) ​ (0.2) ​ (71.9) ​ Goodwill at December 31, 2021 ​ $ 6,207.8 ​ $ 169.0 ​ $ 6,376.8 ​ ​ The increase in goodwill during 2021 was primarily driven by the acquisition of MTS and Halo, along with the other acquisitions that closed during the year, as described in Note 11 herein. ​ Other than goodwill noted above, the Company’s intangible assets as of December 31, 2021 and 2020 were as follows: ​ ​ ​ ​ ​ ​ ​ ​ ​ ​ ​ ​ ​ ​ ​ ​ ​ ​ ​ ​ ​ ​ ​ ​ December 31, 2021 ​ December 31, 2020 ​ Weighted ​ Gross ​ Net Gross ​ Net ​ Average ​ Carrying ​ Accumulated ​ Carrying ​ Carrying ​ Accumulated ​ Carrying ​ Life (years) ​ Amount ​ Amortization ​ Amount ​ Amount ​ Amortization ​ Amount Customer relationships 10 ​ $ 637.2 ​ $ 357.5 ​ $ 279.7 ​ $ 456.6 ​ $ 313.6 ​ $ 143.0 Proprietary technology 13 ​ 311.1 ​ 102.2 ​ ​ 208.9 ​ 156.2 ​ 88.1 ​ ​ 68.1 Backlog and other 1 ​ 74.9 ​ 74.7 ​ ​ 0.2 ​ 49.7 ​ 49.4 ​ ​ 0.3 Total intangible assets (definite-lived) 10 ​ ​ 1,023.2 ​ ​ 534.4 ​ ​ 488.8 ​ ​ 662.5 ​ ​ 451.1 ​ ​ 211.4 ​ ​ ​ ​ ​ ​ ​ ​ ​ ​ ​ ​ ​ ​ ​ ​ ​ ​ ​ ​ Trade names (indefinite-lived) ​ ​ ​ 268.1 ​ ​ ​ ​ ​ 268.1 ​ ​ 186.1 ​ ​ ​ ​ ​ 186.1 ​ ​ ​ $ 1,291.3 ​ $ 534.4 ​ $ 756.9 ​ $ 848.6 ​ $ 451.1 ​ $ 397.5 ​ The increase in the gross carrying amount of intangible assets in 2021 was driven by certain customer relationships recognized resulting from acquisition accounting associated with our 2021 acquisitions, as well as certain proprietary technology and indefinite-lived trade names associated with both the MTS and Halo acquisitions. Amortization expense for the years ended December 31, 2021, 2020 and 2019 was approximately $86.4, $49.6 and $67.3 , respectively. Amortization expense in 2021 includes $16.2 and $9.0 related to the amortization of acquired backlog resulting from the MTS and Halo acquisitions, respectively, while amortization expense in 2019 included $15.7 related to the amortization of acquired backlog, primarily from the SSI acquisition. As of December 31, 2021, amortization expense relating to the Company’s current intangible assets estimated for each of the next five fiscal years is approximately $67.5 in 2022, $64.7 in 2023, $59.1 in 2024, $49.7 in 2025, and $48.0 in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Business Segments and International Operations</t>
        </is>
      </c>
      <c r="B1" s="2" t="inlineStr">
        <is>
          <t>12 Months Ended</t>
        </is>
      </c>
    </row>
    <row r="2">
      <c r="B2" s="2" t="inlineStr">
        <is>
          <t>Dec. 31, 2021</t>
        </is>
      </c>
    </row>
    <row r="3">
      <c r="A3" s="3" t="inlineStr">
        <is>
          <t>Reportable Business Segments and International Operations</t>
        </is>
      </c>
    </row>
    <row r="4">
      <c r="A4" s="4" t="inlineStr">
        <is>
          <t>Reportable Business Segments and International Operations</t>
        </is>
      </c>
      <c r="B4" s="4" t="inlineStr">
        <is>
          <t>Note 14—Reportable Business Segments and International Operations ​ Through December 31, 2021, the Company had two reportable business segments: (i) Interconnect Products and Assemblies and (ii) Cable Products and Solutions. The Company organized its reportable business segments based upon similar economic characteristics and business groupings of products, services, and customers, and did not include any aggregated operating segments. These reportable business segments were determined based upon how the Company operated its businesses, assessed operating performance, made resource allocation decisions, and communicated results, outlook and strategy to the Board and stockholders. The Interconnect Products and Assemblies segment primarily designed, manufactured and marketed a broad range of connector and connector systems, value-add products and other products, including antennas and sensors, used in a broad range of applications in a diverse set of end markets. The Cable Products and Solutions segment primarily designed, manufactured and marketed cable, value-add products and components for use primarily in the broadband communications and information technology markets, as well as certain applications in other markets. The accounting policies of the segments were the same as those for the Company as a whole, as described in Note 1 herein. The Company evaluated the performance of the segments and allocated resources to them based on, among other things, profit or loss from operations before interest, headquarters’ expense allocations, stock-based compensation expense, income taxes, amortization related to certain intangible assets and nonrecurring gains and losses. The Company also provided general corporate services to its reportable business segments, which continued to be reported as “Corporate/Other”, a non-reportable business segment. ​ Effective January 1, 2022, the Company aligned its businesses into three newly formed reportable business segments: (i) Harsh Environment Solutions (ii) Communications Solutions (iii) Interconnect and Sensor Systems . Refer to Note 16 herein for further details related to the Company’s change in its reportable business segments. ​ The segment results and segment assets the years ended December 31, 2021, 2020 and 2019 were as follows: ​ ​ ​ ​ ​ ​ ​ ​ ​ ​ ​ ​ ​ ​ ​ ​ ​ ​ ​ ​ ​ ​ ​ ​ ​ ​ ​ ​ ​ ​ ​ ​ ​ ​ ​ ​ ​ ​ ​ ​ ​ Interconnect Products ​ Cable Products ​ ​ ​ ​ ​ ​ and Assemblies ​ and Solutions ​ Corporate / Other (1) ​ Total Consolidated ​ 2021 2020 2019 2021 2020 2019 2021 2020 2019 2021 2020 2019 Net sales: ​ ​ ​ ​ ​ ​ ​ ​ ​ ​ ​ ​ ​ ​ ​ ​ ​ ​ ​ ​ ​ ​ ​ ​ ​ ​ ​ ​ ​ ​ ​ ​ ​ ​ ​ ​ ​ External ​ $ 10,430.9 ​ $ 8,229.9 ​ $ 7,840.3 ​ $ 445.4 ​ $ 369.0 ​ $ 385.1 ​ $ — ​ $ — ​ $ — ​ $ 10,876.3 ​ $ 8,598.9 ​ $ 8,225.4 ​ Intersegment ​ 111.0 ​ 58.5 ​ 35.3 ​ ​ 53.9 ​ 38.2 ​ 51.6 ​ ​ — ​ — ​ — ​ 164.9 ​ ​ 96.7 ​ ​ 86.9 ​ Depreciation and amortization ​ ​ 383.7 ​ ​ 297.1 ​ ​ 300.1 ​ ​ 4.8 ​ ​ 4.3 ​ ​ 6.4 ​ ​ 7.1 ​ 6.7 ​ 5.6 ​ ​ 395.6 ​ ​ 308.1 ​ ​ 312.1 ​ Capital expenditures ​ 355.5 ​ 272.1 ​ 289.6 ​ 4.4 ​ 3.7 ​ 4.1 ​ ​ 0.5 ​ 1.0 ​ 1.3 ​ 360.4 ​ ​ 276.8 ​ ​ 295.0 ​ Segment operating income ​ ​ 2,296.8 ​ ​ 1,741.2 ​ ​ 1,722.7 ​ ​ 22.8 ​ 35.4 ​ 39.5 ​ ​ ​ ​ ​ ​ ​ ​ 2,319.6 ​ ​ 1,776.6 ​ ​ 1,762.2 ​ Segment assets (excluding goodwill) ​ 7,996.5 ​ 6,672.8 ​ 5,666.4 ​ ​ 265.0 ​ 214.2 ​ 209.2 ​ ​ ​ ​ ​ ​ ​ ​ 8,261.5 ​ ​ 6,887.0 ​ ​ 5,875.6 ​ (1) Corporate / Other is not a reportable business segment, but has been included above for purposes of reconciling between segment data and total consolidated data. The reconciliation of segment operating income and segment assets (excluding goodwill) to consolidated results is included in the tables below. ​ A reconciliation of segment operating income to consolidated income from continuing operations before income taxes is summarized as follows: ​ ​ ​ ​ ​ ​ ​ ​ ​ ​ ​ ​ ​ For the Years Ended December 31, ​ 2021 ​ 2020 ​ 2019 Segment operating income ​ $ 2,319.6 ​ $ 1,776.6 ​ $ 1,762.2 Stock-based compensation expense ​ (83.0) ​ (70.5) ​ (63.0) Acquisition-related expenses ​ (70.4) ​ (11.5) ​ (25.4) Other operating expenses ​ (61.1) ​ (56.2) ​ (54.6) Interest expense ​ (115.5) ​ (115.4) ​ (117.6) Loss on early extinguishment of debt ​ ​ — ​ ​ — ​ ​ (14.3) Other (expense) income, net ​ (0.4) ​ 3.6 ​ 8.6 Income from continuing operations before income taxes ​ $ 1,989.2 ​ $ 1,526.6 ​ $ 1,495.9 ​ Reconciliation of segment assets to consolidated total assets: ​ ​ ​ ​ ​ ​ ​ ​ ​ ​ ​ December 31, ​ ​ 2021 2020 Segment assets, excluding goodwill ​ $ 8,261.5 ​ $ 6,887.0 ​ Goodwill ​ 6,376.8 ​ 5,032.1 ​ Other assets ​ 40.1 ​ 408.2 ​ Consolidated total assets ​ $ 14,678.4 ​ $ 12,327.3 ​ ​ Other assets in both years were comprised primarily of corporate-held cash and cash equivalents on hand, along with other corporate identifiable assets. ​ Net sales by geographic area for the years ended December 31, 2021, 2020 and 2019 and long-lived assets by geographic area as of December 31 were as follows: ​ ​ ​ ​ ​ ​ ​ ​ ​ ​ ​ ​ 2021 2020 2019 Net sales ​ ​ ​ ​ ​ ​ ​ ​ ​ United States ​ $ 3,155.9 ​ $ 2,494.0 ​ $ 2,524.7 China ​ 3,044.4 ​ 2,597.5 ​ 2,306.4 Other foreign locations ​ 4,676.0 ​ 3,507.4 ​ 3,394.3 Total ​ $ 10,876.3 ​ $ 8,598.9 ​ $ 8,225.4 ​ ​ ​ ​ ​ ​ ​ ​ ​ ​ Long-lived assets (1) ​ ​ ​ ​ ​ ​ ​ ​ ​ United States ​ $ 362.1 ​ $ 352.7 ​ $ 355.0 China ​ 451.7 ​ 399.6 ​ 343.1 Other foreign locations ​ 606.4 ​ 526.7 ​ 497.6 Total ​ $ 1,420.2 ​ $ 1,279.0 ​ $ 1,195.7 (1) Long-lived assets included in this table are comprised of property, plant and equipment, net, and operating lease right-of-use assets for all years presented. ​ Disaggregation of Net Sales ​ The following table shows our net sales disaggregated into categories the Company considers meaningful to depict how the nature, amount, timing and uncertainty of revenue and cash flows are affected by economic factors for the years ended December 31, 2021, 2020 and 2019: ​ ​ ​ ​ ​ ​ ​ ​ ​ ​ ​ ​ ​ ​ ​ ​ ​ ​ ​ ​ ​ ​ ​ ​ ​ ​ ​ ​ ​ ​ ​ ​ Interconnect Products ​ Cable Products ​ Total Reportable ​ ​ and Assemblies ​ and Solutions ​ Business Segments ​ ​ 2021 2020 2019 2021 2020 2019 2021 2020 2019 Net sales by: ​ ​ ​ ​ ​ ​ ​ ​ ​ ​ ​ ​ ​ ​ ​ ​ ​ ​ ​ ​ ​ ​ ​ ​ ​ ​ ​ Sales channel: ​ ​ ​ ​ ​ ​ ​ ​ ​ ​ ​ ​ ​ ​ ​ ​ ​ ​ ​ ​ ​ ​ ​ ​ ​ ​ ​ End customers and contract manufacturers ​ $ 8,666.2 $ 6,934.1 $ 6,684.0 $ 372.0 $ 310.6 $ 301.4 $ 9,038.2 $ 7,244.7 $ 6,985.4 Distributors and resellers ​ 1,764.7 ​ 1,295.8 ​ 1,156.3 ​ 73.4 ​ 58.4 ​ 83.7 ​ 1,838.1 ​ 1,354.2 ​ 1,240.0 ​ ​ $ 10,430.9 ​ $ 8,229.9 ​ $ 7,840.3 ​ $ 445.4 ​ $ 369.0 ​ $ 385.1 ​ $ 10,876.3 ​ $ 8,598.9 ​ $ 8,225.4 ​ ​ ​ ​ ​ ​ ​ ​ ​ ​ ​ ​ ​ ​ ​ ​ ​ ​ ​ ​ ​ ​ ​ ​ ​ ​ ​ ​ Geography: ​ ​ ​ ​ ​ ​ ​ ​ ​ ​ ​ ​ ​ ​ ​ ​ ​ ​ ​ ​ ​ ​ ​ ​ ​ ​ ​ United States ​ $ 2,909.1 $ 2,282.6 $ 2,323.5 $ 246.8 $ 211.4 $ 201.2 $ 3,155.9 $ 2,494.0 $ 2,524.7 China ​ 3,032.6 ​ 2,590.3 ​ 2,300.6 ​ 11.8 ​ 7.2 ​ 5.8 ​ 3,044.4 ​ 2,597.5 ​ 2,306.4 Other foreign locations ​ 4,489.2 ​ 3,357.0 ​ 3,216.2 ​ 186.8 ​ 150.4 ​ 178.1 ​ 4,676.0 ​ 3,507.4 ​ 3,394.3 ​ ​ $ 10,430.9 ​ $ 8,229.9 ​ $ 7,840.3 ​ $ 445.4 ​ $ 369.0 ​ $ 385.1 ​ $ 10,876.3 ​ $ 8,598.9 ​ $ 8,225.4 ​ Net sales by geographic area are based on the customer location to which the product is shipped. No single customer accounted for 10% or more of the Company’s net sales for the year ended December 31, 2021. During the year ended December 31, 2020, aggregate sales to the Company’s largest customer accounted for approximately 11% of the Company’s net sales. No single customer accounted for 10% or more of the Company’s net sales for the year ended December 31, 2019. It is impracticable to disclose net sales by product or group of products. For further discussion related to the Company’s policies surrounding revenue recognition, refer to Note 1 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5—Commitments and Contingencies ​ From time to time, the Company has been threatened with, or named as a defendant in, various legal or regulatory actions in the ordinary course of business. The Company records a loss contingency liability when a loss is considered probable and the amount can be reasonably estimated. Although the potential liability with respect to certain of such legal or regulatory actions cannot be reasonably estimated, none of such matters is expected to have a material adverse effect on the Company’s financial condition, results of operations or cash flows. The Company’s legal costs associated with defending itself are recorded to expense as incurred. ​ In August 2018, the Company received a subpoena from the U.S. Department of Defense, Office of the Inspector General (the “OIG”), requesting documents pertaining to certain products manufactured by the Company’s Military and Aerospace Group that are purchased or used by the U.S. government. As of the date of this filing, the Company has responded to several production requests from the OIG, with the most recent being completed during the third quarter of 2021. This matter is ongoing and the Company continues to cooperate with the OIG on its requests. The Company is currently unable to estimate the timing or outcome of the matter. ​ From December 2019 through October 2020, the Company was named as one of several defendants in four separate lawsuits filed in the State of Indiana . The lawsuits relate to a manufacturing site in Franklin, Indiana (the “Site”) where the Company has been conducting an environmental clean-up effort under the direction of the United States Environmental Protection Agency (the “EPA”). The Site was shut down in 1983, more than three years before the Company acquired the Site as part of a larger acquisition that led to the establishment of the Company’s business in 1987 (the “Acquisition”). In connection with the Acquisition, the Company agreed, and has continued, to work closely with the EPA regarding the ongoing clean-up effort at the Site, subject to an indemnity from the seller (the “Seller”). In 1989, the Company sold the property where the Site is located. The lawsuits collectively seek, among other things, compensation for personal injuries and for past, present and future medical expenses, compensation for loss of property values near the Site and costs related to medical monitoring for individuals living close to the Site, in each case arising from alleged exposure to hazardous chemicals. The Company denies any wrongdoing and is defending each of the above described lawsuits. All the costs incurred relating to these lawsuits have been reimbursed by the Seller based on the Seller’s indemnification obligations entered into in connection with the Acquisition (the “1987 Indemnification Agreement”). In addition, the environmental investigation, remediation and monitoring activities undertaken by the Company relating to the Site have been reimbursed under the 1987 Indemnification Agreement. As a result, the Company does not believe that the costs associated with these lawsuits or the resolution of the related environmental matters will have a material adverse effect on the Company’s consolidated financial condition, results of operations or cash flows. ​ In March 2021, a non-material customer of the Company filed a formal request for arbitration against the Company relating to a product sold to such customer that the customer alleges did not meet the agreed upon product specification. The customer is pursuing breach of warranty claims against the Company, among other assertions, and is seeking damages relating to its estimated costs of replacing the product. While the customer has claimed damages of approximately €90 , the arbitrator will have discretion to determine the actual amount of damages as well as the apportionment of responsibility between the parties. The Company has denied that its product caused the damages, that its product did not meet the agreed upon specifications and that the claimed damages are appropriate, and is vigorously defending itself in the arbitration. ​ Certain operations of the Company are subject to environmental laws and regulations that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 ​ The Company also has purchase obligations related to commitments to purchase certain goods and services. At December 31, 2021, the Company had purchase commitments of $793.6 in 2022, $40.6 in 2023 and 2024, combined, and $4.1 beyo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6—Subsequent Events ​ New Reportable Business Segments ​ Effective January 1, 2022, the Company aligned its businesses into three newly formed reportable business segments: (i) Harsh Environment Solutions (ii) Communications Solutions (iii) Interconnect and Sensor Systems . This new alignment replaces All businesses previously reported in the Interconnect Products and Assemblies segment have now been aligned with one of the three newly formed segments. All businesses previously reported in the Cable Products and Solutions segment have now been The segment structure reflects the manner in which the Chief Operating Decision Maker (“CODM”), who is the Company’s Chief Executive Officer, regularly assesses information for decision-making purposes, including the allocation of resources, effective January 1, 2022. In conjunction with the new alignment of our business, the Company appointed three new segment managers to lead their respective reportable business segments, each reporting directly to the Company’s Chief Executive Officer. ​ The Company’s three new reportable business segments have been identified as: ​ ● Harsh Environment Solutions ​ ● Communications Solutions ​ ● Interconnect and Sensor Systems ​ The Company is in the process of completing the update of its internal reporting to accommodate this new reporting segment structure. The Company will begin reporting its new reportable segments in connection with its Quarterly Report on Form 10-Q for the quarterly period ending March 31, 2022, including the recasting of relevant prior year period segment information for conformity of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VALUATION AND QUALIFYING ACCOUNTS</t>
        </is>
      </c>
    </row>
    <row r="4">
      <c r="A4" s="4" t="inlineStr">
        <is>
          <t>SCHEDULE II VALUATION AND QUALIFYING ACCOUNTS</t>
        </is>
      </c>
      <c r="B4" s="4" t="inlineStr">
        <is>
          <t>SCHEDULE II AMPHENOL CORPORATION AND SUBSIDIARIES VALUATION AND QUALIFYING ACCOUNTS For the years ended December 31, 2021, 2020 and 2019 (Dollars in millions) ​ ​ ​ ​ ​ ​ ​ ​ ​ ​ ​ ​ ​ ​ ​ ​ ​ Balance at Charged to ​ ​ Balance at ​ ​ beginning ​ cost and ​ Additions ​ end of ​ ​ of period ​ expenses ​ (Deductions) ​ period Allowance for doubtful accounts: ​ ​ ​ ​ ​ ​ ​ ​ ​ ​ ​ ​ ​ Year ended December 31, 2021 ​ $ 44.8 ​ $ 1.5 ​ $ (2.8) ​ $ 43.5 ​ Year ended December 31, 2020 ​ 33.6 ​ ​ 8.5 ​ ​ 2.7 ​ ​ 44.8 ​ Year ended December 31, 2019 ​ 33.5 ​ ​ 1.2 ​ ​ (1.1) ​ 33.6 ​ ​ ​ ​ ​ ​ ​ ​ ​ ​ ​ ​ ​ ​ ​ Valuation allowance on deferred tax assets: ​ ​ ​ ​ ​ ​ ​ ​ ​ ​ ​ ​ ​ Year ended December 31, 2021 ​ $ 40.1 ​ $ 6.3 ​ $ (1.5) ​ $ 44.9 ​ Year ended December 31, 2020 ​ ​ 35.2 ​ ​ 3.8 ​ ​ 1.1 ​ ​ 40.1 ​ Year ended December 31, 2019 ​ 34.7 ​ ​ 0.2 ​ ​ 0.3 ​ ​ 35.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usiness</t>
        </is>
      </c>
      <c r="B3" s="4" t="inlineStr">
        <is>
          <t>Business ​ Amphenol Corporation (together with its subsidiaries, “Amphenol,” the “Company,” “we,” “our,” or “us”) is one of the world’s largest designers, manufacturers and marketers of electrical, electronic and fiber optic connectors and interconnect systems, antennas, sensors and sensor-based products and coaxial and high-speed specialty cable. The Company sells its products to customers worldwide. ​ Through December 31, 2021, the Company operated through two reportable business segments: ​ ● Interconnect Products and Assemblies – The Interconnect Products and Assemblies segment primarily designed, manufactured and marketed a broad range of connector and connector systems, value-add products and other products, including antennas and sensors, used in a broad range of applications in a diverse set of end markets. ​ ● Cable Products and Solutions – The Cable Products and Solutions segment primarily designed, manufactured and marketed cable, value-add products and components for use primarily in the broadband communications and information technology markets, as well as certain applications in other markets. ​ Effective January 1, 2022, the Company aligned its businesses into three newly formed reportable business segments: (i) Harsh Environment Solutions, (ii) Communications Solutions (iii) Interconnect and Sensor Systems . This new alignment replaces our historic reportable business segments. The Company is in the process of completing the update of its internal reporting to accommodate this new reporting segment structure. The Company will begin reporting its new reportable segments in connection with its Quarterly Report on Form 10-Q for the quarterly period ending March 31, 2022, including the recasting of relevant prior year period segment information for conformity of presentation. Refer to Note 16 herein for further details related to the Company’s change in its reportable business segments effective January 1, 2022.</t>
        </is>
      </c>
    </row>
    <row r="4">
      <c r="A4" s="4" t="inlineStr">
        <is>
          <t>Use of Estimates</t>
        </is>
      </c>
      <c r="B4" s="4" t="inlineStr">
        <is>
          <t>Use of Estimates ​ The preparation of consolidated financial statements in conformity with accounting principles generally accepted in the United States of America (“U.S. GAAP”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that affect the consolidated financial statements and related disclosures. Estimates used in calculating certain accounts, including but not limited to, the allowance for doubtful accounts, provisions for slow-moving or obsolete inventory, revenue recognition, income taxes and related valuation allowances, goodwill and intangible assets from acquisitions, and pensions, are developed based on historical experience or other assumptions that the Company believes to be reasonable. Actual results could differ from those estimates. ​</t>
        </is>
      </c>
    </row>
    <row r="5">
      <c r="A5" s="4" t="inlineStr">
        <is>
          <t>Principles of Consolidation</t>
        </is>
      </c>
      <c r="B5" s="4" t="inlineStr">
        <is>
          <t>Principles of Consolidation ​ The consolidated financial statements are prepared in U.S. dollars and include the accounts of the Company and its wholly-owned and majority-owned subsidiaries. Intercompany account balances and transactions have been eliminated in consolidation. The results of companies acquired are included in the Consolidated Financial Statements from the effective date of acquisition. Similarly, the results of companies divested are included in the Consolidated Financial Statements during the period of Amphenol’s ownership through the date of the divestiture.</t>
        </is>
      </c>
    </row>
    <row r="6">
      <c r="A6" s="4" t="inlineStr">
        <is>
          <t>Change in Presentation</t>
        </is>
      </c>
      <c r="B6" s="4" t="inlineStr">
        <is>
          <t>Change in Presentation ​ Certain reclassifications of prior period amounts have been made to conform to the current period presentation, which had no impact on our consolidated results of operations, financial position or cash flows. Specifically, in 2021, the Company reclassified certain benefit costs that were previously recorded within “Other accrued expenses” to “Accrued salaries, wages and employee benefits” on the accompanying Consolidated Balance Sheets, which reclassifications were also reflected for the prior year in order to conform with the current year presentation. ​ Stock Split ​ -for-one split of the Company’s Class A Common Stock (“Common Stock”). The stock split was effected in the form of a stock dividend paid to stockholders of record as of the close of business on February 16, 2021. The additional shares were distributed on March 4, 2021, and the Company’s Common Stock began trading on a split-adjusted basis on March 5, 2021. As a result of the stock split, stockholders received one additional share of Common Stock for each share held as of the record date. All current and prior year data impacted by the stock split and presented in the accompanying Consolidated Financial Statements and notes thereto, including but not limited to, number of shares and per share information, stock-based compensation data including stock options and restricted shares and related per share data, basic and diluted earnings per share, and dividends per share amounts, have been adjusted to reflect the effect of the stock split. As a result of the stock split, certain prior period amounts have been reclassified to conform to the current period presentation in the Consolidated Financial Statements and the accompanying notes herein. The impact to the Consolidated Balance Sheets and Consolidated Statements of Changes in Equity herein was an increase of $0.3 to Common Stock, with an offsetting decrease in Additional paid-in capital, which has been retroactively adjusted for all periods presented. ​ While the stock split did not change the number of authorized common shares of the Company, in May 2021, the Company’s stockholders approved an amendment to the Company’s Certificate of Incorporation to increase the number of authorized shares of Common Stock, which amendment was filed and became effective on May 21, 2021. Refer to Note 7 herein for further details related to the increase in the number of shares of Common Stock authorized for issuance as a result of this amendment.</t>
        </is>
      </c>
    </row>
    <row r="7">
      <c r="A7" s="4" t="inlineStr">
        <is>
          <t>Cash and Cash Equivalents</t>
        </is>
      </c>
      <c r="B7" s="4" t="inlineStr">
        <is>
          <t>Cash and Cash Equivalents ​ Cash and cash equivalents consist of cash and liquid investments with an original maturity of less than three months. The carrying amounts approximate fair values of those instruments, the majority of which are in non-U.S. bank accounts.</t>
        </is>
      </c>
    </row>
    <row r="8">
      <c r="A8" s="4" t="inlineStr">
        <is>
          <t>Short-term Investments</t>
        </is>
      </c>
      <c r="B8" s="4" t="inlineStr">
        <is>
          <t>Short-term Investments ​ Short-term investments consist primarily of certificates of deposit with original maturities of twelve months or less. The carrying amounts approximate fair values of those instruments, the vast majority of which are in non-U.S. bank accounts.</t>
        </is>
      </c>
    </row>
    <row r="9">
      <c r="A9" s="4" t="inlineStr">
        <is>
          <t>Accounts Receivable</t>
        </is>
      </c>
      <c r="B9" s="4" t="inlineStr">
        <is>
          <t>Accounts Receivable ​ Accounts receivable is stated at net realizable value. The Company regularly reviews accounts receivable balances and adjusts the receivable reserves as necessary whenever events or circumstances indicate the carrying value may not be recoverable. The Company assesses and records an allowance for expected credit losses on accounts receivable.</t>
        </is>
      </c>
    </row>
    <row r="10">
      <c r="A10" s="4" t="inlineStr">
        <is>
          <t>Inventories</t>
        </is>
      </c>
      <c r="B10" s="4" t="inlineStr">
        <is>
          <t>Inventories ​ Inventories are stated at the lower of cost or net realizable value. The principal components of cost included in inventories are materials, direct labor and manufacturing overhead. The Company regularly reviews inventory quantities on hand, evaluates the realizability of inventories and adjusts the carrying value as necessary based on forecasted product demand. ​</t>
        </is>
      </c>
    </row>
    <row r="11">
      <c r="A11" s="4" t="inlineStr">
        <is>
          <t>Depreciable Assets</t>
        </is>
      </c>
      <c r="B11" s="4" t="inlineStr">
        <is>
          <t>Depreciable Assets ​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generally range from 3 to 12 years for machinery and equipment and office equipment and 20 to 40 years for buildings. Leasehold building improvements are amortized over the shorter of the remaining lease term or estimated useful life of such improvements. The Company periodically reviews fixed asset lives. Depreciation expense is included in both Cost of sales and Selling, general and administrative expenses in the Consolidated Statements of Income, dependent upon the specific categorization and use of the underlying asset being depreciated. The Company assesses the impairment of property, plant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no impairments recorded in 2021, 2020 or 2019 as a result of such reviews.</t>
        </is>
      </c>
    </row>
    <row r="12">
      <c r="A12" s="4" t="inlineStr">
        <is>
          <t>Leases</t>
        </is>
      </c>
      <c r="B12" s="4" t="inlineStr">
        <is>
          <t xml:space="preserve">Leases ​ Amphenol is a lessee of buildings, office space, automobiles and equipment throughout the world, nearly all of which are classified as operating leases expiring at various dates. The Company determines if an arrangement qualifies as a lease at lease inception. Lease right-of-use (“ROU”) assets and lease liabilities for existing operating leases are recognized on the Consolidated Balance Sheets. Operating lease liabilities are recorded based on the present value of the future lease payments over the lease term, assessed as of the commencement date. The Company’s real estate leases, which are comprised primarily of manufacturing facilities, warehouses and sales offices, represent the vast majority of our operating lease liabilities and generally have a lease term between 2 and 12 years . The remaining leases consist primarily of machinery and equipment used in production, office equipment and vehicles, each with various lease terms. The vast majority of our leases are comprised of fixed lease payments, with a small percentage of the Company’s real estate leases including lease payments tied to a rate or index which may be subject to variability. Certain real estate leases also include executory costs such as common area maintenance (non-lease component), as well as property insurance and property taxes (non-components). As a practical expedient permitted under Accounting Standards Update No. 2016-02, Leases (Topic 842)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 Substantially all of our lease agreements do not specify an implicit borrowing rate, and as such, the Company utilizes its incremental borrowing rate by lease term, in order to calculate the present value of our future lease payments. The discount rate represents a risk-adjusted rate on a secured basis, and is the rate at which the Company would borrow funds to satisfy the scheduled lease liability payment streams commensurate with the lease term. For new or renewed leases, the discount rate is determined using available data at lease commencement and based on the lease term including any reasonably certain renewal periods. ​ Some of our lease agreements, primarily related to real estate, include options for the Company to either renew (extend) or early terminate the lease. Leases with renewal options allow the Company to extend the lease term typically between 1 and 6 years .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we would exercise such option. In most cases and unless there is an economic, financial or business reason to do so, the Company has concluded that renewal and early termination options are not reasonably certain of being exercised by the Company (and thus not included in our ROU asset and lease liability). ​ Refer to Note 10 herein for further information related to our lease portfolio. </t>
        </is>
      </c>
    </row>
    <row r="13">
      <c r="A13" s="4" t="inlineStr">
        <is>
          <t>Goodwill</t>
        </is>
      </c>
      <c r="B13" s="4" t="inlineStr">
        <is>
          <t>Goodwill ​ Goodwill represents the excess purchase cost over the fair value of net assets acquired in business combinations. The Company performs its evaluation for the impairment of goodwill for the Company’s two reporting units on an annual basis as of each July 1 or more frequently if an event occurs or circumstances change that would indicate that a reporting unit’s carrying amount may be impaired. The Company reviews its reporting unit structure each year or more frequently based on changes in our organization. Through December 31, 2021, we continued to define our reporting units as the two reportable business segments “Interconnect Products and Assemblies” and “Cable Products and Solutions”. ​ In the third quarter of 2021, as part of our annual evaluations, the Company utilized the option to first assess qualitative factors to determine whether it was necessary to perform the quantitative goodwill impairment assessment. As part of this assessment,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the fair value of each of its reporting units is greater than its respective carrying amount. As of July 1, 2021, the Company determined that it was more likely than not that the fair value of its reporting units exceeded their respective carrying amounts and therefore, a quantitative assessment was not required. As a result, no goodwill impairment resulted from the assessment as of July 1, 2021. ​ In 2020, when testing for goodwill impairment, the Company performed a quantitative goodwill impairment assessment for each reporting unit. As part of the quantitative assessment, the Company estimated the fair value of each of its reporting units using a market approach. The Company believes the market-based guideline public company method provides the best indicator of fair value, by utilizing market prices and other relevant metrics for comparable publicly traded companies with similar operating and investment characteristics, as well as recent transactions of similar businesses within the industry. Significant judgments, estimates and assumptions were used in the Company’s goodwill impairment assessment, including historical profitability data, the determination and selection of appropriate publicly traded market comparison companies, and the calculation of comparable earnings-based and other multiples derived from comparable publicly traded companies and from recent transactions within the industry. As there are inherent uncertainties and management’s judgment related to impairment analyses, the Company evaluated whether there were reasonably likely changes to management’s estimates and assumptions that would have a material impact on the results of the goodwill impairment assessment. As of July 1, 2020, the Company determined that the fair value of each of the Company’s reporting units was substantially in excess of their respective carrying amounts, and therefore, no goodwill impairment resulted from the assessment. ​ The Company has not recognized any goodwill impairment in 2021, 2020 or 2019 in connection with our annual impairment assessments.</t>
        </is>
      </c>
    </row>
    <row r="14">
      <c r="A14" s="4" t="inlineStr">
        <is>
          <t>Intangible Assets</t>
        </is>
      </c>
      <c r="B14" s="4" t="inlineStr">
        <is>
          <t>Intangible Assets ​ Intangible assets consist primarily of customer relationships, proprietary technology and license agreements and are generally amortized over the estimated periods of benefit. The fair value associated with acquired identifiable intangible assets are generally valued based on discounted cash flow analyses, independent appraisals and certain estimates made by management. The Company assesses and reviews its identifiable intangible assets, other than goodwill and including identifiable intangible assets subject to amortization, for potential impairment whenever events or changes in circumstances indicate the intangible asset’s carrying amount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Any indefinite-lived intangible assets that are not subject to amortization, which are comprised of certain trade names, are reviewed at least annually for impairment. In the third quarter of 2021, the Company performed its annual assessment of these identifiable indefinite-lived intangible assets. Based on our assessment, the Company determined that it was more likely than not that the fair value of the indefinite-lived intangible assets exceeded their respective carrying amounts. There has been no impairment associated with our intangible assets in 2021, 2020 or 2019 as a result of such reviews.</t>
        </is>
      </c>
    </row>
    <row r="15">
      <c r="A15" s="4" t="inlineStr">
        <is>
          <t>Acquisitions</t>
        </is>
      </c>
      <c r="B15" s="4" t="inlineStr">
        <is>
          <t>Acquisitions ​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Any subsequent adjustments to the purchase price allocation prior to the completion of the measurement period will be reflected as an adjustment to goodwill in the period in which the adjustments are identified. The Company may use independent valuation specialists to assist in determining the estimated fair values of assets acquired and liabilities assumed, which could require certain significant management assumptions and estimates. ​</t>
        </is>
      </c>
    </row>
    <row r="16">
      <c r="A16" s="4" t="inlineStr">
        <is>
          <t>Discontinued Operations and Held for Sale Accounting</t>
        </is>
      </c>
      <c r="B16" s="4" t="inlineStr">
        <is>
          <t>Discontinued Operations and Held for Sale Accounting ​ The Company reports a component of an entity or group of components of an entity as a discontinued operation and held for sale upon acquisition if the Company has (i) executed a plan to sell the business as of the acquisition date or (ii) has begun to formulate a plan to sell the business and either currently meets or expects to meet the held for sale criteria within three months. An entity meets the held for sale criteria when (i) management, having the authority to approve the action, commits to a plan to sell the discontinued operation, the plan of which is unlikely to have any significant changes or to be withdrawn, (ii) the completed sale is probable within one year and (iii) an active program to locate a buyer has been initiated with the operation actively marketed for sale at a price that is reasonable in relation to its current fair value and for immediate sale in its present condition. The assets acquired and liabilities assumed from an entity that qualifies for held for sale accounting are measured and recorded at fair value less costs to sell, and are recorded as current assets held for sale and current liabilities held for sale when the planned sale is expected to close within one year. The Company separately accounts for the operating results and related cash flows associated with discontinued operations until such operations are divested; such discontinued operations are reported separately from the operating results and related cash flows associated with continuing operations in the accompanying Consolidated Financial Statements. For the year ended December 31, 2021, the comprehensive income associated with discontinued operations was not material and has not been separately presented in the Consolidated Statements of Comprehensive Income . F ​</t>
        </is>
      </c>
    </row>
    <row r="17">
      <c r="A17" s="4" t="inlineStr">
        <is>
          <t>Revenue Recognition</t>
        </is>
      </c>
      <c r="B17" s="4" t="inlineStr">
        <is>
          <t>Revenue Recognition ​ Topic 606 ​ The Company’s net sales in the Consolidated Statements of Income for the years ended December 31, 2021, 2020 and 2019 are presented under Accounting Standards Update (“ASU”) No. 2014-09, Revenue from Contracts with Customers (Topic 606) (collectively with its related subsequent amendments, “Topic 606”). The Company recognizes revenue upon the transfer of promised goods or services to customers in an amount that reflects the consideration to which the entity expects to be entitled in exchange for such goods or services. The vast majority of our sales are recognized when products are shipped from our facilities or delivered to our customers, depending on the respective contractual terms. A nominal portion of our contracts have revenue recognized over time as control of the goods transfers, rather than when the goods are delivered, and title, risk and reward of ownership are passed to the customer, since they have no alternative use and for which the Company has an enforceable right to payment, including a reasonable profit margin, from the customer for performance completed to date. Refer to Note 14 herein for further discussion regarding the Company’s disaggregation of net sales. ​ The Company’s primary source of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Revenues are derived from contracts with customers, which in most cases are customer purchase orders that may be governed by master sales agreement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significant financing components, as payment terms are generally due net 30 to 120 days after delivery. Although products are almost always sold at fixed prices, in determining the transaction price, we evaluate whether the price is subject to refund (due to returns) or adjustment (due to volume discounts, rebates, or price concessions) to determine the net consideration we expect to be entitled to. We allocate the transaction price to each distinct product based on its relative standalone selling price. Taxes assessed by governmental authorities and collected from the customer, including but not limited to sales and use taxes and value-added taxes, are not included in the transaction price. ​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Based on the respective contract terms, most of our contracts’ revenues are recognized either (i) upon shipment based on free on board (“FOB”) shipping point or (ii) when the product arrives at its destination. For the years ended December 31, 2021, 2020 and 2019, less than 5%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For the contracts recognized over time, we typically record revenue using the input method, based on the materials and labor costs incurred to date relative to the contract’s total estimated costs. This method reasonably depicts when and as control of the goods transfers to the customer, since it measures our progress in producing the goods, which is generally commensurate with this transfer of control. Since we typically invoice our customers at the same time that we satisfy our performance obligations, contract assets and contract liabilities related to our contracts with customers recorded in the Consolidated Balance Sheets were not material as of December 31, 2021 and 2020.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three months . Nearly all of our performance obligations are fulfilled within one year . Since our performance obligations are part of contracts that generally have original durations of one year or less, we have not disclosed the aggregate amount of transaction prices associated with unsatisfied or partially unsatisfied performance obligations as of December 31, 2021 and 2020. ​ Sales to Distributors and Resellers ​ Sales to certain distributors and resellers are made under terms allowing certain price adjustments and limited rights of return of the Company’s products held in their inventory or upon sale to their end customers. The Company maintains a reserve for unprocessed and estimated future price adjustment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to the Consolidated Balance Sheets as of December 31, 2021 and 2020. ​ Warranty ​ Standard product warranty coverage, which provides assurance that our products will conform to the contractually agreed-upon specifications for a limited period from the date of shipment, is typically offered, while extended or separately priced warranty coverage is typically not offered. The warranty claim is generally limited to a credit equal to the purchase price or a promise to repair or replace the product for a specified period of time at no additional charge. We estimate our warranty liability based on historical experience, product history, and current trends, and record warranty expense in Cost of sales in the Consolidated Statements of Income. Warranty liabilities and related warranty expense have not been and were not material in the accompanying Consolidated Financial Statements as of and for the years ended December 31, 2021, 2020 and 2019. ​ Shipping and Handling Costs ​ The Company accounts for shipping and handling activities related to contracts with customers as a cost to fulfill our promise to transfer control of the related product, including any such costs incurred after the customer has obtained control of the goods. Shipping and handling costs are generally charged to and paid by the majority of our customers as part of the contract. For a nominal portion of our customer contracts, primarily for certain customers in the broadband communications market (a market primarily in the Cable Products and Solutions segment), such costs are not separately charged to the customers. Shipping and handling costs are included in Cost of sales in the accompanying Consolidated Statements of Income. ​ Contract Assets and Contract Liabilities ​ The Company records contract assets or contract liabilities depending on the timing of revenue recognition, billings and cash collections on a contract-by-contract basis. Contract assets represent unbilled receivables, which generally arise when revenue recognized over time exceed amounts billed to customers. Contract liabilities represent billings or advanced consideration received from customers in excess of revenue recognized to date. As the Company’s performance obligations are typically less than one year , these amounts are generally recorded as current in the accompanying Consolidated Balance Sheets within Prepaid expenses and other current assets or Other accrued expenses as of December 31, 2021 and 2020. Contract assets and contract liabilities recorded in the Consolidated Balance Sheets were not material as of December 31, 2021 and 2020. ​ Contract Costs ​ The Company’s policy is to capitalize any incremental costs incurred to obtain a customer contract, only to the extent that such costs are explicitly chargeable to the customer and the benefit associated with the costs is expected to be longer than one year. Otherwise, such costs are expensed as incurred and recorded within Selling, general and administrative expenses in the accompanying Consolidated Statements of Income. Incremental costs to fulfill customer orders, which are mostly comprised of pre-production and set-up costs, are generally capitalized to the extent such costs are contractually guaranteed to be reimbursed by the customer. Otherwise, such costs are expensed as incurred. Capitalized contract costs to obtain a contract or to fulfill a contract that are not accounted for under other existing accounting standards are recorded as either other current or long-term assets on the accompanying Consolidated Balance Sheets, depending on the timing of when the Company expects to recognize the expense, and are generally amortized consistent with the timing of when transfer of control of the related goods occurs. Such capitalized contract costs were not material as of December 31, 2021 and 2020, and the related amortization expense was not material for the years ended December 31, 2021, 2020 and 2019.</t>
        </is>
      </c>
    </row>
    <row r="18">
      <c r="A18" s="4" t="inlineStr">
        <is>
          <t>Retirement Pension Plans</t>
        </is>
      </c>
      <c r="B18" s="4" t="inlineStr">
        <is>
          <t>Retirement Pension Plans ​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and the related obligation for retirement pension plans and medical benefit programs is significantly impacted by estimates and assumptions made by management such as discount rates used to value certain liabilities, expected return on assets, mortality projections and future health care costs. The Company uses third-party specialists such as actuaries and investment advisors to assist management in appropriately measuring the expense and obligations associated with pension and other postretirement plan benefits.</t>
        </is>
      </c>
    </row>
    <row r="19">
      <c r="A19" s="4" t="inlineStr">
        <is>
          <t>Stock-Based Compensation</t>
        </is>
      </c>
      <c r="B19" s="4" t="inlineStr">
        <is>
          <t>Stock-Based Compensation ​ The Company accounts for its stock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solidated Statements of Income. ​</t>
        </is>
      </c>
    </row>
    <row r="20">
      <c r="A20" s="4" t="inlineStr">
        <is>
          <t>Income Taxes</t>
        </is>
      </c>
      <c r="B20" s="4" t="inlineStr">
        <is>
          <t>Income Taxes ​ Deferred income taxes are provided for revenue and expenses which are recognized in different periods for income tax and financial statement reporting purposes. The Company recognizes the effects of changes in tax laws and rates on deferred income taxes in the period in which legislation is enacted. Deferred income taxes are provided on undistributed earnings of foreign subsidiaries in the period in which the Company determines it no longer intends to permanently reinvest such earnings outside the United States. As of December 31, 2021, the Company has not provided for deferred income taxes on undistributed foreign earnings of approximately $1,000 related to certain geographies, as it is the Company’s intention to permanently reinvest such earnings outside the United States. It is impracticable to calculate the amount of taxes that would be payable if these undistributed foreign earnings were to be repatriated. In addition, the Company remains indefinitely reinvested with respect to its financial statement basis in excess of tax basis of its investments in foreign subsidiaries. It is not practicable to determine the deferred tax liability with respect to such basis differences. Deferred tax assets are regularly assessed for recoverability based on both historical and anticipated earnings levels and a valuation allowance is recorded when it is more likely than not that these amounts will not be recovered. ​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 ​ As a result of the U.S. Tax Cuts and Jobs Act of 2017 (the “Tax Act”), the global intangible low-taxed income (“GILTI”) provision imposed a tax on certain earnings of foreign subsidiaries. The Company elected an accounting policy to account for GILTI as a period cost. The U.S. Treasury Department has issued final interpretive guidance relating to certain provisions of the Tax Act and proposed additional guidance related to the same provisions. The Company will account for the impact of additional guidance in the period in which any new guidance is released, if appropriate.</t>
        </is>
      </c>
    </row>
    <row r="21">
      <c r="A21" s="4" t="inlineStr">
        <is>
          <t>Foreign Currency Translation</t>
        </is>
      </c>
      <c r="B21" s="4" t="inlineStr">
        <is>
          <t>Foreign Currency Translation ​ The financial position and results of operations of the Company’s foreign subsidiaries are measured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t>
        </is>
      </c>
    </row>
    <row r="22">
      <c r="A22" s="4" t="inlineStr">
        <is>
          <t>Research and Development</t>
        </is>
      </c>
      <c r="B22" s="4" t="inlineStr">
        <is>
          <t>Research and Development ​ Costs incurred in connection with the development of new products and applications are expensed as incurred. Research and development expenses for the creation of new and improved products and processes were $317.7, $260.7, and $234.2, for the years 2021, 2020 and 2019, respectively, and are included in Selling, general and administrative expenses.</t>
        </is>
      </c>
    </row>
    <row r="23">
      <c r="A23" s="4" t="inlineStr">
        <is>
          <t>Environmental Obligations</t>
        </is>
      </c>
      <c r="B23" s="4" t="inlineStr">
        <is>
          <t>Environmental Obligations ​ 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t>
        </is>
      </c>
    </row>
    <row r="24">
      <c r="A24" s="4" t="inlineStr">
        <is>
          <t>Net Income per Common Share</t>
        </is>
      </c>
      <c r="B24" s="4" t="inlineStr">
        <is>
          <t xml:space="preserve">Net Income per Common Share ​ 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 Refer to Note 8 of the Notes to Consolidated Financial Statements for a reconciliation of the basic weighted average common shares outstanding to diluted weighted average common shares outstanding, used in the calculation of earnings per share (basic and diluted) from continuing operations, discontinued operations and for total Amphenol Corporation. </t>
        </is>
      </c>
    </row>
    <row r="25">
      <c r="A25" s="4" t="inlineStr">
        <is>
          <t>Treasury Stock</t>
        </is>
      </c>
      <c r="B25" s="4" t="inlineStr">
        <is>
          <t>Treasury Stock ​ Treasury stock purchases are recorded at cost. Any issuances from treasury shares are recorded using the weighted average cost method.</t>
        </is>
      </c>
    </row>
    <row r="26">
      <c r="A26" s="4" t="inlineStr">
        <is>
          <t>Noncontrolling Interests</t>
        </is>
      </c>
      <c r="B26" s="4" t="inlineStr">
        <is>
          <t>Noncontrolling Interests ​ The Company presents noncontrolling interests in consolidated entities as its own caption within equity, separate from the Company’s equity attributable to Amphenol Corporation stockholders, to the extent that such noncontrolling interests do not have redemption features that are not solely within the control of the Company, as discussed below. Net income from continuing operations attributable to noncontrolling interests is classified below net income from continuing operations. Earnings per share is determined after the impact of the noncontrolling interests’ share in net income of the Company.</t>
        </is>
      </c>
    </row>
    <row r="27">
      <c r="A27" s="4" t="inlineStr">
        <is>
          <t>Redeemable Noncontrolling Interest</t>
        </is>
      </c>
      <c r="B27" s="4" t="inlineStr">
        <is>
          <t>Redeemable Noncontrolling Interest (i.e. Temporary Equity) ​ The Company reports noncontrolling interests in the mezzanine (“temporary equity”) section, between liabilities and equity, of the Consolidated Balance Sheets, to the extent that such noncontrolling interests have redemption features, such as a put option, that is redeemable at a fixed or determinable price on a fixed or determinable date at the option of the holder, or upon the occurrence of an event that is not solely within the control of the Company. The carrying amount of the redeemable noncontrolling interest, initially valued at fair value as part of acquisition accounting, is adjusted each reporting period to equal the greater of the (i) redemption value and (ii) carrying value of the noncontrolling interest, adjusted each reporting period for income or loss attributable to the noncontrolling interest and any distributions made to date. The redemption value is generally calculated based on a multiple of earnings, which, for the redeemable NCI currently outstanding, approximates fair value. Any measurement adjustments, if applicable, to the redeemable noncontrolling interest are recognized in Additional paid-in capital in the Consolidated Balance Sheets. Due to its redeemable features that are outside the control of the Company, the redeemable noncontrolling interest typically is and will continue to be reported in the mezzanine (temporary equity) section, between liabilities and equity, in the Consolidated Balance Sheets for as long as the put option is exercisable by the option holder. Refer to Note 5 herein for further details related to the redeemable noncontrolling interest.</t>
        </is>
      </c>
    </row>
    <row r="28">
      <c r="A28" s="4" t="inlineStr">
        <is>
          <t>Derivative Financial Instruments</t>
        </is>
      </c>
      <c r="B28" s="4" t="inlineStr">
        <is>
          <t>Derivative Financial Instruments ​ The Company records each of its derivatives at fair value within the accompanying Consolidated Balance Sheets, and the respective accounting treatment for each derivative is based on its hedge designation. We do not enter into derivative financial instruments for trading or speculative purposes , and our derivative financial instruments are with large financial institutions with strong credit ratings. As of December 31, 2021, the Company does not have any significant concentration of exposure with any one counterparty. ​ Cash Flow Hedges ​ The Company periodically utilizes derivative financial instruments in the management of interest rate and foreign currency exposures. Such cash flow hedges include foreign exchange forward contracts to hedge exposure to foreign currency exchange rate fluctuations for certain transactions denominated in foreign currencies. As of December 31, 2021 and 2020, the aggregate notional value of our outstanding cash flow hedge contracts was approximately $20 and $94 , respectively. Gains and losses on derivatives designated as cash flow hedges resulting from changes in fair value are recorded in Accumulated other comprehensive income (loss), and subsequently reflected in Cost of sales in the Consolidated Statements of Income in a manner that matches the timing of the actual income or expense of such instruments with that of the hedged transaction. Any ineffective portion of the change in the fair value of designated hedging instruments is included in the Consolidated Statements of Income. Cash flows associated with cash flow hedges are classified and reported consistent with the cash flows associated with the underlying hedged item. ​ Net Investment Hedges ​ The Company is exposed to variability in the U.S. dollar equivalent of the net investments in our foreign subsidiaries and, by extension, the U.S. dollar equivalent of any foreign earnings repatriated to the U.S. due to potential changes in foreign currency exchange rates. As a result, the Company enters into foreign exchange forward contracts to hedge the net investments in certain foreign subsidiaries from which we expect to repatriate earnings to the United States. As of December 31, 2021 and 2020, the aggregate notional value of our outstanding net investment hedge contracts was $250 and $250 , respectively. For such instruments that are designated and qualify as a net investment hedge, the effective portion of the hedging instrument’s gain or loss is reported as a component of other comprehensive income (loss) and recorded in Accumulated other comprehensive income (loss) on the Consolidated Balance Sheets. The gain or loss will be subsequently reclassified into net earnings if the net investment in the hedged foreign operation is either sold or substantially liquidated. Cash flows associated with net investment hedges are classified and reported within investing activities in the Consolidated Statements of Cash Flow. Cash flows associated with our net investment hedges were not material for the years ended December 31, 2021, 2020 and 2019. ​ Non-Designated Derivatives ​ The Company enters into certain derivative financial instruments, from time to time, that are not designated as hedging instruments. The Company enters into such foreign exchange forward contracts to reduce and minimize the impact of foreign currency fluctuations arising from the change in fair value of certain foreign currency denominated assets and liabilities. These non-designated derivative instruments are adjusted to fair value each period through earnings, within the financial statement line item to which the derivative instrument relates. For each of the three years ended December 31, 2021, such non-designated derivative instruments, including their impact to the Consolidated Statements of Income, were not material to the Company. Cash flows associated with non-designated hedges are classified and reported consistent with the cash flows associated with the underlying hedged item. ​</t>
        </is>
      </c>
    </row>
    <row r="29">
      <c r="A29" s="4" t="inlineStr">
        <is>
          <t>Recent Accounting Pronouncements</t>
        </is>
      </c>
      <c r="B29" s="4" t="inlineStr">
        <is>
          <t>Recent Accounting Pronouncements ​ Recently Adopted Accounting Standards and SEC Final Rules ​ In December 2019, the Financial Accounting Standards Board (the “FASB”) issued Accounting Standards Update (“ASU”) No. 2019-12, Income Taxes (Topic 740): Simplifying the Accounting for Income Taxes (“ASU 2019-12”), which simplified income tax accounting in various areas. The Company evaluated ASU 2019-12 and adopted the standard on January 1, 2021. The adoption of ASU 2019-12 did not have a material impact on our consolidated financial statements. ​ In May 2020, the Securities and Exchange Commission (the “SEC”) issued a new rule regarding the financial statement requirements for acquisitions and dispositions of a business, which included, among other things, amending (i) certain criteria in the significance tests for acquired or to-be-acquired businesses, (ii) related pro forma financial information requirements, including its form and content, and (iii) related disclosure requirements, including the number of acquiree financial statement periods required to be presented in SEC filings. The final rule was effective for fiscal years beginning after December 31, 2020, with early application permitted. The Company evaluated this SEC final rule, which we adopted on January 1, 2021. To date, the final rule has not had a material impact on our consolidated financial statements. Its impact on any future SEC filings will be dependent on the size of future business combinations and/or divestitures. ​ In November 2020, the SEC issued Final Rule Release No. 33-10890 Management’s Discussion and Analysis, Selected Financial Data, and Supplementary Financial Information Item 301 “Selected Financial Data” Item 302 “Supplementary Financial Information” Item 303 “Management’s Discussion and Analysis of Financial Condition and Results of Operations” (“MD&amp;A”). The intent of this final rule was to (i) eliminate duplicative disclosures, (ii) enhance and promote more principles-based MD&amp;A disclosures with the objective of making them more meaningful for investors, all while (iii) simplifying the compliance requirements and efforts for registrants, by providing them with the flexibility to present management’s perspective on the registrant’s financial condition and results of operations. As a result of the Company’s adoption of this final rule, the previously required disclosure under Item 6. Selected Financial Data has been removed from this Annual Report on Form 10-K (“Annual Report”). In addition, as there have not been any material retrospective changes to the Consolidated Statements of Income for any of the quarters in the previous two years, the selected quarterly financial data disclosure has also been removed from the accompanying Notes to Consolidated Financial Statements. While most of the changes reduced or removed previously required information and disclosures, the final rule did expand the disclosure requirements surrounding certain aspects of MD&amp;A under Regulation S-K. The final rule was published in the Federal Register on January 11, 2021, became effective on February 10, 2021, and registrants are required to comply with this final rule in the registrant’s first fiscal year ending on or after August 9, 2021. The Company evaluated this SEC final rule, which was adopted and whose requirements and amendments were incorporated, in its entirety, within this Annual Report. The application of this SEC final rule did not have a material impact on this current SEC filing nor is it expected to have a material impact on future SEC filings. ​ Other Recently Issued Accounting Standards Not Yet Adopted ​ In October 2021, the FASB issued ASU No. 2021-08, Business Combinations (Topic 805): Accounting for Contract Assets and Contract Liabilities from Contracts with Customers (“ASU 2021-08”), which amends ASC 805 by now requiring acquiring entities to apply ASC 606 to recognize and measure contract assets and contract liabilities in a business combination. Under current GAAP, an acquirer generally recognizes such items at fair value on the acquisition date. The intent of ASU 2021-08 is to address diversity in practice and improve comparability for both the recognition and measurement of acquired revenue contracts by providing (i) guidance on how to determine whether a contract liability is recognized by the acquirer in a business combination and (ii) specific guidance on how to recognize and measure contract assets and contract liabilities from revenue contracts in a business combination. ASU 2021-08 is effective for fiscal years, including interim periods within those fiscal years, beginning after December 15, 2022, and the amendments should be applied prospectively to business combinations occurring on or after the effective date of the amendments, with early adoption permitted. The Company is currently evaluating ASU 2021-08 and its potential impact on our consolidated financial statements. ​ The United Kingdom’s Financial Conduct Authority (the “FCA”), which regulates the London Interbank Offered Rate (“LIBOR”), announced in July 2017 its intent to phase out the use of LIBOR by the end of 2021. In December 2020, the ICE Benchmark Administration published a consultation on its intention to extend the publication of certain U.S. dollar LIBOR (“USD LIBOR”) rates until June 30, 2023. Subsequently in March 2021, the FCA announced some USD LIBOR tenors (overnight, 1-month, 3-month, 6-month and 12-month) will continue to be published until June 30, 2023. The U.S. Federal Reserve, in conjunction with the Alternative Reference Rates Committee, identified the Secured Overnight Financing Rate (the “SOFR”) as its preferred benchmark alternative to USD LIBOR. The SOFR represents a measure of the cost of borrowing cash overnight, collateralized by U.S. Treasury securities, and is calculated based on directly observable U.S. Treasury-backed repurchase transactions. In March 2020, in response to this transition, the FASB issued ASU 2020-04, Reference Rate Reform (Topic 848) – Facilitation of the Effects of Reference Rate Reform on Financial Reporting (“ASU 2020-04”),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ASU 2020-04 is effective as of March 12, 2020 through December 31, 2022. In January 2021, the FASB also issued ASU 2021-01 Reference Rate Reform (Topic 848): Scope , which permits entities to elect certain optional expedients and exceptions when accounting for derivatives and certain hedging relationships affected by changes in interest rates and the transition. Effective November 30, 2021, the Revolving Credit Facility no longer references LIBOR for interest rate determinations. Due to our current limited reliance on borrowings tied to LIBOR, the Company currently believes that the LIBOR transition will not have a material impact on its financial condition, results of operations or cash flows.</t>
        </is>
      </c>
    </row>
    <row r="30">
      <c r="A30" s="4" t="inlineStr">
        <is>
          <t>Real Estate Leases [Member]</t>
        </is>
      </c>
    </row>
    <row r="31">
      <c r="A31" s="4" t="inlineStr">
        <is>
          <t>Separation of Lease and Nonlease Components</t>
        </is>
      </c>
      <c r="B31" s="4" t="inlineStr">
        <is>
          <t>As a practical expedient permitted under Accounting Standards Update No. 2016-02, Leases (Topi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The components of Inventories are comprised of: ​ ​ ​ ​ ​ ​ ​ ​ ​ ​ December 31, ​ ​ 2021 2020 Raw materials and supplies ​ $ 818.4 ​ $ 587.4 Work in process ​ 511.5 ​ 410.7 Finished goods ​ 564.2 ​ 464.1 ​ ​ $ 1,894.1 ​ $ 1,46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Components of Property, Plant and Equipment, Net</t>
        </is>
      </c>
      <c r="B4" s="4" t="inlineStr">
        <is>
          <t>The components of Property, plant and equipment, net are summarized as follows: ​ ​ ​ ​ ​ ​ ​ ​ ​ ​ December 31, ​ ​ 2021 2020 Land and improvements ​ $ 34.9 ​ $ 33.5 Buildings and improvements ​ 420.6 ​ 394.3 Machinery and equipment ​ 2,332.3 ​ 2,040.1 Office equipment and other ​ 349.1 ​ 325.3 ​ ​ 3,136.9 ​ 2,793.2 Accumulated depreciation ​ (1,961.6) ​ (1,738.6) ​ ​ $ 1,175.3 ​ $ 1,05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Income (Parenthetical) $ in Millions</t>
        </is>
      </c>
      <c r="B1" s="2" t="inlineStr">
        <is>
          <t>12 Months Ended</t>
        </is>
      </c>
    </row>
    <row r="2">
      <c r="B2" s="2" t="inlineStr">
        <is>
          <t>Dec. 31, 2021USD ($)</t>
        </is>
      </c>
    </row>
    <row r="3">
      <c r="A3" s="3" t="inlineStr">
        <is>
          <t>Consolidated Statements of Income</t>
        </is>
      </c>
    </row>
    <row r="4">
      <c r="A4" s="4" t="inlineStr">
        <is>
          <t>Income taxes on income from discontinued operations attributable to Amphenol Corporation</t>
        </is>
      </c>
      <c r="B4" s="7" t="n">
        <v>3.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debt</t>
        </is>
      </c>
      <c r="B4" s="4" t="inlineStr">
        <is>
          <t>​ ​ ​ ​ ​ ​ ​ ​ ​ ​ ​ ​ ​ ​ ​ ​ ​ ​ ​ ​ ​ December 31, 2021 ​ December 31, 2020 ​ ​ Carrying Approximate Carrying Approximate ​ Maturity ​ Amount ​ Fair Value (1) ​ Amount ​ Fair Value (1) ​ Revolving Credit Facility November 2026 $ — ​ $ — ​ $ — ​ $ — ​ U.S. Commercial Paper Program (less unamortized discount of nil and nil at December 31, 2021 and 2020, respectively) November 2026 ​ 795.2 ​ ​ 795.2 ​ ​ — ​ ​ — ​ Euro Commercial Paper Program (plus unamortized premium of nil and nil at December 31, 2021 and 2020, respectively) November 2026 ​ — ​ ​ — ​ ​ — ​ ​ — ​ 3.125% Senior Notes (less unamortized discount of nil at December 31, 2020 September 2021 ​ — ​ ​ — ​ ​ 227.7 ​ ​ 231.6 ​ 4.00% Senior Notes (less unamortized discount of $0.1 at December 31, 2020 February 2022 ​ — ​ ​ — ​ ​ 294.9 ​ ​ 303.6 ​ 3.20% Senior Notes (less unamortized discount of $0.1 and $0.2 at December 31, 2021 and 2020, respectively) April 2024 ​ 349.9 ​ ​ 363.5 ​ ​ 349.8 ​ ​ 378.1 ​ 2.050% Senior Notes (less unamortized discount of $0.4 and $0.6 at December 31, 2021 and 2020, respectively) March 2025 ​ 399.6 ​ ​ 407.4 ​ ​ 399.4 ​ ​ 420.7 ​ 0.750% Euro Senior Notes (less unamortized discount of $1.8 and $2.4 at December 31, 2021 and 2020, respectively) May 2026 ​ 565.5 ​ ​ 579.0 ​ ​ 608.4 ​ ​ 633.6 ​ 2.000% Euro Senior Notes (less unamortized discount of $1.9 and $2.4 at December 31, 2021 and 2020, respectively) October 2028 ​ 565.4 ​ ​ 626.7 ​ ​ 608.4 ​ ​ 694.9 ​ 4.350% Senior Notes (less unamortized discount of $0.3 and $0.4 at December 31, 2021 and 2020, respectively) June 2029 ​ 499.7 ​ ​ 567.7 ​ ​ 499.6 ​ ​ 608.4 ​ 2.800% Senior Notes (less unamortized discount of $0.6 and $0.6 at December 31, 2021 and 2020, respectively) February 2030 ​ 899.4 ​ ​ 928.3 ​ ​ 899.4 ​ ​ 987.8 ​ 2.200% Senior Notes (less unamortized discount of $2.7 at December 31, 2021 September 2031 ​ 747.3 ​ ​ 733.4 ​ ​ — ​ ​ — ​ Other debt 2022-2032 ​ 8.6 ​ ​ 8.6 ​ 6.7 ​ ​ 6.7 ​ Less: unamortized deferred debt issuance costs ​ ​ (30.7) ​ ​ — ​ ​ (27.8) ​ ​ — ​ Total debt ​ ​ 4,799.9 ​ ​ 5,009.8 ​ 3,866.5 ​ 4,265.4 ​ Less: current portion ​ ​ 4.0 ​ 4.0 ​ 230.3 ​ 234.2 ​ Total long-term debt ​ $ 4,795.9 ​ $ 5,005.8 ​ $ 3,636.2 ​ $ 4,031.2 ​ (1) The fair value of each series of the Company’s Senior Notes is based on recent bid prices in an active market and is therefore classified as Level 1 in the fair value hierarchy (Note 5). ​</t>
        </is>
      </c>
    </row>
    <row r="5">
      <c r="A5" s="4" t="inlineStr">
        <is>
          <t>Schedule of maturity of the Company's debt (exclusive of unamortized deferred debt issuance costs) over each of the next five years and thereafter</t>
        </is>
      </c>
      <c r="B5" s="4" t="inlineStr">
        <is>
          <t>​ ​ ​ ​ ​ ​ 2022 ​ $ 4.0 2023 ​ 1.1 ​ 2024 ​ 350.1 ​ 2025 ​ 400.4 ​ 2026 ​ 1,362.6 ​ Thereafter ​ 2,712.4 ​ ​ ​ $ 4,8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Fair values of financial and non-financial assets and liabilities</t>
        </is>
      </c>
      <c r="B4" s="4" t="inlineStr">
        <is>
          <t>​ ​ ​ ​ ​ ​ ​ ​ ​ ​ ​ ​ ​ ​ ​ ​ ​ Fair Value Measurements ​ ​ ​ ​ Quoted Prices in Significant Significant ​ ​ ​ ​ ​ Active Markets ​ Observable ​ Unobservable ​ ​ ​ ​ ​ for Identical ​ Inputs ​ Inputs 2021 ​ Total ​ Assets (Level 1) ​ (Level 2) ​ (Level 3) Short-term investments ​ $ 44.3 ​ $ 44.3 ​ $ — ​ $ — ​ Forward contracts ​ ​ (0.4) ​ ​ — ​ ​ (0.4) ​ ​ — ​ Redeemable noncontrolling interest ​ ​ (19.0) ​ ​ — ​ ​ — ​ ​ (19.0) ​ Total ​ $ 24.9 ​ $ 44.3 ​ $ (0.4) ​ $ (19.0) ​ ​ ​ ​ ​ ​ ​ ​ ​ ​ ​ ​ ​ ​ ​ 2020 ​ ​ ​ ​ ​ ​ ​ ​ ​ ​ ​ ​ Short-term investments ​ $ 36.1 ​ $ 36.1 ​ $ — ​ $ — ​ Forward contracts ​ ​ (2.7) ​ ​ — ​ ​ (2.7) ​ ​ — ​ Total ​ $ 33.4 ​ $ 36.1 ​ $ (2.7)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income taxes</t>
        </is>
      </c>
      <c r="B4" s="4" t="inlineStr">
        <is>
          <t>​ ​ ​ ​ ​ ​ ​ ​ ​ ​ ​ ​ ​ ​ Year Ended December 31, ​ 2021 2020 2019 Income from continuing operations before income taxes: ​ ​ ​ ​ ​ ​ ​ ​ ​ ​ United States ​ $ 407.3 ​ $ 310.3 ​ $ 318.6 ​ Foreign ​ 1,581.9 ​ 1,216.3 ​ 1,177.3 ​ ​ ​ $ 1,989.2 ​ $ 1,526.6 ​ $ 1,495.9 ​ Current tax provision (benefit): ​ ​ ​ ​ ​ ​ ​ ​ ​ ​ United States ​ $ 86.8 ​ $ (5.7) ​ $ 22.9 ​ Foreign ​ 351.9 ​ 288.2 ​ 293.8 ​ ​ ​ ​ 438.7 ​ ​ 282.5 ​ ​ 316.7 ​ Deferred tax provision (benefit): ​ ​ ​ ​ ​ ​ ​ ​ ​ ​ United States ​ ​ (35.4) ​ ​ 43.0 ​ ​ 35.8 ​ Foreign ​ 5.8 ​ (12.2) ​ (20.6) ​ ​ ​ (29.6) ​ 30.8 ​ 15.2 ​ Total provision for income taxes ​ $ 409.1 ​ $ 313.3 ​ $ 331.9 ​</t>
        </is>
      </c>
    </row>
    <row r="5">
      <c r="A5" s="4" t="inlineStr">
        <is>
          <t>Schedule of provision for income taxes</t>
        </is>
      </c>
      <c r="B5" s="4" t="inlineStr">
        <is>
          <t>The components of income from continuing operations before income taxes and the provision for income taxes are as follows: ​ ​ ​ ​ ​ ​ ​ ​ ​ ​ ​ ​ ​ ​ Year Ended December 31, ​ 2021 2020 2019 Income from continuing operations before income taxes: ​ ​ ​ ​ ​ ​ ​ ​ ​ ​ United States ​ $ 407.3 ​ $ 310.3 ​ $ 318.6 ​ Foreign ​ 1,581.9 ​ 1,216.3 ​ 1,177.3 ​ ​ ​ $ 1,989.2 ​ $ 1,526.6 ​ $ 1,495.9 ​ Current tax provision (benefit): ​ ​ ​ ​ ​ ​ ​ ​ ​ ​ United States ​ $ 86.8 ​ $ (5.7) ​ $ 22.9 ​ Foreign ​ 351.9 ​ 288.2 ​ 293.8 ​ ​ ​ ​ 438.7 ​ ​ 282.5 ​ ​ 316.7 ​ Deferred tax provision (benefit): ​ ​ ​ ​ ​ ​ ​ ​ ​ ​ United States ​ ​ (35.4) ​ ​ 43.0 ​ ​ 35.8 ​ Foreign ​ 5.8 ​ (12.2) ​ (20.6) ​ ​ ​ (29.6) ​ 30.8 ​ 15.2 ​ Total provision for income taxes ​ $ 409.1 ​ $ 313.3 ​ $ 331.9 ​</t>
        </is>
      </c>
    </row>
    <row r="6">
      <c r="A6" s="4" t="inlineStr">
        <is>
          <t>Schedule of differences between the U.S. statutory federal tax rate and the Company's effective income tax rate</t>
        </is>
      </c>
      <c r="B6" s="4" t="inlineStr">
        <is>
          <t>​ ​ ​ ​ ​ ​ ​ ​ ​ ​ ​ ​ ​ Year Ended December 31, ​ ​ 2021 ​ 2020 ​ 2019 U.S. statutory federal tax rate ​ 21.0 % ​ 21.0 % ​ 21.0 % State and local taxes ​ 0.8 ​ ​ 0.8 ​ ​ 0.7 ​ Foreign earnings and dividends taxed at different rates ​ 1.8 ​ ​ 2.1 ​ ​ 1.4 ​ U.S. tax on foreign income ​ 0.6 ​ ​ 0.8 ​ ​ 1.2 ​ Excess tax benefits related to stock-based compensation ​ (3.2) ​ ​ (2.8) ​ ​ (2.5) ​ Settlements of uncertain tax positions in foreign jurisdictions including refund claims and related deferred taxes ​ (0.7) ​ ​ (1.3) ​ ​ — ​ Other, net ​ 0.3 ​ ​ (0.1) ​ ​ 0.4 ​ Effective tax rate ​ 20.6 % ​ 20.5 % ​ 22.2 %</t>
        </is>
      </c>
    </row>
    <row r="7">
      <c r="A7" s="4" t="inlineStr">
        <is>
          <t>Schedule of deferred tax assets and liabilities</t>
        </is>
      </c>
      <c r="B7" s="4" t="inlineStr">
        <is>
          <t>​ ​ ​ ​ ​ ​ ​ ​ ​ ​ December 31, ​ 2021 2020 Deferred tax assets relating to: ​ ​ ​ ​ ​ ​ Accrued liabilities and reserves ​ $ 60.0 ​ $ 54.2 Operating lease liabilities ​ ​ 56.4 ​ ​ 52.7 Operating loss and tax credit carryforwards ​ 62.6 ​ 62.8 Pensions ​ 20.3 ​ 36.4 Inventories ​ 60.2 ​ 49.0 Employee benefits ​ 37.9 ​ 35.2 Total deferred tax assets ​ ​ 297.4 ​ ​ 290.3 Valuation allowance ​ ​ (44.9) ​ ​ (40.1) Total deferred tax assets, net of valuation allowances ​ ​ 252.5 ​ ​ 250.2 ​ ​ ​ ​ ​ ​ ​ Deferred tax liabilities relating to: ​ ​ ​ ​ ​ ​ Goodwill ​ ​ 234.2 ​ ​ 202.1 Depreciation and amortization ​ 176.0 ​ 81.5 Operating lease right-of-use assets ​ ​ 56.4 ​ ​ 52.7 Unremitted foreign earnings ​ ​ 119.1 ​ 114.9 Total deferred tax liabilities ​ ​ 585.7 ​ ​ 451.2 ​ ​ ​ ​ ​ ​ ​ Net deferred tax liability ​ $ 333.2 ​ $ 201.0 ​ ​ ​ ​ ​ ​ ​ Classification of deferred tax assets and liabilities, as reflected on the Consolidated Balance Sheets: ​ ​ ​ ​ ​ ​ Other long-term assets ​ $ 91.0 ​ $ 98.1 Deferred income taxes ​ 424.2 ​ 299.1 Net deferred tax liability, long-term ​ $ 333.2 ​ $ 201.0</t>
        </is>
      </c>
    </row>
    <row r="8">
      <c r="A8" s="4" t="inlineStr">
        <is>
          <t>Schedule of reconciliation of gross amounts of unrecognized tax benefits excluding interest and penalties</t>
        </is>
      </c>
      <c r="B8" s="4" t="inlineStr">
        <is>
          <t>​ ​ ​ ​ ​ ​ ​ ​ ​ ​ ​ ​ ​ 2021 2020 2019 Unrecognized tax benefits as of January 1 ​ $ 135.3 ​ $ 159.1 ​ $ 130.5 ​ Gross increases for tax positions in prior periods ​ 6.5 ​ 5.4 ​ 20.9 ​ Gross increases for tax positions in current period ​ 8.2 ​ 16.4 ​ 9.0 ​ Settlements ​ — ​ (38.8) ​ — ​ Lapse of statutes of limitations ​ (2.3) ​ (6.8) ​ (1.3) ​ Unrecognized tax benefits as of December 31 ​ $ 147.7 ​ $ 135.3 ​ $ 1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tock option activity</t>
        </is>
      </c>
      <c r="B4" s="4" t="inlineStr">
        <is>
          <t>​ ​ ​ ​ ​ ​ ​ ​ ​ ​ ​ ​ ​ ​ ​ ​ ​ ​ ​ ​ Weighted ​ ​ ​ ​ ​ ​ ​ ​ ​ Average ​ Aggregate ​ ​ ​ ​ Weighted ​ Remaining ​ Intrinsic ​ ​ ​ ​ Average ​ Contractual ​ Value ​ ​ Options Exercise Price Term (in years) (in millions) Options outstanding at January 1, 2019 71,101,336 ​ $ 29.88 6.81 ​ ​ ​ ​ Options granted 12,363,400 ​ 44.76 ​ ​ ​ ​ ​ ​ Options exercised (11,694,504) ​ 21.07 ​ ​ ​ ​ ​ ​ Options forfeited (419,820) ​ 39.08 ​ ​ ​ ​ ​ ​ Options outstanding at December 31, 2019 71,350,412 ​ 33.85 6.75 ​ ​ ​ ​ Options granted 12,220,400 ​ 45.12 ​ ​ ​ ​ ​ ​ Options exercised (14,969,624) ​ 25.80 ​ ​ ​ ​ ​ ​ Options forfeited (615,540) ​ 41.55 ​ ​ ​ ​ ​ ​ Options outstanding at December 31, 2020 67,985,648 ​ ​ 37.58 ​ 6.79 ​ ​ ​ ​ Options granted 7,543,589 ​ 66.65 ​ ​ ​ ​ ​ ​ Options exercised (9,692,199) ​ 29.87 ​ ​ ​ ​ ​ ​ Options forfeited (536,290) ​ 48.00 ​ ​ ​ ​ ​ ​ Options outstanding at December 31, 2021 65,300,748 ​ $ 42.00 ​ 6.47 ​ $ 2,968.8 ​ Vested and non-vested options expected to vest at December 31, 2021 62,319,077 ​ $ 41.64 ​ 6.40 ​ $ 2,855.5 ​ Exercisable options at December 31, 2021 33,920,465 ​ $ 35.27 ​ 5.19 ​ $ 1,770.3 ​</t>
        </is>
      </c>
    </row>
    <row r="5">
      <c r="A5" s="4" t="inlineStr">
        <is>
          <t>Summary of status of non-vested options and changes during the year</t>
        </is>
      </c>
      <c r="B5" s="4" t="inlineStr">
        <is>
          <t>​ ​ ​ ​ ​ ​ ​ ​ ​ ​ Weighted Average ​ ​ ​ ​ Fair Value ​ ​ ​ Options ​ at Grant Date Non-vested options at January 1, 2021 36,989,300 ​ $ 6.43 ​ Options granted 7,543,589 ​ 13.27 ​ Options vested (12,616,316) ​ 5.68 ​ Options forfeited (536,290) ​ 7.91 ​ Non-vested options at December 31, 2021 31,380,283 ​ $ 8.34 ​</t>
        </is>
      </c>
    </row>
    <row r="6">
      <c r="A6" s="4" t="inlineStr">
        <is>
          <t>Summary of activity in the option plans</t>
        </is>
      </c>
      <c r="B6" s="4" t="inlineStr">
        <is>
          <t>​ ​ ​ ​ ​ ​ ​ ​ ​ ​ ​ ​ ​ ​ ​ 2021 2020 2019 Total intrinsic value of stock options exercised ​ ​ $ 430.9 ​ $ 436.1 ​ $ 329.6 Total fair value of stock options vested ​ ​ 71.7 ​ 62.4 ​ 57.3</t>
        </is>
      </c>
    </row>
    <row r="7">
      <c r="A7" s="4" t="inlineStr">
        <is>
          <t>Schedule of fair value of stock options estimated at the date of grant using the Black-Scholes option-pricing model with the following weighted-average assumptions</t>
        </is>
      </c>
      <c r="B7" s="4" t="inlineStr">
        <is>
          <t>​ ​ ​ ​ ​ ​ ​ ​ ​ ​ ​ ​ ​ 2021 2020 2019 ​ Risk free interest rate 0.7 % 0.3 % 2.1 % ​ Expected life 4.7 years 4.7 years 4.7 years ​ Expected volatility 25.0 % 24.0 % 14.0 % ​ Expected dividend yield 1.0 % 1.1 % 1.0 % ​</t>
        </is>
      </c>
    </row>
    <row r="8">
      <c r="A8" s="4" t="inlineStr">
        <is>
          <t>Schedule of restricted stock activity</t>
        </is>
      </c>
      <c r="B8" s="4" t="inlineStr">
        <is>
          <t>​ ​ ​ ​ ​ ​ ​ ​ ​ ​ ​ ​ ​ ​ ​ ​ ​ Weighted Average ​ ​ ​ ​ ​ Fair Value ​ Remaining ​ ​ ​ Restricted ​ at Grant ​ Amortization ​ ​ Shares Date Term (in years) Restricted shares outstanding at January 1, 2019 29,746 ​ $ 43.95 0.39 ​ Restricted shares granted 28,608 ​ 44.75 ​ ​ ​ Shares vested and issued (33,322) ​ 44.03 ​ ​ ​ Restricted shares outstanding at December 31, 2019 25,032 ​ 44.75 0.39 ​ Restricted shares granted 26,350 ​ 45.55 ​ ​ ​ Shares vested and issued (25,032) ​ 44.75 ​ ​ ​ Restricted shares outstanding at December 31, 2020 26,350 ​ 45.55 0.38 ​ Restricted shares granted 21,983 ​ 66.33 ​ ​ ​ Shares vested and issued (27,272) ​ 45.80 ​ ​ ​ Restricted shares outstanding at December 31, 2021 21,061 $ 66.92 0.38 ​</t>
        </is>
      </c>
    </row>
    <row r="9">
      <c r="A9" s="4" t="inlineStr">
        <is>
          <t>Schedules of dividends</t>
        </is>
      </c>
      <c r="B9" s="4" t="inlineStr">
        <is>
          <t>​ ​ ​ ​ ​ ​ ​ ​ ​ ​ ​ ​ 2021 ​ 2020 ​ 2019 First Quarter ​ $ 0.145 ​ $ 0.125 ​ $ 0.115 Second Quarter ​ ​ 0.145 ​ ​ 0.125 ​ ​ 0.115 Third Quarter ​ ​ 0.145 ​ ​ 0.125 ​ ​ 0.125 Fourth Quarter ​ ​ 0.20 ​ ​ 0.145 ​ ​ 0.125 Total ​ $ 0.635 ​ $ 0.52 ​ $ 0.48 ​ Dividends declared and paid for the years ended December 31, 2021, 2020 and 2019 were as follows: ​ ​ ​ ​ ​ ​ ​ ​ ​ ​ ​ ​ 2021 ​ 2020 ​ 2019 Dividends declared ​ $ 379.7 ​ $ 310.0 ​ $ 285.3 Dividends paid (including those declared in the prior year) ​ 346.7 ​ 297.6 ​ 279.5 ​</t>
        </is>
      </c>
    </row>
    <row r="10">
      <c r="A10" s="4" t="inlineStr">
        <is>
          <t>Schedule of components comprising Accumulated other comprehensive income (loss) included in equity</t>
        </is>
      </c>
      <c r="B10" s="4" t="inlineStr">
        <is>
          <t>​ ​ ​ ​ ​ ​ ​ ​ ​ ​ ​ ​ ​ ​ ​ ​ ​ Foreign ​ Unrealized ​ Pension and ​ Accumulated ​ ​ Currency ​ Gain (Loss) ​ Postretirement ​ Other ​ ​ ​ Translation ​ on Hedging ​ Benefit Plan ​ Comprehensive ​ Adjustments Activities Adjustment (Loss) Income Balance at January 1, 2019 ​ $ (197.5) ​ $ 0.2 ​ $ (192.9) ​ $ (390.2) ​ Other comprehensive income (loss) before reclassifications, net of tax of nil, nil and $5.3, respectively ​ ​ (40.4) ​ ​ 0.1 ​ ​ (15.7) ​ ​ (56.0) ​ Amounts reclassified from Accumulated other comprehensive income (loss) to earnings, net of tax of ($4.9) ​ ​ — ​ ​ — ​ ​ 15.3 ​ ​ 15.3 ​ Balance at December 31, 2019 ​ (237.9) ​ 0.3 ​ (193.3) ​ (430.9) ​ Other comprehensive income (loss) before reclassifications, net of tax of nil, nil and $7.1, respectively ​ ​ 151.3 ​ ​ (0.2) ​ ​ (18.9) ​ ​ 132.2 ​ Amounts reclassified from Accumulated other comprehensive income (loss) to earnings, net of tax of ($6.7) ​ ​ — ​ ​ — ​ ​ 20.6 ​ ​ 20.6 ​ Balance at December 31, 2020 ​ (86.6) ​ 0.1 ​ (191.6) ​ (278.1) ​ Other comprehensive income (loss) before reclassifications, net of tax of nil, nil and ($12.3), respectively ​ ​ (66.2) ​ ​ — ​ ​ 37.4 ​ ​ (28.8) ​ Amounts reclassified from Accumulated other comprehensive income (loss) to earnings, net of tax of ($6.6) ​ ​ — ​ ​ — ​ ​ 20.4 ​ ​ 20.4 ​ Balance at December 31, 2021 ​ $ (152.8) ​ $ 0.1 ​ $ (133.8) ​ $ (2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the reconciliation of basic weighted average common shares outstanding to diluted weighted average common shares outstanding</t>
        </is>
      </c>
      <c r="B4" s="4" t="inlineStr">
        <is>
          <t>​ ​ ​ ​ ​ ​ ​ ​ ​ ​ ​ ​ ​ ​ ​ ​ ​ ​ ​ ​ ​ (dollars and shares in millions, except per share data) 2021 2020 2019 Net income attributable to Amphenol Corporation stockholders: ​ ​ ​ ​ ​ ​ ​ ​ ​ Net income from continuing operations attributable to Amphenol Corporation ​ $ 1,569.4 ​ $ 1,203.4 ​ $ 1,155.0 Income from discontinued operations attributable to Amphenol Corporation, net of income taxes of ($3.2) for 2021 ​ ​ 21.4 ​ ​ — ​ ​ — Net income attributable to Amphenol Corporation ​ $ 1,590.8 ​ $ 1,203.4 ​ $ 1,155.0 ​ ​ ​ ​ ​ ​ ​ ​ ​ ​ Weighted average common shares outstanding — Basic ​ 597.9 ​ 596.1 ​ 595.0 Effect of dilutive stock options ​ 27.6 ​ 18.9 ​ 20.9 Weighted average common shares outstanding — Diluted ​ 625.5 ​ 615.0 ​ 615.9 ​ ​ ​ ​ ​ ​ ​ ​ ​ ​ Net income per common share attributable to Amphenol Corporation — Basic: ​ ​ ​ ​ ​ ​ ​ ​ ​ Continuing operations ​ $ 2.62 ​ $ 2.02 ​ $ 1.94 Discontinued operations, net of income taxes ​ ​ 0.04 ​ ​ — ​ ​ — Net income attributable to Amphenol Corporation — Basic ​ $ 2.66 ​ $ 2.02 ​ $ 1.94 ​ ​ ​ ​ ​ ​ ​ ​ ​ ​ Net income per common share attributable to Amphenol Corporation — Diluted: ​ ​ ​ ​ ​ ​ ​ ​ ​ Continuing operations ​ $ 2.51 ​ $ 1.96 ​ $ 1.88 Discontinued operations, net of income taxes ​ ​ 0.03 ​ ​ — ​ ​ — Net income attributable to Amphenol Corporation — Diluted ​ $ 2.54 ​ $ 1.96 ​ $ 1.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 - Pension Benefits</t>
        </is>
      </c>
      <c r="B1" s="2" t="inlineStr">
        <is>
          <t>12 Months Ended</t>
        </is>
      </c>
    </row>
    <row r="2">
      <c r="B2" s="2" t="inlineStr">
        <is>
          <t>Dec. 31, 2021</t>
        </is>
      </c>
    </row>
    <row r="3">
      <c r="A3" s="3" t="inlineStr">
        <is>
          <t>Defined Benefit Plan Disclosure</t>
        </is>
      </c>
    </row>
    <row r="4">
      <c r="A4" s="4" t="inlineStr">
        <is>
          <t>Schedule of change in projected benefit obligation and plan assets</t>
        </is>
      </c>
      <c r="B4" s="4" t="inlineStr">
        <is>
          <t>​ ​ ​ ​ ​ ​ ​ ​ ​ ​ ​ ​ ​ ​ ​ ​ ​ ​ ​ ​ ​ U.S. Plans ​ Foreign Plans ​ Total ​ ​ ​ 2021 ​ ​ 2020 ​ ​ 2021 ​ ​ 2020 ​ ​ 2021 ​ ​ 2020 Change in projected benefit obligation ​ ​ ​ ​ ​ ​ ​ ​ ​ ​ ​ ​ ​ ​ ​ ​ ​ ​ Projected benefit obligation at beginning of year ​ $ 526.4 ​ $ 496.5 ​ $ 302.0 ​ $ 261.4 ​ $ 828.4 ​ $ 757.9 Service cost ​ 4.2 ​ 4.5 ​ 3.3 ​ 3.0 ​ 7.5 ​ 7.5 Interest cost ​ 8.6 ​ 13.2 ​ 2.7 ​ 3.5 ​ 11.3 ​ 16.7 Plan amendments ​ 0.4 ​ — ​ — ​ 0.1 ​ 0.4 ​ 0.1 Actuarial (gain) loss ​ (16.9) ​ 38.5 ​ (20.4) ​ 24.1 ​ (37.3) ​ 62.6 Foreign exchange translation ​ — ​ — ​ (12.3) ​ 17.9 ​ (12.3) ​ 17.9 Benefits paid ​ (27.4) ​ (26.3) ​ (9.4) ​ (8.0) ​ (36.8) ​ (34.3) Projected benefit obligation at end of year ​ 495.3 ​ 526.4 ​ 265.9 ​ 302.0 ​ 761.2 ​ 828.4 ​ ​ ​ ​ ​ ​ ​ ​ ​ ​ ​ ​ ​ ​ ​ ​ ​ ​ ​ Change in plan assets ​ ​ ​ ​ ​ ​ ​ ​ ​ ​ ​ ​ ​ ​ ​ ​ ​ ​ Fair value of plan assets at beginning of year ​ 515.7 ​ 473.2 ​ 116.6 ​ 107.8 ​ 632.3 ​ 581.0 Actual return on plan assets ​ 38.2 ​ 67.8 ​ 6.3 ​ 6.3 ​ 44.5 ​ 74.1 Employer contributions ​ 1.0 ​ 1.0 ​ 5.8 ​ 5.5 ​ 6.8 ​ 6.5 Foreign exchange translation ​ — ​ — ​ (2.8) ​ 5.0 ​ (2.8) ​ 5.0 Benefits paid ​ (27.4) ​ (26.3) ​ (9.4) ​ (8.0) ​ (36.8) ​ (34.3) Fair value of plan assets at end of year ​ 527.5 ​ 515.7 ​ 116.5 ​ 116.6 ​ 644.0 ​ 632.3 ​ ​ ​ ​ ​ ​ ​ ​ ​ ​ ​ ​ ​ ​ ​ ​ ​ ​ ​ Over (under) funded status at end of year ​ $ 32.2 ​ $ (10.7) ​ $ (149.4) ​ $ (185.4) ​ $ (117.2) ​ $ (196.1) ​ ​ ​ ​ ​ ​ ​ ​ ​ ​ ​ ​ ​ ​ ​ ​ ​ ​ ​ Amounts recognized on the balance sheet as of December 31: ​ ​ ​ ​ ​ ​ ​ ​ ​ ​ ​ ​ ​ ​ ​ ​ ​ ​ Other long-term assets ​ $ 50.0 ​ $ 7.8 ​ $ 0.7 ​ $ 0.3 ​ $ 50.7 ​ $ 8.1 ​ ​ ​ ​ ​ ​ ​ ​ ​ ​ ​ ​ ​ ​ ​ ​ ​ ​ ​ Other accrued expenses ​ ​ 1.1 ​ ​ 1.0 ​ ​ 3.1 ​ ​ 3.3 ​ ​ 4.2 ​ ​ 4.3 Accrued pension and postretirement benefit obligations ​ ​ 16.7 ​ ​ 17.5 ​ ​ 147.0 ​ ​ 182.4 ​ ​ 163.7 ​ ​ 199.9 Over (under) funded status at end of year ​ $ 32.2 ​ $ (10.7) ​ $ (149.4) ​ $ (185.4) ​ $ (117.2) ​ $ (196.1) ​ ​ ​ ​ ​ ​ ​ ​ ​ ​ ​ ​ ​ ​ ​ ​ ​ ​ ​ Accumulated other comprehensive loss, net ​ $ (83.0) ​ $ (118.2) ​ $ (51.8) ​ $ (74.3) ​ $ (134.8) ​ $ (192.5) ​ ​ ​ ​ ​ ​ ​ ​ ​ ​ ​ ​ ​ ​ ​ ​ ​ ​ ​ Weighted average assumptions used to determine projected benefit obligations: ​ ​ ​ ​ ​ ​ ​ ​ ​ ​ ​ ​ ​ ​ ​ ​ ​ ​ Discount rate ​ 2.69 % ​ 2.30 % ​ 1.58 % ​ 1.12 % ​ ​ ​ ​ ​ Rate of compensation increase ​ 2.40 % ​ 2.40 % ​ 1.75 % ​ 1.75 % ​ ​ ​ ​ ​</t>
        </is>
      </c>
    </row>
    <row r="5">
      <c r="A5" s="4" t="inlineStr">
        <is>
          <t>Schedule of amounts recognized in the balance sheet</t>
        </is>
      </c>
      <c r="B5" s="4" t="inlineStr">
        <is>
          <t>​ ​ ​ ​ ​ ​ ​ ​ ​ ​ ​ ​ ​ ​ ​ ​ ​ ​ ​ ​ ​ U.S. Plans ​ Foreign Plans ​ Total ​ ​ ​ 2021 ​ ​ 2020 ​ ​ 2021 ​ ​ 2020 ​ ​ 2021 ​ ​ 2020 Change in projected benefit obligation ​ ​ ​ ​ ​ ​ ​ ​ ​ ​ ​ ​ ​ ​ ​ ​ ​ ​ Projected benefit obligation at beginning of year ​ $ 526.4 ​ $ 496.5 ​ $ 302.0 ​ $ 261.4 ​ $ 828.4 ​ $ 757.9 Service cost ​ 4.2 ​ 4.5 ​ 3.3 ​ 3.0 ​ 7.5 ​ 7.5 Interest cost ​ 8.6 ​ 13.2 ​ 2.7 ​ 3.5 ​ 11.3 ​ 16.7 Plan amendments ​ 0.4 ​ — ​ — ​ 0.1 ​ 0.4 ​ 0.1 Actuarial (gain) loss ​ (16.9) ​ 38.5 ​ (20.4) ​ 24.1 ​ (37.3) ​ 62.6 Foreign exchange translation ​ — ​ — ​ (12.3) ​ 17.9 ​ (12.3) ​ 17.9 Benefits paid ​ (27.4) ​ (26.3) ​ (9.4) ​ (8.0) ​ (36.8) ​ (34.3) Projected benefit obligation at end of year ​ 495.3 ​ 526.4 ​ 265.9 ​ 302.0 ​ 761.2 ​ 828.4 ​ ​ ​ ​ ​ ​ ​ ​ ​ ​ ​ ​ ​ ​ ​ ​ ​ ​ ​ Change in plan assets ​ ​ ​ ​ ​ ​ ​ ​ ​ ​ ​ ​ ​ ​ ​ ​ ​ ​ Fair value of plan assets at beginning of year ​ 515.7 ​ 473.2 ​ 116.6 ​ 107.8 ​ 632.3 ​ 581.0 Actual return on plan assets ​ 38.2 ​ 67.8 ​ 6.3 ​ 6.3 ​ 44.5 ​ 74.1 Employer contributions ​ 1.0 ​ 1.0 ​ 5.8 ​ 5.5 ​ 6.8 ​ 6.5 Foreign exchange translation ​ — ​ — ​ (2.8) ​ 5.0 ​ (2.8) ​ 5.0 Benefits paid ​ (27.4) ​ (26.3) ​ (9.4) ​ (8.0) ​ (36.8) ​ (34.3) Fair value of plan assets at end of year ​ 527.5 ​ 515.7 ​ 116.5 ​ 116.6 ​ 644.0 ​ 632.3 ​ ​ ​ ​ ​ ​ ​ ​ ​ ​ ​ ​ ​ ​ ​ ​ ​ ​ ​ Over (under) funded status at end of year ​ $ 32.2 ​ $ (10.7) ​ $ (149.4) ​ $ (185.4) ​ $ (117.2) ​ $ (196.1) ​ ​ ​ ​ ​ ​ ​ ​ ​ ​ ​ ​ ​ ​ ​ ​ ​ ​ ​ Amounts recognized on the balance sheet as of December 31: ​ ​ ​ ​ ​ ​ ​ ​ ​ ​ ​ ​ ​ ​ ​ ​ ​ ​ Other long-term assets ​ $ 50.0 ​ $ 7.8 ​ $ 0.7 ​ $ 0.3 ​ $ 50.7 ​ $ 8.1 ​ ​ ​ ​ ​ ​ ​ ​ ​ ​ ​ ​ ​ ​ ​ ​ ​ ​ ​ Other accrued expenses ​ ​ 1.1 ​ ​ 1.0 ​ ​ 3.1 ​ ​ 3.3 ​ ​ 4.2 ​ ​ 4.3 Accrued pension and postretirement benefit obligations ​ ​ 16.7 ​ ​ 17.5 ​ ​ 147.0 ​ ​ 182.4 ​ ​ 163.7 ​ ​ 199.9 Over (under) funded status at end of year ​ $ 32.2 ​ $ (10.7) ​ $ (149.4) ​ $ (185.4) ​ $ (117.2) ​ $ (196.1) ​ ​ ​ ​ ​ ​ ​ ​ ​ ​ ​ ​ ​ ​ ​ ​ ​ ​ ​ Accumulated other comprehensive loss, net ​ $ (83.0) ​ $ (118.2) ​ $ (51.8) ​ $ (74.3) ​ $ (134.8) ​ $ (192.5) ​ ​ ​ ​ ​ ​ ​ ​ ​ ​ ​ ​ ​ ​ ​ ​ ​ ​ ​ Weighted average assumptions used to determine projected benefit obligations: ​ ​ ​ ​ ​ ​ ​ ​ ​ ​ ​ ​ ​ ​ ​ ​ ​ ​ Discount rate ​ 2.69 % ​ 2.30 % ​ 1.58 % ​ 1.12 % ​ ​ ​ ​ ​ Rate of compensation increase ​ 2.40 % ​ 2.40 % ​ 1.75 % ​ 1.75 % ​ ​ ​ ​ ​</t>
        </is>
      </c>
    </row>
    <row r="6">
      <c r="A6" s="4" t="inlineStr">
        <is>
          <t>Schedule of weighted average assumptions used to determine projected benefit obligations</t>
        </is>
      </c>
      <c r="B6" s="4" t="inlineStr">
        <is>
          <t>​ ​ ​ ​ ​ ​ ​ ​ ​ ​ ​ ​ ​ ​ ​ ​ ​ ​ ​ ​ ​ U.S. Plans ​ Foreign Plans ​ Total ​ ​ ​ 2021 ​ ​ 2020 ​ ​ 2021 ​ ​ 2020 ​ ​ 2021 ​ ​ 2020 Change in projected benefit obligation ​ ​ ​ ​ ​ ​ ​ ​ ​ ​ ​ ​ ​ ​ ​ ​ ​ ​ Projected benefit obligation at beginning of year ​ $ 526.4 ​ $ 496.5 ​ $ 302.0 ​ $ 261.4 ​ $ 828.4 ​ $ 757.9 Service cost ​ 4.2 ​ 4.5 ​ 3.3 ​ 3.0 ​ 7.5 ​ 7.5 Interest cost ​ 8.6 ​ 13.2 ​ 2.7 ​ 3.5 ​ 11.3 ​ 16.7 Plan amendments ​ 0.4 ​ — ​ — ​ 0.1 ​ 0.4 ​ 0.1 Actuarial (gain) loss ​ (16.9) ​ 38.5 ​ (20.4) ​ 24.1 ​ (37.3) ​ 62.6 Foreign exchange translation ​ — ​ — ​ (12.3) ​ 17.9 ​ (12.3) ​ 17.9 Benefits paid ​ (27.4) ​ (26.3) ​ (9.4) ​ (8.0) ​ (36.8) ​ (34.3) Projected benefit obligation at end of year ​ 495.3 ​ 526.4 ​ 265.9 ​ 302.0 ​ 761.2 ​ 828.4 ​ ​ ​ ​ ​ ​ ​ ​ ​ ​ ​ ​ ​ ​ ​ ​ ​ ​ ​ Change in plan assets ​ ​ ​ ​ ​ ​ ​ ​ ​ ​ ​ ​ ​ ​ ​ ​ ​ ​ Fair value of plan assets at beginning of year ​ 515.7 ​ 473.2 ​ 116.6 ​ 107.8 ​ 632.3 ​ 581.0 Actual return on plan assets ​ 38.2 ​ 67.8 ​ 6.3 ​ 6.3 ​ 44.5 ​ 74.1 Employer contributions ​ 1.0 ​ 1.0 ​ 5.8 ​ 5.5 ​ 6.8 ​ 6.5 Foreign exchange translation ​ — ​ — ​ (2.8) ​ 5.0 ​ (2.8) ​ 5.0 Benefits paid ​ (27.4) ​ (26.3) ​ (9.4) ​ (8.0) ​ (36.8) ​ (34.3) Fair value of plan assets at end of year ​ 527.5 ​ 515.7 ​ 116.5 ​ 116.6 ​ 644.0 ​ 632.3 ​ ​ ​ ​ ​ ​ ​ ​ ​ ​ ​ ​ ​ ​ ​ ​ ​ ​ ​ Over (under) funded status at end of year ​ $ 32.2 ​ $ (10.7) ​ $ (149.4) ​ $ (185.4) ​ $ (117.2) ​ $ (196.1) ​ ​ ​ ​ ​ ​ ​ ​ ​ ​ ​ ​ ​ ​ ​ ​ ​ ​ ​ Amounts recognized on the balance sheet as of December 31: ​ ​ ​ ​ ​ ​ ​ ​ ​ ​ ​ ​ ​ ​ ​ ​ ​ ​ Other long-term assets ​ $ 50.0 ​ $ 7.8 ​ $ 0.7 ​ $ 0.3 ​ $ 50.7 ​ $ 8.1 ​ ​ ​ ​ ​ ​ ​ ​ ​ ​ ​ ​ ​ ​ ​ ​ ​ ​ ​ Other accrued expenses ​ ​ 1.1 ​ ​ 1.0 ​ ​ 3.1 ​ ​ 3.3 ​ ​ 4.2 ​ ​ 4.3 Accrued pension and postretirement benefit obligations ​ ​ 16.7 ​ ​ 17.5 ​ ​ 147.0 ​ ​ 182.4 ​ ​ 163.7 ​ ​ 199.9 Over (under) funded status at end of year ​ $ 32.2 ​ $ (10.7) ​ $ (149.4) ​ $ (185.4) ​ $ (117.2) ​ $ (196.1) ​ ​ ​ ​ ​ ​ ​ ​ ​ ​ ​ ​ ​ ​ ​ ​ ​ ​ ​ Accumulated other comprehensive loss, net ​ $ (83.0) ​ $ (118.2) ​ $ (51.8) ​ $ (74.3) ​ $ (134.8) ​ $ (192.5) ​ ​ ​ ​ ​ ​ ​ ​ ​ ​ ​ ​ ​ ​ ​ ​ ​ ​ ​ Weighted average assumptions used to determine projected benefit obligations: ​ ​ ​ ​ ​ ​ ​ ​ ​ ​ ​ ​ ​ ​ ​ ​ ​ ​ Discount rate ​ 2.69 % ​ 2.30 % ​ 1.58 % ​ 1.12 % ​ ​ ​ ​ ​ Rate of compensation increase ​ 2.40 % ​ 2.40 % ​ 1.75 % ​ 1.75 % ​ ​ ​ ​ ​ ​</t>
        </is>
      </c>
    </row>
    <row r="7">
      <c r="A7" s="4" t="inlineStr">
        <is>
          <t>Pension plans with an accumulated benefit obligation in excess of plan assets</t>
        </is>
      </c>
      <c r="B7" s="4" t="inlineStr">
        <is>
          <t>The following summarizes information for defined benefit plans with an accumulated benefit obligation in excess of plan assets as of December 31, 2021 and 2020: ​ ​ ​ ​ ​ ​ ​ ​ ​ ​ ​ ​ ​ ​ ​ ​ U.S. Plans ​ Foreign Plans ​ ​ ​ 2021 ​ 2020 ​ 2021 ​ ​ 2020 Accumulated benefit obligation ​ $ 29.2 ​ $ 29.8 ​ $ 254.1 ​ $ 287.6 Fair value of plan assets ​ ​ 12.0 ​ ​ 11.7 ​ ​ 110.3 ​ ​ 110.7</t>
        </is>
      </c>
    </row>
    <row r="8">
      <c r="A8" s="4" t="inlineStr">
        <is>
          <t>Pension plans with a projected benefit obligation in excess of plan assets</t>
        </is>
      </c>
      <c r="B8" s="4" t="inlineStr">
        <is>
          <t>The following summarizes information for defined benefit plans with a projected benefit obligation in excess of plan assets as of December 31, 2021 and 2020: ​ ​ ​ ​ ​ ​ ​ ​ ​ ​ ​ ​ ​ ​ ​ U.S. Plans ​ Foreign Plans ​ ​ ​ 2021 ​ 2020 ​ 2021 ​ ​ 2020 Projected benefit obligation ​ $ 29.6 ​ $ 30.1 ​ $ 260.6 ​ $ 296.4 Fair value of plan assets ​ ​ 12.0 ​ ​ 11.7 ​ ​ 110.3 ​ ​ 110.7</t>
        </is>
      </c>
    </row>
    <row r="9">
      <c r="A9" s="4" t="inlineStr">
        <is>
          <t>Schedule of amounts, before tax, included in Accumulated other comprehensive loss that have not yet been recognized as expense</t>
        </is>
      </c>
      <c r="B9" s="4" t="inlineStr">
        <is>
          <t>​ ​ ​ ​ ​ ​ ​ ​ ​ ​ ​ ​ ​ ​ ​ ​ ​ ​ ​ ​ ​ U.S. Plans ​ Foreign Plans ​ Total ​ ​ 2021 ​ 2020 ​ 2021 ​ 2020 ​ 2021 ​ 2020 Actuarial losses, net ​ $ 103.6 $ 148.9 $ 64.7 $ 98.8 $ 168.3 $ 247.7 Prior service cost ​ ​ 5.1 ​ ​ 6.6 ​ ​ 0.7 ​ ​ 0.8 ​ ​ 5.8 ​ ​ 7.4</t>
        </is>
      </c>
    </row>
    <row r="10">
      <c r="A10" s="4" t="inlineStr">
        <is>
          <t>Schedule of components of net pension expense</t>
        </is>
      </c>
      <c r="B10" s="4" t="inlineStr">
        <is>
          <t>​ ​ ​ ​ ​ ​ ​ ​ ​ ​ ​ ​ ​ ​ ​ ​ ​ ​ ​ ​ ​ ​ ​ ​ ​ ​ ​ ​ ​ ​ ​ U.S. Plans ​ Foreign Plans ​ Total ​ 2021 2020 2019 ​ 2021 2020 2019 ​ 2021 2020 2019 Components of net pension expense ​ ​ ​ ​ ​ ​ ​ ​ ​ ​ ​ ​ ​ ​ ​ ​ ​ ​ ​ ​ ​ ​ ​ ​ ​ ​ ​ Service cost ​ $ 4.2 ​ $ 4.5 ​ $ 5.4 ​ $ 3.3 ​ $ 3.0 ​ $ 2.6 ​ $ 7.5 ​ $ 7.5 ​ $ 8.0 Interest cost ​ 8.6 ​ 13.2 ​ 16.8 ​ 2.7 ​ 3.5 ​ 4.7 ​ 11.3 ​ 16.7 ​ 21.5 Expected return on plan assets ​ (28.1) ​ (33.8) ​ (33.2) ​ (3.1) ​ (3.4) ​ (3.7) ​ (31.2) ​ (37.2) ​ (36.9) Amortization of prior service cost ​ ​ 1.9 ​ ​ 2.1 ​ ​ 1.7 ​ ​ 0.2 ​ ​ — ​ ​ 0.1 ​ ​ 2.1 ​ ​ 2.1 ​ ​ 1.8 Amortization of actuarial losses ​ 17.8 ​ 19.8 ​ 14.4 ​ 7.0 ​ 5.4 ​ 4.1 ​ 24.8 ​ 25.2 ​ 18.5 Net pension expense ​ $ 4.4 ​ $ 5.8 ​ $ 5.1 ​ $ 10.1 ​ $ 8.5 ​ $ 7.8 ​ $ 14.5 ​ $ 14.3 ​ $ 12.9 ​ ​ ​ ​ ​ ​ ​ ​ ​ ​ ​ ​ ​ ​ ​ ​ ​ ​ ​ ​ ​ ​ ​ ​ ​ ​ ​ ​ Weighted average assumptions used to determine net periodic benefit cost: ​ ​ ​ ​ ​ ​ ​ ​ ​ ​ ​ ​ ​ ​ ​ ​ ​ ​ ​ ​ ​ ​ ​ ​ ​ ​ ​ Discount rate ​ 2.30 % ​ 3.11 % ​ 4.14 % ​ 1.12 % ​ 1.59 % ​ 2.28 % ​ ​ ​ ​ ​ ​ ​ ​ Expected long-term return on assets ​ 6.00 % ​ 7.50 % ​ 7.50 % ​ 2.71 % ​ 3.25 % ​ 3.75 % ​ ​ ​ ​ ​ ​ ​ ​ Rate of compensation increase ​ 2.40 % ​ 2.60 % ​ 3.00 % ​ 1.75 % ​ 1.78 % ​ 1.77 % ​ ​ ​ ​ ​ ​ ​ ​</t>
        </is>
      </c>
    </row>
    <row r="11">
      <c r="A11" s="4" t="inlineStr">
        <is>
          <t>Schedule of weighted average assumptions used to determine net benefit cost/expense</t>
        </is>
      </c>
      <c r="B11" s="4" t="inlineStr">
        <is>
          <t>​ ​ ​ ​ ​ ​ ​ ​ ​ ​ ​ ​ ​ ​ ​ ​ ​ ​ ​ ​ ​ ​ ​ ​ ​ ​ ​ ​ ​ ​ ​ U.S. Plans ​ Foreign Plans ​ Total ​ 2021 2020 2019 ​ 2021 2020 2019 ​ 2021 2020 2019 Components of net pension expense ​ ​ ​ ​ ​ ​ ​ ​ ​ ​ ​ ​ ​ ​ ​ ​ ​ ​ ​ ​ ​ ​ ​ ​ ​ ​ ​ Service cost ​ $ 4.2 ​ $ 4.5 ​ $ 5.4 ​ $ 3.3 ​ $ 3.0 ​ $ 2.6 ​ $ 7.5 ​ $ 7.5 ​ $ 8.0 Interest cost ​ 8.6 ​ 13.2 ​ 16.8 ​ 2.7 ​ 3.5 ​ 4.7 ​ 11.3 ​ 16.7 ​ 21.5 Expected return on plan assets ​ (28.1) ​ (33.8) ​ (33.2) ​ (3.1) ​ (3.4) ​ (3.7) ​ (31.2) ​ (37.2) ​ (36.9) Amortization of prior service cost ​ ​ 1.9 ​ ​ 2.1 ​ ​ 1.7 ​ ​ 0.2 ​ ​ — ​ ​ 0.1 ​ ​ 2.1 ​ ​ 2.1 ​ ​ 1.8 Amortization of actuarial losses ​ 17.8 ​ 19.8 ​ 14.4 ​ 7.0 ​ 5.4 ​ 4.1 ​ 24.8 ​ 25.2 ​ 18.5 Net pension expense ​ $ 4.4 ​ $ 5.8 ​ $ 5.1 ​ $ 10.1 ​ $ 8.5 ​ $ 7.8 ​ $ 14.5 ​ $ 14.3 ​ $ 12.9 ​ ​ ​ ​ ​ ​ ​ ​ ​ ​ ​ ​ ​ ​ ​ ​ ​ ​ ​ ​ ​ ​ ​ ​ ​ ​ ​ ​ Weighted average assumptions used to determine net periodic benefit cost: ​ ​ ​ ​ ​ ​ ​ ​ ​ ​ ​ ​ ​ ​ ​ ​ ​ ​ ​ ​ ​ ​ ​ ​ ​ ​ ​ Discount rate ​ 2.30 % ​ 3.11 % ​ 4.14 % ​ 1.12 % ​ 1.59 % ​ 2.28 % ​ ​ ​ ​ ​ ​ ​ ​ Expected long-term return on assets ​ 6.00 % ​ 7.50 % ​ 7.50 % ​ 2.71 % ​ 3.25 % ​ 3.75 % ​ ​ ​ ​ ​ ​ ​ ​ Rate of compensation increase ​ 2.40 % ​ 2.60 % ​ 3.00 % ​ 1.75 % ​ 1.78 % ​ 1.77 % ​ ​ ​ ​ ​ ​ ​ ​</t>
        </is>
      </c>
    </row>
    <row r="12">
      <c r="A12" s="4" t="inlineStr">
        <is>
          <t>Fair values of Company's pension plan assets by asset category</t>
        </is>
      </c>
      <c r="B12" s="4" t="inlineStr">
        <is>
          <t>​ ​ ​ ​ ​ ​ ​ ​ ​ ​ ​ ​ ​ ​ ​ ​ ​ ​ ​ ​ ​ ​ ​ ​ ​ ​ ​ Assets Measured at Asset Category ​ Total ​ Level 1 ​ Level 2 ​ Level 3 ​ Net Asset Value (a) ​ ​ ​ ​ ​ ​ ​ ​ ​ ​ ​ ​ ​ ​ ​ ​ December 31, 2021 ​ ​ ​ ​ ​ ​ ​ ​ ​ ​ ​ ​ ​ ​ ​ Equity securities: ​ ​ ​ ​ ​ ​ ​ ​ ​ ​ ​ ​ ​ ​ ​ U.S. equities — large cap ​ $ 62.7 ​ $ 30.1 ​ $ 32.6 ​ $ — ​ $ — U.S. equities — small/mid cap and other ​ 15.9 ​ — ​ 15.9 ​ — ​ — International equities — growth ​ 31.8 ​ 25.5 ​ 6.3 ​ — ​ — International equities — other ​ 70.9 ​ — ​ 45.7 ​ — ​ 25.2 ​ ​ ​ ​ ​ ​ ​ ​ ​ ​ ​ ​ ​ ​ ​ ​ Alternative investment funds ​ ​ 25.5 ​ ​ — ​ ​ — ​ ​ — ​ ​ 25.5 ​ ​ ​ ​ ​ ​ ​ ​ ​ ​ ​ ​ ​ ​ ​ ​ Fixed income securities: ​ ​ ​ ​ ​ ​ ​ ​ ​ ​ ​ ​ ​ ​ ​ U.S. fixed income securities — intermediate term ​ 97.3 ​ — ​ 97.3 ​ — ​ — U.S. fixed income securities — long term ​ ​ 266.1 ​ — ​ 266.1 ​ — ​ — International fixed income securities — other ​ 30.2 ​ ​ — ​ 30.2 ​ — ​ — ​ ​ ​ ​ ​ ​ ​ ​ ​ ​ ​ ​ ​ ​ ​ ​ Insurance contracts ​ 34.1 ​ — ​ — ​ 34.1 ​ — Cash and cash equivalents ​ 9.5 ​ 9.5 ​ — ​ — ​ — ​ ​ ​ ​ ​ ​ ​ ​ ​ ​ ​ ​ ​ ​ ​ ​ Total ​ $ 644.0 ​ $ 65.1 ​ $ 494.1 ​ $ 34.1 ​ $ 50.7 ​ ​ ​ ​ ​ ​ ​ ​ ​ ​ ​ ​ ​ ​ ​ ​ December 31, 2020 ​ ​ ​ ​ ​ ​ ​ ​ ​ ​ ​ ​ ​ ​ ​ Equity securities: ​ ​ ​ ​ ​ ​ ​ ​ ​ ​ ​ ​ ​ ​ ​ U.S. equities — large cap ​ $ 124.9 ​ $ 63.5 ​ $ 61.4 ​ $ — ​ $ — U.S. equities — small/mid cap and other ​ 37.7 ​ — ​ 37.7 ​ — ​ — International equities — growth ​ 67.5 ​ 61.6 ​ 5.9 ​ — ​ — International equities — other ​ 96.2 ​ — ​ 41.3 ​ — ​ 54.9 ​ ​ ​ ​ ​ ​ ​ ​ ​ ​ ​ ​ ​ ​ ​ ​ Alternative investment funds ​ ​ 22.4 ​ ​ — ​ ​ — ​ ​ — ​ ​ 22.4 ​ ​ ​ ​ ​ ​ ​ ​ ​ ​ ​ ​ ​ ​ ​ ​ Fixed income securities: ​ ​ ​ ​ ​ ​ ​ ​ ​ ​ ​ ​ ​ ​ ​ U.S. fixed income securities — intermediate term ​ 29.2 ​ 29.2 ​ — ​ — ​ — U.S. fixed income securities — long term ​ ​ 130.5 ​ — ​ 130.5 ​ — ​ — U.S. fixed income securities — high yield ​ 15.5 ​ — ​ 15.5 ​ — ​ — International fixed income securities — other ​ 49.5 ​ ​ — ​ 49.5 ​ — ​ — ​ ​ ​ ​ ​ ​ ​ ​ ​ ​ ​ ​ ​ ​ ​ ​ Insurance contracts ​ ​ 40.0 ​ — ​ — ​ 40.0 ​ — Real estate funds ​ 10.8 ​ — ​ — ​ 10.8 ​ — Cash and cash equivalents ​ ​ 8.1 ​ 8.1 ​ — ​ — ​ — ​ ​ ​ ​ ​ ​ ​ ​ ​ ​ ​ ​ ​ ​ ​ ​ Total ​ $ 632.3 ​ $ 162.4 ​ $ 341.8 ​ $ 50.8 ​ $ 77.3 ​ (a) Certain investments measured at fair value using the net asset value (NAV) practical expedient have been removed from the fair value hierarchy but included in the table above in order to permit the reconciliation of the fair value hierarchy to total plan assets .</t>
        </is>
      </c>
    </row>
    <row r="13">
      <c r="A13" s="4" t="inlineStr">
        <is>
          <t>Reconciliation of fair value measurements using significant unobservable inputs (Level 3)</t>
        </is>
      </c>
      <c r="B13" s="4" t="inlineStr">
        <is>
          <t>​ ​ ​ ​ ​ ​ ​ ​ ​ ​ ​ 2021 ​ ​ 2020 Balance on January 1 ​ $ 50.8 ​ $ 47.7 Unrealized (losses) gains, net ​ ​ (0.1) ​ ​ 1.1 Purchases, sales and settlements, net ​ ​ (14.2) ​ ​ (1.0) Foreign currency translation ​ ​ (2.4) ​ ​ 3.0 Balance on December 31 ​ $ 34.1 ​ $ 50.8</t>
        </is>
      </c>
    </row>
    <row r="14">
      <c r="A14" s="4" t="inlineStr">
        <is>
          <t>Benefit payments related to the pension plans, including amounts to be paid out of Company assets and reflecting future expected service</t>
        </is>
      </c>
      <c r="B14" s="4" t="inlineStr">
        <is>
          <t>​ ​ ​ ​ ​ ​ ​ ​ ​ ​ ​ ​ ​ U.S. ​ Foreign ​ ​ Year ​ Plans ​ Plans ​ Total 2022 $ 28.2 $ 8.9 $ 37.1 2023 ​ 29.0 ​ 8.5 ​ 37.5 ​ 2024 ​ 29.6 ​ 9.6 ​ 39.2 ​ 2025 ​ 30.0 ​ 9.6 ​ 39.6 ​ 2026 ​ 30.2 ​ 10.1 ​ 40.3 ​ 2027-2031 ​ 147.5 ​ 54.4 ​ 2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reconciling undiscounted operating lease payments to operating lease liability</t>
        </is>
      </c>
      <c r="B4" s="4" t="inlineStr">
        <is>
          <t>​ ​ ​ ​ ​ ​ ​ ​ Year Ending December 31, ​ ​ 2022 ​ $ 75.0 2023 ​ ​ 57.3 2024 ​ ​ 42.0 2025 ​ ​ 28.8 2026 ​ ​ 19.8 Thereafter ​ ​ 44.4 Total future minimum lease payments ​ $ 267.3 Less imputed interest ​ ​ (16.3) Total present value of future minimum lease payments ​ $ 251.0</t>
        </is>
      </c>
    </row>
    <row r="5">
      <c r="A5" s="4" t="inlineStr">
        <is>
          <t>Lease-related account balances on our Consolidated Balance Sheets</t>
        </is>
      </c>
      <c r="B5" s="4" t="inlineStr">
        <is>
          <t>​ ​ ​ ​ ​ ​ ​ ​ As of December 31 : ​ 2021 ​ 2020 Operating lease right-of-use assets (included in Other long-term assets) ​ $ 244.9 ​ $ 224.4 ​ ​ ​ ​ ​ ​ ​ Other accrued expenses ​ $ 70.6 ​ $ 68.0 Other long-term liabilities ​ ​ 180.4 ​ ​ 161.1 Total operating lease liabilities ​ $ 251.0 ​ $ 229.1</t>
        </is>
      </c>
    </row>
    <row r="6">
      <c r="A6" s="4" t="inlineStr">
        <is>
          <t>Additional supplemental Data related to operating leases</t>
        </is>
      </c>
      <c r="B6" s="4" t="inlineStr">
        <is>
          <t>​ ​ ​ ​ ​ ​ ​ ​ ​ ​ ​ ​ ​ ​ Year Ended December 31 : ​ 2021 ​ 2020 ​ 2019 Supplemental Cash Flow Information: ​ ​ ​ ​ ​ ​ ​ ​ ​ ​ ​ ​ Cash paid for amounts included in the measurement of lease liabilities: ​ ​ ​ ​ ​ ​ ​ ​ ​ ​ ​ ​ Operating cash flows from operating leases ​ $ 103.2 ​ ​ $ 88.1 ​ ​ $ 86.0 ​ ​ ​ ​ ​ ​ ​ ​ ​ ​ ​ ​ ​ ​ Right-of-use assets obtained in exchange for lease liabilities ​ $ 121.5 ​ ​ $ 104.7 ​ ​ $ 98.6 ​ ​ ​ ​ ​ ​ ​ ​ ​ ​ ​ ​ ​ ​ As of December 31 : ​ ​ ​ ​ ​ ​ ​ ​ ​ ​ ​ ​ Weighted Average Remaining Lease Term ​ ​ 5 years ​ ​ ​ 5 years ​ 6 years ​ Weighted Average Discount Rate ​ ​ 2.2 % ​ ​ 2.6 % ​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changes in the carrying amount of goodwill by segment</t>
        </is>
      </c>
      <c r="B4" s="4" t="inlineStr">
        <is>
          <t>​ ​ ​ ​ ​ ​ ​ ​ ​ ​ ​ ​ ​ Interconnect Cable ​ ​ ​ ​ Products and ​ Products and ​ ​ ​ ​ ​ Assemblies ​ Solutions ​ Total Goodwill at December 31, 2019 ​ $ 4,710.0 ​ $ 157.1 ​ $ 4,867.1 ​ Acquisition-related ​ 50.0 ​ 0.5 ​ 50.5 ​ Foreign currency translation ​ 114.5 ​ — ​ 114.5 ​ Goodwill at December 31, 2020 ​ ​ 4,874.5 ​ ​ 157.6 ​ ​ 5,032.1 ​ Acquisition-related ​ 1,405.0 ​ 11.6 ​ 1,416.6 ​ Foreign currency translation ​ (71.7) ​ (0.2) ​ (71.9) ​ Goodwill at December 31, 2021 ​ $ 6,207.8 ​ $ 169.0 ​ $ 6,376.8 ​</t>
        </is>
      </c>
    </row>
    <row r="5">
      <c r="A5" s="4" t="inlineStr">
        <is>
          <t>Summary of the Company's amortizable intangible assets</t>
        </is>
      </c>
      <c r="B5" s="4" t="inlineStr">
        <is>
          <t>​ ​ ​ ​ ​ ​ ​ ​ ​ ​ ​ ​ ​ ​ ​ ​ ​ ​ ​ ​ ​ ​ ​ ​ December 31, 2021 ​ December 31, 2020 ​ Weighted ​ Gross ​ Net Gross ​ Net ​ Average ​ Carrying ​ Accumulated ​ Carrying ​ Carrying ​ Accumulated ​ Carrying ​ Life (years) ​ Amount ​ Amortization ​ Amount ​ Amount ​ Amortization ​ Amount Customer relationships 10 ​ $ 637.2 ​ $ 357.5 ​ $ 279.7 ​ $ 456.6 ​ $ 313.6 ​ $ 143.0 Proprietary technology 13 ​ 311.1 ​ 102.2 ​ ​ 208.9 ​ 156.2 ​ 88.1 ​ ​ 68.1 Backlog and other 1 ​ 74.9 ​ 74.7 ​ ​ 0.2 ​ 49.7 ​ 49.4 ​ ​ 0.3 Total intangible assets (definite-lived) 10 ​ ​ 1,023.2 ​ ​ 534.4 ​ ​ 488.8 ​ ​ 662.5 ​ ​ 451.1 ​ ​ 211.4 ​ ​ ​ ​ ​ ​ ​ ​ ​ ​ ​ ​ ​ ​ ​ ​ ​ ​ ​ ​ Trade names (indefinite-lived) ​ ​ ​ 268.1 ​ ​ ​ ​ ​ 268.1 ​ ​ 186.1 ​ ​ ​ ​ ​ 186.1 ​ ​ ​ $ 1,291.3 ​ $ 534.4 ​ $ 756.9 ​ $ 848.6 ​ $ 451.1 ​ $ 397.5</t>
        </is>
      </c>
    </row>
    <row r="6">
      <c r="A6" s="4" t="inlineStr">
        <is>
          <t>Summary of the Company's indefinite-lived intangible assets</t>
        </is>
      </c>
      <c r="B6" s="4" t="inlineStr">
        <is>
          <t>Other than goodwill noted above, the Company’s intangible assets as of December 31, 2021 and 2020 were as follows: ​ ​ ​ ​ ​ ​ ​ ​ ​ ​ ​ ​ ​ ​ ​ ​ ​ ​ ​ ​ ​ ​ ​ ​ December 31, 2021 ​ December 31, 2020 ​ Weighted ​ Gross ​ Net Gross ​ Net ​ Average ​ Carrying ​ Accumulated ​ Carrying ​ Carrying ​ Accumulated ​ Carrying ​ Life (years) ​ Amount ​ Amortization ​ Amount ​ Amount ​ Amortization ​ Amount Customer relationships 10 ​ $ 637.2 ​ $ 357.5 ​ $ 279.7 ​ $ 456.6 ​ $ 313.6 ​ $ 143.0 Proprietary technology 13 ​ 311.1 ​ 102.2 ​ ​ 208.9 ​ 156.2 ​ 88.1 ​ ​ 68.1 Backlog and other 1 ​ 74.9 ​ 74.7 ​ ​ 0.2 ​ 49.7 ​ 49.4 ​ ​ 0.3 Total intangible assets (definite-lived) 10 ​ ​ 1,023.2 ​ ​ 534.4 ​ ​ 488.8 ​ ​ 662.5 ​ ​ 451.1 ​ ​ 211.4 ​ ​ ​ ​ ​ ​ ​ ​ ​ ​ ​ ​ ​ ​ ​ ​ ​ ​ ​ ​ Trade names (indefinite-lived) ​ ​ ​ 268.1 ​ ​ ​ ​ ​ 268.1 ​ ​ 186.1 ​ ​ ​ ​ ​ 186.1 ​ ​ ​ $ 1,291.3 ​ $ 534.4 ​ $ 756.9 ​ $ 848.6 ​ $ 451.1 ​ $ 39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s and International Operations (Tables)</t>
        </is>
      </c>
      <c r="B1" s="2" t="inlineStr">
        <is>
          <t>12 Months Ended</t>
        </is>
      </c>
    </row>
    <row r="2">
      <c r="B2" s="2" t="inlineStr">
        <is>
          <t>Dec. 31, 2021</t>
        </is>
      </c>
    </row>
    <row r="3">
      <c r="A3" s="3" t="inlineStr">
        <is>
          <t>Reportable Business Segments and International Operations</t>
        </is>
      </c>
    </row>
    <row r="4">
      <c r="A4" s="4" t="inlineStr">
        <is>
          <t>Schedule of segment reporting information by segment</t>
        </is>
      </c>
      <c r="B4" s="4" t="inlineStr">
        <is>
          <t xml:space="preserve">​ ​ ​ ​ ​ ​ ​ ​ ​ ​ ​ ​ ​ ​ ​ ​ ​ ​ ​ ​ ​ ​ ​ ​ ​ ​ ​ ​ ​ ​ ​ ​ ​ ​ ​ ​ ​ ​ ​ ​ ​ Interconnect Products ​ Cable Products ​ ​ ​ ​ ​ ​ and Assemblies ​ and Solutions ​ Corporate / Other (1) ​ Total Consolidated ​ 2021 2020 2019 2021 2020 2019 2021 2020 2019 2021 2020 2019 Net sales: ​ ​ ​ ​ ​ ​ ​ ​ ​ ​ ​ ​ ​ ​ ​ ​ ​ ​ ​ ​ ​ ​ ​ ​ ​ ​ ​ ​ ​ ​ ​ ​ ​ ​ ​ ​ ​ External ​ $ 10,430.9 ​ $ 8,229.9 ​ $ 7,840.3 ​ $ 445.4 ​ $ 369.0 ​ $ 385.1 ​ $ — ​ $ — ​ $ — ​ $ 10,876.3 ​ $ 8,598.9 ​ $ 8,225.4 ​ Intersegment ​ 111.0 ​ 58.5 ​ 35.3 ​ ​ 53.9 ​ 38.2 ​ 51.6 ​ ​ — ​ — ​ — ​ 164.9 ​ ​ 96.7 ​ ​ 86.9 ​ Depreciation and amortization ​ ​ 383.7 ​ ​ 297.1 ​ ​ 300.1 ​ ​ 4.8 ​ ​ 4.3 ​ ​ 6.4 ​ ​ 7.1 ​ 6.7 ​ 5.6 ​ ​ 395.6 ​ ​ 308.1 ​ ​ 312.1 ​ Capital expenditures ​ 355.5 ​ 272.1 ​ 289.6 ​ 4.4 ​ 3.7 ​ 4.1 ​ ​ 0.5 ​ 1.0 ​ 1.3 ​ 360.4 ​ ​ 276.8 ​ ​ 295.0 ​ Segment operating income ​ ​ 2,296.8 ​ ​ 1,741.2 ​ ​ 1,722.7 ​ ​ 22.8 ​ 35.4 ​ 39.5 ​ ​ ​ ​ ​ ​ ​ ​ 2,319.6 ​ ​ 1,776.6 ​ ​ 1,762.2 ​ Segment assets (excluding goodwill) ​ 7,996.5 ​ 6,672.8 ​ 5,666.4 ​ ​ 265.0 ​ 214.2 ​ 209.2 ​ ​ ​ ​ ​ ​ ​ ​ 8,261.5 ​ ​ 6,887.0 ​ ​ 5,875.6 ​ (1) Corporate / Other is not a reportable business segment, but has been included above for purposes of reconciling between segment data and total consolidated data. The reconciliation of segment operating income and segment assets (excluding goodwill) to consolidated results is included in the tables below. </t>
        </is>
      </c>
    </row>
    <row r="5">
      <c r="A5" s="4" t="inlineStr">
        <is>
          <t>Schedule of the reconciliation of segment operating income to consolidated income before income taxes</t>
        </is>
      </c>
      <c r="B5" s="4" t="inlineStr">
        <is>
          <t>​ ​ ​ ​ ​ ​ ​ ​ ​ ​ ​ ​ ​ For the Years Ended December 31, ​ 2021 ​ 2020 ​ 2019 Segment operating income ​ $ 2,319.6 ​ $ 1,776.6 ​ $ 1,762.2 Stock-based compensation expense ​ (83.0) ​ (70.5) ​ (63.0) Acquisition-related expenses ​ (70.4) ​ (11.5) ​ (25.4) Other operating expenses ​ (61.1) ​ (56.2) ​ (54.6) Interest expense ​ (115.5) ​ (115.4) ​ (117.6) Loss on early extinguishment of debt ​ ​ — ​ ​ — ​ ​ (14.3) Other (expense) income, net ​ (0.4) ​ 3.6 ​ 8.6 Income from continuing operations before income taxes ​ $ 1,989.2 ​ $ 1,526.6 ​ $ 1,495.9</t>
        </is>
      </c>
    </row>
    <row r="6">
      <c r="A6" s="4" t="inlineStr">
        <is>
          <t>Schedule of the reconciliation of segment assets to consolidated total assets</t>
        </is>
      </c>
      <c r="B6" s="4" t="inlineStr">
        <is>
          <t>​ ​ ​ ​ ​ ​ ​ ​ ​ ​ ​ December 31, ​ ​ 2021 2020 Segment assets, excluding goodwill ​ $ 8,261.5 ​ $ 6,887.0 ​ Goodwill ​ 6,376.8 ​ 5,032.1 ​ Other assets ​ 40.1 ​ 408.2 ​ Consolidated total assets ​ $ 14,678.4 ​ $ 12,327.3 ​</t>
        </is>
      </c>
    </row>
    <row r="7">
      <c r="A7" s="4" t="inlineStr">
        <is>
          <t>Schedule of revenues and long-lived assets by geographical area</t>
        </is>
      </c>
      <c r="B7" s="4" t="inlineStr">
        <is>
          <t>​ ​ ​ ​ ​ ​ ​ ​ ​ ​ ​ ​ 2021 2020 2019 Net sales ​ ​ ​ ​ ​ ​ ​ ​ ​ United States ​ $ 3,155.9 ​ $ 2,494.0 ​ $ 2,524.7 China ​ 3,044.4 ​ 2,597.5 ​ 2,306.4 Other foreign locations ​ 4,676.0 ​ 3,507.4 ​ 3,394.3 Total ​ $ 10,876.3 ​ $ 8,598.9 ​ $ 8,225.4 ​ ​ ​ ​ ​ ​ ​ ​ ​ ​ Long-lived assets (1) ​ ​ ​ ​ ​ ​ ​ ​ ​ United States ​ $ 362.1 ​ $ 352.7 ​ $ 355.0 China ​ 451.7 ​ 399.6 ​ 343.1 Other foreign locations ​ 606.4 ​ 526.7 ​ 497.6 Total ​ $ 1,420.2 ​ $ 1,279.0 ​ $ 1,195.7 (1) Long-lived assets included in this table are comprised of property, plant and equipment, net, and operating lease right-of-use assets for all years presented.</t>
        </is>
      </c>
    </row>
    <row r="8">
      <c r="A8" s="4" t="inlineStr">
        <is>
          <t>Schedule of disaggregation of net sales</t>
        </is>
      </c>
      <c r="B8" s="4" t="inlineStr">
        <is>
          <t>​ ​ ​ ​ ​ ​ ​ ​ ​ ​ ​ ​ ​ ​ ​ ​ ​ ​ ​ ​ ​ ​ ​ ​ ​ ​ ​ ​ ​ ​ ​ Interconnect Products ​ Cable Products ​ Total Reportable ​ ​ and Assemblies ​ and Solutions ​ Business Segments ​ ​ 2021 2020 2019 2021 2020 2019 2021 2020 2019 Net sales by: ​ ​ ​ ​ ​ ​ ​ ​ ​ ​ ​ ​ ​ ​ ​ ​ ​ ​ ​ ​ ​ ​ ​ ​ ​ ​ ​ Sales channel: ​ ​ ​ ​ ​ ​ ​ ​ ​ ​ ​ ​ ​ ​ ​ ​ ​ ​ ​ ​ ​ ​ ​ ​ ​ ​ ​ End customers and contract manufacturers ​ $ 8,666.2 $ 6,934.1 $ 6,684.0 $ 372.0 $ 310.6 $ 301.4 $ 9,038.2 $ 7,244.7 $ 6,985.4 Distributors and resellers ​ 1,764.7 ​ 1,295.8 ​ 1,156.3 ​ 73.4 ​ 58.4 ​ 83.7 ​ 1,838.1 ​ 1,354.2 ​ 1,240.0 ​ ​ $ 10,430.9 ​ $ 8,229.9 ​ $ 7,840.3 ​ $ 445.4 ​ $ 369.0 ​ $ 385.1 ​ $ 10,876.3 ​ $ 8,598.9 ​ $ 8,225.4 ​ ​ ​ ​ ​ ​ ​ ​ ​ ​ ​ ​ ​ ​ ​ ​ ​ ​ ​ ​ ​ ​ ​ ​ ​ ​ ​ ​ Geography: ​ ​ ​ ​ ​ ​ ​ ​ ​ ​ ​ ​ ​ ​ ​ ​ ​ ​ ​ ​ ​ ​ ​ ​ ​ ​ ​ United States ​ $ 2,909.1 $ 2,282.6 $ 2,323.5 $ 246.8 $ 211.4 $ 201.2 $ 3,155.9 $ 2,494.0 $ 2,524.7 China ​ 3,032.6 ​ 2,590.3 ​ 2,300.6 ​ 11.8 ​ 7.2 ​ 5.8 ​ 3,044.4 ​ 2,597.5 ​ 2,306.4 Other foreign locations ​ 4,489.2 ​ 3,357.0 ​ 3,216.2 ​ 186.8 ​ 150.4 ​ 178.1 ​ 4,676.0 ​ 3,507.4 ​ 3,394.3 ​ ​ $ 10,430.9 ​ $ 8,229.9 ​ $ 7,840.3 ​ $ 445.4 ​ $ 369.0 ​ $ 385.1 ​ $ 10,876.3 ​ $ 8,598.9 ​ $ 8,22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Business (Details) - segment</t>
        </is>
      </c>
      <c r="B1" s="2" t="inlineStr">
        <is>
          <t>Jan. 01, 2022</t>
        </is>
      </c>
      <c r="C1" s="2" t="inlineStr">
        <is>
          <t>Dec. 31, 2021</t>
        </is>
      </c>
    </row>
    <row r="2">
      <c r="A2" s="3" t="inlineStr">
        <is>
          <t>Subsequent Events</t>
        </is>
      </c>
    </row>
    <row r="3">
      <c r="A3" s="4" t="inlineStr">
        <is>
          <t>Number of reportable business segments</t>
        </is>
      </c>
      <c r="C3" s="6" t="n">
        <v>2</v>
      </c>
    </row>
    <row r="4">
      <c r="A4" s="4" t="inlineStr">
        <is>
          <t>Subsequent Event</t>
        </is>
      </c>
    </row>
    <row r="5">
      <c r="A5" s="3" t="inlineStr">
        <is>
          <t>Subsequent Events</t>
        </is>
      </c>
    </row>
    <row r="6">
      <c r="A6" s="4" t="inlineStr">
        <is>
          <t>Number of reportable business segments</t>
        </is>
      </c>
      <c r="B6" s="6" t="n">
        <v>3</v>
      </c>
    </row>
    <row r="7">
      <c r="A7" s="4" t="inlineStr">
        <is>
          <t>Subsequent Event | Interconnect Products and Assemblies</t>
        </is>
      </c>
    </row>
    <row r="8">
      <c r="A8" s="3" t="inlineStr">
        <is>
          <t>Subsequent Events</t>
        </is>
      </c>
    </row>
    <row r="9">
      <c r="A9" s="4" t="inlineStr">
        <is>
          <t>Number of reportable business segments</t>
        </is>
      </c>
      <c r="B9"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 from continuing operations</t>
        </is>
      </c>
      <c r="B4" s="7" t="n">
        <v>1580.1</v>
      </c>
      <c r="C4" s="7" t="n">
        <v>1213.3</v>
      </c>
      <c r="D4" s="5" t="n">
        <v>1164</v>
      </c>
    </row>
    <row r="5">
      <c r="A5" s="4" t="inlineStr">
        <is>
          <t>Add: Income from discontinued operations attributable to Amphenol Corporation, net of income taxes</t>
        </is>
      </c>
      <c r="B5" s="8" t="n">
        <v>21.4</v>
      </c>
      <c r="C5" s="6" t="n">
        <v>0</v>
      </c>
      <c r="D5" s="6" t="n">
        <v>0</v>
      </c>
    </row>
    <row r="6">
      <c r="A6" s="4" t="inlineStr">
        <is>
          <t>Net income before allocation to noncontrolling interests</t>
        </is>
      </c>
      <c r="B6" s="8" t="n">
        <v>1601.5</v>
      </c>
      <c r="C6" s="8" t="n">
        <v>1213.3</v>
      </c>
      <c r="D6" s="6" t="n">
        <v>1164</v>
      </c>
    </row>
    <row r="7">
      <c r="A7" s="3" t="inlineStr">
        <is>
          <t>Total other comprehensive (loss) income, net of tax:</t>
        </is>
      </c>
    </row>
    <row r="8">
      <c r="A8" s="4" t="inlineStr">
        <is>
          <t>Foreign currency translation adjustments</t>
        </is>
      </c>
      <c r="B8" s="8" t="n">
        <v>-64.59999999999999</v>
      </c>
      <c r="C8" s="6" t="n">
        <v>155</v>
      </c>
      <c r="D8" s="8" t="n">
        <v>-40.8</v>
      </c>
    </row>
    <row r="9">
      <c r="A9" s="4" t="inlineStr">
        <is>
          <t>Unrealized gain (loss) on hedging activities</t>
        </is>
      </c>
      <c r="B9" s="6" t="n">
        <v>0</v>
      </c>
      <c r="C9" s="8" t="n">
        <v>-0.2</v>
      </c>
      <c r="D9" s="8" t="n">
        <v>0.1</v>
      </c>
    </row>
    <row r="10">
      <c r="A10" s="4" t="inlineStr">
        <is>
          <t>Pension and postretirement benefit plan adjustment</t>
        </is>
      </c>
      <c r="B10" s="8" t="n">
        <v>57.8</v>
      </c>
      <c r="C10" s="8" t="n">
        <v>1.7</v>
      </c>
      <c r="D10" s="8" t="n">
        <v>-0.4</v>
      </c>
    </row>
    <row r="11">
      <c r="A11" s="4" t="inlineStr">
        <is>
          <t>Total other comprehensive income (loss), net of tax</t>
        </is>
      </c>
      <c r="B11" s="8" t="n">
        <v>-6.8</v>
      </c>
      <c r="C11" s="8" t="n">
        <v>156.5</v>
      </c>
      <c r="D11" s="8" t="n">
        <v>-41.1</v>
      </c>
    </row>
    <row r="12">
      <c r="A12" s="4" t="inlineStr">
        <is>
          <t>Total comprehensive income</t>
        </is>
      </c>
      <c r="B12" s="8" t="n">
        <v>1594.7</v>
      </c>
      <c r="C12" s="8" t="n">
        <v>1369.8</v>
      </c>
      <c r="D12" s="8" t="n">
        <v>1122.9</v>
      </c>
    </row>
    <row r="13">
      <c r="A13" s="4" t="inlineStr">
        <is>
          <t>Less: Comprehensive income attributable to noncontrolling interests</t>
        </is>
      </c>
      <c r="B13" s="8" t="n">
        <v>-12.3</v>
      </c>
      <c r="C13" s="8" t="n">
        <v>-13.6</v>
      </c>
      <c r="D13" s="8" t="n">
        <v>-8.6</v>
      </c>
    </row>
    <row r="14">
      <c r="A14" s="4" t="inlineStr">
        <is>
          <t>Comprehensive income attributable to Amphenol Corporation</t>
        </is>
      </c>
      <c r="B14" s="7" t="n">
        <v>1582.4</v>
      </c>
      <c r="C14" s="7" t="n">
        <v>1356.2</v>
      </c>
      <c r="D14" s="7" t="n">
        <v>111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Stock Split (Details) $ in Millions</t>
        </is>
      </c>
      <c r="B1" s="2" t="inlineStr">
        <is>
          <t>Jan. 27, 2021USD ($)</t>
        </is>
      </c>
      <c r="C1" s="2" t="inlineStr">
        <is>
          <t>Dec. 31, 2021USD ($)</t>
        </is>
      </c>
      <c r="D1" s="2" t="inlineStr">
        <is>
          <t>Dec. 31, 2020USD ($)</t>
        </is>
      </c>
      <c r="E1" s="2" t="inlineStr">
        <is>
          <t>Dec. 31, 2019USD ($)</t>
        </is>
      </c>
      <c r="F1" s="2" t="inlineStr">
        <is>
          <t>Dec. 31, 2018USD ($)</t>
        </is>
      </c>
    </row>
    <row r="2">
      <c r="A2" s="4" t="inlineStr">
        <is>
          <t>Cumulative-effect adjustment to equity</t>
        </is>
      </c>
      <c r="C2" s="7" t="n">
        <v>6360.1</v>
      </c>
      <c r="D2" s="7" t="n">
        <v>5451.9</v>
      </c>
      <c r="E2" s="7" t="n">
        <v>4596.2</v>
      </c>
      <c r="F2" s="7" t="n">
        <v>4064.2</v>
      </c>
    </row>
    <row r="3">
      <c r="A3" s="4" t="inlineStr">
        <is>
          <t>Stock split conversion ratio</t>
        </is>
      </c>
      <c r="B3" s="6" t="n">
        <v>2</v>
      </c>
    </row>
    <row r="4">
      <c r="A4" s="4" t="inlineStr">
        <is>
          <t>Common Stock</t>
        </is>
      </c>
    </row>
    <row r="5">
      <c r="A5" s="4" t="inlineStr">
        <is>
          <t>Cumulative-effect adjustment to equity</t>
        </is>
      </c>
      <c r="C5" s="8" t="n">
        <v>0.6</v>
      </c>
      <c r="D5" s="8" t="n">
        <v>0.6</v>
      </c>
      <c r="E5" s="8" t="n">
        <v>0.6</v>
      </c>
      <c r="F5" s="8" t="n">
        <v>0.6</v>
      </c>
    </row>
    <row r="6">
      <c r="A6" s="4" t="inlineStr">
        <is>
          <t>Additional Paid in Capital</t>
        </is>
      </c>
    </row>
    <row r="7">
      <c r="A7" s="4" t="inlineStr">
        <is>
          <t>Cumulative-effect adjustment to equity</t>
        </is>
      </c>
      <c r="C7" s="6" t="n">
        <v>2409</v>
      </c>
      <c r="D7" s="8" t="n">
        <v>2068.1</v>
      </c>
      <c r="E7" s="6" t="n">
        <v>1683</v>
      </c>
      <c r="F7" s="8" t="n">
        <v>1432.9</v>
      </c>
    </row>
    <row r="8">
      <c r="A8" s="4" t="inlineStr">
        <is>
          <t>Retained Earnings</t>
        </is>
      </c>
    </row>
    <row r="9">
      <c r="A9" s="4" t="inlineStr">
        <is>
          <t>Cumulative-effect adjustment to equity</t>
        </is>
      </c>
      <c r="C9" s="8" t="n">
        <v>4278.9</v>
      </c>
      <c r="D9" s="8" t="n">
        <v>3705.4</v>
      </c>
      <c r="E9" s="8" t="n">
        <v>3348.4</v>
      </c>
      <c r="F9" s="8" t="n">
        <v>3028.7</v>
      </c>
    </row>
    <row r="10">
      <c r="A10" s="4" t="inlineStr">
        <is>
          <t>Retroactive adjustment | Common Stock</t>
        </is>
      </c>
    </row>
    <row r="11">
      <c r="A11" s="4" t="inlineStr">
        <is>
          <t>Cumulative-effect adjustment to equity</t>
        </is>
      </c>
      <c r="B11" s="7" t="n">
        <v>0.3</v>
      </c>
      <c r="C11" s="8" t="n">
        <v>0.3</v>
      </c>
      <c r="D11" s="8" t="n">
        <v>0.3</v>
      </c>
      <c r="E11" s="8" t="n">
        <v>0.3</v>
      </c>
      <c r="F11" s="8" t="n">
        <v>0.3</v>
      </c>
    </row>
    <row r="12">
      <c r="A12" s="4" t="inlineStr">
        <is>
          <t>Retroactive adjustment | Additional Paid in Capital</t>
        </is>
      </c>
    </row>
    <row r="13">
      <c r="A13" s="4" t="inlineStr">
        <is>
          <t>Cumulative-effect adjustment to equity</t>
        </is>
      </c>
      <c r="B13" s="7" t="n">
        <v>-0.3</v>
      </c>
      <c r="C13" s="7" t="n">
        <v>-0.3</v>
      </c>
      <c r="D13" s="7" t="n">
        <v>-0.3</v>
      </c>
      <c r="E13" s="7" t="n">
        <v>-0.3</v>
      </c>
      <c r="F13" s="7"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preciable Assets (Details) - USD ($) $ in Millions</t>
        </is>
      </c>
      <c r="B1" s="2" t="inlineStr">
        <is>
          <t>12 Months Ended</t>
        </is>
      </c>
    </row>
    <row r="2">
      <c r="B2" s="2" t="inlineStr">
        <is>
          <t>Dec. 31, 2021</t>
        </is>
      </c>
      <c r="C2" s="2" t="inlineStr">
        <is>
          <t>Dec. 31, 2020</t>
        </is>
      </c>
      <c r="D2" s="2" t="inlineStr">
        <is>
          <t>Dec. 31, 2019</t>
        </is>
      </c>
    </row>
    <row r="3">
      <c r="A3" s="3" t="inlineStr">
        <is>
          <t>Depreciable Assets</t>
        </is>
      </c>
    </row>
    <row r="4">
      <c r="A4" s="4" t="inlineStr">
        <is>
          <t>Impairments</t>
        </is>
      </c>
      <c r="B4" s="5" t="n">
        <v>0</v>
      </c>
      <c r="C4" s="5" t="n">
        <v>0</v>
      </c>
      <c r="D4" s="5" t="n">
        <v>0</v>
      </c>
    </row>
    <row r="5">
      <c r="A5" s="4" t="inlineStr">
        <is>
          <t>Machinery and Equipment and Office Equipment | Minimum</t>
        </is>
      </c>
    </row>
    <row r="6">
      <c r="A6" s="3" t="inlineStr">
        <is>
          <t>Depreciable Assets</t>
        </is>
      </c>
    </row>
    <row r="7">
      <c r="A7" s="4" t="inlineStr">
        <is>
          <t>Estimated useful life</t>
        </is>
      </c>
      <c r="B7" s="4" t="inlineStr">
        <is>
          <t>3 years</t>
        </is>
      </c>
    </row>
    <row r="8">
      <c r="A8" s="4" t="inlineStr">
        <is>
          <t>Machinery and Equipment and Office Equipment | Maximum</t>
        </is>
      </c>
    </row>
    <row r="9">
      <c r="A9" s="3" t="inlineStr">
        <is>
          <t>Depreciable Assets</t>
        </is>
      </c>
    </row>
    <row r="10">
      <c r="A10" s="4" t="inlineStr">
        <is>
          <t>Estimated useful life</t>
        </is>
      </c>
      <c r="B10" s="4" t="inlineStr">
        <is>
          <t>12 years</t>
        </is>
      </c>
    </row>
    <row r="11">
      <c r="A11" s="4" t="inlineStr">
        <is>
          <t>Building | Minimum</t>
        </is>
      </c>
    </row>
    <row r="12">
      <c r="A12" s="3" t="inlineStr">
        <is>
          <t>Depreciable Assets</t>
        </is>
      </c>
    </row>
    <row r="13">
      <c r="A13" s="4" t="inlineStr">
        <is>
          <t>Estimated useful life</t>
        </is>
      </c>
      <c r="B13" s="4" t="inlineStr">
        <is>
          <t>20 years</t>
        </is>
      </c>
    </row>
    <row r="14">
      <c r="A14" s="4" t="inlineStr">
        <is>
          <t>Building | Maximum</t>
        </is>
      </c>
    </row>
    <row r="15">
      <c r="A15" s="3" t="inlineStr">
        <is>
          <t>Depreciable Assets</t>
        </is>
      </c>
    </row>
    <row r="16">
      <c r="A16" s="4" t="inlineStr">
        <is>
          <t>Estimated useful life</t>
        </is>
      </c>
      <c r="B16" s="4" t="inlineStr">
        <is>
          <t>4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s (Details) - USD ($) $ in Millions</t>
        </is>
      </c>
      <c r="B1" s="2" t="inlineStr">
        <is>
          <t>Dec. 31, 2021</t>
        </is>
      </c>
      <c r="C1" s="2" t="inlineStr">
        <is>
          <t>Dec. 31, 2020</t>
        </is>
      </c>
    </row>
    <row r="2">
      <c r="A2" s="4" t="inlineStr">
        <is>
          <t>Lease liabilities</t>
        </is>
      </c>
      <c r="B2" s="5" t="n">
        <v>251</v>
      </c>
      <c r="C2" s="7" t="n">
        <v>229.1</v>
      </c>
    </row>
    <row r="3">
      <c r="A3" s="4" t="inlineStr">
        <is>
          <t>Operating lease right-of-use assets (included in other long-term assets)</t>
        </is>
      </c>
      <c r="B3" s="7" t="n">
        <v>244.9</v>
      </c>
      <c r="C3" s="7" t="n">
        <v>224.4</v>
      </c>
    </row>
    <row r="4">
      <c r="A4" s="4" t="inlineStr">
        <is>
          <t>Minimum</t>
        </is>
      </c>
    </row>
    <row r="5">
      <c r="A5" s="4" t="inlineStr">
        <is>
          <t>Lease, renewal term</t>
        </is>
      </c>
      <c r="B5" s="4" t="inlineStr">
        <is>
          <t>1 year</t>
        </is>
      </c>
    </row>
    <row r="6">
      <c r="A6" s="4" t="inlineStr">
        <is>
          <t>Minimum | Real Estate Leases [Member]</t>
        </is>
      </c>
    </row>
    <row r="7">
      <c r="A7" s="4" t="inlineStr">
        <is>
          <t>Lease term</t>
        </is>
      </c>
      <c r="B7" s="4" t="inlineStr">
        <is>
          <t>2 years</t>
        </is>
      </c>
    </row>
    <row r="8">
      <c r="A8" s="4" t="inlineStr">
        <is>
          <t>Maximum</t>
        </is>
      </c>
    </row>
    <row r="9">
      <c r="A9" s="4" t="inlineStr">
        <is>
          <t>Lease, renewal term</t>
        </is>
      </c>
      <c r="B9" s="4" t="inlineStr">
        <is>
          <t>6 years</t>
        </is>
      </c>
    </row>
    <row r="10">
      <c r="A10" s="4" t="inlineStr">
        <is>
          <t>Maximum | Real Estate Leases [Member]</t>
        </is>
      </c>
    </row>
    <row r="11">
      <c r="A11" s="4" t="inlineStr">
        <is>
          <t>Lease term</t>
        </is>
      </c>
      <c r="B11" s="4" t="inlineStr">
        <is>
          <t>1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s>
  <sheetData>
    <row r="1">
      <c r="A1" s="1" t="inlineStr">
        <is>
          <t>Summary of Significant Accounting Policies, Goodwill and Intangible Assets (Details)</t>
        </is>
      </c>
      <c r="B1" s="2" t="inlineStr">
        <is>
          <t>Jul. 01, 2021USD ($)</t>
        </is>
      </c>
      <c r="C1" s="2" t="inlineStr">
        <is>
          <t>Jul. 01, 2020USD ($)</t>
        </is>
      </c>
      <c r="D1" s="2" t="inlineStr">
        <is>
          <t>Dec. 31, 2021USD ($)itemsegment</t>
        </is>
      </c>
      <c r="E1" s="2" t="inlineStr">
        <is>
          <t>Dec. 31, 2020USD ($)</t>
        </is>
      </c>
      <c r="F1" s="2" t="inlineStr">
        <is>
          <t>Dec. 31, 2019USD ($)</t>
        </is>
      </c>
    </row>
    <row r="2">
      <c r="A2" s="3" t="inlineStr">
        <is>
          <t>Summary of Significant Accounting Policies</t>
        </is>
      </c>
    </row>
    <row r="3">
      <c r="A3" s="4" t="inlineStr">
        <is>
          <t>Number of reporting units | item</t>
        </is>
      </c>
      <c r="D3" s="6" t="n">
        <v>2</v>
      </c>
    </row>
    <row r="4">
      <c r="A4" s="4" t="inlineStr">
        <is>
          <t>Number of reportable business segments | segment</t>
        </is>
      </c>
      <c r="D4" s="6" t="n">
        <v>2</v>
      </c>
    </row>
    <row r="5">
      <c r="A5" s="4" t="inlineStr">
        <is>
          <t>Goodwill impairment</t>
        </is>
      </c>
      <c r="B5" s="5" t="n">
        <v>0</v>
      </c>
      <c r="C5" s="5" t="n">
        <v>0</v>
      </c>
      <c r="D5" s="5" t="n">
        <v>0</v>
      </c>
      <c r="E5" s="5" t="n">
        <v>0</v>
      </c>
      <c r="F5" s="5" t="n">
        <v>0</v>
      </c>
    </row>
    <row r="6">
      <c r="A6" s="4" t="inlineStr">
        <is>
          <t>Impairment of intangible assets</t>
        </is>
      </c>
      <c r="D6" s="5" t="n">
        <v>0</v>
      </c>
      <c r="E6" s="5" t="n">
        <v>0</v>
      </c>
      <c r="F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item</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Remaining performance obligation, expected timing for substantial portion of performance obligations</t>
        </is>
      </c>
      <c r="B4" s="4" t="inlineStr">
        <is>
          <t>3 months</t>
        </is>
      </c>
    </row>
    <row r="5">
      <c r="A5" s="4" t="inlineStr">
        <is>
          <t>Practical expedient, performance obligation</t>
        </is>
      </c>
      <c r="B5" s="4" t="inlineStr">
        <is>
          <t>true</t>
        </is>
      </c>
    </row>
    <row r="6">
      <c r="A6" s="4" t="inlineStr">
        <is>
          <t>Practical expedient, incremental cost of obtaining contract</t>
        </is>
      </c>
      <c r="B6" s="4" t="inlineStr">
        <is>
          <t>true</t>
        </is>
      </c>
    </row>
    <row r="7">
      <c r="A7" s="4" t="inlineStr">
        <is>
          <t>Minimum</t>
        </is>
      </c>
    </row>
    <row r="8">
      <c r="A8" s="3" t="inlineStr">
        <is>
          <t>Revenue recognition</t>
        </is>
      </c>
    </row>
    <row r="9">
      <c r="A9" s="4" t="inlineStr">
        <is>
          <t>Payment terms</t>
        </is>
      </c>
      <c r="B9" s="4" t="inlineStr">
        <is>
          <t>30 days</t>
        </is>
      </c>
    </row>
    <row r="10">
      <c r="A10" s="4" t="inlineStr">
        <is>
          <t>Number of reporting periods that may be extended across for multiple delivery dates</t>
        </is>
      </c>
      <c r="B10" s="6" t="n">
        <v>1</v>
      </c>
    </row>
    <row r="11">
      <c r="A11" s="4" t="inlineStr">
        <is>
          <t>Maximum</t>
        </is>
      </c>
    </row>
    <row r="12">
      <c r="A12" s="3" t="inlineStr">
        <is>
          <t>Revenue recognition</t>
        </is>
      </c>
    </row>
    <row r="13">
      <c r="A13" s="4" t="inlineStr">
        <is>
          <t>Payment terms</t>
        </is>
      </c>
      <c r="B13" s="4" t="inlineStr">
        <is>
          <t>120 days</t>
        </is>
      </c>
    </row>
    <row r="14">
      <c r="A14" s="4" t="inlineStr">
        <is>
          <t>Percentage of net sales recognized over time</t>
        </is>
      </c>
      <c r="B14" s="4" t="inlineStr">
        <is>
          <t>5.00%</t>
        </is>
      </c>
      <c r="C14" s="4" t="inlineStr">
        <is>
          <t>5.00%</t>
        </is>
      </c>
      <c r="D14" s="4" t="inlineStr">
        <is>
          <t>5.00%</t>
        </is>
      </c>
    </row>
    <row r="15">
      <c r="A15" s="4" t="inlineStr">
        <is>
          <t>Remaining performance obligation, expected timing for nearly all performance obligations</t>
        </is>
      </c>
      <c r="B15" s="4" t="inlineStr">
        <is>
          <t>1 year</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ncome Taxes (Details) $ in Millions</t>
        </is>
      </c>
      <c r="B1" s="2" t="inlineStr">
        <is>
          <t>12 Months Ended</t>
        </is>
      </c>
    </row>
    <row r="2">
      <c r="B2" s="2" t="inlineStr">
        <is>
          <t>Dec. 31, 2021USD ($)</t>
        </is>
      </c>
    </row>
    <row r="3">
      <c r="A3" s="3" t="inlineStr">
        <is>
          <t>Income tax</t>
        </is>
      </c>
    </row>
    <row r="4">
      <c r="A4" s="4" t="inlineStr">
        <is>
          <t>Undistributed foreign earnings</t>
        </is>
      </c>
      <c r="B4" s="5" t="n">
        <v>1000</v>
      </c>
    </row>
    <row r="5">
      <c r="A5" s="4" t="inlineStr">
        <is>
          <t>GILTI policy</t>
        </is>
      </c>
      <c r="B5" s="4" t="inlineStr">
        <is>
          <t>Tax as incur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Millions</t>
        </is>
      </c>
      <c r="B1" s="2" t="inlineStr">
        <is>
          <t>12 Months Ended</t>
        </is>
      </c>
    </row>
    <row r="2">
      <c r="B2" s="2" t="inlineStr">
        <is>
          <t>Dec. 31, 2021</t>
        </is>
      </c>
      <c r="C2" s="2" t="inlineStr">
        <is>
          <t>Dec. 31, 2020</t>
        </is>
      </c>
      <c r="D2" s="2" t="inlineStr">
        <is>
          <t>Dec. 31, 2019</t>
        </is>
      </c>
    </row>
    <row r="3">
      <c r="A3" s="3" t="inlineStr">
        <is>
          <t>Research and Development</t>
        </is>
      </c>
    </row>
    <row r="4">
      <c r="A4" s="4" t="inlineStr">
        <is>
          <t>Research and development expenses for the creation of new and improved products and processes</t>
        </is>
      </c>
      <c r="B4" s="7" t="n">
        <v>317.7</v>
      </c>
      <c r="C4" s="7" t="n">
        <v>260.7</v>
      </c>
      <c r="D4" s="7" t="n">
        <v>23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rivatives (Details) - USD ($) $ in Millions</t>
        </is>
      </c>
      <c r="B1" s="2" t="inlineStr">
        <is>
          <t>Dec. 31, 2021</t>
        </is>
      </c>
      <c r="C1" s="2" t="inlineStr">
        <is>
          <t>Dec. 31, 2020</t>
        </is>
      </c>
    </row>
    <row r="2">
      <c r="A2" s="4" t="inlineStr">
        <is>
          <t>Cash Flow Hedges [Member]</t>
        </is>
      </c>
    </row>
    <row r="3">
      <c r="A3" s="4" t="inlineStr">
        <is>
          <t>Aggregate notional value of outstanding derivative contracts</t>
        </is>
      </c>
      <c r="B3" s="5" t="n">
        <v>20</v>
      </c>
      <c r="C3" s="5" t="n">
        <v>94</v>
      </c>
    </row>
    <row r="4">
      <c r="A4" s="4" t="inlineStr">
        <is>
          <t>Net Investment Hedges [Member]</t>
        </is>
      </c>
    </row>
    <row r="5">
      <c r="A5" s="4" t="inlineStr">
        <is>
          <t>Aggregate notional value of outstanding derivative contracts</t>
        </is>
      </c>
      <c r="B5" s="5" t="n">
        <v>250</v>
      </c>
      <c r="C5" s="5" t="n">
        <v>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ies</t>
        </is>
      </c>
    </row>
    <row r="3">
      <c r="A3" s="4" t="inlineStr">
        <is>
          <t>Raw materials and supplies</t>
        </is>
      </c>
      <c r="B3" s="7" t="n">
        <v>818.4</v>
      </c>
      <c r="C3" s="7" t="n">
        <v>587.4</v>
      </c>
    </row>
    <row r="4">
      <c r="A4" s="4" t="inlineStr">
        <is>
          <t>Work in process</t>
        </is>
      </c>
      <c r="B4" s="8" t="n">
        <v>511.5</v>
      </c>
      <c r="C4" s="8" t="n">
        <v>410.7</v>
      </c>
    </row>
    <row r="5">
      <c r="A5" s="4" t="inlineStr">
        <is>
          <t>Finished goods</t>
        </is>
      </c>
      <c r="B5" s="8" t="n">
        <v>564.2</v>
      </c>
      <c r="C5" s="8" t="n">
        <v>464.1</v>
      </c>
    </row>
    <row r="6">
      <c r="A6" s="4" t="inlineStr">
        <is>
          <t>Inventories</t>
        </is>
      </c>
      <c r="B6" s="7" t="n">
        <v>1894.1</v>
      </c>
      <c r="C6" s="7" t="n">
        <v>146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Depreciation</t>
        </is>
      </c>
      <c r="B4" s="7" t="n">
        <v>302.9</v>
      </c>
      <c r="C4" s="7" t="n">
        <v>252.7</v>
      </c>
      <c r="D4" s="5" t="n">
        <v>2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197.1</v>
      </c>
      <c r="C3" s="5" t="n">
        <v>1702</v>
      </c>
    </row>
    <row r="4">
      <c r="A4" s="4" t="inlineStr">
        <is>
          <t>Short-term investments</t>
        </is>
      </c>
      <c r="B4" s="8" t="n">
        <v>44.3</v>
      </c>
      <c r="C4" s="8" t="n">
        <v>36.1</v>
      </c>
    </row>
    <row r="5">
      <c r="A5" s="4" t="inlineStr">
        <is>
          <t>Total cash, cash equivalents and short-term investments</t>
        </is>
      </c>
      <c r="B5" s="8" t="n">
        <v>1241.4</v>
      </c>
      <c r="C5" s="8" t="n">
        <v>1738.1</v>
      </c>
    </row>
    <row r="6">
      <c r="A6" s="4" t="inlineStr">
        <is>
          <t>Accounts receivable, less allowance for doubtful accounts of $43.5 and $44.8, respectively</t>
        </is>
      </c>
      <c r="B6" s="8" t="n">
        <v>2454.8</v>
      </c>
      <c r="C6" s="8" t="n">
        <v>1951.6</v>
      </c>
    </row>
    <row r="7">
      <c r="A7" s="4" t="inlineStr">
        <is>
          <t>Inventories</t>
        </is>
      </c>
      <c r="B7" s="8" t="n">
        <v>1894.1</v>
      </c>
      <c r="C7" s="8" t="n">
        <v>1462.2</v>
      </c>
    </row>
    <row r="8">
      <c r="A8" s="4" t="inlineStr">
        <is>
          <t>Prepaid expenses and other current assets</t>
        </is>
      </c>
      <c r="B8" s="8" t="n">
        <v>367.9</v>
      </c>
      <c r="C8" s="8" t="n">
        <v>338.9</v>
      </c>
    </row>
    <row r="9">
      <c r="A9" s="4" t="inlineStr">
        <is>
          <t>Total current assets</t>
        </is>
      </c>
      <c r="B9" s="8" t="n">
        <v>5958.2</v>
      </c>
      <c r="C9" s="8" t="n">
        <v>5490.8</v>
      </c>
    </row>
    <row r="10">
      <c r="A10" s="4" t="inlineStr">
        <is>
          <t>Property, plant and equipment, net</t>
        </is>
      </c>
      <c r="B10" s="8" t="n">
        <v>1175.3</v>
      </c>
      <c r="C10" s="8" t="n">
        <v>1054.6</v>
      </c>
    </row>
    <row r="11">
      <c r="A11" s="4" t="inlineStr">
        <is>
          <t>Goodwill</t>
        </is>
      </c>
      <c r="B11" s="8" t="n">
        <v>6376.8</v>
      </c>
      <c r="C11" s="8" t="n">
        <v>5032.1</v>
      </c>
    </row>
    <row r="12">
      <c r="A12" s="4" t="inlineStr">
        <is>
          <t>Other intangible assets, net</t>
        </is>
      </c>
      <c r="B12" s="8" t="n">
        <v>756.9</v>
      </c>
      <c r="C12" s="8" t="n">
        <v>397.5</v>
      </c>
    </row>
    <row r="13">
      <c r="A13" s="4" t="inlineStr">
        <is>
          <t>Other long-term assets</t>
        </is>
      </c>
      <c r="B13" s="8" t="n">
        <v>411.2</v>
      </c>
      <c r="C13" s="8" t="n">
        <v>352.3</v>
      </c>
    </row>
    <row r="14">
      <c r="A14" s="4" t="inlineStr">
        <is>
          <t>Total assets</t>
        </is>
      </c>
      <c r="B14" s="8" t="n">
        <v>14678.4</v>
      </c>
      <c r="C14" s="8" t="n">
        <v>12327.3</v>
      </c>
    </row>
    <row r="15">
      <c r="A15" s="3" t="inlineStr">
        <is>
          <t>Current Liabilities:</t>
        </is>
      </c>
    </row>
    <row r="16">
      <c r="A16" s="4" t="inlineStr">
        <is>
          <t>Accounts payable</t>
        </is>
      </c>
      <c r="B16" s="6" t="n">
        <v>1312</v>
      </c>
      <c r="C16" s="8" t="n">
        <v>1120.7</v>
      </c>
    </row>
    <row r="17">
      <c r="A17" s="4" t="inlineStr">
        <is>
          <t>Accrued salaries, wages and employee benefits</t>
        </is>
      </c>
      <c r="B17" s="8" t="n">
        <v>366.2</v>
      </c>
      <c r="C17" s="6" t="n">
        <v>291</v>
      </c>
    </row>
    <row r="18">
      <c r="A18" s="4" t="inlineStr">
        <is>
          <t>Accrued income taxes</t>
        </is>
      </c>
      <c r="B18" s="8" t="n">
        <v>88.8</v>
      </c>
      <c r="C18" s="8" t="n">
        <v>112.6</v>
      </c>
    </row>
    <row r="19">
      <c r="A19" s="4" t="inlineStr">
        <is>
          <t>Accrued dividends</t>
        </is>
      </c>
      <c r="B19" s="8" t="n">
        <v>119.8</v>
      </c>
      <c r="C19" s="8" t="n">
        <v>86.8</v>
      </c>
    </row>
    <row r="20">
      <c r="A20" s="4" t="inlineStr">
        <is>
          <t>Other accrued expenses</t>
        </is>
      </c>
      <c r="B20" s="8" t="n">
        <v>556.3</v>
      </c>
      <c r="C20" s="8" t="n">
        <v>462.9</v>
      </c>
    </row>
    <row r="21">
      <c r="A21" s="4" t="inlineStr">
        <is>
          <t>Current portion of long-term debt</t>
        </is>
      </c>
      <c r="B21" s="6" t="n">
        <v>4</v>
      </c>
      <c r="C21" s="8" t="n">
        <v>230.3</v>
      </c>
    </row>
    <row r="22">
      <c r="A22" s="4" t="inlineStr">
        <is>
          <t>Total current liabilities</t>
        </is>
      </c>
      <c r="B22" s="8" t="n">
        <v>2447.1</v>
      </c>
      <c r="C22" s="8" t="n">
        <v>2304.3</v>
      </c>
    </row>
    <row r="23">
      <c r="A23" s="4" t="inlineStr">
        <is>
          <t>Long-term debt, less current portion</t>
        </is>
      </c>
      <c r="B23" s="8" t="n">
        <v>4795.9</v>
      </c>
      <c r="C23" s="8" t="n">
        <v>3636.2</v>
      </c>
    </row>
    <row r="24">
      <c r="A24" s="4" t="inlineStr">
        <is>
          <t>Accrued pension and postretirement benefit obligations</t>
        </is>
      </c>
      <c r="B24" s="8" t="n">
        <v>193.4</v>
      </c>
      <c r="C24" s="8" t="n">
        <v>228.6</v>
      </c>
    </row>
    <row r="25">
      <c r="A25" s="4" t="inlineStr">
        <is>
          <t>Deferred income taxes</t>
        </is>
      </c>
      <c r="B25" s="8" t="n">
        <v>424.2</v>
      </c>
      <c r="C25" s="8" t="n">
        <v>299.1</v>
      </c>
    </row>
    <row r="26">
      <c r="A26" s="4" t="inlineStr">
        <is>
          <t>Other long-term liabilities</t>
        </is>
      </c>
      <c r="B26" s="8" t="n">
        <v>438.7</v>
      </c>
      <c r="C26" s="8" t="n">
        <v>407.2</v>
      </c>
    </row>
    <row r="27">
      <c r="A27" s="4" t="inlineStr">
        <is>
          <t>Total Liabilities</t>
        </is>
      </c>
      <c r="B27" s="8" t="n">
        <v>8299.299999999999</v>
      </c>
      <c r="C27" s="8" t="n">
        <v>6875.4</v>
      </c>
    </row>
    <row r="28">
      <c r="A28" s="4" t="inlineStr">
        <is>
          <t>Commitments and contingent liabilities (Note 15)</t>
        </is>
      </c>
      <c r="B28" s="4" t="inlineStr">
        <is>
          <t xml:space="preserve"> </t>
        </is>
      </c>
      <c r="C28" s="4" t="inlineStr">
        <is>
          <t xml:space="preserve"> </t>
        </is>
      </c>
    </row>
    <row r="29">
      <c r="A29" s="4" t="inlineStr">
        <is>
          <t>Redeemable noncontrolling interest</t>
        </is>
      </c>
      <c r="B29" s="6" t="n">
        <v>19</v>
      </c>
      <c r="C29" s="6" t="n">
        <v>0</v>
      </c>
    </row>
    <row r="30">
      <c r="A30" s="3" t="inlineStr">
        <is>
          <t>Equity:</t>
        </is>
      </c>
    </row>
    <row r="31">
      <c r="A31" s="4" t="inlineStr">
        <is>
          <t>Class A Common Stock, $0.001 par value; 2,000.0 shares authorized, 600.7 shares issued and 599.1 shares outstanding at December 31, 2021; 1,000.0 shares authorized, 600.7 shares issued and 598.7 shares outstanding at December 31, 2020</t>
        </is>
      </c>
      <c r="B31" s="8" t="n">
        <v>0.6</v>
      </c>
      <c r="C31" s="8" t="n">
        <v>0.6</v>
      </c>
    </row>
    <row r="32">
      <c r="A32" s="4" t="inlineStr">
        <is>
          <t>Additional paid-in capital</t>
        </is>
      </c>
      <c r="B32" s="6" t="n">
        <v>2409</v>
      </c>
      <c r="C32" s="8" t="n">
        <v>2068.1</v>
      </c>
    </row>
    <row r="33">
      <c r="A33" s="4" t="inlineStr">
        <is>
          <t>Retained earnings</t>
        </is>
      </c>
      <c r="B33" s="8" t="n">
        <v>4278.9</v>
      </c>
      <c r="C33" s="8" t="n">
        <v>3705.4</v>
      </c>
    </row>
    <row r="34">
      <c r="A34" s="4" t="inlineStr">
        <is>
          <t>Treasury stock, at cost; 1.6 shares and 2.0 shares as of December 31, 2021 and 2020, respectively</t>
        </is>
      </c>
      <c r="B34" s="6" t="n">
        <v>-100</v>
      </c>
      <c r="C34" s="8" t="n">
        <v>-111.1</v>
      </c>
    </row>
    <row r="35">
      <c r="A35" s="4" t="inlineStr">
        <is>
          <t>Accumulated other comprehensive loss</t>
        </is>
      </c>
      <c r="B35" s="8" t="n">
        <v>-286.5</v>
      </c>
      <c r="C35" s="8" t="n">
        <v>-278.1</v>
      </c>
    </row>
    <row r="36">
      <c r="A36" s="4" t="inlineStr">
        <is>
          <t>Total shareholders' equity attributable to Amphenol Corporation</t>
        </is>
      </c>
      <c r="B36" s="6" t="n">
        <v>6302</v>
      </c>
      <c r="C36" s="8" t="n">
        <v>5384.9</v>
      </c>
    </row>
    <row r="37">
      <c r="A37" s="4" t="inlineStr">
        <is>
          <t>Noncontrolling interests</t>
        </is>
      </c>
      <c r="B37" s="8" t="n">
        <v>58.1</v>
      </c>
      <c r="C37" s="6" t="n">
        <v>67</v>
      </c>
    </row>
    <row r="38">
      <c r="A38" s="4" t="inlineStr">
        <is>
          <t>Total equity</t>
        </is>
      </c>
      <c r="B38" s="8" t="n">
        <v>6360.1</v>
      </c>
      <c r="C38" s="8" t="n">
        <v>5451.9</v>
      </c>
    </row>
    <row r="39">
      <c r="A39" s="4" t="inlineStr">
        <is>
          <t>Total Liabilities, Redeemable Noncontrolling Interest and Equity</t>
        </is>
      </c>
      <c r="B39" s="7" t="n">
        <v>14678.4</v>
      </c>
      <c r="C39" s="7" t="n">
        <v>123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Components of Property, Plant and Equipment, Net) (Details) - USD ($) $ in Millions</t>
        </is>
      </c>
      <c r="B1" s="2" t="inlineStr">
        <is>
          <t>Dec. 31, 2021</t>
        </is>
      </c>
      <c r="C1" s="2" t="inlineStr">
        <is>
          <t>Dec. 31, 2020</t>
        </is>
      </c>
    </row>
    <row r="2">
      <c r="A2" s="3" t="inlineStr">
        <is>
          <t>Property, Plant, and Equipment, Net</t>
        </is>
      </c>
    </row>
    <row r="3">
      <c r="A3" s="4" t="inlineStr">
        <is>
          <t>Land and improvements</t>
        </is>
      </c>
      <c r="B3" s="7" t="n">
        <v>34.9</v>
      </c>
      <c r="C3" s="7" t="n">
        <v>33.5</v>
      </c>
    </row>
    <row r="4">
      <c r="A4" s="4" t="inlineStr">
        <is>
          <t>Buildings and improvements</t>
        </is>
      </c>
      <c r="B4" s="8" t="n">
        <v>420.6</v>
      </c>
      <c r="C4" s="8" t="n">
        <v>394.3</v>
      </c>
    </row>
    <row r="5">
      <c r="A5" s="4" t="inlineStr">
        <is>
          <t>Machinery and equipment</t>
        </is>
      </c>
      <c r="B5" s="8" t="n">
        <v>2332.3</v>
      </c>
      <c r="C5" s="8" t="n">
        <v>2040.1</v>
      </c>
    </row>
    <row r="6">
      <c r="A6" s="4" t="inlineStr">
        <is>
          <t>Office equipment and other</t>
        </is>
      </c>
      <c r="B6" s="8" t="n">
        <v>349.1</v>
      </c>
      <c r="C6" s="8" t="n">
        <v>325.3</v>
      </c>
    </row>
    <row r="7">
      <c r="A7" s="4" t="inlineStr">
        <is>
          <t>Property, plant and equipment, gross</t>
        </is>
      </c>
      <c r="B7" s="8" t="n">
        <v>3136.9</v>
      </c>
      <c r="C7" s="8" t="n">
        <v>2793.2</v>
      </c>
    </row>
    <row r="8">
      <c r="A8" s="4" t="inlineStr">
        <is>
          <t>Accumulated depreciation</t>
        </is>
      </c>
      <c r="B8" s="8" t="n">
        <v>-1961.6</v>
      </c>
      <c r="C8" s="8" t="n">
        <v>-1738.6</v>
      </c>
    </row>
    <row r="9">
      <c r="A9" s="4" t="inlineStr">
        <is>
          <t>Property, plant and equipment, net</t>
        </is>
      </c>
      <c r="B9" s="7" t="n">
        <v>1175.3</v>
      </c>
      <c r="C9" s="7" t="n">
        <v>105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Schedule of Debt (Details) - USD ($) $ in Millions</t>
        </is>
      </c>
      <c r="B1" s="2" t="inlineStr">
        <is>
          <t>Dec. 31, 2021</t>
        </is>
      </c>
      <c r="C1" s="2" t="inlineStr">
        <is>
          <t>Nov. 01, 2021</t>
        </is>
      </c>
      <c r="D1" s="2" t="inlineStr">
        <is>
          <t>Sep. 14, 2021</t>
        </is>
      </c>
      <c r="E1" s="2" t="inlineStr">
        <is>
          <t>Aug. 16, 2021</t>
        </is>
      </c>
      <c r="F1" s="2" t="inlineStr">
        <is>
          <t>Dec. 31, 2020</t>
        </is>
      </c>
      <c r="G1" s="2" t="inlineStr">
        <is>
          <t>Apr. 01, 2020</t>
        </is>
      </c>
      <c r="H1" s="2" t="inlineStr">
        <is>
          <t>Feb. 20, 2020</t>
        </is>
      </c>
      <c r="I1" s="2" t="inlineStr">
        <is>
          <t>Sep. 10, 2019</t>
        </is>
      </c>
      <c r="J1" s="2" t="inlineStr">
        <is>
          <t>Jan. 31, 2019</t>
        </is>
      </c>
      <c r="K1" s="2" t="inlineStr">
        <is>
          <t>Jan. 09, 2019</t>
        </is>
      </c>
    </row>
    <row r="2">
      <c r="A2" s="3" t="inlineStr">
        <is>
          <t>Debt</t>
        </is>
      </c>
    </row>
    <row r="3">
      <c r="A3" s="4" t="inlineStr">
        <is>
          <t>Less deferred debt issuance costs</t>
        </is>
      </c>
      <c r="B3" s="7" t="n">
        <v>-30.7</v>
      </c>
      <c r="F3" s="7" t="n">
        <v>-27.8</v>
      </c>
    </row>
    <row r="4">
      <c r="A4" s="4" t="inlineStr">
        <is>
          <t>Total debt</t>
        </is>
      </c>
      <c r="B4" s="8" t="n">
        <v>4799.9</v>
      </c>
      <c r="F4" s="8" t="n">
        <v>3866.5</v>
      </c>
    </row>
    <row r="5">
      <c r="A5" s="4" t="inlineStr">
        <is>
          <t>Less current portion</t>
        </is>
      </c>
      <c r="B5" s="6" t="n">
        <v>4</v>
      </c>
      <c r="F5" s="8" t="n">
        <v>230.3</v>
      </c>
    </row>
    <row r="6">
      <c r="A6" s="4" t="inlineStr">
        <is>
          <t>Total long-term debt</t>
        </is>
      </c>
      <c r="B6" s="8" t="n">
        <v>4795.9</v>
      </c>
      <c r="F6" s="8" t="n">
        <v>3636.2</v>
      </c>
    </row>
    <row r="7">
      <c r="A7" s="4" t="inlineStr">
        <is>
          <t>Quoted Prices in Active Markets for Identical Assets (Level 1)</t>
        </is>
      </c>
    </row>
    <row r="8">
      <c r="A8" s="3" t="inlineStr">
        <is>
          <t>Debt</t>
        </is>
      </c>
    </row>
    <row r="9">
      <c r="A9" s="4" t="inlineStr">
        <is>
          <t>Less deferred debt issuance costs</t>
        </is>
      </c>
      <c r="B9" s="4" t="inlineStr">
        <is>
          <t xml:space="preserve"> </t>
        </is>
      </c>
      <c r="F9" s="4" t="inlineStr">
        <is>
          <t xml:space="preserve"> </t>
        </is>
      </c>
    </row>
    <row r="10">
      <c r="A10" s="4" t="inlineStr">
        <is>
          <t>Total debt, Approximate Fair Value</t>
        </is>
      </c>
      <c r="B10" s="8" t="n">
        <v>5009.8</v>
      </c>
      <c r="F10" s="8" t="n">
        <v>4265.4</v>
      </c>
    </row>
    <row r="11">
      <c r="A11" s="4" t="inlineStr">
        <is>
          <t>Less current portion, Fair Value</t>
        </is>
      </c>
      <c r="B11" s="6" t="n">
        <v>4</v>
      </c>
      <c r="F11" s="8" t="n">
        <v>234.2</v>
      </c>
    </row>
    <row r="12">
      <c r="A12" s="4" t="inlineStr">
        <is>
          <t>Long-term debt, Approximate Fair Value</t>
        </is>
      </c>
      <c r="B12" s="8" t="n">
        <v>5005.8</v>
      </c>
      <c r="F12" s="8" t="n">
        <v>4031.2</v>
      </c>
    </row>
    <row r="13">
      <c r="A13" s="4" t="inlineStr">
        <is>
          <t>The "Revolving Credit Facility" | Significant Observable Inputs (Level 2)</t>
        </is>
      </c>
    </row>
    <row r="14">
      <c r="A14" s="3" t="inlineStr">
        <is>
          <t>Debt</t>
        </is>
      </c>
    </row>
    <row r="15">
      <c r="A15" s="4" t="inlineStr">
        <is>
          <t>Debt carrying amount, net of unamortized discount or premium before deferred debt issuance costs</t>
        </is>
      </c>
      <c r="B15" s="6" t="n">
        <v>0</v>
      </c>
      <c r="F15" s="6" t="n">
        <v>0</v>
      </c>
    </row>
    <row r="16">
      <c r="A16" s="4" t="inlineStr">
        <is>
          <t>Total debt, Approximate Fair Value</t>
        </is>
      </c>
      <c r="B16" s="6" t="n">
        <v>0</v>
      </c>
      <c r="F16" s="6" t="n">
        <v>0</v>
      </c>
    </row>
    <row r="17">
      <c r="A17" s="4" t="inlineStr">
        <is>
          <t>U.S. Commercial Paper Program</t>
        </is>
      </c>
    </row>
    <row r="18">
      <c r="A18" s="3" t="inlineStr">
        <is>
          <t>Debt</t>
        </is>
      </c>
    </row>
    <row r="19">
      <c r="A19" s="4" t="inlineStr">
        <is>
          <t>Debt carrying amount, net of unamortized discount or premium before deferred debt issuance costs</t>
        </is>
      </c>
      <c r="B19" s="8" t="n">
        <v>795.2</v>
      </c>
      <c r="F19" s="6" t="n">
        <v>0</v>
      </c>
    </row>
    <row r="20">
      <c r="A20" s="4" t="inlineStr">
        <is>
          <t>Unamortized discount</t>
        </is>
      </c>
      <c r="B20" s="6" t="n">
        <v>0</v>
      </c>
      <c r="F20" s="6" t="n">
        <v>0</v>
      </c>
    </row>
    <row r="21">
      <c r="A21" s="4" t="inlineStr">
        <is>
          <t>U.S. Commercial Paper Program | Quoted Prices in Active Markets for Identical Assets (Level 1)</t>
        </is>
      </c>
    </row>
    <row r="22">
      <c r="A22" s="3" t="inlineStr">
        <is>
          <t>Debt</t>
        </is>
      </c>
    </row>
    <row r="23">
      <c r="A23" s="4" t="inlineStr">
        <is>
          <t>Total debt, Approximate Fair Value</t>
        </is>
      </c>
      <c r="B23" s="8" t="n">
        <v>795.2</v>
      </c>
      <c r="F23" s="6" t="n">
        <v>0</v>
      </c>
    </row>
    <row r="24">
      <c r="A24" s="4" t="inlineStr">
        <is>
          <t>Euro Commercial Paper Program</t>
        </is>
      </c>
    </row>
    <row r="25">
      <c r="A25" s="3" t="inlineStr">
        <is>
          <t>Debt</t>
        </is>
      </c>
    </row>
    <row r="26">
      <c r="A26" s="4" t="inlineStr">
        <is>
          <t>Debt carrying amount, net of unamortized discount or premium before deferred debt issuance costs</t>
        </is>
      </c>
      <c r="B26" s="6" t="n">
        <v>0</v>
      </c>
      <c r="F26" s="6" t="n">
        <v>0</v>
      </c>
    </row>
    <row r="27">
      <c r="A27" s="4" t="inlineStr">
        <is>
          <t>Unamortized premium</t>
        </is>
      </c>
      <c r="B27" s="6" t="n">
        <v>0</v>
      </c>
      <c r="F27" s="6" t="n">
        <v>0</v>
      </c>
    </row>
    <row r="28">
      <c r="A28" s="4" t="inlineStr">
        <is>
          <t>Euro Commercial Paper Program | Quoted Prices in Active Markets for Identical Assets (Level 1)</t>
        </is>
      </c>
    </row>
    <row r="29">
      <c r="A29" s="3" t="inlineStr">
        <is>
          <t>Debt</t>
        </is>
      </c>
    </row>
    <row r="30">
      <c r="A30" s="4" t="inlineStr">
        <is>
          <t>Total debt, Approximate Fair Value</t>
        </is>
      </c>
      <c r="B30" s="6" t="n">
        <v>0</v>
      </c>
      <c r="F30" s="5" t="n">
        <v>0</v>
      </c>
    </row>
    <row r="31">
      <c r="A31" s="4" t="inlineStr">
        <is>
          <t>4.00% Senior Notes due February 2022</t>
        </is>
      </c>
    </row>
    <row r="32">
      <c r="A32" s="3" t="inlineStr">
        <is>
          <t>Debt</t>
        </is>
      </c>
    </row>
    <row r="33">
      <c r="A33" s="4" t="inlineStr">
        <is>
          <t>Stated interest rate (as a percent)</t>
        </is>
      </c>
      <c r="C33" s="4" t="inlineStr">
        <is>
          <t>4.00%</t>
        </is>
      </c>
      <c r="F33" s="4" t="inlineStr">
        <is>
          <t>4.00%</t>
        </is>
      </c>
    </row>
    <row r="34">
      <c r="A34" s="4" t="inlineStr">
        <is>
          <t>Debt carrying amount, net of unamortized discount or premium before deferred debt issuance costs</t>
        </is>
      </c>
      <c r="B34" s="6" t="n">
        <v>0</v>
      </c>
      <c r="F34" s="7" t="n">
        <v>294.9</v>
      </c>
    </row>
    <row r="35">
      <c r="A35" s="4" t="inlineStr">
        <is>
          <t>Unamortized discount</t>
        </is>
      </c>
      <c r="F35" s="8" t="n">
        <v>0.1</v>
      </c>
    </row>
    <row r="36">
      <c r="A36" s="4" t="inlineStr">
        <is>
          <t>4.00% Senior Notes due February 2022 | Quoted Prices in Active Markets for Identical Assets (Level 1)</t>
        </is>
      </c>
    </row>
    <row r="37">
      <c r="A37" s="3" t="inlineStr">
        <is>
          <t>Debt</t>
        </is>
      </c>
    </row>
    <row r="38">
      <c r="A38" s="4" t="inlineStr">
        <is>
          <t>Total debt, Approximate Fair Value</t>
        </is>
      </c>
      <c r="B38" s="6" t="n">
        <v>0</v>
      </c>
      <c r="F38" s="7" t="n">
        <v>303.6</v>
      </c>
    </row>
    <row r="39">
      <c r="A39" s="4" t="inlineStr">
        <is>
          <t>2.55% Senior Notes</t>
        </is>
      </c>
    </row>
    <row r="40">
      <c r="A40" s="3" t="inlineStr">
        <is>
          <t>Debt</t>
        </is>
      </c>
    </row>
    <row r="41">
      <c r="A41" s="4" t="inlineStr">
        <is>
          <t>Stated interest rate (as a percent)</t>
        </is>
      </c>
      <c r="J41" s="4" t="inlineStr">
        <is>
          <t>2.55%</t>
        </is>
      </c>
    </row>
    <row r="42">
      <c r="A42" s="4" t="inlineStr">
        <is>
          <t>3.125% Senior Notes due September 2021</t>
        </is>
      </c>
    </row>
    <row r="43">
      <c r="A43" s="3" t="inlineStr">
        <is>
          <t>Debt</t>
        </is>
      </c>
    </row>
    <row r="44">
      <c r="A44" s="4" t="inlineStr">
        <is>
          <t>Stated interest rate (as a percent)</t>
        </is>
      </c>
      <c r="E44" s="4" t="inlineStr">
        <is>
          <t>3.125%</t>
        </is>
      </c>
      <c r="F44" s="4" t="inlineStr">
        <is>
          <t>3.125%</t>
        </is>
      </c>
    </row>
    <row r="45">
      <c r="A45" s="4" t="inlineStr">
        <is>
          <t>Debt carrying amount, net of unamortized discount or premium before deferred debt issuance costs</t>
        </is>
      </c>
      <c r="B45" s="6" t="n">
        <v>0</v>
      </c>
      <c r="F45" s="7" t="n">
        <v>227.7</v>
      </c>
    </row>
    <row r="46">
      <c r="A46" s="4" t="inlineStr">
        <is>
          <t>Unamortized discount</t>
        </is>
      </c>
      <c r="F46" s="6" t="n">
        <v>0</v>
      </c>
    </row>
    <row r="47">
      <c r="A47" s="4" t="inlineStr">
        <is>
          <t>3.125% Senior Notes due September 2021 | Quoted Prices in Active Markets for Identical Assets (Level 1)</t>
        </is>
      </c>
    </row>
    <row r="48">
      <c r="A48" s="3" t="inlineStr">
        <is>
          <t>Debt</t>
        </is>
      </c>
    </row>
    <row r="49">
      <c r="A49" s="4" t="inlineStr">
        <is>
          <t>Total debt, Approximate Fair Value</t>
        </is>
      </c>
      <c r="B49" s="5" t="n">
        <v>0</v>
      </c>
      <c r="F49" s="7" t="n">
        <v>231.6</v>
      </c>
    </row>
    <row r="50">
      <c r="A50" s="4" t="inlineStr">
        <is>
          <t>2.20% Senior Notes due April 2020</t>
        </is>
      </c>
    </row>
    <row r="51">
      <c r="A51" s="3" t="inlineStr">
        <is>
          <t>Debt</t>
        </is>
      </c>
    </row>
    <row r="52">
      <c r="A52" s="4" t="inlineStr">
        <is>
          <t>Stated interest rate (as a percent)</t>
        </is>
      </c>
      <c r="G52" s="4" t="inlineStr">
        <is>
          <t>2.20%</t>
        </is>
      </c>
    </row>
    <row r="53">
      <c r="A53" s="4" t="inlineStr">
        <is>
          <t>3.20% Senior Notes due April 2024</t>
        </is>
      </c>
    </row>
    <row r="54">
      <c r="A54" s="3" t="inlineStr">
        <is>
          <t>Debt</t>
        </is>
      </c>
    </row>
    <row r="55">
      <c r="A55" s="4" t="inlineStr">
        <is>
          <t>Stated interest rate (as a percent)</t>
        </is>
      </c>
      <c r="B55" s="4" t="inlineStr">
        <is>
          <t>3.20%</t>
        </is>
      </c>
      <c r="F55" s="4" t="inlineStr">
        <is>
          <t>3.20%</t>
        </is>
      </c>
    </row>
    <row r="56">
      <c r="A56" s="4" t="inlineStr">
        <is>
          <t>Debt carrying amount, net of unamortized discount or premium before deferred debt issuance costs</t>
        </is>
      </c>
      <c r="B56" s="7" t="n">
        <v>349.9</v>
      </c>
      <c r="F56" s="7" t="n">
        <v>349.8</v>
      </c>
    </row>
    <row r="57">
      <c r="A57" s="4" t="inlineStr">
        <is>
          <t>Unamortized discount</t>
        </is>
      </c>
      <c r="B57" s="8" t="n">
        <v>0.1</v>
      </c>
      <c r="F57" s="8" t="n">
        <v>0.2</v>
      </c>
    </row>
    <row r="58">
      <c r="A58" s="4" t="inlineStr">
        <is>
          <t>3.20% Senior Notes due April 2024 | Quoted Prices in Active Markets for Identical Assets (Level 1)</t>
        </is>
      </c>
    </row>
    <row r="59">
      <c r="A59" s="3" t="inlineStr">
        <is>
          <t>Debt</t>
        </is>
      </c>
    </row>
    <row r="60">
      <c r="A60" s="4" t="inlineStr">
        <is>
          <t>Total debt, Approximate Fair Value</t>
        </is>
      </c>
      <c r="B60" s="7" t="n">
        <v>363.5</v>
      </c>
      <c r="F60" s="7" t="n">
        <v>378.1</v>
      </c>
    </row>
    <row r="61">
      <c r="A61" s="4" t="inlineStr">
        <is>
          <t>2.05% Senior Notes due March 2025</t>
        </is>
      </c>
    </row>
    <row r="62">
      <c r="A62" s="3" t="inlineStr">
        <is>
          <t>Debt</t>
        </is>
      </c>
    </row>
    <row r="63">
      <c r="A63" s="4" t="inlineStr">
        <is>
          <t>Stated interest rate (as a percent)</t>
        </is>
      </c>
      <c r="B63" s="4" t="inlineStr">
        <is>
          <t>2.05%</t>
        </is>
      </c>
      <c r="F63" s="4" t="inlineStr">
        <is>
          <t>2.05%</t>
        </is>
      </c>
      <c r="H63" s="4" t="inlineStr">
        <is>
          <t>2.05%</t>
        </is>
      </c>
    </row>
    <row r="64">
      <c r="A64" s="4" t="inlineStr">
        <is>
          <t>Debt carrying amount, net of unamortized discount or premium before deferred debt issuance costs</t>
        </is>
      </c>
      <c r="B64" s="7" t="n">
        <v>399.6</v>
      </c>
      <c r="F64" s="7" t="n">
        <v>399.4</v>
      </c>
    </row>
    <row r="65">
      <c r="A65" s="4" t="inlineStr">
        <is>
          <t>Unamortized discount</t>
        </is>
      </c>
      <c r="B65" s="8" t="n">
        <v>0.4</v>
      </c>
      <c r="F65" s="8" t="n">
        <v>0.6</v>
      </c>
    </row>
    <row r="66">
      <c r="A66" s="4" t="inlineStr">
        <is>
          <t>2.05% Senior Notes due March 2025 | Quoted Prices in Active Markets for Identical Assets (Level 1)</t>
        </is>
      </c>
    </row>
    <row r="67">
      <c r="A67" s="3" t="inlineStr">
        <is>
          <t>Debt</t>
        </is>
      </c>
    </row>
    <row r="68">
      <c r="A68" s="4" t="inlineStr">
        <is>
          <t>Total debt, Approximate Fair Value</t>
        </is>
      </c>
      <c r="B68" s="7" t="n">
        <v>407.4</v>
      </c>
      <c r="F68" s="7" t="n">
        <v>420.7</v>
      </c>
    </row>
    <row r="69">
      <c r="A69" s="4" t="inlineStr">
        <is>
          <t>0.750% Euro Senior Notes due May 2026</t>
        </is>
      </c>
    </row>
    <row r="70">
      <c r="A70" s="3" t="inlineStr">
        <is>
          <t>Debt</t>
        </is>
      </c>
    </row>
    <row r="71">
      <c r="A71" s="4" t="inlineStr">
        <is>
          <t>Stated interest rate (as a percent)</t>
        </is>
      </c>
      <c r="B71" s="4" t="inlineStr">
        <is>
          <t>0.75%</t>
        </is>
      </c>
      <c r="F71" s="4" t="inlineStr">
        <is>
          <t>0.75%</t>
        </is>
      </c>
    </row>
    <row r="72">
      <c r="A72" s="4" t="inlineStr">
        <is>
          <t>Debt carrying amount, net of unamortized discount or premium before deferred debt issuance costs</t>
        </is>
      </c>
      <c r="B72" s="7" t="n">
        <v>565.5</v>
      </c>
      <c r="F72" s="7" t="n">
        <v>608.4</v>
      </c>
    </row>
    <row r="73">
      <c r="A73" s="4" t="inlineStr">
        <is>
          <t>Unamortized discount</t>
        </is>
      </c>
      <c r="B73" s="8" t="n">
        <v>1.8</v>
      </c>
      <c r="F73" s="8" t="n">
        <v>2.4</v>
      </c>
    </row>
    <row r="74">
      <c r="A74" s="4" t="inlineStr">
        <is>
          <t>0.750% Euro Senior Notes due May 2026 | Quoted Prices in Active Markets for Identical Assets (Level 1)</t>
        </is>
      </c>
    </row>
    <row r="75">
      <c r="A75" s="3" t="inlineStr">
        <is>
          <t>Debt</t>
        </is>
      </c>
    </row>
    <row r="76">
      <c r="A76" s="4" t="inlineStr">
        <is>
          <t>Total debt, Approximate Fair Value</t>
        </is>
      </c>
      <c r="B76" s="5" t="n">
        <v>579</v>
      </c>
      <c r="F76" s="7" t="n">
        <v>633.6</v>
      </c>
    </row>
    <row r="77">
      <c r="A77" s="4" t="inlineStr">
        <is>
          <t>2.000% Euro Senior Notes due October 2028</t>
        </is>
      </c>
    </row>
    <row r="78">
      <c r="A78" s="3" t="inlineStr">
        <is>
          <t>Debt</t>
        </is>
      </c>
    </row>
    <row r="79">
      <c r="A79" s="4" t="inlineStr">
        <is>
          <t>Stated interest rate (as a percent)</t>
        </is>
      </c>
      <c r="B79" s="4" t="inlineStr">
        <is>
          <t>2.00%</t>
        </is>
      </c>
      <c r="F79" s="4" t="inlineStr">
        <is>
          <t>2.00%</t>
        </is>
      </c>
    </row>
    <row r="80">
      <c r="A80" s="4" t="inlineStr">
        <is>
          <t>Debt carrying amount, net of unamortized discount or premium before deferred debt issuance costs</t>
        </is>
      </c>
      <c r="B80" s="7" t="n">
        <v>565.4</v>
      </c>
      <c r="F80" s="7" t="n">
        <v>608.4</v>
      </c>
    </row>
    <row r="81">
      <c r="A81" s="4" t="inlineStr">
        <is>
          <t>Unamortized discount</t>
        </is>
      </c>
      <c r="B81" s="8" t="n">
        <v>1.9</v>
      </c>
      <c r="F81" s="8" t="n">
        <v>2.4</v>
      </c>
    </row>
    <row r="82">
      <c r="A82" s="4" t="inlineStr">
        <is>
          <t>2.000% Euro Senior Notes due October 2028 | Quoted Prices in Active Markets for Identical Assets (Level 1)</t>
        </is>
      </c>
    </row>
    <row r="83">
      <c r="A83" s="3" t="inlineStr">
        <is>
          <t>Debt</t>
        </is>
      </c>
    </row>
    <row r="84">
      <c r="A84" s="4" t="inlineStr">
        <is>
          <t>Total debt, Approximate Fair Value</t>
        </is>
      </c>
      <c r="B84" s="7" t="n">
        <v>626.7</v>
      </c>
      <c r="F84" s="7" t="n">
        <v>694.9</v>
      </c>
    </row>
    <row r="85">
      <c r="A85" s="4" t="inlineStr">
        <is>
          <t>4.350% Senior Notes due June 2029</t>
        </is>
      </c>
    </row>
    <row r="86">
      <c r="A86" s="3" t="inlineStr">
        <is>
          <t>Debt</t>
        </is>
      </c>
    </row>
    <row r="87">
      <c r="A87" s="4" t="inlineStr">
        <is>
          <t>Stated interest rate (as a percent)</t>
        </is>
      </c>
      <c r="B87" s="4" t="inlineStr">
        <is>
          <t>4.35%</t>
        </is>
      </c>
      <c r="F87" s="4" t="inlineStr">
        <is>
          <t>4.35%</t>
        </is>
      </c>
      <c r="K87" s="4" t="inlineStr">
        <is>
          <t>4.35%</t>
        </is>
      </c>
    </row>
    <row r="88">
      <c r="A88" s="4" t="inlineStr">
        <is>
          <t>Debt carrying amount, net of unamortized discount or premium before deferred debt issuance costs</t>
        </is>
      </c>
      <c r="B88" s="7" t="n">
        <v>499.7</v>
      </c>
      <c r="F88" s="7" t="n">
        <v>499.6</v>
      </c>
    </row>
    <row r="89">
      <c r="A89" s="4" t="inlineStr">
        <is>
          <t>Unamortized discount</t>
        </is>
      </c>
      <c r="B89" s="8" t="n">
        <v>0.3</v>
      </c>
      <c r="F89" s="8" t="n">
        <v>0.4</v>
      </c>
    </row>
    <row r="90">
      <c r="A90" s="4" t="inlineStr">
        <is>
          <t>4.350% Senior Notes due June 2029 | Quoted Prices in Active Markets for Identical Assets (Level 1)</t>
        </is>
      </c>
    </row>
    <row r="91">
      <c r="A91" s="3" t="inlineStr">
        <is>
          <t>Debt</t>
        </is>
      </c>
    </row>
    <row r="92">
      <c r="A92" s="4" t="inlineStr">
        <is>
          <t>Total debt, Approximate Fair Value</t>
        </is>
      </c>
      <c r="B92" s="7" t="n">
        <v>567.7</v>
      </c>
      <c r="F92" s="7" t="n">
        <v>608.4</v>
      </c>
    </row>
    <row r="93">
      <c r="A93" s="4" t="inlineStr">
        <is>
          <t>2.800% Senior Notes due February 2030</t>
        </is>
      </c>
    </row>
    <row r="94">
      <c r="A94" s="3" t="inlineStr">
        <is>
          <t>Debt</t>
        </is>
      </c>
    </row>
    <row r="95">
      <c r="A95" s="4" t="inlineStr">
        <is>
          <t>Stated interest rate (as a percent)</t>
        </is>
      </c>
      <c r="B95" s="4" t="inlineStr">
        <is>
          <t>2.80%</t>
        </is>
      </c>
      <c r="F95" s="4" t="inlineStr">
        <is>
          <t>2.80%</t>
        </is>
      </c>
      <c r="I95" s="4" t="inlineStr">
        <is>
          <t>2.80%</t>
        </is>
      </c>
    </row>
    <row r="96">
      <c r="A96" s="4" t="inlineStr">
        <is>
          <t>Debt carrying amount, net of unamortized discount or premium before deferred debt issuance costs</t>
        </is>
      </c>
      <c r="B96" s="7" t="n">
        <v>899.4</v>
      </c>
      <c r="F96" s="7" t="n">
        <v>899.4</v>
      </c>
    </row>
    <row r="97">
      <c r="A97" s="4" t="inlineStr">
        <is>
          <t>Unamortized discount</t>
        </is>
      </c>
      <c r="B97" s="8" t="n">
        <v>0.6</v>
      </c>
      <c r="F97" s="8" t="n">
        <v>0.6</v>
      </c>
    </row>
    <row r="98">
      <c r="A98" s="4" t="inlineStr">
        <is>
          <t>2.800% Senior Notes due February 2030 | Quoted Prices in Active Markets for Identical Assets (Level 1)</t>
        </is>
      </c>
    </row>
    <row r="99">
      <c r="A99" s="3" t="inlineStr">
        <is>
          <t>Debt</t>
        </is>
      </c>
    </row>
    <row r="100">
      <c r="A100" s="4" t="inlineStr">
        <is>
          <t>Total debt, Approximate Fair Value</t>
        </is>
      </c>
      <c r="B100" s="7" t="n">
        <v>928.3</v>
      </c>
      <c r="F100" s="8" t="n">
        <v>987.8</v>
      </c>
    </row>
    <row r="101">
      <c r="A101" s="4" t="inlineStr">
        <is>
          <t>2.200% Senior Notes due September 2031</t>
        </is>
      </c>
    </row>
    <row r="102">
      <c r="A102" s="3" t="inlineStr">
        <is>
          <t>Debt</t>
        </is>
      </c>
    </row>
    <row r="103">
      <c r="A103" s="4" t="inlineStr">
        <is>
          <t>Stated interest rate (as a percent)</t>
        </is>
      </c>
      <c r="B103" s="4" t="inlineStr">
        <is>
          <t>2.20%</t>
        </is>
      </c>
      <c r="D103" s="4" t="inlineStr">
        <is>
          <t>2.20%</t>
        </is>
      </c>
    </row>
    <row r="104">
      <c r="A104" s="4" t="inlineStr">
        <is>
          <t>Debt carrying amount, net of unamortized discount or premium before deferred debt issuance costs</t>
        </is>
      </c>
      <c r="B104" s="7" t="n">
        <v>747.3</v>
      </c>
      <c r="F104" s="6" t="n">
        <v>0</v>
      </c>
    </row>
    <row r="105">
      <c r="A105" s="4" t="inlineStr">
        <is>
          <t>Unamortized discount</t>
        </is>
      </c>
      <c r="B105" s="8" t="n">
        <v>2.7</v>
      </c>
    </row>
    <row r="106">
      <c r="A106" s="4" t="inlineStr">
        <is>
          <t>2.200% Senior Notes due September 2031 | Quoted Prices in Active Markets for Identical Assets (Level 1)</t>
        </is>
      </c>
    </row>
    <row r="107">
      <c r="A107" s="3" t="inlineStr">
        <is>
          <t>Debt</t>
        </is>
      </c>
    </row>
    <row r="108">
      <c r="A108" s="4" t="inlineStr">
        <is>
          <t>Total debt, Approximate Fair Value</t>
        </is>
      </c>
      <c r="B108" s="8" t="n">
        <v>733.4</v>
      </c>
      <c r="F108" s="6" t="n">
        <v>0</v>
      </c>
    </row>
    <row r="109">
      <c r="A109" s="4" t="inlineStr">
        <is>
          <t>Other Debt [Member]</t>
        </is>
      </c>
    </row>
    <row r="110">
      <c r="A110" s="3" t="inlineStr">
        <is>
          <t>Debt</t>
        </is>
      </c>
    </row>
    <row r="111">
      <c r="A111" s="4" t="inlineStr">
        <is>
          <t>Debt carrying amount, net of unamortized discount or premium before deferred debt issuance costs</t>
        </is>
      </c>
      <c r="B111" s="8" t="n">
        <v>8.6</v>
      </c>
      <c r="F111" s="8" t="n">
        <v>6.7</v>
      </c>
    </row>
    <row r="112">
      <c r="A112" s="4" t="inlineStr">
        <is>
          <t>Other Debt [Member] | Quoted Prices in Active Markets for Identical Assets (Level 1)</t>
        </is>
      </c>
    </row>
    <row r="113">
      <c r="A113" s="3" t="inlineStr">
        <is>
          <t>Debt</t>
        </is>
      </c>
    </row>
    <row r="114">
      <c r="A114" s="4" t="inlineStr">
        <is>
          <t>Total debt, Approximate Fair Value</t>
        </is>
      </c>
      <c r="B114" s="7" t="n">
        <v>8.6</v>
      </c>
      <c r="F114" s="7" t="n">
        <v>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Revolving Credit Facility (Details) € in Millions, $ in Millions</t>
        </is>
      </c>
      <c r="B1" s="2" t="inlineStr">
        <is>
          <t>Dec. 31, 2021USD ($)</t>
        </is>
      </c>
      <c r="C1" s="2" t="inlineStr">
        <is>
          <t>Nov. 30, 2021USD ($)</t>
        </is>
      </c>
      <c r="D1" s="2" t="inlineStr">
        <is>
          <t>Dec. 31, 2020USD ($)</t>
        </is>
      </c>
      <c r="E1" s="2" t="inlineStr">
        <is>
          <t>Mar. 31, 2020USD ($)</t>
        </is>
      </c>
      <c r="F1" s="2" t="inlineStr">
        <is>
          <t>Mar. 31, 2020EUR (€)</t>
        </is>
      </c>
    </row>
    <row r="2">
      <c r="A2" s="4" t="inlineStr">
        <is>
          <t>The "Revolving Credit Facility"</t>
        </is>
      </c>
    </row>
    <row r="3">
      <c r="A3" s="3" t="inlineStr">
        <is>
          <t>Debt</t>
        </is>
      </c>
    </row>
    <row r="4">
      <c r="A4" s="4" t="inlineStr">
        <is>
          <t>Maximum borrowing capacity</t>
        </is>
      </c>
      <c r="B4" s="5" t="n">
        <v>2500</v>
      </c>
      <c r="C4" s="5" t="n">
        <v>2500</v>
      </c>
    </row>
    <row r="5">
      <c r="A5" s="4" t="inlineStr">
        <is>
          <t>Borrowings under the Revolving Credit Facility</t>
        </is>
      </c>
      <c r="B5" s="5" t="n">
        <v>0</v>
      </c>
      <c r="D5" s="5" t="n">
        <v>0</v>
      </c>
      <c r="E5" s="7" t="n">
        <v>1255.6</v>
      </c>
    </row>
    <row r="6">
      <c r="A6" s="4" t="inlineStr">
        <is>
          <t>Interest rate</t>
        </is>
      </c>
      <c r="E6" s="4" t="inlineStr">
        <is>
          <t>1.82%</t>
        </is>
      </c>
      <c r="F6" s="4" t="inlineStr">
        <is>
          <t>1.82%</t>
        </is>
      </c>
    </row>
    <row r="7">
      <c r="A7" s="4" t="inlineStr">
        <is>
          <t>The Revolving Credit Facility, Euro [Member]</t>
        </is>
      </c>
    </row>
    <row r="8">
      <c r="A8" s="3" t="inlineStr">
        <is>
          <t>Debt</t>
        </is>
      </c>
    </row>
    <row r="9">
      <c r="A9" s="4" t="inlineStr">
        <is>
          <t>Borrowings under the Revolving Credit Facility</t>
        </is>
      </c>
      <c r="E9" s="7" t="n">
        <v>217.4</v>
      </c>
      <c r="F9" s="12"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Long-Term Debt, Commercial Paper (Details) $ in Millions</t>
        </is>
      </c>
      <c r="B1" s="2" t="inlineStr">
        <is>
          <t>12 Months Ended</t>
        </is>
      </c>
    </row>
    <row r="2">
      <c r="B2" s="2" t="inlineStr">
        <is>
          <t>Dec. 31, 2021USD ($)</t>
        </is>
      </c>
      <c r="C2" s="2" t="inlineStr">
        <is>
          <t>Dec. 31, 2020USD ($)</t>
        </is>
      </c>
      <c r="D2" s="2" t="inlineStr">
        <is>
          <t>Dec. 31, 2019USD ($)</t>
        </is>
      </c>
      <c r="E2" s="2" t="inlineStr">
        <is>
          <t>Jul. 10, 2018item</t>
        </is>
      </c>
    </row>
    <row r="3">
      <c r="A3" s="3" t="inlineStr">
        <is>
          <t>Debt</t>
        </is>
      </c>
    </row>
    <row r="4">
      <c r="A4" s="4" t="inlineStr">
        <is>
          <t>Repayments of long-term debt</t>
        </is>
      </c>
      <c r="B4" s="7" t="n">
        <v>912.6</v>
      </c>
      <c r="C4" s="7" t="n">
        <v>404.4</v>
      </c>
      <c r="D4" s="7" t="n">
        <v>1111.5</v>
      </c>
    </row>
    <row r="5">
      <c r="A5" s="4" t="inlineStr">
        <is>
          <t>Commercial Paper Programs</t>
        </is>
      </c>
    </row>
    <row r="6">
      <c r="A6" s="3" t="inlineStr">
        <is>
          <t>Debt</t>
        </is>
      </c>
    </row>
    <row r="7">
      <c r="A7" s="4" t="inlineStr">
        <is>
          <t>Maximum borrowing capacity</t>
        </is>
      </c>
      <c r="B7" s="5" t="n">
        <v>2500</v>
      </c>
    </row>
    <row r="8">
      <c r="A8" s="4" t="inlineStr">
        <is>
          <t>U.S. Commercial Paper Program</t>
        </is>
      </c>
    </row>
    <row r="9">
      <c r="A9" s="3" t="inlineStr">
        <is>
          <t>Debt</t>
        </is>
      </c>
    </row>
    <row r="10">
      <c r="A10" s="4" t="inlineStr">
        <is>
          <t>Average interest rate (as a percent)</t>
        </is>
      </c>
      <c r="B10" s="4" t="inlineStr">
        <is>
          <t>0.29%</t>
        </is>
      </c>
    </row>
    <row r="11">
      <c r="A11" s="4" t="inlineStr">
        <is>
          <t>Debt carrying amount, net of unamortized discount before deferred debt issuance costs</t>
        </is>
      </c>
      <c r="B11" s="7" t="n">
        <v>795.2</v>
      </c>
      <c r="C11" s="6" t="n">
        <v>0</v>
      </c>
    </row>
    <row r="12">
      <c r="A12" s="4" t="inlineStr">
        <is>
          <t>Maximum borrowing capacity</t>
        </is>
      </c>
      <c r="B12" s="5" t="n">
        <v>2500</v>
      </c>
    </row>
    <row r="13">
      <c r="A13" s="4" t="inlineStr">
        <is>
          <t>U.S. Commercial Paper Program | Maximum</t>
        </is>
      </c>
    </row>
    <row r="14">
      <c r="A14" s="3" t="inlineStr">
        <is>
          <t>Debt</t>
        </is>
      </c>
    </row>
    <row r="15">
      <c r="A15" s="4" t="inlineStr">
        <is>
          <t>Maturity term</t>
        </is>
      </c>
      <c r="B15" s="4" t="inlineStr">
        <is>
          <t>397 days</t>
        </is>
      </c>
    </row>
    <row r="16">
      <c r="A16" s="4" t="inlineStr">
        <is>
          <t>Euro Commercial Paper Program</t>
        </is>
      </c>
    </row>
    <row r="17">
      <c r="A17" s="3" t="inlineStr">
        <is>
          <t>Debt</t>
        </is>
      </c>
    </row>
    <row r="18">
      <c r="A18" s="4" t="inlineStr">
        <is>
          <t>Number of wholly-owned subsidiaries that entered into a euro-commercial paper program | item</t>
        </is>
      </c>
      <c r="E18" s="6" t="n">
        <v>1</v>
      </c>
    </row>
    <row r="19">
      <c r="A19" s="4" t="inlineStr">
        <is>
          <t>Debt carrying amount, net of unamortized discount before deferred debt issuance costs</t>
        </is>
      </c>
      <c r="B19" s="5" t="n">
        <v>0</v>
      </c>
      <c r="C19" s="5" t="n">
        <v>0</v>
      </c>
    </row>
    <row r="20">
      <c r="A20" s="4" t="inlineStr">
        <is>
          <t>Maximum borrowing capacity</t>
        </is>
      </c>
      <c r="B20" s="5" t="n">
        <v>2000</v>
      </c>
    </row>
    <row r="21">
      <c r="A21" s="4" t="inlineStr">
        <is>
          <t>Euro Commercial Paper Program | Maximum</t>
        </is>
      </c>
    </row>
    <row r="22">
      <c r="A22" s="3" t="inlineStr">
        <is>
          <t>Debt</t>
        </is>
      </c>
    </row>
    <row r="23">
      <c r="A23" s="4" t="inlineStr">
        <is>
          <t>Maturity term</t>
        </is>
      </c>
      <c r="B23" s="4" t="inlineStr">
        <is>
          <t>183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Long-Term Debt, U.S. Senior Notes (Details) - USD ($) $ / shares in Units, $ in Millions</t>
        </is>
      </c>
      <c r="B1" s="2" t="inlineStr">
        <is>
          <t>Sep. 14, 2021</t>
        </is>
      </c>
      <c r="C1" s="2" t="inlineStr">
        <is>
          <t>Apr. 01, 2020</t>
        </is>
      </c>
      <c r="D1" s="2" t="inlineStr">
        <is>
          <t>Feb. 20, 2020</t>
        </is>
      </c>
      <c r="E1" s="2" t="inlineStr">
        <is>
          <t>Sep. 11, 2019</t>
        </is>
      </c>
      <c r="F1" s="2" t="inlineStr">
        <is>
          <t>Sep. 10, 2019</t>
        </is>
      </c>
      <c r="G1" s="2" t="inlineStr">
        <is>
          <t>Jan. 09, 2019</t>
        </is>
      </c>
      <c r="H1" s="2" t="inlineStr">
        <is>
          <t>Jan. 31, 2019</t>
        </is>
      </c>
      <c r="I1" s="2" t="inlineStr">
        <is>
          <t>Dec. 31, 2021</t>
        </is>
      </c>
      <c r="J1" s="2" t="inlineStr">
        <is>
          <t>Dec. 31, 2020</t>
        </is>
      </c>
      <c r="K1" s="2" t="inlineStr">
        <is>
          <t>Dec. 31, 2019</t>
        </is>
      </c>
      <c r="L1" s="2" t="inlineStr">
        <is>
          <t>Nov. 01, 2021</t>
        </is>
      </c>
      <c r="M1" s="2" t="inlineStr">
        <is>
          <t>Aug. 16, 2021</t>
        </is>
      </c>
      <c r="N1" s="2" t="inlineStr">
        <is>
          <t>Sep. 04, 2019</t>
        </is>
      </c>
    </row>
    <row r="2">
      <c r="A2" s="3" t="inlineStr">
        <is>
          <t>Debt</t>
        </is>
      </c>
    </row>
    <row r="3">
      <c r="A3" s="4" t="inlineStr">
        <is>
          <t>Repayments of long-term debt</t>
        </is>
      </c>
      <c r="I3" s="7" t="n">
        <v>912.6</v>
      </c>
      <c r="J3" s="7" t="n">
        <v>404.4</v>
      </c>
      <c r="K3" s="7" t="n">
        <v>1111.5</v>
      </c>
    </row>
    <row r="4">
      <c r="A4" s="4" t="inlineStr">
        <is>
          <t>Premiums paid on early extinguishment of debt</t>
        </is>
      </c>
      <c r="I4" s="6" t="n">
        <v>0</v>
      </c>
      <c r="J4" s="6" t="n">
        <v>0</v>
      </c>
      <c r="K4" s="8" t="n">
        <v>13.4</v>
      </c>
    </row>
    <row r="5">
      <c r="A5" s="4" t="inlineStr">
        <is>
          <t>Gain (loss) on extinguishment of debt</t>
        </is>
      </c>
      <c r="I5" s="5" t="n">
        <v>0</v>
      </c>
      <c r="J5" s="5" t="n">
        <v>0</v>
      </c>
      <c r="K5" s="8" t="n">
        <v>-14.3</v>
      </c>
    </row>
    <row r="6">
      <c r="A6" s="4" t="inlineStr">
        <is>
          <t>Gain (loss) on extinguishment of debt, after tax</t>
        </is>
      </c>
      <c r="K6" s="7" t="n">
        <v>-12.5</v>
      </c>
    </row>
    <row r="7">
      <c r="A7" s="4" t="inlineStr">
        <is>
          <t>Gain (loss) on extinguishment of debt, per diluted share</t>
        </is>
      </c>
      <c r="K7" s="9" t="n">
        <v>-0.02</v>
      </c>
    </row>
    <row r="8">
      <c r="A8" s="4" t="inlineStr">
        <is>
          <t>Tender Offers [Member]</t>
        </is>
      </c>
    </row>
    <row r="9">
      <c r="A9" s="3" t="inlineStr">
        <is>
          <t>Debt</t>
        </is>
      </c>
    </row>
    <row r="10">
      <c r="A10" s="4" t="inlineStr">
        <is>
          <t>Total consideration for debt tender offers</t>
        </is>
      </c>
      <c r="E10" s="7" t="n">
        <v>368.8</v>
      </c>
    </row>
    <row r="11">
      <c r="A11" s="4" t="inlineStr">
        <is>
          <t>Premiums paid on early extinguishment of debt</t>
        </is>
      </c>
      <c r="E11" s="8" t="n">
        <v>13.4</v>
      </c>
    </row>
    <row r="12">
      <c r="A12" s="4" t="inlineStr">
        <is>
          <t>U.S. Senior Notes</t>
        </is>
      </c>
    </row>
    <row r="13">
      <c r="A13" s="3" t="inlineStr">
        <is>
          <t>Debt</t>
        </is>
      </c>
    </row>
    <row r="14">
      <c r="A14" s="4" t="inlineStr">
        <is>
          <t>Redemption price as a percentage of principal amount</t>
        </is>
      </c>
      <c r="I14" s="4" t="inlineStr">
        <is>
          <t>100.00%</t>
        </is>
      </c>
    </row>
    <row r="15">
      <c r="A15" s="4" t="inlineStr">
        <is>
          <t>2.20% Senior Notes due April 2020</t>
        </is>
      </c>
    </row>
    <row r="16">
      <c r="A16" s="3" t="inlineStr">
        <is>
          <t>Debt</t>
        </is>
      </c>
    </row>
    <row r="17">
      <c r="A17" s="4" t="inlineStr">
        <is>
          <t>Stated interest rate (as a percent)</t>
        </is>
      </c>
      <c r="C17" s="4" t="inlineStr">
        <is>
          <t>2.20%</t>
        </is>
      </c>
    </row>
    <row r="18">
      <c r="A18" s="4" t="inlineStr">
        <is>
          <t>Repayments of long-term debt</t>
        </is>
      </c>
      <c r="C18" s="5" t="n">
        <v>400</v>
      </c>
    </row>
    <row r="19">
      <c r="A19" s="4" t="inlineStr">
        <is>
          <t>2.55% Senior Notes</t>
        </is>
      </c>
    </row>
    <row r="20">
      <c r="A20" s="3" t="inlineStr">
        <is>
          <t>Debt</t>
        </is>
      </c>
    </row>
    <row r="21">
      <c r="A21" s="4" t="inlineStr">
        <is>
          <t>Stated interest rate (as a percent)</t>
        </is>
      </c>
      <c r="H21" s="4" t="inlineStr">
        <is>
          <t>2.55%</t>
        </is>
      </c>
    </row>
    <row r="22">
      <c r="A22" s="4" t="inlineStr">
        <is>
          <t>Repayments of long-term debt</t>
        </is>
      </c>
      <c r="H22" s="5" t="n">
        <v>750</v>
      </c>
    </row>
    <row r="23">
      <c r="A23" s="4" t="inlineStr">
        <is>
          <t>4.350% Senior Notes due June 2029</t>
        </is>
      </c>
    </row>
    <row r="24">
      <c r="A24" s="3" t="inlineStr">
        <is>
          <t>Debt</t>
        </is>
      </c>
    </row>
    <row r="25">
      <c r="A25" s="4" t="inlineStr">
        <is>
          <t>Redemption price as a percentage of principal amount</t>
        </is>
      </c>
      <c r="G25" s="4" t="inlineStr">
        <is>
          <t>100.00%</t>
        </is>
      </c>
    </row>
    <row r="26">
      <c r="A26" s="4" t="inlineStr">
        <is>
          <t>Debt instrument, principal amount</t>
        </is>
      </c>
      <c r="G26" s="5" t="n">
        <v>500</v>
      </c>
    </row>
    <row r="27">
      <c r="A27" s="4" t="inlineStr">
        <is>
          <t>Stated interest rate (as a percent)</t>
        </is>
      </c>
      <c r="G27" s="4" t="inlineStr">
        <is>
          <t>4.35%</t>
        </is>
      </c>
      <c r="I27" s="4" t="inlineStr">
        <is>
          <t>4.35%</t>
        </is>
      </c>
      <c r="J27" s="4" t="inlineStr">
        <is>
          <t>4.35%</t>
        </is>
      </c>
    </row>
    <row r="28">
      <c r="A28" s="4" t="inlineStr">
        <is>
          <t>Debt instrument, face amount, net of discount (as a percent)</t>
        </is>
      </c>
      <c r="G28" s="4" t="inlineStr">
        <is>
          <t>99.904%</t>
        </is>
      </c>
    </row>
    <row r="29">
      <c r="A29" s="4" t="inlineStr">
        <is>
          <t>Debt maturity date</t>
        </is>
      </c>
      <c r="I29" s="4" t="inlineStr">
        <is>
          <t>Jun. 1,
		2029</t>
        </is>
      </c>
    </row>
    <row r="30">
      <c r="A30" s="4" t="inlineStr">
        <is>
          <t>2.800% Senior Notes due February 2030</t>
        </is>
      </c>
    </row>
    <row r="31">
      <c r="A31" s="3" t="inlineStr">
        <is>
          <t>Debt</t>
        </is>
      </c>
    </row>
    <row r="32">
      <c r="A32" s="4" t="inlineStr">
        <is>
          <t>Redemption price as a percentage of principal amount</t>
        </is>
      </c>
      <c r="F32" s="4" t="inlineStr">
        <is>
          <t>100.00%</t>
        </is>
      </c>
    </row>
    <row r="33">
      <c r="A33" s="4" t="inlineStr">
        <is>
          <t>Debt instrument, principal amount</t>
        </is>
      </c>
      <c r="F33" s="5" t="n">
        <v>900</v>
      </c>
    </row>
    <row r="34">
      <c r="A34" s="4" t="inlineStr">
        <is>
          <t>Stated interest rate (as a percent)</t>
        </is>
      </c>
      <c r="F34" s="4" t="inlineStr">
        <is>
          <t>2.80%</t>
        </is>
      </c>
      <c r="I34" s="4" t="inlineStr">
        <is>
          <t>2.80%</t>
        </is>
      </c>
      <c r="J34" s="4" t="inlineStr">
        <is>
          <t>2.80%</t>
        </is>
      </c>
    </row>
    <row r="35">
      <c r="A35" s="4" t="inlineStr">
        <is>
          <t>Debt instrument, face amount, net of discount (as a percent)</t>
        </is>
      </c>
      <c r="F35" s="4" t="inlineStr">
        <is>
          <t>99.92%</t>
        </is>
      </c>
    </row>
    <row r="36">
      <c r="A36" s="4" t="inlineStr">
        <is>
          <t>Debt maturity date</t>
        </is>
      </c>
      <c r="I36" s="4" t="inlineStr">
        <is>
          <t>Feb. 15,
		2030</t>
        </is>
      </c>
    </row>
    <row r="37">
      <c r="A37" s="4" t="inlineStr">
        <is>
          <t>3.125% Senior Notes Due September 2021 and 4.00% Senior Notes due February 2022 [Member] | Tender Offers [Member]</t>
        </is>
      </c>
    </row>
    <row r="38">
      <c r="A38" s="3" t="inlineStr">
        <is>
          <t>Debt</t>
        </is>
      </c>
    </row>
    <row r="39">
      <c r="A39" s="4" t="inlineStr">
        <is>
          <t>Accrued interest</t>
        </is>
      </c>
      <c r="E39" s="7" t="n">
        <v>3.1</v>
      </c>
    </row>
    <row r="40">
      <c r="A40" s="4" t="inlineStr">
        <is>
          <t>3.125% Senior Notes due September 2021</t>
        </is>
      </c>
    </row>
    <row r="41">
      <c r="A41" s="3" t="inlineStr">
        <is>
          <t>Debt</t>
        </is>
      </c>
    </row>
    <row r="42">
      <c r="A42" s="4" t="inlineStr">
        <is>
          <t>Debt instrument, principal amount</t>
        </is>
      </c>
      <c r="M42" s="7" t="n">
        <v>227.7</v>
      </c>
    </row>
    <row r="43">
      <c r="A43" s="4" t="inlineStr">
        <is>
          <t>Stated interest rate (as a percent)</t>
        </is>
      </c>
      <c r="J43" s="4" t="inlineStr">
        <is>
          <t>3.125%</t>
        </is>
      </c>
      <c r="M43" s="4" t="inlineStr">
        <is>
          <t>3.125%</t>
        </is>
      </c>
    </row>
    <row r="44">
      <c r="A44" s="4" t="inlineStr">
        <is>
          <t>3.125% Senior Notes due September 2021 | Tender Offers [Member]</t>
        </is>
      </c>
    </row>
    <row r="45">
      <c r="A45" s="3" t="inlineStr">
        <is>
          <t>Debt</t>
        </is>
      </c>
    </row>
    <row r="46">
      <c r="A46" s="4" t="inlineStr">
        <is>
          <t>Redemption price as a percentage of principal amount</t>
        </is>
      </c>
      <c r="E46" s="4" t="inlineStr">
        <is>
          <t>101.90%</t>
        </is>
      </c>
    </row>
    <row r="47">
      <c r="A47" s="4" t="inlineStr">
        <is>
          <t>Debt instrument, principal amount</t>
        </is>
      </c>
      <c r="N47" s="5" t="n">
        <v>375</v>
      </c>
    </row>
    <row r="48">
      <c r="A48" s="4" t="inlineStr">
        <is>
          <t>Senior Note principal redeemed</t>
        </is>
      </c>
      <c r="E48" s="7" t="n">
        <v>147.3</v>
      </c>
    </row>
    <row r="49">
      <c r="A49" s="4" t="inlineStr">
        <is>
          <t>4.00% Senior Notes due February 2022</t>
        </is>
      </c>
    </row>
    <row r="50">
      <c r="A50" s="3" t="inlineStr">
        <is>
          <t>Debt</t>
        </is>
      </c>
    </row>
    <row r="51">
      <c r="A51" s="4" t="inlineStr">
        <is>
          <t>Debt instrument, principal amount</t>
        </is>
      </c>
      <c r="L51" s="5" t="n">
        <v>295</v>
      </c>
    </row>
    <row r="52">
      <c r="A52" s="4" t="inlineStr">
        <is>
          <t>Stated interest rate (as a percent)</t>
        </is>
      </c>
      <c r="J52" s="4" t="inlineStr">
        <is>
          <t>4.00%</t>
        </is>
      </c>
      <c r="L52" s="4" t="inlineStr">
        <is>
          <t>4.00%</t>
        </is>
      </c>
    </row>
    <row r="53">
      <c r="A53" s="4" t="inlineStr">
        <is>
          <t>4.00% Senior Notes due February 2022 | Tender Offers [Member]</t>
        </is>
      </c>
    </row>
    <row r="54">
      <c r="A54" s="3" t="inlineStr">
        <is>
          <t>Debt</t>
        </is>
      </c>
    </row>
    <row r="55">
      <c r="A55" s="4" t="inlineStr">
        <is>
          <t>Redemption price as a percentage of principal amount</t>
        </is>
      </c>
      <c r="E55" s="4" t="inlineStr">
        <is>
          <t>104.50%</t>
        </is>
      </c>
    </row>
    <row r="56">
      <c r="A56" s="4" t="inlineStr">
        <is>
          <t>Debt instrument, principal amount</t>
        </is>
      </c>
      <c r="N56" s="5" t="n">
        <v>500</v>
      </c>
    </row>
    <row r="57">
      <c r="A57" s="4" t="inlineStr">
        <is>
          <t>Senior Note principal redeemed</t>
        </is>
      </c>
      <c r="E57" s="5" t="n">
        <v>205</v>
      </c>
    </row>
    <row r="58">
      <c r="A58" s="4" t="inlineStr">
        <is>
          <t>3.20% Senior Notes due April 2024</t>
        </is>
      </c>
    </row>
    <row r="59">
      <c r="A59" s="3" t="inlineStr">
        <is>
          <t>Debt</t>
        </is>
      </c>
    </row>
    <row r="60">
      <c r="A60" s="4" t="inlineStr">
        <is>
          <t>Stated interest rate (as a percent)</t>
        </is>
      </c>
      <c r="I60" s="4" t="inlineStr">
        <is>
          <t>3.20%</t>
        </is>
      </c>
      <c r="J60" s="4" t="inlineStr">
        <is>
          <t>3.20%</t>
        </is>
      </c>
    </row>
    <row r="61">
      <c r="A61" s="4" t="inlineStr">
        <is>
          <t>2.05% Senior Notes due March 2025</t>
        </is>
      </c>
    </row>
    <row r="62">
      <c r="A62" s="3" t="inlineStr">
        <is>
          <t>Debt</t>
        </is>
      </c>
    </row>
    <row r="63">
      <c r="A63" s="4" t="inlineStr">
        <is>
          <t>Redemption price as a percentage of principal amount</t>
        </is>
      </c>
      <c r="D63" s="4" t="inlineStr">
        <is>
          <t>100.00%</t>
        </is>
      </c>
    </row>
    <row r="64">
      <c r="A64" s="4" t="inlineStr">
        <is>
          <t>Debt instrument, principal amount</t>
        </is>
      </c>
      <c r="D64" s="5" t="n">
        <v>400</v>
      </c>
    </row>
    <row r="65">
      <c r="A65" s="4" t="inlineStr">
        <is>
          <t>Stated interest rate (as a percent)</t>
        </is>
      </c>
      <c r="D65" s="4" t="inlineStr">
        <is>
          <t>2.05%</t>
        </is>
      </c>
      <c r="I65" s="4" t="inlineStr">
        <is>
          <t>2.05%</t>
        </is>
      </c>
      <c r="J65" s="4" t="inlineStr">
        <is>
          <t>2.05%</t>
        </is>
      </c>
    </row>
    <row r="66">
      <c r="A66" s="4" t="inlineStr">
        <is>
          <t>Debt instrument, face amount, net of discount (as a percent)</t>
        </is>
      </c>
      <c r="D66" s="4" t="inlineStr">
        <is>
          <t>99.829%</t>
        </is>
      </c>
    </row>
    <row r="67">
      <c r="A67" s="4" t="inlineStr">
        <is>
          <t>Debt maturity date</t>
        </is>
      </c>
      <c r="I67" s="4" t="inlineStr">
        <is>
          <t>Mar. 1,
		2025</t>
        </is>
      </c>
    </row>
    <row r="68">
      <c r="A68" s="4" t="inlineStr">
        <is>
          <t>2.200% Senior Notes due September 2031</t>
        </is>
      </c>
    </row>
    <row r="69">
      <c r="A69" s="3" t="inlineStr">
        <is>
          <t>Debt</t>
        </is>
      </c>
    </row>
    <row r="70">
      <c r="A70" s="4" t="inlineStr">
        <is>
          <t>Redemption price as a percentage of principal amount</t>
        </is>
      </c>
      <c r="B70" s="4" t="inlineStr">
        <is>
          <t>100.00%</t>
        </is>
      </c>
    </row>
    <row r="71">
      <c r="A71" s="4" t="inlineStr">
        <is>
          <t>Debt instrument, principal amount</t>
        </is>
      </c>
      <c r="B71" s="5" t="n">
        <v>750</v>
      </c>
    </row>
    <row r="72">
      <c r="A72" s="4" t="inlineStr">
        <is>
          <t>Stated interest rate (as a percent)</t>
        </is>
      </c>
      <c r="B72" s="4" t="inlineStr">
        <is>
          <t>2.20%</t>
        </is>
      </c>
      <c r="I72" s="4" t="inlineStr">
        <is>
          <t>2.20%</t>
        </is>
      </c>
    </row>
    <row r="73">
      <c r="A73" s="4" t="inlineStr">
        <is>
          <t>Debt instrument, face amount, net of discount (as a percent)</t>
        </is>
      </c>
      <c r="B73" s="4" t="inlineStr">
        <is>
          <t>99.634%</t>
        </is>
      </c>
    </row>
    <row r="74">
      <c r="A74" s="4" t="inlineStr">
        <is>
          <t>Debt maturity date</t>
        </is>
      </c>
      <c r="I74" s="4" t="inlineStr">
        <is>
          <t>Sep. 15,
		203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0" customWidth="1" min="2" max="2"/>
    <col width="21" customWidth="1" min="3" max="3"/>
    <col width="15" customWidth="1" min="4" max="4"/>
    <col width="20" customWidth="1" min="5" max="5"/>
    <col width="21" customWidth="1" min="6" max="6"/>
  </cols>
  <sheetData>
    <row r="1">
      <c r="A1" s="1" t="inlineStr">
        <is>
          <t>Long-Term Debt, Euro Senior Notes (Details) € in Millions, $ in Millions</t>
        </is>
      </c>
      <c r="B1" s="2" t="inlineStr">
        <is>
          <t>May 04, 2020USD ($)</t>
        </is>
      </c>
      <c r="C1" s="2" t="inlineStr">
        <is>
          <t>Oct. 08, 2018USD ($)</t>
        </is>
      </c>
      <c r="D1" s="2" t="inlineStr">
        <is>
          <t>Dec. 31, 2021</t>
        </is>
      </c>
      <c r="E1" s="2" t="inlineStr">
        <is>
          <t>May 04, 2020EUR (€)</t>
        </is>
      </c>
      <c r="F1" s="2" t="inlineStr">
        <is>
          <t>Oct. 08, 2018EUR (€)</t>
        </is>
      </c>
    </row>
    <row r="2">
      <c r="A2" s="4" t="inlineStr">
        <is>
          <t>0.750% Euro Senior Notes Due May 2026 [Member]</t>
        </is>
      </c>
    </row>
    <row r="3">
      <c r="A3" s="3" t="inlineStr">
        <is>
          <t>Debt</t>
        </is>
      </c>
    </row>
    <row r="4">
      <c r="A4" s="4" t="inlineStr">
        <is>
          <t>Debt instrument, principal amount</t>
        </is>
      </c>
      <c r="B4" s="7" t="n">
        <v>545.4</v>
      </c>
      <c r="E4" s="12" t="n">
        <v>500</v>
      </c>
    </row>
    <row r="5">
      <c r="A5" s="4" t="inlineStr">
        <is>
          <t>Stated interest rate (as a percent)</t>
        </is>
      </c>
      <c r="B5" s="4" t="inlineStr">
        <is>
          <t>0.75%</t>
        </is>
      </c>
      <c r="E5" s="4" t="inlineStr">
        <is>
          <t>0.75%</t>
        </is>
      </c>
    </row>
    <row r="6">
      <c r="A6" s="4" t="inlineStr">
        <is>
          <t>Debt maturity date</t>
        </is>
      </c>
      <c r="D6" s="4" t="inlineStr">
        <is>
          <t>May 4,
		2026</t>
        </is>
      </c>
    </row>
    <row r="7">
      <c r="A7" s="4" t="inlineStr">
        <is>
          <t>Debt instrument, face amount, net of discount (as a percent)</t>
        </is>
      </c>
      <c r="B7" s="4" t="inlineStr">
        <is>
          <t>99.563%</t>
        </is>
      </c>
      <c r="E7" s="4" t="inlineStr">
        <is>
          <t>99.563%</t>
        </is>
      </c>
    </row>
    <row r="8">
      <c r="A8" s="4" t="inlineStr">
        <is>
          <t>Redemption price as a percentage of principal amount</t>
        </is>
      </c>
      <c r="B8" s="4" t="inlineStr">
        <is>
          <t>100.00%</t>
        </is>
      </c>
    </row>
    <row r="9">
      <c r="A9" s="4" t="inlineStr">
        <is>
          <t>2.000% Euro Senior Notes due October 2028 [Member]</t>
        </is>
      </c>
    </row>
    <row r="10">
      <c r="A10" s="3" t="inlineStr">
        <is>
          <t>Debt</t>
        </is>
      </c>
    </row>
    <row r="11">
      <c r="A11" s="4" t="inlineStr">
        <is>
          <t>Debt instrument, principal amount</t>
        </is>
      </c>
      <c r="C11" s="7" t="n">
        <v>574.6</v>
      </c>
      <c r="F11" s="12" t="n">
        <v>500</v>
      </c>
    </row>
    <row r="12">
      <c r="A12" s="4" t="inlineStr">
        <is>
          <t>Stated interest rate (as a percent)</t>
        </is>
      </c>
      <c r="C12" s="4" t="inlineStr">
        <is>
          <t>2.00%</t>
        </is>
      </c>
      <c r="F12" s="4" t="inlineStr">
        <is>
          <t>2.00%</t>
        </is>
      </c>
    </row>
    <row r="13">
      <c r="A13" s="4" t="inlineStr">
        <is>
          <t>Debt maturity date</t>
        </is>
      </c>
      <c r="D13" s="4" t="inlineStr">
        <is>
          <t>Oct. 8,
		2028</t>
        </is>
      </c>
    </row>
    <row r="14">
      <c r="A14" s="4" t="inlineStr">
        <is>
          <t>Debt instrument, face amount, net of discount (as a percent)</t>
        </is>
      </c>
      <c r="C14" s="4" t="inlineStr">
        <is>
          <t>99.498%</t>
        </is>
      </c>
      <c r="F14" s="4" t="inlineStr">
        <is>
          <t>99.498%</t>
        </is>
      </c>
    </row>
    <row r="15">
      <c r="A15" s="4" t="inlineStr">
        <is>
          <t>Redemption price as a percentage of principal amount</t>
        </is>
      </c>
      <c r="C15"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ong-Term Debt, Debt Maturity (Details) $ in Millions</t>
        </is>
      </c>
      <c r="B1" s="2" t="inlineStr">
        <is>
          <t>Dec. 31, 2021USD ($)</t>
        </is>
      </c>
    </row>
    <row r="2">
      <c r="A2" s="3" t="inlineStr">
        <is>
          <t>Maturity of the Company's long-term debt over each of the next five years</t>
        </is>
      </c>
    </row>
    <row r="3">
      <c r="A3" s="4" t="inlineStr">
        <is>
          <t>2022</t>
        </is>
      </c>
      <c r="B3" s="5" t="n">
        <v>4</v>
      </c>
    </row>
    <row r="4">
      <c r="A4" s="4" t="inlineStr">
        <is>
          <t>2023</t>
        </is>
      </c>
      <c r="B4" s="8" t="n">
        <v>1.1</v>
      </c>
    </row>
    <row r="5">
      <c r="A5" s="4" t="inlineStr">
        <is>
          <t>2024</t>
        </is>
      </c>
      <c r="B5" s="8" t="n">
        <v>350.1</v>
      </c>
    </row>
    <row r="6">
      <c r="A6" s="4" t="inlineStr">
        <is>
          <t>2025</t>
        </is>
      </c>
      <c r="B6" s="8" t="n">
        <v>400.4</v>
      </c>
    </row>
    <row r="7">
      <c r="A7" s="4" t="inlineStr">
        <is>
          <t>2026</t>
        </is>
      </c>
      <c r="B7" s="8" t="n">
        <v>1362.6</v>
      </c>
    </row>
    <row r="8">
      <c r="A8" s="4" t="inlineStr">
        <is>
          <t>Thereafter</t>
        </is>
      </c>
      <c r="B8" s="8" t="n">
        <v>2712.4</v>
      </c>
    </row>
    <row r="9">
      <c r="A9" s="4" t="inlineStr">
        <is>
          <t>Debt (exclusive of unamortized deferred debt issuance costs)</t>
        </is>
      </c>
      <c r="B9" s="7" t="n">
        <v>483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Letter of Credit (Details) - Uncommitted standby letter of credit facility $ in Millions</t>
        </is>
      </c>
      <c r="B1" s="2" t="inlineStr">
        <is>
          <t>Dec. 31, 2021USD ($)</t>
        </is>
      </c>
    </row>
    <row r="2">
      <c r="A2" s="3" t="inlineStr">
        <is>
          <t>Debt</t>
        </is>
      </c>
    </row>
    <row r="3">
      <c r="A3" s="4" t="inlineStr">
        <is>
          <t>Standby letter of credit capacity</t>
        </is>
      </c>
      <c r="B3" s="7" t="n">
        <v>53.8</v>
      </c>
    </row>
    <row r="4">
      <c r="A4" s="4" t="inlineStr">
        <is>
          <t>Letter of credit issued</t>
        </is>
      </c>
      <c r="B4" s="7" t="n">
        <v>3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Details) $ in Millions</t>
        </is>
      </c>
      <c r="B1" s="2" t="inlineStr">
        <is>
          <t>Dec. 31, 2021USD ($)contract</t>
        </is>
      </c>
      <c r="C1" s="2" t="inlineStr">
        <is>
          <t>Dec. 31, 2020USD ($)</t>
        </is>
      </c>
    </row>
    <row r="2">
      <c r="A2" s="3" t="inlineStr">
        <is>
          <t>Fair value of assets and liabilities measured on recurring basis</t>
        </is>
      </c>
    </row>
    <row r="3">
      <c r="A3" s="4" t="inlineStr">
        <is>
          <t>Current assets held for sale</t>
        </is>
      </c>
      <c r="B3" s="5" t="n">
        <v>0</v>
      </c>
    </row>
    <row r="4">
      <c r="A4" s="4" t="inlineStr">
        <is>
          <t>Current liabilities held for sale</t>
        </is>
      </c>
      <c r="B4" s="5" t="n">
        <v>0</v>
      </c>
    </row>
    <row r="5">
      <c r="A5" s="4" t="inlineStr">
        <is>
          <t>Cash Flow Hedging</t>
        </is>
      </c>
    </row>
    <row r="6">
      <c r="A6" s="3" t="inlineStr">
        <is>
          <t>Fair value of assets and liabilities measured on recurring basis</t>
        </is>
      </c>
    </row>
    <row r="7">
      <c r="A7" s="4" t="inlineStr">
        <is>
          <t>Number of forward contracts | contract</t>
        </is>
      </c>
      <c r="B7" s="6" t="n">
        <v>1</v>
      </c>
    </row>
    <row r="8">
      <c r="A8" s="4" t="inlineStr">
        <is>
          <t>Fair value measurements recurring basis</t>
        </is>
      </c>
    </row>
    <row r="9">
      <c r="A9" s="3" t="inlineStr">
        <is>
          <t>Fair value of assets and liabilities measured on recurring basis</t>
        </is>
      </c>
    </row>
    <row r="10">
      <c r="A10" s="4" t="inlineStr">
        <is>
          <t>Short-term investments</t>
        </is>
      </c>
      <c r="B10" s="7" t="n">
        <v>44.3</v>
      </c>
      <c r="C10" s="7" t="n">
        <v>36.1</v>
      </c>
    </row>
    <row r="11">
      <c r="A11" s="4" t="inlineStr">
        <is>
          <t>Forward contracts</t>
        </is>
      </c>
      <c r="B11" s="8" t="n">
        <v>-0.4</v>
      </c>
      <c r="C11" s="8" t="n">
        <v>-2.7</v>
      </c>
    </row>
    <row r="12">
      <c r="A12" s="4" t="inlineStr">
        <is>
          <t>Redeemable noncontrolling interest</t>
        </is>
      </c>
      <c r="B12" s="6" t="n">
        <v>-19</v>
      </c>
    </row>
    <row r="13">
      <c r="A13" s="4" t="inlineStr">
        <is>
          <t>Total asset</t>
        </is>
      </c>
      <c r="B13" s="8" t="n">
        <v>24.9</v>
      </c>
      <c r="C13" s="8" t="n">
        <v>33.4</v>
      </c>
    </row>
    <row r="14">
      <c r="A14" s="4" t="inlineStr">
        <is>
          <t>Fair value measurements recurring basis | Quoted Prices in Active Markets for Identical Assets (Level 1)</t>
        </is>
      </c>
    </row>
    <row r="15">
      <c r="A15" s="3" t="inlineStr">
        <is>
          <t>Fair value of assets and liabilities measured on recurring basis</t>
        </is>
      </c>
    </row>
    <row r="16">
      <c r="A16" s="4" t="inlineStr">
        <is>
          <t>Short-term investments</t>
        </is>
      </c>
      <c r="B16" s="8" t="n">
        <v>44.3</v>
      </c>
      <c r="C16" s="8" t="n">
        <v>36.1</v>
      </c>
    </row>
    <row r="17">
      <c r="A17" s="4" t="inlineStr">
        <is>
          <t>Forward contracts</t>
        </is>
      </c>
      <c r="B17" s="6" t="n">
        <v>0</v>
      </c>
      <c r="C17" s="6" t="n">
        <v>0</v>
      </c>
    </row>
    <row r="18">
      <c r="A18" s="4" t="inlineStr">
        <is>
          <t>Redeemable noncontrolling interest</t>
        </is>
      </c>
      <c r="B18" s="6" t="n">
        <v>0</v>
      </c>
    </row>
    <row r="19">
      <c r="A19" s="4" t="inlineStr">
        <is>
          <t>Total asset</t>
        </is>
      </c>
      <c r="B19" s="8" t="n">
        <v>44.3</v>
      </c>
      <c r="C19" s="8" t="n">
        <v>36.1</v>
      </c>
    </row>
    <row r="20">
      <c r="A20" s="4" t="inlineStr">
        <is>
          <t>Fair value measurements recurring basis | Significant Observable Inputs (Level 2)</t>
        </is>
      </c>
    </row>
    <row r="21">
      <c r="A21" s="3" t="inlineStr">
        <is>
          <t>Fair value of assets and liabilities measured on recurring basis</t>
        </is>
      </c>
    </row>
    <row r="22">
      <c r="A22" s="4" t="inlineStr">
        <is>
          <t>Short-term investments</t>
        </is>
      </c>
      <c r="B22" s="6" t="n">
        <v>0</v>
      </c>
      <c r="C22" s="6" t="n">
        <v>0</v>
      </c>
    </row>
    <row r="23">
      <c r="A23" s="4" t="inlineStr">
        <is>
          <t>Forward contracts</t>
        </is>
      </c>
      <c r="B23" s="8" t="n">
        <v>-0.4</v>
      </c>
      <c r="C23" s="8" t="n">
        <v>-2.7</v>
      </c>
    </row>
    <row r="24">
      <c r="A24" s="4" t="inlineStr">
        <is>
          <t>Redeemable noncontrolling interest</t>
        </is>
      </c>
      <c r="B24" s="6" t="n">
        <v>0</v>
      </c>
    </row>
    <row r="25">
      <c r="A25" s="4" t="inlineStr">
        <is>
          <t>Total liability</t>
        </is>
      </c>
      <c r="B25" s="8" t="n">
        <v>-0.4</v>
      </c>
      <c r="C25" s="8" t="n">
        <v>-2.7</v>
      </c>
    </row>
    <row r="26">
      <c r="A26" s="4" t="inlineStr">
        <is>
          <t>Fair value measurements recurring basis | Significant Unobservable Inputs (Level 3)</t>
        </is>
      </c>
    </row>
    <row r="27">
      <c r="A27" s="3" t="inlineStr">
        <is>
          <t>Fair value of assets and liabilities measured on recurring basis</t>
        </is>
      </c>
    </row>
    <row r="28">
      <c r="A28" s="4" t="inlineStr">
        <is>
          <t>Short-term investments</t>
        </is>
      </c>
      <c r="B28" s="6" t="n">
        <v>0</v>
      </c>
      <c r="C28" s="6" t="n">
        <v>0</v>
      </c>
    </row>
    <row r="29">
      <c r="A29" s="4" t="inlineStr">
        <is>
          <t>Forward contracts</t>
        </is>
      </c>
      <c r="B29" s="6" t="n">
        <v>0</v>
      </c>
      <c r="C29" s="6" t="n">
        <v>0</v>
      </c>
    </row>
    <row r="30">
      <c r="A30" s="4" t="inlineStr">
        <is>
          <t>Redeemable noncontrolling interest</t>
        </is>
      </c>
      <c r="B30" s="6" t="n">
        <v>-19</v>
      </c>
    </row>
    <row r="31">
      <c r="A31" s="4" t="inlineStr">
        <is>
          <t>Total liability</t>
        </is>
      </c>
      <c r="B31" s="5" t="n">
        <v>-19</v>
      </c>
      <c r="C3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tax Income and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from continuing operations before income taxes:</t>
        </is>
      </c>
    </row>
    <row r="4">
      <c r="A4" s="4" t="inlineStr">
        <is>
          <t>United States</t>
        </is>
      </c>
      <c r="B4" s="7" t="n">
        <v>407.3</v>
      </c>
      <c r="C4" s="7" t="n">
        <v>310.3</v>
      </c>
      <c r="D4" s="7" t="n">
        <v>318.6</v>
      </c>
    </row>
    <row r="5">
      <c r="A5" s="4" t="inlineStr">
        <is>
          <t>Foreign</t>
        </is>
      </c>
      <c r="B5" s="8" t="n">
        <v>1581.9</v>
      </c>
      <c r="C5" s="8" t="n">
        <v>1216.3</v>
      </c>
      <c r="D5" s="8" t="n">
        <v>1177.3</v>
      </c>
    </row>
    <row r="6">
      <c r="A6" s="4" t="inlineStr">
        <is>
          <t>Income from continuing operations before income taxes</t>
        </is>
      </c>
      <c r="B6" s="8" t="n">
        <v>1989.2</v>
      </c>
      <c r="C6" s="8" t="n">
        <v>1526.6</v>
      </c>
      <c r="D6" s="8" t="n">
        <v>1495.9</v>
      </c>
    </row>
    <row r="7">
      <c r="A7" s="3" t="inlineStr">
        <is>
          <t>Current tax provision (benefit):</t>
        </is>
      </c>
    </row>
    <row r="8">
      <c r="A8" s="4" t="inlineStr">
        <is>
          <t>United States</t>
        </is>
      </c>
      <c r="B8" s="8" t="n">
        <v>86.8</v>
      </c>
      <c r="C8" s="8" t="n">
        <v>-5.7</v>
      </c>
      <c r="D8" s="8" t="n">
        <v>22.9</v>
      </c>
    </row>
    <row r="9">
      <c r="A9" s="4" t="inlineStr">
        <is>
          <t>Foreign</t>
        </is>
      </c>
      <c r="B9" s="8" t="n">
        <v>351.9</v>
      </c>
      <c r="C9" s="8" t="n">
        <v>288.2</v>
      </c>
      <c r="D9" s="8" t="n">
        <v>293.8</v>
      </c>
    </row>
    <row r="10">
      <c r="A10" s="4" t="inlineStr">
        <is>
          <t>Provision for income taxes, current</t>
        </is>
      </c>
      <c r="B10" s="8" t="n">
        <v>438.7</v>
      </c>
      <c r="C10" s="8" t="n">
        <v>282.5</v>
      </c>
      <c r="D10" s="8" t="n">
        <v>316.7</v>
      </c>
    </row>
    <row r="11">
      <c r="A11" s="3" t="inlineStr">
        <is>
          <t>Deferred tax provision (benefit):</t>
        </is>
      </c>
    </row>
    <row r="12">
      <c r="A12" s="4" t="inlineStr">
        <is>
          <t>United States</t>
        </is>
      </c>
      <c r="B12" s="8" t="n">
        <v>-35.4</v>
      </c>
      <c r="C12" s="6" t="n">
        <v>43</v>
      </c>
      <c r="D12" s="8" t="n">
        <v>35.8</v>
      </c>
    </row>
    <row r="13">
      <c r="A13" s="4" t="inlineStr">
        <is>
          <t>Foreign</t>
        </is>
      </c>
      <c r="B13" s="8" t="n">
        <v>5.8</v>
      </c>
      <c r="C13" s="8" t="n">
        <v>-12.2</v>
      </c>
      <c r="D13" s="8" t="n">
        <v>-20.6</v>
      </c>
    </row>
    <row r="14">
      <c r="A14" s="4" t="inlineStr">
        <is>
          <t>Provision for income taxes, deferred</t>
        </is>
      </c>
      <c r="B14" s="8" t="n">
        <v>-29.6</v>
      </c>
      <c r="C14" s="8" t="n">
        <v>30.8</v>
      </c>
      <c r="D14" s="8" t="n">
        <v>15.2</v>
      </c>
    </row>
    <row r="15">
      <c r="A15" s="4" t="inlineStr">
        <is>
          <t>Provision for income taxes</t>
        </is>
      </c>
      <c r="B15" s="7" t="n">
        <v>409.1</v>
      </c>
      <c r="C15" s="7" t="n">
        <v>313.3</v>
      </c>
      <c r="D15" s="7" t="n">
        <v>33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onsolidated Balance Sheets</t>
        </is>
      </c>
    </row>
    <row r="3">
      <c r="A3" s="4" t="inlineStr">
        <is>
          <t>Allowance for doubtful accounts</t>
        </is>
      </c>
      <c r="B3" s="7" t="n">
        <v>43.5</v>
      </c>
      <c r="C3" s="7" t="n">
        <v>44.8</v>
      </c>
    </row>
    <row r="4">
      <c r="A4" s="4" t="inlineStr">
        <is>
          <t>Class A Common Stock, par value (in dollars per share)</t>
        </is>
      </c>
      <c r="B4" s="11" t="n">
        <v>0.001</v>
      </c>
      <c r="C4" s="11" t="n">
        <v>0.001</v>
      </c>
    </row>
    <row r="5">
      <c r="A5" s="4" t="inlineStr">
        <is>
          <t>Common stock shares authorized</t>
        </is>
      </c>
      <c r="B5" s="6" t="n">
        <v>2000000000</v>
      </c>
      <c r="C5" s="6" t="n">
        <v>1000000000</v>
      </c>
    </row>
    <row r="6">
      <c r="A6" s="4" t="inlineStr">
        <is>
          <t>Class A Common Stock, shares issued</t>
        </is>
      </c>
      <c r="B6" s="6" t="n">
        <v>600700000</v>
      </c>
      <c r="C6" s="6" t="n">
        <v>600700000</v>
      </c>
    </row>
    <row r="7">
      <c r="A7" s="4" t="inlineStr">
        <is>
          <t>Class A Common Stock, shares outstanding</t>
        </is>
      </c>
      <c r="B7" s="6" t="n">
        <v>599100000</v>
      </c>
      <c r="C7" s="6" t="n">
        <v>598700000</v>
      </c>
    </row>
    <row r="8">
      <c r="A8" s="4" t="inlineStr">
        <is>
          <t>Treasury stock, shares</t>
        </is>
      </c>
      <c r="B8" s="6" t="n">
        <v>1600000</v>
      </c>
      <c r="C8" s="6" t="n">
        <v>2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2017 Tax Cuts and Jobs Act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 statutory federal tax rate (as a percent)</t>
        </is>
      </c>
      <c r="B4" s="4" t="inlineStr">
        <is>
          <t>21.00%</t>
        </is>
      </c>
      <c r="C4" s="4" t="inlineStr">
        <is>
          <t>21.00%</t>
        </is>
      </c>
      <c r="D4" s="4" t="inlineStr">
        <is>
          <t>21.00%</t>
        </is>
      </c>
    </row>
    <row r="5">
      <c r="A5" s="4" t="inlineStr">
        <is>
          <t>Period for payment of Transition Tax</t>
        </is>
      </c>
      <c r="B5" s="4" t="inlineStr">
        <is>
          <t>8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Valuation allowance and tax carryforwards (Details) - USD ($) $ in Millions</t>
        </is>
      </c>
      <c r="B1" s="2" t="inlineStr">
        <is>
          <t>12 Months Ended</t>
        </is>
      </c>
    </row>
    <row r="2">
      <c r="B2" s="2" t="inlineStr">
        <is>
          <t>Dec. 31, 2021</t>
        </is>
      </c>
      <c r="C2" s="2" t="inlineStr">
        <is>
          <t>Dec. 31, 2020</t>
        </is>
      </c>
    </row>
    <row r="3">
      <c r="A3" s="3" t="inlineStr">
        <is>
          <t>Income taxes</t>
        </is>
      </c>
    </row>
    <row r="4">
      <c r="A4" s="4" t="inlineStr">
        <is>
          <t>Valuation allowance, related to the foreign net operating loss carryforwards and U.S. state tax credits</t>
        </is>
      </c>
      <c r="B4" s="7" t="n">
        <v>44.9</v>
      </c>
      <c r="C4" s="7" t="n">
        <v>40.1</v>
      </c>
    </row>
    <row r="5">
      <c r="A5" s="4" t="inlineStr">
        <is>
          <t>Change in the valuation allowance, related to foreign net operating loss and foreign and U.S. state credit carryforwards</t>
        </is>
      </c>
      <c r="B5" s="8" t="n">
        <v>4.8</v>
      </c>
      <c r="C5" s="7" t="n">
        <v>4.9</v>
      </c>
    </row>
    <row r="6">
      <c r="A6" s="4" t="inlineStr">
        <is>
          <t>Foreign</t>
        </is>
      </c>
    </row>
    <row r="7">
      <c r="A7" s="3" t="inlineStr">
        <is>
          <t>Income taxes</t>
        </is>
      </c>
    </row>
    <row r="8">
      <c r="A8" s="4" t="inlineStr">
        <is>
          <t>Loss carryforwards</t>
        </is>
      </c>
      <c r="B8" s="8" t="n">
        <v>156.7</v>
      </c>
    </row>
    <row r="9">
      <c r="A9" s="4" t="inlineStr">
        <is>
          <t>Operating loss carryforwards to expire or be refunded</t>
        </is>
      </c>
      <c r="B9" s="8" t="n">
        <v>114.3</v>
      </c>
    </row>
    <row r="10">
      <c r="A10" s="4" t="inlineStr">
        <is>
          <t>Tax credit carryforwards</t>
        </is>
      </c>
      <c r="B10" s="8" t="n">
        <v>0.6</v>
      </c>
    </row>
    <row r="11">
      <c r="A11" s="4" t="inlineStr">
        <is>
          <t>Tax credit carryforwards to expire or be refunded</t>
        </is>
      </c>
      <c r="B11" s="8" t="n">
        <v>0.4</v>
      </c>
    </row>
    <row r="12">
      <c r="A12" s="4" t="inlineStr">
        <is>
          <t>U.S. Federal</t>
        </is>
      </c>
    </row>
    <row r="13">
      <c r="A13" s="3" t="inlineStr">
        <is>
          <t>Income taxes</t>
        </is>
      </c>
    </row>
    <row r="14">
      <c r="A14" s="4" t="inlineStr">
        <is>
          <t>Loss carryforwards</t>
        </is>
      </c>
      <c r="B14" s="8" t="n">
        <v>13.8</v>
      </c>
    </row>
    <row r="15">
      <c r="A15" s="4" t="inlineStr">
        <is>
          <t>Operating loss carryforwards to expire or be refunded</t>
        </is>
      </c>
      <c r="B15" s="8" t="n">
        <v>13.8</v>
      </c>
    </row>
    <row r="16">
      <c r="A16" s="4" t="inlineStr">
        <is>
          <t>Tax credit carryforwards</t>
        </is>
      </c>
      <c r="B16" s="8" t="n">
        <v>0.9</v>
      </c>
    </row>
    <row r="17">
      <c r="A17" s="4" t="inlineStr">
        <is>
          <t>Tax credit carryforwards to expire or be refunded</t>
        </is>
      </c>
      <c r="B17" s="8" t="n">
        <v>0.9</v>
      </c>
    </row>
    <row r="18">
      <c r="A18" s="4" t="inlineStr">
        <is>
          <t>U.S. State</t>
        </is>
      </c>
    </row>
    <row r="19">
      <c r="A19" s="3" t="inlineStr">
        <is>
          <t>Income taxes</t>
        </is>
      </c>
    </row>
    <row r="20">
      <c r="A20" s="4" t="inlineStr">
        <is>
          <t>Loss carryforwards</t>
        </is>
      </c>
      <c r="B20" s="8" t="n">
        <v>84.09999999999999</v>
      </c>
    </row>
    <row r="21">
      <c r="A21" s="4" t="inlineStr">
        <is>
          <t>Operating loss carryforwards to expire or be refunded</t>
        </is>
      </c>
      <c r="B21" s="8" t="n">
        <v>84.09999999999999</v>
      </c>
    </row>
    <row r="22">
      <c r="A22" s="4" t="inlineStr">
        <is>
          <t>Tax credit carryforwards</t>
        </is>
      </c>
      <c r="B22" s="6" t="n">
        <v>17</v>
      </c>
    </row>
    <row r="23">
      <c r="A23" s="4" t="inlineStr">
        <is>
          <t>Tax credit carryforwards to expire or be refunded</t>
        </is>
      </c>
      <c r="B23" s="5"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S. statutory federal tax rate (Details)</t>
        </is>
      </c>
      <c r="B1" s="2" t="inlineStr">
        <is>
          <t>12 Months Ended</t>
        </is>
      </c>
    </row>
    <row r="2">
      <c r="B2" s="2" t="inlineStr">
        <is>
          <t>Dec. 31, 2021</t>
        </is>
      </c>
      <c r="C2" s="2" t="inlineStr">
        <is>
          <t>Dec. 31, 2020</t>
        </is>
      </c>
      <c r="D2" s="2" t="inlineStr">
        <is>
          <t>Dec. 31, 2019</t>
        </is>
      </c>
    </row>
    <row r="3">
      <c r="A3" s="3" t="inlineStr">
        <is>
          <t>Differences between the U.S. statutory federal tax rate and the Company's effective income tax rate</t>
        </is>
      </c>
    </row>
    <row r="4">
      <c r="A4" s="4" t="inlineStr">
        <is>
          <t>U.S. statutory federal tax rate (as a percent)</t>
        </is>
      </c>
      <c r="B4" s="4" t="inlineStr">
        <is>
          <t>21.00%</t>
        </is>
      </c>
      <c r="C4" s="4" t="inlineStr">
        <is>
          <t>21.00%</t>
        </is>
      </c>
      <c r="D4" s="4" t="inlineStr">
        <is>
          <t>21.00%</t>
        </is>
      </c>
    </row>
    <row r="5">
      <c r="A5" s="4" t="inlineStr">
        <is>
          <t>State and local taxes (as a percent)</t>
        </is>
      </c>
      <c r="B5" s="4" t="inlineStr">
        <is>
          <t>0.80%</t>
        </is>
      </c>
      <c r="C5" s="4" t="inlineStr">
        <is>
          <t>0.80%</t>
        </is>
      </c>
      <c r="D5" s="4" t="inlineStr">
        <is>
          <t>0.70%</t>
        </is>
      </c>
    </row>
    <row r="6">
      <c r="A6" s="4" t="inlineStr">
        <is>
          <t>Foreign earnings and dividends taxed at different rates (as a percent)</t>
        </is>
      </c>
      <c r="B6" s="4" t="inlineStr">
        <is>
          <t>1.80%</t>
        </is>
      </c>
      <c r="C6" s="4" t="inlineStr">
        <is>
          <t>2.10%</t>
        </is>
      </c>
      <c r="D6" s="4" t="inlineStr">
        <is>
          <t>1.40%</t>
        </is>
      </c>
    </row>
    <row r="7">
      <c r="A7" s="4" t="inlineStr">
        <is>
          <t>U.S. tax on foreign income (as a percent)</t>
        </is>
      </c>
      <c r="B7" s="4" t="inlineStr">
        <is>
          <t>0.60%</t>
        </is>
      </c>
      <c r="C7" s="4" t="inlineStr">
        <is>
          <t>0.80%</t>
        </is>
      </c>
      <c r="D7" s="4" t="inlineStr">
        <is>
          <t>1.20%</t>
        </is>
      </c>
    </row>
    <row r="8">
      <c r="A8" s="4" t="inlineStr">
        <is>
          <t>Excess tax benefits related to stock-based compensation (as a percent)</t>
        </is>
      </c>
      <c r="B8" s="4" t="inlineStr">
        <is>
          <t>(3.20%)</t>
        </is>
      </c>
      <c r="C8" s="4" t="inlineStr">
        <is>
          <t>(2.80%)</t>
        </is>
      </c>
      <c r="D8" s="4" t="inlineStr">
        <is>
          <t>(2.50%)</t>
        </is>
      </c>
    </row>
    <row r="9">
      <c r="A9" s="4" t="inlineStr">
        <is>
          <t>Settlements of uncertain tax positions in foreign jurisdictions including refund claims and related deferred taxes</t>
        </is>
      </c>
      <c r="B9" s="4" t="inlineStr">
        <is>
          <t>(0.70%)</t>
        </is>
      </c>
      <c r="C9" s="4" t="inlineStr">
        <is>
          <t>(1.30%)</t>
        </is>
      </c>
      <c r="D9" s="4" t="inlineStr">
        <is>
          <t>0.00%</t>
        </is>
      </c>
    </row>
    <row r="10">
      <c r="A10" s="4" t="inlineStr">
        <is>
          <t>Other, net (as a percent)</t>
        </is>
      </c>
      <c r="B10" s="4" t="inlineStr">
        <is>
          <t>0.30%</t>
        </is>
      </c>
      <c r="C10" s="4" t="inlineStr">
        <is>
          <t>(0.10%)</t>
        </is>
      </c>
      <c r="D10" s="4" t="inlineStr">
        <is>
          <t>0.40%</t>
        </is>
      </c>
    </row>
    <row r="11">
      <c r="A11" s="4" t="inlineStr">
        <is>
          <t>Effective tax rate (as a percent)</t>
        </is>
      </c>
      <c r="B11" s="4" t="inlineStr">
        <is>
          <t>20.60%</t>
        </is>
      </c>
      <c r="C11" s="4" t="inlineStr">
        <is>
          <t>20.50%</t>
        </is>
      </c>
      <c r="D11" s="4" t="inlineStr">
        <is>
          <t>22.2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1</t>
        </is>
      </c>
      <c r="C1" s="2" t="inlineStr">
        <is>
          <t>Dec. 31, 2020</t>
        </is>
      </c>
    </row>
    <row r="2">
      <c r="A2" s="3" t="inlineStr">
        <is>
          <t>Deferred tax assets relating to:</t>
        </is>
      </c>
    </row>
    <row r="3">
      <c r="A3" s="4" t="inlineStr">
        <is>
          <t>Accrued liabilities and reserves</t>
        </is>
      </c>
      <c r="B3" s="5" t="n">
        <v>60</v>
      </c>
      <c r="C3" s="7" t="n">
        <v>54.2</v>
      </c>
    </row>
    <row r="4">
      <c r="A4" s="4" t="inlineStr">
        <is>
          <t>Operating lease liabilities</t>
        </is>
      </c>
      <c r="B4" s="8" t="n">
        <v>56.4</v>
      </c>
      <c r="C4" s="8" t="n">
        <v>52.7</v>
      </c>
    </row>
    <row r="5">
      <c r="A5" s="4" t="inlineStr">
        <is>
          <t>Operating loss and tax credit carry forwards</t>
        </is>
      </c>
      <c r="B5" s="8" t="n">
        <v>62.6</v>
      </c>
      <c r="C5" s="8" t="n">
        <v>62.8</v>
      </c>
    </row>
    <row r="6">
      <c r="A6" s="4" t="inlineStr">
        <is>
          <t>Pensions</t>
        </is>
      </c>
      <c r="B6" s="8" t="n">
        <v>20.3</v>
      </c>
      <c r="C6" s="8" t="n">
        <v>36.4</v>
      </c>
    </row>
    <row r="7">
      <c r="A7" s="4" t="inlineStr">
        <is>
          <t>Inventories</t>
        </is>
      </c>
      <c r="B7" s="8" t="n">
        <v>60.2</v>
      </c>
      <c r="C7" s="6" t="n">
        <v>49</v>
      </c>
    </row>
    <row r="8">
      <c r="A8" s="4" t="inlineStr">
        <is>
          <t>Employee benefits</t>
        </is>
      </c>
      <c r="B8" s="8" t="n">
        <v>37.9</v>
      </c>
      <c r="C8" s="8" t="n">
        <v>35.2</v>
      </c>
    </row>
    <row r="9">
      <c r="A9" s="4" t="inlineStr">
        <is>
          <t>Total deferred tax assets</t>
        </is>
      </c>
      <c r="B9" s="8" t="n">
        <v>297.4</v>
      </c>
      <c r="C9" s="8" t="n">
        <v>290.3</v>
      </c>
    </row>
    <row r="10">
      <c r="A10" s="4" t="inlineStr">
        <is>
          <t>Valuation allowance</t>
        </is>
      </c>
      <c r="B10" s="8" t="n">
        <v>-44.9</v>
      </c>
      <c r="C10" s="8" t="n">
        <v>-40.1</v>
      </c>
    </row>
    <row r="11">
      <c r="A11" s="4" t="inlineStr">
        <is>
          <t>Total deferred tax assets, net of valuation allowances</t>
        </is>
      </c>
      <c r="B11" s="8" t="n">
        <v>252.5</v>
      </c>
      <c r="C11" s="8" t="n">
        <v>250.2</v>
      </c>
    </row>
    <row r="12">
      <c r="A12" s="3" t="inlineStr">
        <is>
          <t>Deferred tax liabilities relating to:</t>
        </is>
      </c>
    </row>
    <row r="13">
      <c r="A13" s="4" t="inlineStr">
        <is>
          <t>Goodwill</t>
        </is>
      </c>
      <c r="B13" s="8" t="n">
        <v>234.2</v>
      </c>
      <c r="C13" s="8" t="n">
        <v>202.1</v>
      </c>
    </row>
    <row r="14">
      <c r="A14" s="4" t="inlineStr">
        <is>
          <t>Depreciation and amortization</t>
        </is>
      </c>
      <c r="B14" s="6" t="n">
        <v>176</v>
      </c>
      <c r="C14" s="8" t="n">
        <v>81.5</v>
      </c>
    </row>
    <row r="15">
      <c r="A15" s="4" t="inlineStr">
        <is>
          <t>Operating lease right-of-use assets</t>
        </is>
      </c>
      <c r="B15" s="8" t="n">
        <v>56.4</v>
      </c>
      <c r="C15" s="8" t="n">
        <v>52.7</v>
      </c>
    </row>
    <row r="16">
      <c r="A16" s="4" t="inlineStr">
        <is>
          <t>Unremitted foreign earnings</t>
        </is>
      </c>
      <c r="B16" s="8" t="n">
        <v>119.1</v>
      </c>
      <c r="C16" s="8" t="n">
        <v>114.9</v>
      </c>
    </row>
    <row r="17">
      <c r="A17" s="4" t="inlineStr">
        <is>
          <t>Total deferred tax liabilities</t>
        </is>
      </c>
      <c r="B17" s="8" t="n">
        <v>585.7</v>
      </c>
      <c r="C17" s="8" t="n">
        <v>451.2</v>
      </c>
    </row>
    <row r="18">
      <c r="A18" s="4" t="inlineStr">
        <is>
          <t>Net deferred tax liability</t>
        </is>
      </c>
      <c r="B18" s="8" t="n">
        <v>333.2</v>
      </c>
      <c r="C18" s="6" t="n">
        <v>201</v>
      </c>
    </row>
    <row r="19">
      <c r="A19" s="3" t="inlineStr">
        <is>
          <t>Classification of deferred tax assets and liabilities, as reflected on the Consolidated Balance Sheets [Abstract]</t>
        </is>
      </c>
    </row>
    <row r="20">
      <c r="A20" s="4" t="inlineStr">
        <is>
          <t>Deferred income taxes</t>
        </is>
      </c>
      <c r="B20" s="8" t="n">
        <v>424.2</v>
      </c>
      <c r="C20" s="8" t="n">
        <v>299.1</v>
      </c>
    </row>
    <row r="21">
      <c r="A21" s="4" t="inlineStr">
        <is>
          <t>Deferred income taxes [Member]</t>
        </is>
      </c>
    </row>
    <row r="22">
      <c r="A22" s="3" t="inlineStr">
        <is>
          <t>Classification of deferred tax assets and liabilities, as reflected on the Consolidated Balance Sheets [Abstract]</t>
        </is>
      </c>
    </row>
    <row r="23">
      <c r="A23" s="4" t="inlineStr">
        <is>
          <t>Deferred income taxes</t>
        </is>
      </c>
      <c r="B23" s="8" t="n">
        <v>424.2</v>
      </c>
      <c r="C23" s="8" t="n">
        <v>299.1</v>
      </c>
    </row>
    <row r="24">
      <c r="A24" s="4" t="inlineStr">
        <is>
          <t>Other Long-Term Assets [Member]</t>
        </is>
      </c>
    </row>
    <row r="25">
      <c r="A25" s="3" t="inlineStr">
        <is>
          <t>Classification of deferred tax assets and liabilities, as reflected on the Consolidated Balance Sheets [Abstract]</t>
        </is>
      </c>
    </row>
    <row r="26">
      <c r="A26" s="4" t="inlineStr">
        <is>
          <t>Other long-term assets</t>
        </is>
      </c>
      <c r="B26" s="5" t="n">
        <v>91</v>
      </c>
      <c r="C26" s="7" t="n">
        <v>98.0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nrecognized tax benefits, anticipated adjustment for changing facts and circumstances, over the next twelve month period</t>
        </is>
      </c>
      <c r="B4" s="7" t="n">
        <v>12.6</v>
      </c>
    </row>
    <row r="5">
      <c r="A5" s="4" t="inlineStr">
        <is>
          <t>Amount for unrecognized tax benefits, including penalties and interest, which if recognized would impact the effective tax rate</t>
        </is>
      </c>
      <c r="B5" s="8" t="n">
        <v>177.6</v>
      </c>
      <c r="C5" s="7" t="n">
        <v>169.3</v>
      </c>
    </row>
    <row r="6">
      <c r="A6" s="3" t="inlineStr">
        <is>
          <t>Reconciliation of the gross amounts of unrecognized tax benefits</t>
        </is>
      </c>
    </row>
    <row r="7">
      <c r="A7" s="4" t="inlineStr">
        <is>
          <t>Unrecognized tax benefits as of January 1</t>
        </is>
      </c>
      <c r="B7" s="8" t="n">
        <v>135.3</v>
      </c>
      <c r="C7" s="8" t="n">
        <v>159.1</v>
      </c>
      <c r="D7" s="7" t="n">
        <v>130.5</v>
      </c>
    </row>
    <row r="8">
      <c r="A8" s="4" t="inlineStr">
        <is>
          <t>Gross increases for tax positions in prior periods</t>
        </is>
      </c>
      <c r="B8" s="8" t="n">
        <v>6.5</v>
      </c>
      <c r="C8" s="8" t="n">
        <v>5.4</v>
      </c>
      <c r="D8" s="8" t="n">
        <v>20.9</v>
      </c>
    </row>
    <row r="9">
      <c r="A9" s="4" t="inlineStr">
        <is>
          <t>Gross increases for tax positions in current period</t>
        </is>
      </c>
      <c r="B9" s="8" t="n">
        <v>8.199999999999999</v>
      </c>
      <c r="C9" s="8" t="n">
        <v>16.4</v>
      </c>
      <c r="D9" s="6" t="n">
        <v>9</v>
      </c>
    </row>
    <row r="10">
      <c r="A10" s="4" t="inlineStr">
        <is>
          <t>Settlements</t>
        </is>
      </c>
      <c r="B10" s="6" t="n">
        <v>0</v>
      </c>
      <c r="C10" s="8" t="n">
        <v>-38.8</v>
      </c>
      <c r="D10" s="6" t="n">
        <v>0</v>
      </c>
    </row>
    <row r="11">
      <c r="A11" s="4" t="inlineStr">
        <is>
          <t>Lapse of statute of limitations</t>
        </is>
      </c>
      <c r="B11" s="8" t="n">
        <v>-2.3</v>
      </c>
      <c r="C11" s="8" t="n">
        <v>-6.8</v>
      </c>
      <c r="D11" s="8" t="n">
        <v>-1.3</v>
      </c>
    </row>
    <row r="12">
      <c r="A12" s="4" t="inlineStr">
        <is>
          <t>Unrecognized tax benefits at the end of the period</t>
        </is>
      </c>
      <c r="B12" s="8" t="n">
        <v>147.7</v>
      </c>
      <c r="C12" s="8" t="n">
        <v>135.3</v>
      </c>
      <c r="D12" s="8" t="n">
        <v>159.1</v>
      </c>
    </row>
    <row r="13">
      <c r="A13" s="4" t="inlineStr">
        <is>
          <t>Estimated interest and penalties included in provision for income taxes</t>
        </is>
      </c>
      <c r="B13" s="8" t="n">
        <v>-4.6</v>
      </c>
      <c r="C13" s="8" t="n">
        <v>2.8</v>
      </c>
      <c r="D13" s="8" t="n">
        <v>4.4</v>
      </c>
    </row>
    <row r="14">
      <c r="A14" s="4" t="inlineStr">
        <is>
          <t>Tax-related interest and penalties liability for unrecognized tax benefits</t>
        </is>
      </c>
      <c r="B14" s="7" t="n">
        <v>34.5</v>
      </c>
      <c r="C14" s="7" t="n">
        <v>39.2</v>
      </c>
      <c r="D14" s="7" t="n">
        <v>4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Stock-Based Compensation (Details) - USD ($) $ in Millions</t>
        </is>
      </c>
      <c r="B1" s="2" t="inlineStr">
        <is>
          <t>12 Months Ended</t>
        </is>
      </c>
    </row>
    <row r="2">
      <c r="B2" s="2" t="inlineStr">
        <is>
          <t>Dec. 31, 2021</t>
        </is>
      </c>
      <c r="C2" s="2" t="inlineStr">
        <is>
          <t>Dec. 31, 2020</t>
        </is>
      </c>
      <c r="D2" s="2" t="inlineStr">
        <is>
          <t>Dec. 31, 2019</t>
        </is>
      </c>
    </row>
    <row r="3">
      <c r="A3" s="4" t="inlineStr">
        <is>
          <t>Expense incurred for stock-based compensation plans</t>
        </is>
      </c>
      <c r="B3" s="5" t="n">
        <v>83</v>
      </c>
      <c r="C3" s="7" t="n">
        <v>70.5</v>
      </c>
      <c r="D3" s="5" t="n">
        <v>63</v>
      </c>
    </row>
    <row r="4">
      <c r="A4" s="4" t="inlineStr">
        <is>
          <t>Recognized tax benefit related to stock-based compensation</t>
        </is>
      </c>
      <c r="B4" s="8" t="n">
        <v>71.7</v>
      </c>
      <c r="C4" s="8" t="n">
        <v>50.7</v>
      </c>
      <c r="D4" s="6" t="n">
        <v>46</v>
      </c>
    </row>
    <row r="5">
      <c r="A5" s="4" t="inlineStr">
        <is>
          <t>Excess tax benefit from option exercises</t>
        </is>
      </c>
      <c r="B5" s="8" t="n">
        <v>63.4</v>
      </c>
      <c r="C5" s="8" t="n">
        <v>42.8</v>
      </c>
      <c r="D5" s="8" t="n">
        <v>38.1</v>
      </c>
    </row>
    <row r="6">
      <c r="A6" s="4" t="inlineStr">
        <is>
          <t>Selling, General and Administrative Expenses</t>
        </is>
      </c>
    </row>
    <row r="7">
      <c r="A7" s="4" t="inlineStr">
        <is>
          <t>Expense incurred for stock-based compensation plans</t>
        </is>
      </c>
      <c r="B7" s="5" t="n">
        <v>83</v>
      </c>
      <c r="C7" s="7" t="n">
        <v>70.5</v>
      </c>
      <c r="D7" s="5" t="n">
        <v>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quity, Stock Options (Details) - shares</t>
        </is>
      </c>
      <c r="B1" s="2" t="inlineStr">
        <is>
          <t>May 19, 2021</t>
        </is>
      </c>
      <c r="C1" s="2" t="inlineStr">
        <is>
          <t>Dec. 31, 2021</t>
        </is>
      </c>
    </row>
    <row r="2">
      <c r="A2" s="4" t="inlineStr">
        <is>
          <t>2017 Option Plan</t>
        </is>
      </c>
    </row>
    <row r="3">
      <c r="A3" s="3" t="inlineStr">
        <is>
          <t>Stock-Based Compensation</t>
        </is>
      </c>
    </row>
    <row r="4">
      <c r="A4" s="4" t="inlineStr">
        <is>
          <t>Additional shares available for the granting of stock options</t>
        </is>
      </c>
      <c r="B4" s="6" t="n">
        <v>40000000</v>
      </c>
    </row>
    <row r="5">
      <c r="A5" s="4" t="inlineStr">
        <is>
          <t>Number of shares originally authorized for issuance of stock options under stock option plan</t>
        </is>
      </c>
      <c r="C5" s="6" t="n">
        <v>60000000</v>
      </c>
    </row>
    <row r="6">
      <c r="A6" s="4" t="inlineStr">
        <is>
          <t>Remaining shares available for the granting of stock options under plan</t>
        </is>
      </c>
      <c r="C6" s="6" t="n">
        <v>43277741</v>
      </c>
    </row>
    <row r="7">
      <c r="A7" s="4" t="inlineStr">
        <is>
          <t>Options ratable vesting period</t>
        </is>
      </c>
      <c r="C7" s="4" t="inlineStr">
        <is>
          <t>5 years</t>
        </is>
      </c>
    </row>
    <row r="8">
      <c r="A8" s="4" t="inlineStr">
        <is>
          <t>Options exercisable period</t>
        </is>
      </c>
      <c r="C8" s="4" t="inlineStr">
        <is>
          <t>10 years</t>
        </is>
      </c>
    </row>
    <row r="9">
      <c r="A9" s="4" t="inlineStr">
        <is>
          <t>2009 Employee Option Plan</t>
        </is>
      </c>
    </row>
    <row r="10">
      <c r="A10" s="3" t="inlineStr">
        <is>
          <t>Stock-Based Compensation</t>
        </is>
      </c>
    </row>
    <row r="11">
      <c r="A11" s="4" t="inlineStr">
        <is>
          <t>Additional shares available for the granting of stock options</t>
        </is>
      </c>
      <c r="C11" s="6" t="n">
        <v>0</v>
      </c>
    </row>
    <row r="12">
      <c r="A12" s="4" t="inlineStr">
        <is>
          <t>Options ratable vesting period</t>
        </is>
      </c>
      <c r="C12" s="4" t="inlineStr">
        <is>
          <t>5 years</t>
        </is>
      </c>
    </row>
    <row r="13">
      <c r="A13" s="4" t="inlineStr">
        <is>
          <t>Options exercisable period</t>
        </is>
      </c>
      <c r="C13"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s>
  <sheetData>
    <row r="1">
      <c r="A1" s="1" t="inlineStr">
        <is>
          <t>Equity, Stock Option Activity (Details) - Stock Option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tock option activity</t>
        </is>
      </c>
    </row>
    <row r="4">
      <c r="A4" s="4" t="inlineStr">
        <is>
          <t>Options outstanding at the beginning of the period (in shares)</t>
        </is>
      </c>
      <c r="B4" s="6" t="n">
        <v>67985648</v>
      </c>
      <c r="C4" s="6" t="n">
        <v>71350412</v>
      </c>
      <c r="D4" s="6" t="n">
        <v>71101336</v>
      </c>
    </row>
    <row r="5">
      <c r="A5" s="4" t="inlineStr">
        <is>
          <t>Non-vested options, options granted (in shares)</t>
        </is>
      </c>
      <c r="B5" s="6" t="n">
        <v>7543589</v>
      </c>
      <c r="C5" s="6" t="n">
        <v>12220400</v>
      </c>
      <c r="D5" s="6" t="n">
        <v>12363400</v>
      </c>
    </row>
    <row r="6">
      <c r="A6" s="4" t="inlineStr">
        <is>
          <t>Options exercised (in shares)</t>
        </is>
      </c>
      <c r="B6" s="6" t="n">
        <v>-9692199</v>
      </c>
      <c r="C6" s="6" t="n">
        <v>-14969624</v>
      </c>
      <c r="D6" s="6" t="n">
        <v>-11694504</v>
      </c>
    </row>
    <row r="7">
      <c r="A7" s="4" t="inlineStr">
        <is>
          <t>Options forfeited (in shares)</t>
        </is>
      </c>
      <c r="B7" s="6" t="n">
        <v>-536290</v>
      </c>
      <c r="C7" s="6" t="n">
        <v>-615540</v>
      </c>
      <c r="D7" s="6" t="n">
        <v>-419820</v>
      </c>
    </row>
    <row r="8">
      <c r="A8" s="4" t="inlineStr">
        <is>
          <t>Options outstanding at the end of the period (in shares)</t>
        </is>
      </c>
      <c r="B8" s="6" t="n">
        <v>65300748</v>
      </c>
      <c r="C8" s="6" t="n">
        <v>67985648</v>
      </c>
      <c r="D8" s="6" t="n">
        <v>71350412</v>
      </c>
      <c r="E8" s="6" t="n">
        <v>71101336</v>
      </c>
    </row>
    <row r="9">
      <c r="A9" s="4" t="inlineStr">
        <is>
          <t>Vested and non-vested options expected to vest at the end of the period (in shares)</t>
        </is>
      </c>
      <c r="B9" s="6" t="n">
        <v>62319077</v>
      </c>
    </row>
    <row r="10">
      <c r="A10" s="4" t="inlineStr">
        <is>
          <t>Exercisable at the end of the period (in shares)</t>
        </is>
      </c>
      <c r="B10" s="6" t="n">
        <v>33920465</v>
      </c>
    </row>
    <row r="11">
      <c r="A11" s="3" t="inlineStr">
        <is>
          <t>Weighted Average Exercise Price</t>
        </is>
      </c>
    </row>
    <row r="12">
      <c r="A12" s="4" t="inlineStr">
        <is>
          <t>Weighted average exercise price, options outstanding at the beginning of the period (in dollars per share)</t>
        </is>
      </c>
      <c r="B12" s="9" t="n">
        <v>37.58</v>
      </c>
      <c r="C12" s="9" t="n">
        <v>33.85</v>
      </c>
      <c r="D12" s="9" t="n">
        <v>29.88</v>
      </c>
    </row>
    <row r="13">
      <c r="A13" s="4" t="inlineStr">
        <is>
          <t>Weighted average exercise price, options granted (in dollars per share)</t>
        </is>
      </c>
      <c r="B13" s="10" t="n">
        <v>66.65000000000001</v>
      </c>
      <c r="C13" s="10" t="n">
        <v>45.12</v>
      </c>
      <c r="D13" s="10" t="n">
        <v>44.76</v>
      </c>
    </row>
    <row r="14">
      <c r="A14" s="4" t="inlineStr">
        <is>
          <t>Weighted average exercise price, options exercised (in dollars per share)</t>
        </is>
      </c>
      <c r="B14" s="10" t="n">
        <v>29.87</v>
      </c>
      <c r="C14" s="10" t="n">
        <v>25.8</v>
      </c>
      <c r="D14" s="10" t="n">
        <v>21.07</v>
      </c>
    </row>
    <row r="15">
      <c r="A15" s="4" t="inlineStr">
        <is>
          <t>Weighted average exercise price, options forfeited (in dollars per share)</t>
        </is>
      </c>
      <c r="B15" s="6" t="n">
        <v>48</v>
      </c>
      <c r="C15" s="10" t="n">
        <v>41.55</v>
      </c>
      <c r="D15" s="10" t="n">
        <v>39.08</v>
      </c>
    </row>
    <row r="16">
      <c r="A16" s="4" t="inlineStr">
        <is>
          <t>Weighted average exercise price, options outstanding at the end of the period (in dollars per share)</t>
        </is>
      </c>
      <c r="B16" s="6" t="n">
        <v>42</v>
      </c>
      <c r="C16" s="9" t="n">
        <v>37.58</v>
      </c>
      <c r="D16" s="9" t="n">
        <v>33.85</v>
      </c>
      <c r="E16" s="9" t="n">
        <v>29.88</v>
      </c>
    </row>
    <row r="17">
      <c r="A17" s="4" t="inlineStr">
        <is>
          <t>Weighted average exercise price, vested and non-vested options expected to vest (in dollars per share)</t>
        </is>
      </c>
      <c r="B17" s="10" t="n">
        <v>41.64</v>
      </c>
    </row>
    <row r="18">
      <c r="A18" s="4" t="inlineStr">
        <is>
          <t>Weighted average exercise price, exercisable (in dollars per share)</t>
        </is>
      </c>
      <c r="B18" s="9" t="n">
        <v>35.27</v>
      </c>
    </row>
    <row r="19">
      <c r="A19" s="3" t="inlineStr">
        <is>
          <t>Weighted Average Remaining Contractual Term</t>
        </is>
      </c>
    </row>
    <row r="20">
      <c r="A20" s="4" t="inlineStr">
        <is>
          <t>Weighted average remaining contractual term of options outstanding</t>
        </is>
      </c>
      <c r="B20" s="4" t="inlineStr">
        <is>
          <t>6 years 5 months 19 days</t>
        </is>
      </c>
      <c r="C20" s="4" t="inlineStr">
        <is>
          <t>6 years 9 months 14 days</t>
        </is>
      </c>
      <c r="D20" s="4" t="inlineStr">
        <is>
          <t>6 years 9 months</t>
        </is>
      </c>
      <c r="E20" s="4" t="inlineStr">
        <is>
          <t>6 years 9 months 21 days</t>
        </is>
      </c>
    </row>
    <row r="21">
      <c r="A21" s="4" t="inlineStr">
        <is>
          <t>Weighted average remaining contractual term of options vested options and non-vested expected to vest</t>
        </is>
      </c>
      <c r="B21" s="4" t="inlineStr">
        <is>
          <t>6 years 4 months 24 days</t>
        </is>
      </c>
    </row>
    <row r="22">
      <c r="A22" s="4" t="inlineStr">
        <is>
          <t>Weighted average remaining contractual term of options exercisable</t>
        </is>
      </c>
      <c r="B22" s="4" t="inlineStr">
        <is>
          <t>5 years 2 months 8 days</t>
        </is>
      </c>
    </row>
    <row r="23">
      <c r="A23" s="3" t="inlineStr">
        <is>
          <t>Aggregate Intrinsic Value</t>
        </is>
      </c>
    </row>
    <row r="24">
      <c r="A24" s="4" t="inlineStr">
        <is>
          <t>Aggregate intrinsic value of options outstanding</t>
        </is>
      </c>
      <c r="B24" s="7" t="n">
        <v>2968.8</v>
      </c>
    </row>
    <row r="25">
      <c r="A25" s="4" t="inlineStr">
        <is>
          <t>Aggregate intrinsic value of options, vested and non-vested options expected to vest</t>
        </is>
      </c>
      <c r="B25" s="8" t="n">
        <v>2855.5</v>
      </c>
    </row>
    <row r="26">
      <c r="A26" s="4" t="inlineStr">
        <is>
          <t>Aggregate intrinsic value of options exercisable</t>
        </is>
      </c>
      <c r="B26" s="7" t="n">
        <v>1770.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on-vested Stock Option Activity (Details) - Stock Options - $ / shares</t>
        </is>
      </c>
      <c r="B1" s="2" t="inlineStr">
        <is>
          <t>12 Months Ended</t>
        </is>
      </c>
    </row>
    <row r="2">
      <c r="B2" s="2" t="inlineStr">
        <is>
          <t>Dec. 31, 2021</t>
        </is>
      </c>
      <c r="C2" s="2" t="inlineStr">
        <is>
          <t>Dec. 31, 2020</t>
        </is>
      </c>
      <c r="D2" s="2" t="inlineStr">
        <is>
          <t>Dec. 31, 2019</t>
        </is>
      </c>
    </row>
    <row r="3">
      <c r="A3" s="3" t="inlineStr">
        <is>
          <t>Status of the Company's non-vested options and changes during the year</t>
        </is>
      </c>
    </row>
    <row r="4">
      <c r="A4" s="4" t="inlineStr">
        <is>
          <t>Non-vested options at the beginning of the period (in shares)</t>
        </is>
      </c>
      <c r="B4" s="6" t="n">
        <v>36989300</v>
      </c>
    </row>
    <row r="5">
      <c r="A5" s="4" t="inlineStr">
        <is>
          <t>Non-vested options, options granted (in shares)</t>
        </is>
      </c>
      <c r="B5" s="6" t="n">
        <v>7543589</v>
      </c>
      <c r="C5" s="6" t="n">
        <v>12220400</v>
      </c>
      <c r="D5" s="6" t="n">
        <v>12363400</v>
      </c>
    </row>
    <row r="6">
      <c r="A6" s="4" t="inlineStr">
        <is>
          <t>Non-vested options, options vested (in shares)</t>
        </is>
      </c>
      <c r="B6" s="6" t="n">
        <v>-12616316</v>
      </c>
    </row>
    <row r="7">
      <c r="A7" s="4" t="inlineStr">
        <is>
          <t>Non-vested options, options forfeited (in shares)</t>
        </is>
      </c>
      <c r="B7" s="6" t="n">
        <v>-536290</v>
      </c>
    </row>
    <row r="8">
      <c r="A8" s="4" t="inlineStr">
        <is>
          <t>Non-vested options at the end of the period (in shares)</t>
        </is>
      </c>
      <c r="B8" s="6" t="n">
        <v>31380283</v>
      </c>
      <c r="C8" s="6" t="n">
        <v>36989300</v>
      </c>
    </row>
    <row r="9">
      <c r="A9" s="3" t="inlineStr">
        <is>
          <t>Weighted Average Fair Value at Grant Date</t>
        </is>
      </c>
    </row>
    <row r="10">
      <c r="A10" s="4" t="inlineStr">
        <is>
          <t>Weighted average fair value at the grant date, options outstanding at the beginning of the period (in dollars per share)</t>
        </is>
      </c>
      <c r="B10" s="9" t="n">
        <v>6.43</v>
      </c>
    </row>
    <row r="11">
      <c r="A11" s="4" t="inlineStr">
        <is>
          <t>Weighted average fair value at grant date, options granted (in dollars per share)</t>
        </is>
      </c>
      <c r="B11" s="10" t="n">
        <v>13.27</v>
      </c>
      <c r="C11" s="9" t="n">
        <v>8.17</v>
      </c>
      <c r="D11" s="9" t="n">
        <v>6.13</v>
      </c>
    </row>
    <row r="12">
      <c r="A12" s="4" t="inlineStr">
        <is>
          <t>Weighted average fair value at grant date, options vested (in dollars per share)</t>
        </is>
      </c>
      <c r="B12" s="10" t="n">
        <v>5.68</v>
      </c>
    </row>
    <row r="13">
      <c r="A13" s="4" t="inlineStr">
        <is>
          <t>Weighted average fair value at grant date, options forfeited (in dollars per share)</t>
        </is>
      </c>
      <c r="B13" s="10" t="n">
        <v>7.91</v>
      </c>
    </row>
    <row r="14">
      <c r="A14" s="4" t="inlineStr">
        <is>
          <t>Weighted average fair value at the grant date, options outstanding at the end of the period (in dollars per share)</t>
        </is>
      </c>
      <c r="B14" s="9" t="n">
        <v>8.34</v>
      </c>
      <c r="C14" s="9" t="n">
        <v>6.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Option Plans (Details) - Stock Options - USD ($)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Total intrinsic value of stock options exercised (in dollars)</t>
        </is>
      </c>
      <c r="B4" s="7" t="n">
        <v>430.9</v>
      </c>
      <c r="C4" s="7" t="n">
        <v>436.1</v>
      </c>
      <c r="D4" s="7" t="n">
        <v>329.6</v>
      </c>
    </row>
    <row r="5">
      <c r="A5" s="4" t="inlineStr">
        <is>
          <t>Total fair value of stock options vested (in dollars)</t>
        </is>
      </c>
      <c r="B5" s="8" t="n">
        <v>71.7</v>
      </c>
      <c r="C5" s="7" t="n">
        <v>62.4</v>
      </c>
      <c r="D5" s="7" t="n">
        <v>57.3</v>
      </c>
    </row>
    <row r="6">
      <c r="A6" s="4" t="inlineStr">
        <is>
          <t>Total compensation cost related to non-vested options not yet recognized (in dollars)</t>
        </is>
      </c>
      <c r="B6" s="7" t="n">
        <v>197.3</v>
      </c>
    </row>
    <row r="7">
      <c r="A7" s="4" t="inlineStr">
        <is>
          <t>Weighted average expected amortization period</t>
        </is>
      </c>
      <c r="B7" s="4" t="inlineStr">
        <is>
          <t>3 years 4 months 6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67" customWidth="1" min="2" max="2"/>
    <col width="50" customWidth="1" min="3" max="3"/>
    <col width="13" customWidth="1" min="4" max="4"/>
    <col width="15" customWidth="1" min="5" max="5"/>
    <col width="27" customWidth="1" min="6" max="6"/>
    <col width="18" customWidth="1" min="7" max="7"/>
    <col width="37" customWidth="1" min="8" max="8"/>
    <col width="25" customWidth="1" min="9" max="9"/>
    <col width="13" customWidth="1" min="10" max="10"/>
  </cols>
  <sheetData>
    <row r="1">
      <c r="A1" s="1" t="inlineStr">
        <is>
          <t>Consolidated Statements of Changes in Equity - USD ($) shares in Millions, $ in Millions</t>
        </is>
      </c>
      <c r="B1" s="2" t="inlineStr">
        <is>
          <t>Cumulative Effect, Period of Adoption, AdjustmentRetained Earnings</t>
        </is>
      </c>
      <c r="C1" s="2" t="inlineStr">
        <is>
          <t>Cumulative Effect, Period of Adoption, Adjustment</t>
        </is>
      </c>
      <c r="D1" s="2" t="inlineStr">
        <is>
          <t>Common Stock</t>
        </is>
      </c>
      <c r="E1" s="2" t="inlineStr">
        <is>
          <t>Treasury Stock</t>
        </is>
      </c>
      <c r="F1" s="2" t="inlineStr">
        <is>
          <t>Additional Paid in Capital</t>
        </is>
      </c>
      <c r="G1" s="2" t="inlineStr">
        <is>
          <t>Retained Earnings</t>
        </is>
      </c>
      <c r="H1" s="2" t="inlineStr">
        <is>
          <t>Accumulated Other Comprehensive Loss</t>
        </is>
      </c>
      <c r="I1" s="2" t="inlineStr">
        <is>
          <t>Noncontrolling Interests</t>
        </is>
      </c>
      <c r="J1" s="2" t="inlineStr">
        <is>
          <t>Total</t>
        </is>
      </c>
    </row>
    <row r="2">
      <c r="A2" s="4" t="inlineStr">
        <is>
          <t>Balance at beginning of period at Dec. 31, 2018</t>
        </is>
      </c>
      <c r="D2" s="7" t="n">
        <v>0.6</v>
      </c>
      <c r="E2" s="5" t="n">
        <v>-55</v>
      </c>
      <c r="F2" s="7" t="n">
        <v>1432.9</v>
      </c>
      <c r="G2" s="7" t="n">
        <v>3028.7</v>
      </c>
      <c r="H2" s="7" t="n">
        <v>-390.2</v>
      </c>
      <c r="I2" s="7" t="n">
        <v>47.2</v>
      </c>
      <c r="J2" s="7" t="n">
        <v>4064.2</v>
      </c>
    </row>
    <row r="3">
      <c r="A3" s="4" t="inlineStr">
        <is>
          <t>Balance (in shares) at Dec. 31, 2018</t>
        </is>
      </c>
      <c r="D3" s="8" t="n">
        <v>598.4</v>
      </c>
    </row>
    <row r="4">
      <c r="A4" s="4" t="inlineStr">
        <is>
          <t>Balance (in shares) at Dec. 31, 2018</t>
        </is>
      </c>
      <c r="E4" s="8" t="n">
        <v>-1.3</v>
      </c>
    </row>
    <row r="5">
      <c r="A5" s="3" t="inlineStr">
        <is>
          <t>Increase (Decrease) In Shareholders' Equity</t>
        </is>
      </c>
    </row>
    <row r="6">
      <c r="A6" s="4" t="inlineStr">
        <is>
          <t>Net income</t>
        </is>
      </c>
      <c r="G6" s="6" t="n">
        <v>1155</v>
      </c>
      <c r="I6" s="6" t="n">
        <v>9</v>
      </c>
      <c r="J6" s="6" t="n">
        <v>1164</v>
      </c>
    </row>
    <row r="7">
      <c r="A7" s="4" t="inlineStr">
        <is>
          <t>Other comprehensive income (loss)</t>
        </is>
      </c>
      <c r="H7" s="8" t="n">
        <v>-40.7</v>
      </c>
      <c r="I7" s="8" t="n">
        <v>-0.4</v>
      </c>
      <c r="J7" s="8" t="n">
        <v>-41.1</v>
      </c>
    </row>
    <row r="8">
      <c r="A8" s="4" t="inlineStr">
        <is>
          <t>Acquisitions resulting in noncontrolling interest</t>
        </is>
      </c>
      <c r="I8" s="6" t="n">
        <v>30</v>
      </c>
      <c r="J8" s="6" t="n">
        <v>30</v>
      </c>
    </row>
    <row r="9">
      <c r="A9" s="4" t="inlineStr">
        <is>
          <t>Purchase of noncontrolling interest</t>
        </is>
      </c>
      <c r="F9" s="8" t="n">
        <v>-23.4</v>
      </c>
      <c r="I9" s="8" t="n">
        <v>-14.6</v>
      </c>
      <c r="J9" s="6" t="n">
        <v>-38</v>
      </c>
    </row>
    <row r="10">
      <c r="A10" s="4" t="inlineStr">
        <is>
          <t>Distributions to shareholders of noncontrolling interests</t>
        </is>
      </c>
      <c r="I10" s="8" t="n">
        <v>-5.3</v>
      </c>
      <c r="J10" s="8" t="n">
        <v>-5.3</v>
      </c>
    </row>
    <row r="11">
      <c r="A11" s="4" t="inlineStr">
        <is>
          <t>Purchase of treasury stock</t>
        </is>
      </c>
      <c r="E11" s="7" t="n">
        <v>-601.7</v>
      </c>
      <c r="J11" s="8" t="n">
        <v>-601.7</v>
      </c>
    </row>
    <row r="12">
      <c r="A12" s="4" t="inlineStr">
        <is>
          <t>Purchase of treasury stock (in shares)</t>
        </is>
      </c>
      <c r="E12" s="8" t="n">
        <v>-13.1</v>
      </c>
    </row>
    <row r="13">
      <c r="A13" s="4" t="inlineStr">
        <is>
          <t>Retirement of treasury stock</t>
        </is>
      </c>
      <c r="D13" s="5" t="n">
        <v>0</v>
      </c>
      <c r="E13" s="7" t="n">
        <v>514.1</v>
      </c>
      <c r="G13" s="8" t="n">
        <v>-514.1</v>
      </c>
      <c r="J13" s="6" t="n">
        <v>0</v>
      </c>
    </row>
    <row r="14">
      <c r="A14" s="4" t="inlineStr">
        <is>
          <t>Retirement of treasury stock (in shares)</t>
        </is>
      </c>
      <c r="D14" s="8" t="n">
        <v>-11.1</v>
      </c>
      <c r="E14" s="8" t="n">
        <v>11.1</v>
      </c>
    </row>
    <row r="15">
      <c r="A15" s="4" t="inlineStr">
        <is>
          <t>Stock options exercised</t>
        </is>
      </c>
      <c r="D15" s="5" t="n">
        <v>0</v>
      </c>
      <c r="E15" s="7" t="n">
        <v>71.8</v>
      </c>
      <c r="F15" s="8" t="n">
        <v>210.5</v>
      </c>
      <c r="G15" s="8" t="n">
        <v>-35.9</v>
      </c>
      <c r="J15" s="8" t="n">
        <v>246.4</v>
      </c>
    </row>
    <row r="16">
      <c r="A16" s="4" t="inlineStr">
        <is>
          <t>Stock options exercised (in shares)</t>
        </is>
      </c>
      <c r="D16" s="8" t="n">
        <v>10.1</v>
      </c>
      <c r="E16" s="8" t="n">
        <v>1.7</v>
      </c>
    </row>
    <row r="17">
      <c r="A17" s="4" t="inlineStr">
        <is>
          <t>Dividends declared</t>
        </is>
      </c>
      <c r="G17" s="8" t="n">
        <v>-285.3</v>
      </c>
      <c r="J17" s="8" t="n">
        <v>-285.3</v>
      </c>
    </row>
    <row r="18">
      <c r="A18" s="4" t="inlineStr">
        <is>
          <t>Stock-based compensation expense</t>
        </is>
      </c>
      <c r="F18" s="6" t="n">
        <v>63</v>
      </c>
      <c r="J18" s="6" t="n">
        <v>63</v>
      </c>
    </row>
    <row r="19">
      <c r="A19" s="4" t="inlineStr">
        <is>
          <t>Balance at end of period (ASU 2016-13) at Dec. 31, 2019</t>
        </is>
      </c>
      <c r="B19" s="7" t="n">
        <v>-3.8</v>
      </c>
      <c r="C19" s="7" t="n">
        <v>-3.8</v>
      </c>
    </row>
    <row r="20">
      <c r="A20" s="4" t="inlineStr">
        <is>
          <t>Balance at end of period at Dec. 31, 2019</t>
        </is>
      </c>
      <c r="D20" s="7" t="n">
        <v>0.6</v>
      </c>
      <c r="E20" s="7" t="n">
        <v>-70.8</v>
      </c>
      <c r="F20" s="6" t="n">
        <v>1683</v>
      </c>
      <c r="G20" s="8" t="n">
        <v>3348.4</v>
      </c>
      <c r="H20" s="8" t="n">
        <v>-430.9</v>
      </c>
      <c r="I20" s="8" t="n">
        <v>65.90000000000001</v>
      </c>
      <c r="J20" s="8" t="n">
        <v>4596.2</v>
      </c>
    </row>
    <row r="21">
      <c r="A21" s="4" t="inlineStr">
        <is>
          <t>Balance (in shares) at Dec. 31, 2019</t>
        </is>
      </c>
      <c r="D21" s="8" t="n">
        <v>597.4</v>
      </c>
    </row>
    <row r="22">
      <c r="A22" s="4" t="inlineStr">
        <is>
          <t>Balance (in shares) at Dec. 31, 2019</t>
        </is>
      </c>
      <c r="E22" s="8" t="n">
        <v>-1.6</v>
      </c>
    </row>
    <row r="23">
      <c r="A23" s="3" t="inlineStr">
        <is>
          <t>Increase (Decrease) In Shareholders' Equity</t>
        </is>
      </c>
    </row>
    <row r="24">
      <c r="A24" s="4" t="inlineStr">
        <is>
          <t>Net income</t>
        </is>
      </c>
      <c r="G24" s="8" t="n">
        <v>1203.4</v>
      </c>
      <c r="I24" s="8" t="n">
        <v>9.9</v>
      </c>
      <c r="J24" s="8" t="n">
        <v>1213.3</v>
      </c>
    </row>
    <row r="25">
      <c r="A25" s="4" t="inlineStr">
        <is>
          <t>Other comprehensive income (loss)</t>
        </is>
      </c>
      <c r="H25" s="8" t="n">
        <v>152.8</v>
      </c>
      <c r="I25" s="8" t="n">
        <v>3.7</v>
      </c>
      <c r="J25" s="8" t="n">
        <v>156.5</v>
      </c>
    </row>
    <row r="26">
      <c r="A26" s="4" t="inlineStr">
        <is>
          <t>Acquisitions resulting in noncontrolling interest</t>
        </is>
      </c>
      <c r="I26" s="8" t="n">
        <v>0.3</v>
      </c>
      <c r="J26" s="8" t="n">
        <v>0.3</v>
      </c>
    </row>
    <row r="27">
      <c r="A27" s="4" t="inlineStr">
        <is>
          <t>Purchase of noncontrolling interest</t>
        </is>
      </c>
      <c r="F27" s="8" t="n">
        <v>-2.1</v>
      </c>
      <c r="I27" s="8" t="n">
        <v>-5.9</v>
      </c>
      <c r="J27" s="6" t="n">
        <v>-8</v>
      </c>
    </row>
    <row r="28">
      <c r="A28" s="4" t="inlineStr">
        <is>
          <t>Distributions to shareholders of noncontrolling interests</t>
        </is>
      </c>
      <c r="I28" s="8" t="n">
        <v>-6.9</v>
      </c>
      <c r="J28" s="8" t="n">
        <v>-6.9</v>
      </c>
    </row>
    <row r="29">
      <c r="A29" s="4" t="inlineStr">
        <is>
          <t>Purchase of treasury stock</t>
        </is>
      </c>
      <c r="E29" s="7" t="n">
        <v>-641.3</v>
      </c>
      <c r="J29" s="8" t="n">
        <v>-641.3</v>
      </c>
    </row>
    <row r="30">
      <c r="A30" s="4" t="inlineStr">
        <is>
          <t>Purchase of treasury stock (in shares)</t>
        </is>
      </c>
      <c r="E30" s="6" t="n">
        <v>-12</v>
      </c>
    </row>
    <row r="31">
      <c r="A31" s="4" t="inlineStr">
        <is>
          <t>Retirement of treasury stock</t>
        </is>
      </c>
      <c r="D31" s="5" t="n">
        <v>0</v>
      </c>
      <c r="E31" s="7" t="n">
        <v>487.4</v>
      </c>
      <c r="G31" s="8" t="n">
        <v>-487.4</v>
      </c>
      <c r="J31" s="6" t="n">
        <v>0</v>
      </c>
    </row>
    <row r="32">
      <c r="A32" s="4" t="inlineStr">
        <is>
          <t>Retirement of treasury stock (in shares)</t>
        </is>
      </c>
      <c r="D32" s="8" t="n">
        <v>-9.300000000000001</v>
      </c>
      <c r="E32" s="8" t="n">
        <v>9.300000000000001</v>
      </c>
    </row>
    <row r="33">
      <c r="A33" s="4" t="inlineStr">
        <is>
          <t>Stock options exercised</t>
        </is>
      </c>
      <c r="D33" s="5" t="n">
        <v>0</v>
      </c>
      <c r="E33" s="7" t="n">
        <v>113.6</v>
      </c>
      <c r="F33" s="8" t="n">
        <v>316.7</v>
      </c>
      <c r="G33" s="8" t="n">
        <v>-45.2</v>
      </c>
      <c r="J33" s="8" t="n">
        <v>385.1</v>
      </c>
    </row>
    <row r="34">
      <c r="A34" s="4" t="inlineStr">
        <is>
          <t>Stock options exercised (in shares)</t>
        </is>
      </c>
      <c r="D34" s="8" t="n">
        <v>12.6</v>
      </c>
      <c r="E34" s="8" t="n">
        <v>2.3</v>
      </c>
    </row>
    <row r="35">
      <c r="A35" s="4" t="inlineStr">
        <is>
          <t>Dividends declared</t>
        </is>
      </c>
      <c r="G35" s="6" t="n">
        <v>-310</v>
      </c>
      <c r="J35" s="6" t="n">
        <v>-310</v>
      </c>
    </row>
    <row r="36">
      <c r="A36" s="4" t="inlineStr">
        <is>
          <t>Stock-based compensation expense</t>
        </is>
      </c>
      <c r="F36" s="8" t="n">
        <v>70.5</v>
      </c>
      <c r="J36" s="8" t="n">
        <v>70.5</v>
      </c>
    </row>
    <row r="37">
      <c r="A37" s="4" t="inlineStr">
        <is>
          <t>Balance at end of period at Dec. 31, 2020</t>
        </is>
      </c>
      <c r="D37" s="7" t="n">
        <v>0.6</v>
      </c>
      <c r="E37" s="7" t="n">
        <v>-111.1</v>
      </c>
      <c r="F37" s="8" t="n">
        <v>2068.1</v>
      </c>
      <c r="G37" s="8" t="n">
        <v>3705.4</v>
      </c>
      <c r="H37" s="8" t="n">
        <v>-278.1</v>
      </c>
      <c r="I37" s="6" t="n">
        <v>67</v>
      </c>
      <c r="J37" s="7" t="n">
        <v>5451.9</v>
      </c>
    </row>
    <row r="38">
      <c r="A38" s="4" t="inlineStr">
        <is>
          <t>Balance (in shares) at Dec. 31, 2020</t>
        </is>
      </c>
      <c r="D38" s="8" t="n">
        <v>600.7</v>
      </c>
      <c r="J38" s="8" t="n">
        <v>600.7</v>
      </c>
    </row>
    <row r="39">
      <c r="A39" s="4" t="inlineStr">
        <is>
          <t>Balance (in shares) at Dec. 31, 2020</t>
        </is>
      </c>
      <c r="E39" s="6" t="n">
        <v>-2</v>
      </c>
    </row>
    <row r="40">
      <c r="A40" s="3" t="inlineStr">
        <is>
          <t>Increase (Decrease) In Shareholders' Equity</t>
        </is>
      </c>
    </row>
    <row r="41">
      <c r="A41" s="4" t="inlineStr">
        <is>
          <t>Net income</t>
        </is>
      </c>
      <c r="G41" s="8" t="n">
        <v>1590.8</v>
      </c>
      <c r="I41" s="8" t="n">
        <v>10.7</v>
      </c>
      <c r="J41" s="7" t="n">
        <v>1601.5</v>
      </c>
    </row>
    <row r="42">
      <c r="A42" s="4" t="inlineStr">
        <is>
          <t>Other comprehensive income (loss)</t>
        </is>
      </c>
      <c r="H42" s="8" t="n">
        <v>-8.4</v>
      </c>
      <c r="I42" s="8" t="n">
        <v>1.6</v>
      </c>
      <c r="J42" s="8" t="n">
        <v>-6.8</v>
      </c>
    </row>
    <row r="43">
      <c r="A43" s="4" t="inlineStr">
        <is>
          <t>Acquisitions resulting in noncontrolling interest</t>
        </is>
      </c>
      <c r="I43" s="8" t="n">
        <v>1.8</v>
      </c>
      <c r="J43" s="8" t="n">
        <v>1.8</v>
      </c>
    </row>
    <row r="44">
      <c r="A44" s="4" t="inlineStr">
        <is>
          <t>Purchase of noncontrolling interest</t>
        </is>
      </c>
      <c r="F44" s="8" t="n">
        <v>4.1</v>
      </c>
      <c r="I44" s="8" t="n">
        <v>-15.3</v>
      </c>
      <c r="J44" s="8" t="n">
        <v>-11.2</v>
      </c>
    </row>
    <row r="45">
      <c r="A45" s="4" t="inlineStr">
        <is>
          <t>Distributions to shareholders of noncontrolling interests</t>
        </is>
      </c>
      <c r="I45" s="8" t="n">
        <v>-7.7</v>
      </c>
      <c r="J45" s="8" t="n">
        <v>-7.7</v>
      </c>
    </row>
    <row r="46">
      <c r="A46" s="4" t="inlineStr">
        <is>
          <t>Purchase of treasury stock</t>
        </is>
      </c>
      <c r="E46" s="7" t="n">
        <v>-661.7</v>
      </c>
      <c r="J46" s="8" t="n">
        <v>-661.7</v>
      </c>
    </row>
    <row r="47">
      <c r="A47" s="4" t="inlineStr">
        <is>
          <t>Purchase of treasury stock (in shares)</t>
        </is>
      </c>
      <c r="E47" s="8" t="n">
        <v>-9.300000000000001</v>
      </c>
    </row>
    <row r="48">
      <c r="A48" s="4" t="inlineStr">
        <is>
          <t>Retirement of treasury stock</t>
        </is>
      </c>
      <c r="D48" s="5" t="n">
        <v>0</v>
      </c>
      <c r="E48" s="7" t="n">
        <v>608.9</v>
      </c>
      <c r="G48" s="8" t="n">
        <v>-608.9</v>
      </c>
      <c r="J48" s="6" t="n">
        <v>0</v>
      </c>
    </row>
    <row r="49">
      <c r="A49" s="4" t="inlineStr">
        <is>
          <t>Retirement of treasury stock (in shares)</t>
        </is>
      </c>
      <c r="D49" s="8" t="n">
        <v>-8.6</v>
      </c>
      <c r="E49" s="8" t="n">
        <v>8.6</v>
      </c>
    </row>
    <row r="50">
      <c r="A50" s="4" t="inlineStr">
        <is>
          <t>Stock options exercised</t>
        </is>
      </c>
      <c r="D50" s="5" t="n">
        <v>0</v>
      </c>
      <c r="E50" s="7" t="n">
        <v>63.9</v>
      </c>
      <c r="F50" s="8" t="n">
        <v>253.8</v>
      </c>
      <c r="G50" s="8" t="n">
        <v>-28.7</v>
      </c>
      <c r="J50" s="6" t="n">
        <v>289</v>
      </c>
    </row>
    <row r="51">
      <c r="A51" s="4" t="inlineStr">
        <is>
          <t>Stock options exercised (in shares)</t>
        </is>
      </c>
      <c r="D51" s="8" t="n">
        <v>8.6</v>
      </c>
      <c r="E51" s="8" t="n">
        <v>1.1</v>
      </c>
    </row>
    <row r="52">
      <c r="A52" s="4" t="inlineStr">
        <is>
          <t>Dividends declared</t>
        </is>
      </c>
      <c r="G52" s="8" t="n">
        <v>-379.7</v>
      </c>
      <c r="J52" s="8" t="n">
        <v>-379.7</v>
      </c>
    </row>
    <row r="53">
      <c r="A53" s="4" t="inlineStr">
        <is>
          <t>Stock-based compensation expense</t>
        </is>
      </c>
      <c r="F53" s="6" t="n">
        <v>83</v>
      </c>
      <c r="J53" s="6" t="n">
        <v>83</v>
      </c>
    </row>
    <row r="54">
      <c r="A54" s="4" t="inlineStr">
        <is>
          <t>Balance at end of period at Dec. 31, 2021</t>
        </is>
      </c>
      <c r="D54" s="7" t="n">
        <v>0.6</v>
      </c>
      <c r="E54" s="5" t="n">
        <v>-100</v>
      </c>
      <c r="F54" s="5" t="n">
        <v>2409</v>
      </c>
      <c r="G54" s="7" t="n">
        <v>4278.9</v>
      </c>
      <c r="H54" s="7" t="n">
        <v>-286.5</v>
      </c>
      <c r="I54" s="7" t="n">
        <v>58.1</v>
      </c>
      <c r="J54" s="7" t="n">
        <v>6360.1</v>
      </c>
    </row>
    <row r="55">
      <c r="A55" s="4" t="inlineStr">
        <is>
          <t>Balance (in shares) at Dec. 31, 2021</t>
        </is>
      </c>
      <c r="D55" s="8" t="n">
        <v>600.7</v>
      </c>
      <c r="J55" s="8" t="n">
        <v>600.7</v>
      </c>
    </row>
    <row r="56">
      <c r="A56" s="4" t="inlineStr">
        <is>
          <t>Balance (in shares) at Dec. 31, 2021</t>
        </is>
      </c>
      <c r="E56" s="8" t="n">
        <v>-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s>
  <sheetData>
    <row r="1">
      <c r="A1" s="1" t="inlineStr">
        <is>
          <t>Equity, Weighted Average Assumptions (Details) - Stock Options</t>
        </is>
      </c>
      <c r="B1" s="2" t="inlineStr">
        <is>
          <t>12 Months Ended</t>
        </is>
      </c>
    </row>
    <row r="2">
      <c r="B2" s="2" t="inlineStr">
        <is>
          <t>Dec. 31, 2021</t>
        </is>
      </c>
      <c r="C2" s="2" t="inlineStr">
        <is>
          <t>Dec. 31, 2020</t>
        </is>
      </c>
      <c r="D2" s="2" t="inlineStr">
        <is>
          <t>Dec. 31, 2019</t>
        </is>
      </c>
    </row>
    <row r="3">
      <c r="A3" s="3" t="inlineStr">
        <is>
          <t>Weighted-average assumptions:</t>
        </is>
      </c>
    </row>
    <row r="4">
      <c r="A4" s="4" t="inlineStr">
        <is>
          <t>Risk free interest rate (as a percent)</t>
        </is>
      </c>
      <c r="B4" s="4" t="inlineStr">
        <is>
          <t>0.70%</t>
        </is>
      </c>
      <c r="C4" s="4" t="inlineStr">
        <is>
          <t>0.30%</t>
        </is>
      </c>
      <c r="D4" s="4" t="inlineStr">
        <is>
          <t>2.10%</t>
        </is>
      </c>
    </row>
    <row r="5">
      <c r="A5" s="4" t="inlineStr">
        <is>
          <t>Expected life</t>
        </is>
      </c>
      <c r="B5" s="4" t="inlineStr">
        <is>
          <t>4 years 8 months 12 days</t>
        </is>
      </c>
      <c r="C5" s="4" t="inlineStr">
        <is>
          <t>4 years 8 months 12 days</t>
        </is>
      </c>
      <c r="D5" s="4" t="inlineStr">
        <is>
          <t>4 years 8 months 12 days</t>
        </is>
      </c>
    </row>
    <row r="6">
      <c r="A6" s="4" t="inlineStr">
        <is>
          <t>Expected volatility (as a percent)</t>
        </is>
      </c>
      <c r="B6" s="4" t="inlineStr">
        <is>
          <t>25.00%</t>
        </is>
      </c>
      <c r="C6" s="4" t="inlineStr">
        <is>
          <t>24.00%</t>
        </is>
      </c>
      <c r="D6" s="4" t="inlineStr">
        <is>
          <t>14.00%</t>
        </is>
      </c>
    </row>
    <row r="7">
      <c r="A7" s="4" t="inlineStr">
        <is>
          <t>Expected dividend yield (as a percent)</t>
        </is>
      </c>
      <c r="B7" s="4" t="inlineStr">
        <is>
          <t>1.00%</t>
        </is>
      </c>
      <c r="C7" s="4" t="inlineStr">
        <is>
          <t>1.10%</t>
        </is>
      </c>
      <c r="D7" s="4" t="inlineStr">
        <is>
          <t>1.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Equity, Restricted Shares (Details) - Restricted Shares - 2012 Directors Restricted Stock Plan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tock-Based Compensation</t>
        </is>
      </c>
    </row>
    <row r="4">
      <c r="A4" s="4" t="inlineStr">
        <is>
          <t>Restricted shares available for grant</t>
        </is>
      </c>
      <c r="B4" s="6" t="n">
        <v>141359</v>
      </c>
    </row>
    <row r="5">
      <c r="A5" s="3" t="inlineStr">
        <is>
          <t>Restricted share activity</t>
        </is>
      </c>
    </row>
    <row r="6">
      <c r="A6" s="4" t="inlineStr">
        <is>
          <t>Restricted shares outstanding at the beginning of the period (in shares)</t>
        </is>
      </c>
      <c r="B6" s="6" t="n">
        <v>26350</v>
      </c>
      <c r="C6" s="6" t="n">
        <v>25032</v>
      </c>
      <c r="D6" s="6" t="n">
        <v>29746</v>
      </c>
    </row>
    <row r="7">
      <c r="A7" s="4" t="inlineStr">
        <is>
          <t>Restricted shares granted (in shares)</t>
        </is>
      </c>
      <c r="B7" s="6" t="n">
        <v>21983</v>
      </c>
      <c r="C7" s="6" t="n">
        <v>26350</v>
      </c>
      <c r="D7" s="6" t="n">
        <v>28608</v>
      </c>
    </row>
    <row r="8">
      <c r="A8" s="4" t="inlineStr">
        <is>
          <t>Shares vested and issued (in shares)</t>
        </is>
      </c>
      <c r="B8" s="6" t="n">
        <v>-27272</v>
      </c>
      <c r="C8" s="6" t="n">
        <v>-25032</v>
      </c>
      <c r="D8" s="6" t="n">
        <v>-33322</v>
      </c>
    </row>
    <row r="9">
      <c r="A9" s="4" t="inlineStr">
        <is>
          <t>Restricted shares outstanding at the end of the period (in shares)</t>
        </is>
      </c>
      <c r="B9" s="6" t="n">
        <v>21061</v>
      </c>
      <c r="C9" s="6" t="n">
        <v>26350</v>
      </c>
      <c r="D9" s="6" t="n">
        <v>25032</v>
      </c>
      <c r="E9" s="6" t="n">
        <v>29746</v>
      </c>
    </row>
    <row r="10">
      <c r="A10" s="3" t="inlineStr">
        <is>
          <t>Fair Value at Grant Date</t>
        </is>
      </c>
    </row>
    <row r="11">
      <c r="A11" s="4" t="inlineStr">
        <is>
          <t>Fair value at the grant date, restricted shares outstanding at the beginning of the period (in dollars per share)</t>
        </is>
      </c>
      <c r="B11" s="9" t="n">
        <v>45.55</v>
      </c>
      <c r="C11" s="9" t="n">
        <v>44.75</v>
      </c>
      <c r="D11" s="9" t="n">
        <v>43.95</v>
      </c>
    </row>
    <row r="12">
      <c r="A12" s="4" t="inlineStr">
        <is>
          <t>Fair value of restricted shares vested and issued (in dollars per share)</t>
        </is>
      </c>
      <c r="B12" s="10" t="n">
        <v>45.8</v>
      </c>
      <c r="C12" s="10" t="n">
        <v>44.75</v>
      </c>
      <c r="D12" s="10" t="n">
        <v>44.03</v>
      </c>
    </row>
    <row r="13">
      <c r="A13" s="4" t="inlineStr">
        <is>
          <t>Fair value of restricted shares granted (in dollars per share)</t>
        </is>
      </c>
      <c r="B13" s="10" t="n">
        <v>66.33</v>
      </c>
      <c r="C13" s="10" t="n">
        <v>45.55</v>
      </c>
      <c r="D13" s="10" t="n">
        <v>44.75</v>
      </c>
    </row>
    <row r="14">
      <c r="A14" s="4" t="inlineStr">
        <is>
          <t>Fair value at the grant date, restricted shares outstanding at the end of the period (in dollars per share)</t>
        </is>
      </c>
      <c r="B14" s="9" t="n">
        <v>66.92</v>
      </c>
      <c r="C14" s="9" t="n">
        <v>45.55</v>
      </c>
      <c r="D14" s="9" t="n">
        <v>44.75</v>
      </c>
      <c r="E14" s="9" t="n">
        <v>43.95</v>
      </c>
    </row>
    <row r="15">
      <c r="A15" s="4" t="inlineStr">
        <is>
          <t>Weighted Average Remaining Amortization Term (in years)</t>
        </is>
      </c>
      <c r="B15" s="4" t="inlineStr">
        <is>
          <t>4 months 17 days</t>
        </is>
      </c>
      <c r="C15" s="4" t="inlineStr">
        <is>
          <t>4 months 17 days</t>
        </is>
      </c>
      <c r="D15" s="4" t="inlineStr">
        <is>
          <t>4 months 20 days</t>
        </is>
      </c>
      <c r="E15" s="4" t="inlineStr">
        <is>
          <t>4 months 20 days</t>
        </is>
      </c>
    </row>
    <row r="16">
      <c r="A16" s="4" t="inlineStr">
        <is>
          <t>Total fair value of restricted share awards vested (in dollars)</t>
        </is>
      </c>
      <c r="B16" s="7" t="n">
        <v>1.2</v>
      </c>
      <c r="C16" s="7" t="n">
        <v>1.2</v>
      </c>
      <c r="D16" s="7" t="n">
        <v>1.5</v>
      </c>
    </row>
    <row r="17">
      <c r="A17" s="4" t="inlineStr">
        <is>
          <t>Total compensation cost related to non-vested restricted shares not yet recognized (in dollars)</t>
        </is>
      </c>
      <c r="B17" s="7" t="n">
        <v>0.5</v>
      </c>
    </row>
    <row r="18">
      <c r="A18" s="4" t="inlineStr">
        <is>
          <t>Weighted average expected amortization period</t>
        </is>
      </c>
      <c r="B18" s="4" t="inlineStr">
        <is>
          <t>4 months 17 days</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Stock Repurchase (Details) - USD ($) shares in Millions, $ in Millions</t>
        </is>
      </c>
      <c r="B1" s="2" t="inlineStr">
        <is>
          <t>Apr. 27, 2021</t>
        </is>
      </c>
      <c r="C1" s="2" t="inlineStr">
        <is>
          <t>Apr. 24, 2018</t>
        </is>
      </c>
      <c r="D1" s="2" t="inlineStr">
        <is>
          <t>Jan. 31, 2022</t>
        </is>
      </c>
      <c r="E1" s="2" t="inlineStr">
        <is>
          <t>Dec. 31, 2021</t>
        </is>
      </c>
      <c r="F1" s="2" t="inlineStr">
        <is>
          <t>Dec. 31, 2020</t>
        </is>
      </c>
      <c r="G1" s="2" t="inlineStr">
        <is>
          <t>Dec. 31, 2019</t>
        </is>
      </c>
    </row>
    <row r="2">
      <c r="A2" s="3" t="inlineStr">
        <is>
          <t>Shareholders' Equity</t>
        </is>
      </c>
    </row>
    <row r="3">
      <c r="A3" s="4" t="inlineStr">
        <is>
          <t>Treasury stock retired (in dollars)</t>
        </is>
      </c>
      <c r="E3" s="5" t="n">
        <v>0</v>
      </c>
      <c r="F3" s="5" t="n">
        <v>0</v>
      </c>
      <c r="G3" s="5" t="n">
        <v>0</v>
      </c>
    </row>
    <row r="4">
      <c r="A4" s="4" t="inlineStr">
        <is>
          <t>Treasury stock, shares</t>
        </is>
      </c>
      <c r="E4" s="8" t="n">
        <v>1.6</v>
      </c>
      <c r="F4" s="6" t="n">
        <v>2</v>
      </c>
    </row>
    <row r="5">
      <c r="A5" s="4" t="inlineStr">
        <is>
          <t>Payments for shares repurchased and retained in treasury (in dollars)</t>
        </is>
      </c>
      <c r="E5" s="7" t="n">
        <v>661.7</v>
      </c>
      <c r="F5" s="7" t="n">
        <v>641.3</v>
      </c>
      <c r="G5" s="7" t="n">
        <v>601.7</v>
      </c>
    </row>
    <row r="6">
      <c r="A6" s="4" t="inlineStr">
        <is>
          <t>2021 Stock Repurchase Program</t>
        </is>
      </c>
    </row>
    <row r="7">
      <c r="A7" s="3" t="inlineStr">
        <is>
          <t>Shareholders' Equity</t>
        </is>
      </c>
    </row>
    <row r="8">
      <c r="A8" s="4" t="inlineStr">
        <is>
          <t>Value of shares authorized to be repurchased (in dollars)</t>
        </is>
      </c>
      <c r="B8" s="5" t="n">
        <v>2000</v>
      </c>
    </row>
    <row r="9">
      <c r="A9" s="4" t="inlineStr">
        <is>
          <t>Repurchase of stock program, period</t>
        </is>
      </c>
      <c r="B9" s="4" t="inlineStr">
        <is>
          <t>3 years</t>
        </is>
      </c>
    </row>
    <row r="10">
      <c r="A10" s="4" t="inlineStr">
        <is>
          <t>Number of shares repurchased</t>
        </is>
      </c>
      <c r="E10" s="8" t="n">
        <v>6.2</v>
      </c>
    </row>
    <row r="11">
      <c r="A11" s="4" t="inlineStr">
        <is>
          <t>Payments for shares repurchased (in dollars)</t>
        </is>
      </c>
      <c r="E11" s="7" t="n">
        <v>457.9</v>
      </c>
    </row>
    <row r="12">
      <c r="A12" s="4" t="inlineStr">
        <is>
          <t>Number of shares repurchased and retained in treasury</t>
        </is>
      </c>
      <c r="E12" s="8" t="n">
        <v>0.4</v>
      </c>
    </row>
    <row r="13">
      <c r="A13" s="4" t="inlineStr">
        <is>
          <t>Payments for shares repurchased and retained in treasury (in dollars)</t>
        </is>
      </c>
      <c r="E13" s="5" t="n">
        <v>33</v>
      </c>
    </row>
    <row r="14">
      <c r="A14" s="4" t="inlineStr">
        <is>
          <t>Number of shares repurchased and retired</t>
        </is>
      </c>
      <c r="E14" s="8" t="n">
        <v>5.8</v>
      </c>
    </row>
    <row r="15">
      <c r="A15" s="4" t="inlineStr">
        <is>
          <t>Payments for shares repurchased and retired (in dollars)</t>
        </is>
      </c>
      <c r="E15" s="7" t="n">
        <v>424.9</v>
      </c>
    </row>
    <row r="16">
      <c r="A16" s="4" t="inlineStr">
        <is>
          <t>2018 Stock Repurchase Program</t>
        </is>
      </c>
    </row>
    <row r="17">
      <c r="A17" s="3" t="inlineStr">
        <is>
          <t>Shareholders' Equity</t>
        </is>
      </c>
    </row>
    <row r="18">
      <c r="A18" s="4" t="inlineStr">
        <is>
          <t>Value of shares authorized to be repurchased (in dollars)</t>
        </is>
      </c>
      <c r="C18" s="5" t="n">
        <v>2000</v>
      </c>
    </row>
    <row r="19">
      <c r="A19" s="4" t="inlineStr">
        <is>
          <t>Repurchase of stock program, period</t>
        </is>
      </c>
      <c r="C19" s="4" t="inlineStr">
        <is>
          <t>3 years</t>
        </is>
      </c>
    </row>
    <row r="20">
      <c r="A20" s="4" t="inlineStr">
        <is>
          <t>Number of shares repurchased</t>
        </is>
      </c>
      <c r="E20" s="8" t="n">
        <v>3.1</v>
      </c>
      <c r="F20" s="6" t="n">
        <v>12</v>
      </c>
      <c r="G20" s="8" t="n">
        <v>13.1</v>
      </c>
    </row>
    <row r="21">
      <c r="A21" s="4" t="inlineStr">
        <is>
          <t>Payments for shares repurchased (in dollars)</t>
        </is>
      </c>
      <c r="E21" s="7" t="n">
        <v>203.8</v>
      </c>
      <c r="F21" s="7" t="n">
        <v>641.3</v>
      </c>
      <c r="G21" s="7" t="n">
        <v>601.7</v>
      </c>
    </row>
    <row r="22">
      <c r="A22" s="4" t="inlineStr">
        <is>
          <t>Number of shares repurchased and retained in treasury</t>
        </is>
      </c>
      <c r="E22" s="8" t="n">
        <v>0.3</v>
      </c>
      <c r="F22" s="8" t="n">
        <v>2.7</v>
      </c>
      <c r="G22" s="6" t="n">
        <v>2</v>
      </c>
    </row>
    <row r="23">
      <c r="A23" s="4" t="inlineStr">
        <is>
          <t>Payments for shares repurchased and retained in treasury (in dollars)</t>
        </is>
      </c>
      <c r="E23" s="7" t="n">
        <v>19.8</v>
      </c>
      <c r="F23" s="7" t="n">
        <v>153.9</v>
      </c>
      <c r="G23" s="7" t="n">
        <v>87.59999999999999</v>
      </c>
    </row>
    <row r="24">
      <c r="A24" s="4" t="inlineStr">
        <is>
          <t>Number of shares repurchased and retired</t>
        </is>
      </c>
      <c r="E24" s="8" t="n">
        <v>2.8</v>
      </c>
      <c r="F24" s="8" t="n">
        <v>9.300000000000001</v>
      </c>
      <c r="G24" s="8" t="n">
        <v>11.1</v>
      </c>
    </row>
    <row r="25">
      <c r="A25" s="4" t="inlineStr">
        <is>
          <t>Payments for shares repurchased and retired (in dollars)</t>
        </is>
      </c>
      <c r="E25" s="5" t="n">
        <v>184</v>
      </c>
      <c r="F25" s="7" t="n">
        <v>487.4</v>
      </c>
      <c r="G25" s="7" t="n">
        <v>514.1</v>
      </c>
    </row>
    <row r="26">
      <c r="A26" s="4" t="inlineStr">
        <is>
          <t>Subsequent Event | 2021 Stock Repurchase Program</t>
        </is>
      </c>
    </row>
    <row r="27">
      <c r="A27" s="3" t="inlineStr">
        <is>
          <t>Shareholders' Equity</t>
        </is>
      </c>
    </row>
    <row r="28">
      <c r="A28" s="4" t="inlineStr">
        <is>
          <t>Number of shares repurchased and retained in treasury</t>
        </is>
      </c>
      <c r="D28" s="8" t="n">
        <v>0.6</v>
      </c>
    </row>
    <row r="29">
      <c r="A29" s="4" t="inlineStr">
        <is>
          <t>Payments for shares repurchased and retained in treasury (in dollars)</t>
        </is>
      </c>
      <c r="D29" s="5" t="n">
        <v>50</v>
      </c>
    </row>
    <row r="30">
      <c r="A30" s="4" t="inlineStr">
        <is>
          <t>Value of shares remaining that may be repurchased under the stock repurchase program (in dollars)</t>
        </is>
      </c>
      <c r="D30" s="7" t="n">
        <v>149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s>
  <sheetData>
    <row r="1">
      <c r="A1" s="1" t="inlineStr">
        <is>
          <t>Equity, Authorized Shares for Issuance (Details) - shares</t>
        </is>
      </c>
      <c r="B1" s="2" t="inlineStr">
        <is>
          <t>Dec. 31, 2021</t>
        </is>
      </c>
      <c r="C1" s="2" t="inlineStr">
        <is>
          <t>May 21, 2021</t>
        </is>
      </c>
      <c r="D1" s="2" t="inlineStr">
        <is>
          <t>Dec. 31, 2020</t>
        </is>
      </c>
    </row>
    <row r="2">
      <c r="A2" s="3" t="inlineStr">
        <is>
          <t>Shareholders' Equity and Noncontrolling Interests</t>
        </is>
      </c>
    </row>
    <row r="3">
      <c r="A3" s="4" t="inlineStr">
        <is>
          <t>Increase in common stock shares authorized</t>
        </is>
      </c>
      <c r="C3" s="6" t="n">
        <v>1000000000</v>
      </c>
    </row>
    <row r="4">
      <c r="A4" s="4" t="inlineStr">
        <is>
          <t>Class A Common Stock, shares authorized</t>
        </is>
      </c>
      <c r="B4" s="6" t="n">
        <v>2000000000</v>
      </c>
      <c r="C4" s="6" t="n">
        <v>2000000000</v>
      </c>
      <c r="D4" s="6" t="n">
        <v>10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Equity, Dividends (Details) - USD ($) $ / shares in Units, $ in Millions</t>
        </is>
      </c>
      <c r="B1" s="2" t="inlineStr">
        <is>
          <t>Oct. 26, 2021</t>
        </is>
      </c>
      <c r="C1" s="2" t="inlineStr">
        <is>
          <t>Oct. 25, 2021</t>
        </is>
      </c>
      <c r="D1" s="2" t="inlineStr">
        <is>
          <t>Oct. 20, 2020</t>
        </is>
      </c>
      <c r="E1" s="2" t="inlineStr">
        <is>
          <t>Oct. 19, 2020</t>
        </is>
      </c>
      <c r="F1" s="2" t="inlineStr">
        <is>
          <t>Dec. 31, 2021</t>
        </is>
      </c>
      <c r="G1" s="2" t="inlineStr">
        <is>
          <t>Sep. 30, 2021</t>
        </is>
      </c>
      <c r="H1" s="2" t="inlineStr">
        <is>
          <t>Jun. 30, 2021</t>
        </is>
      </c>
      <c r="I1" s="2" t="inlineStr">
        <is>
          <t>Mar. 31, 2021</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Jun. 30, 2019</t>
        </is>
      </c>
      <c r="Q1" s="2" t="inlineStr">
        <is>
          <t>Mar. 31, 2019</t>
        </is>
      </c>
      <c r="R1" s="2" t="inlineStr">
        <is>
          <t>Dec. 31, 2021</t>
        </is>
      </c>
      <c r="S1" s="2" t="inlineStr">
        <is>
          <t>Dec. 31, 2020</t>
        </is>
      </c>
      <c r="T1" s="2" t="inlineStr">
        <is>
          <t>Dec. 31, 2019</t>
        </is>
      </c>
    </row>
    <row r="2">
      <c r="A2" s="3" t="inlineStr">
        <is>
          <t>Shareholders' Equity and Noncontrolling Interests</t>
        </is>
      </c>
    </row>
    <row r="3">
      <c r="A3" s="4" t="inlineStr">
        <is>
          <t>Dividends declared per share (in dollars per share)</t>
        </is>
      </c>
      <c r="B3" s="9" t="n">
        <v>0.2</v>
      </c>
      <c r="C3" s="11" t="n">
        <v>0.145</v>
      </c>
      <c r="D3" s="11" t="n">
        <v>0.145</v>
      </c>
      <c r="E3" s="11" t="n">
        <v>0.125</v>
      </c>
      <c r="F3" s="9" t="n">
        <v>0.2</v>
      </c>
      <c r="G3" s="11" t="n">
        <v>0.145</v>
      </c>
      <c r="H3" s="11" t="n">
        <v>0.145</v>
      </c>
      <c r="I3" s="11" t="n">
        <v>0.145</v>
      </c>
      <c r="J3" s="11" t="n">
        <v>0.145</v>
      </c>
      <c r="K3" s="11" t="n">
        <v>0.125</v>
      </c>
      <c r="L3" s="11" t="n">
        <v>0.125</v>
      </c>
      <c r="M3" s="11" t="n">
        <v>0.125</v>
      </c>
      <c r="N3" s="11" t="n">
        <v>0.125</v>
      </c>
      <c r="O3" s="11" t="n">
        <v>0.125</v>
      </c>
      <c r="P3" s="11" t="n">
        <v>0.115</v>
      </c>
      <c r="Q3" s="11" t="n">
        <v>0.115</v>
      </c>
      <c r="R3" s="11" t="n">
        <v>0.635</v>
      </c>
      <c r="S3" s="9" t="n">
        <v>0.52</v>
      </c>
      <c r="T3" s="9" t="n">
        <v>0.48</v>
      </c>
    </row>
    <row r="4">
      <c r="A4" s="4" t="inlineStr">
        <is>
          <t>Dividends declared</t>
        </is>
      </c>
      <c r="R4" s="7" t="n">
        <v>379.7</v>
      </c>
      <c r="S4" s="5" t="n">
        <v>310</v>
      </c>
      <c r="T4" s="7" t="n">
        <v>285.3</v>
      </c>
    </row>
    <row r="5">
      <c r="A5" s="4" t="inlineStr">
        <is>
          <t>Dividends paid (including those declared in the prior year)</t>
        </is>
      </c>
      <c r="R5" s="7" t="n">
        <v>346.7</v>
      </c>
      <c r="S5" s="7" t="n">
        <v>297.6</v>
      </c>
      <c r="T5" s="7" t="n">
        <v>27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Increase (Decrease) In Accumulated Other Comprehensive Income (Loss)</t>
        </is>
      </c>
    </row>
    <row r="4">
      <c r="A4" s="4" t="inlineStr">
        <is>
          <t>Balance at beginning of period</t>
        </is>
      </c>
      <c r="B4" s="7" t="n">
        <v>5384.9</v>
      </c>
    </row>
    <row r="5">
      <c r="A5" s="4" t="inlineStr">
        <is>
          <t>Balance at end of period</t>
        </is>
      </c>
      <c r="B5" s="6" t="n">
        <v>6302</v>
      </c>
      <c r="C5" s="7" t="n">
        <v>5384.9</v>
      </c>
    </row>
    <row r="6">
      <c r="A6" s="4" t="inlineStr">
        <is>
          <t>Accumulated Other Comprehensive Loss</t>
        </is>
      </c>
    </row>
    <row r="7">
      <c r="A7" s="3" t="inlineStr">
        <is>
          <t>Increase (Decrease) In Accumulated Other Comprehensive Income (Loss)</t>
        </is>
      </c>
    </row>
    <row r="8">
      <c r="A8" s="4" t="inlineStr">
        <is>
          <t>Balance at beginning of period</t>
        </is>
      </c>
      <c r="B8" s="8" t="n">
        <v>-278.1</v>
      </c>
      <c r="C8" s="8" t="n">
        <v>-430.9</v>
      </c>
      <c r="D8" s="7" t="n">
        <v>-390.2</v>
      </c>
    </row>
    <row r="9">
      <c r="A9" s="4" t="inlineStr">
        <is>
          <t>Other comprehensive income (loss) before reclassification, net of tax</t>
        </is>
      </c>
      <c r="B9" s="8" t="n">
        <v>-28.8</v>
      </c>
      <c r="C9" s="8" t="n">
        <v>132.2</v>
      </c>
      <c r="D9" s="6" t="n">
        <v>-56</v>
      </c>
    </row>
    <row r="10">
      <c r="A10" s="4" t="inlineStr">
        <is>
          <t>Amounts reclassified from Accumulated other comprehensive income (loss) to earnings, net of tax</t>
        </is>
      </c>
      <c r="B10" s="8" t="n">
        <v>20.4</v>
      </c>
      <c r="C10" s="8" t="n">
        <v>20.6</v>
      </c>
      <c r="D10" s="8" t="n">
        <v>15.3</v>
      </c>
    </row>
    <row r="11">
      <c r="A11" s="4" t="inlineStr">
        <is>
          <t>Balance at end of period</t>
        </is>
      </c>
      <c r="B11" s="8" t="n">
        <v>-286.5</v>
      </c>
      <c r="C11" s="8" t="n">
        <v>-278.1</v>
      </c>
      <c r="D11" s="8" t="n">
        <v>-430.9</v>
      </c>
    </row>
    <row r="12">
      <c r="A12" s="4" t="inlineStr">
        <is>
          <t>Foreign Currency Translation Adjustment</t>
        </is>
      </c>
    </row>
    <row r="13">
      <c r="A13" s="3" t="inlineStr">
        <is>
          <t>Increase (Decrease) In Accumulated Other Comprehensive Income (Loss)</t>
        </is>
      </c>
    </row>
    <row r="14">
      <c r="A14" s="4" t="inlineStr">
        <is>
          <t>Balance at beginning of period</t>
        </is>
      </c>
      <c r="B14" s="8" t="n">
        <v>-86.59999999999999</v>
      </c>
      <c r="C14" s="8" t="n">
        <v>-237.9</v>
      </c>
      <c r="D14" s="8" t="n">
        <v>-197.5</v>
      </c>
    </row>
    <row r="15">
      <c r="A15" s="4" t="inlineStr">
        <is>
          <t>Other comprehensive income (loss) before reclassification, net of tax</t>
        </is>
      </c>
      <c r="B15" s="8" t="n">
        <v>-66.2</v>
      </c>
      <c r="C15" s="8" t="n">
        <v>151.3</v>
      </c>
      <c r="D15" s="8" t="n">
        <v>-40.4</v>
      </c>
    </row>
    <row r="16">
      <c r="A16" s="4" t="inlineStr">
        <is>
          <t>Amounts reclassified from Accumulated other comprehensive income (loss) to earnings, net of tax</t>
        </is>
      </c>
      <c r="B16" s="6" t="n">
        <v>0</v>
      </c>
      <c r="C16" s="6" t="n">
        <v>0</v>
      </c>
      <c r="D16" s="6" t="n">
        <v>0</v>
      </c>
    </row>
    <row r="17">
      <c r="A17" s="4" t="inlineStr">
        <is>
          <t>Balance at end of period</t>
        </is>
      </c>
      <c r="B17" s="8" t="n">
        <v>-152.8</v>
      </c>
      <c r="C17" s="8" t="n">
        <v>-86.59999999999999</v>
      </c>
      <c r="D17" s="8" t="n">
        <v>-237.9</v>
      </c>
    </row>
    <row r="18">
      <c r="A18" s="4" t="inlineStr">
        <is>
          <t>Foreign currency translation adjustments, tax</t>
        </is>
      </c>
      <c r="B18" s="6" t="n">
        <v>0</v>
      </c>
      <c r="C18" s="6" t="n">
        <v>0</v>
      </c>
      <c r="D18" s="6" t="n">
        <v>0</v>
      </c>
    </row>
    <row r="19">
      <c r="A19" s="4" t="inlineStr">
        <is>
          <t>Unrealized Gain (Loss) on Hedging Activities</t>
        </is>
      </c>
    </row>
    <row r="20">
      <c r="A20" s="3" t="inlineStr">
        <is>
          <t>Increase (Decrease) In Accumulated Other Comprehensive Income (Loss)</t>
        </is>
      </c>
    </row>
    <row r="21">
      <c r="A21" s="4" t="inlineStr">
        <is>
          <t>Balance at beginning of period</t>
        </is>
      </c>
      <c r="B21" s="8" t="n">
        <v>0.1</v>
      </c>
      <c r="C21" s="8" t="n">
        <v>0.3</v>
      </c>
      <c r="D21" s="8" t="n">
        <v>0.2</v>
      </c>
    </row>
    <row r="22">
      <c r="A22" s="4" t="inlineStr">
        <is>
          <t>Other comprehensive income (loss) before reclassification, net of tax</t>
        </is>
      </c>
      <c r="B22" s="6" t="n">
        <v>0</v>
      </c>
      <c r="C22" s="8" t="n">
        <v>-0.2</v>
      </c>
      <c r="D22" s="8" t="n">
        <v>0.1</v>
      </c>
    </row>
    <row r="23">
      <c r="A23" s="4" t="inlineStr">
        <is>
          <t>Amounts reclassified from Accumulated other comprehensive income (loss) to earnings, net of tax</t>
        </is>
      </c>
      <c r="B23" s="6" t="n">
        <v>0</v>
      </c>
      <c r="C23" s="6" t="n">
        <v>0</v>
      </c>
      <c r="D23" s="6" t="n">
        <v>0</v>
      </c>
    </row>
    <row r="24">
      <c r="A24" s="4" t="inlineStr">
        <is>
          <t>Balance at end of period</t>
        </is>
      </c>
      <c r="B24" s="8" t="n">
        <v>0.1</v>
      </c>
      <c r="C24" s="8" t="n">
        <v>0.1</v>
      </c>
      <c r="D24" s="8" t="n">
        <v>0.3</v>
      </c>
    </row>
    <row r="25">
      <c r="A25" s="4" t="inlineStr">
        <is>
          <t>Unrealized (gain) loss on hedging activities, tax</t>
        </is>
      </c>
      <c r="B25" s="6" t="n">
        <v>0</v>
      </c>
      <c r="C25" s="6" t="n">
        <v>0</v>
      </c>
      <c r="D25" s="6" t="n">
        <v>0</v>
      </c>
    </row>
    <row r="26">
      <c r="A26" s="4" t="inlineStr">
        <is>
          <t>Defined Benefit Plan Liability Adjustment</t>
        </is>
      </c>
    </row>
    <row r="27">
      <c r="A27" s="3" t="inlineStr">
        <is>
          <t>Increase (Decrease) In Accumulated Other Comprehensive Income (Loss)</t>
        </is>
      </c>
    </row>
    <row r="28">
      <c r="A28" s="4" t="inlineStr">
        <is>
          <t>Balance at beginning of period</t>
        </is>
      </c>
      <c r="B28" s="8" t="n">
        <v>-191.6</v>
      </c>
      <c r="C28" s="8" t="n">
        <v>-193.3</v>
      </c>
      <c r="D28" s="8" t="n">
        <v>-192.9</v>
      </c>
    </row>
    <row r="29">
      <c r="A29" s="4" t="inlineStr">
        <is>
          <t>Other comprehensive income (loss) before reclassification, net of tax</t>
        </is>
      </c>
      <c r="B29" s="8" t="n">
        <v>37.4</v>
      </c>
      <c r="C29" s="8" t="n">
        <v>-18.9</v>
      </c>
      <c r="D29" s="8" t="n">
        <v>-15.7</v>
      </c>
    </row>
    <row r="30">
      <c r="A30" s="4" t="inlineStr">
        <is>
          <t>Amounts reclassified from Accumulated other comprehensive income (loss) to earnings, net of tax</t>
        </is>
      </c>
      <c r="B30" s="8" t="n">
        <v>20.4</v>
      </c>
      <c r="C30" s="8" t="n">
        <v>20.6</v>
      </c>
      <c r="D30" s="8" t="n">
        <v>15.3</v>
      </c>
    </row>
    <row r="31">
      <c r="A31" s="4" t="inlineStr">
        <is>
          <t>Balance at end of period</t>
        </is>
      </c>
      <c r="B31" s="8" t="n">
        <v>-133.8</v>
      </c>
      <c r="C31" s="8" t="n">
        <v>-191.6</v>
      </c>
      <c r="D31" s="8" t="n">
        <v>-193.3</v>
      </c>
    </row>
    <row r="32">
      <c r="A32" s="4" t="inlineStr">
        <is>
          <t>Pension and postretirement benefit plan adjustment, tax</t>
        </is>
      </c>
      <c r="B32" s="8" t="n">
        <v>-12.3</v>
      </c>
      <c r="C32" s="8" t="n">
        <v>7.1</v>
      </c>
      <c r="D32" s="8" t="n">
        <v>5.3</v>
      </c>
    </row>
    <row r="33">
      <c r="A33" s="4" t="inlineStr">
        <is>
          <t>Amounts reclassified from Accumulated Other Comprehensive Income (Loss), tax</t>
        </is>
      </c>
      <c r="B33" s="8" t="n">
        <v>-6.6</v>
      </c>
      <c r="C33" s="8" t="n">
        <v>-6.7</v>
      </c>
      <c r="D33" s="8" t="n">
        <v>-4.9</v>
      </c>
    </row>
    <row r="34">
      <c r="A34" s="4" t="inlineStr">
        <is>
          <t>Net Investment Hedges [Member]</t>
        </is>
      </c>
    </row>
    <row r="35">
      <c r="A35" s="3" t="inlineStr">
        <is>
          <t>Increase (Decrease) In Accumulated Other Comprehensive Income (Loss)</t>
        </is>
      </c>
    </row>
    <row r="36">
      <c r="A36" s="4" t="inlineStr">
        <is>
          <t>Amounts reclassified from Accumulated other comprehensive income (loss) to earnings, net of tax</t>
        </is>
      </c>
      <c r="B36" s="5" t="n">
        <v>0</v>
      </c>
      <c r="C36" s="5" t="n">
        <v>0</v>
      </c>
      <c r="D3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income from continuing operations attributable to Amphenol Corporation</t>
        </is>
      </c>
      <c r="B4" s="7" t="n">
        <v>1569.4</v>
      </c>
      <c r="C4" s="7" t="n">
        <v>1203.4</v>
      </c>
      <c r="D4" s="5" t="n">
        <v>1155</v>
      </c>
    </row>
    <row r="5">
      <c r="A5" s="4" t="inlineStr">
        <is>
          <t>Income from discontinued operations attributable to Amphenol Corporation, net of income taxes of ($3.2) for 2021</t>
        </is>
      </c>
      <c r="B5" s="8" t="n">
        <v>21.4</v>
      </c>
      <c r="C5" s="6" t="n">
        <v>0</v>
      </c>
      <c r="D5" s="6" t="n">
        <v>0</v>
      </c>
    </row>
    <row r="6">
      <c r="A6" s="4" t="inlineStr">
        <is>
          <t>Income taxes on income from discontinued operations attributable to Amphenol Corporation</t>
        </is>
      </c>
      <c r="B6" s="8" t="n">
        <v>3.2</v>
      </c>
    </row>
    <row r="7">
      <c r="A7" s="4" t="inlineStr">
        <is>
          <t>Net income attributable to Amphenol Corporation</t>
        </is>
      </c>
      <c r="B7" s="7" t="n">
        <v>1590.8</v>
      </c>
      <c r="C7" s="7" t="n">
        <v>1203.4</v>
      </c>
      <c r="D7" s="5" t="n">
        <v>1155</v>
      </c>
    </row>
    <row r="8">
      <c r="A8" s="4" t="inlineStr">
        <is>
          <t>Weighted average common shares outstanding - Basic (in shares)</t>
        </is>
      </c>
      <c r="B8" s="8" t="n">
        <v>597.9</v>
      </c>
      <c r="C8" s="8" t="n">
        <v>596.1</v>
      </c>
      <c r="D8" s="6" t="n">
        <v>595</v>
      </c>
    </row>
    <row r="9">
      <c r="A9" s="4" t="inlineStr">
        <is>
          <t>Effect of dilutive stock options (in shares)</t>
        </is>
      </c>
      <c r="B9" s="8" t="n">
        <v>27.6</v>
      </c>
      <c r="C9" s="8" t="n">
        <v>18.9</v>
      </c>
      <c r="D9" s="8" t="n">
        <v>20.9</v>
      </c>
    </row>
    <row r="10">
      <c r="A10" s="4" t="inlineStr">
        <is>
          <t>Weighted average common shares outstanding - Diluted (in shares)</t>
        </is>
      </c>
      <c r="B10" s="8" t="n">
        <v>625.5</v>
      </c>
      <c r="C10" s="6" t="n">
        <v>615</v>
      </c>
      <c r="D10" s="8" t="n">
        <v>615.9</v>
      </c>
    </row>
    <row r="11">
      <c r="A11" s="3" t="inlineStr">
        <is>
          <t>Net income (loss) per common share attributable to Amphenol Corporation - Basic:</t>
        </is>
      </c>
    </row>
    <row r="12">
      <c r="A12" s="4" t="inlineStr">
        <is>
          <t>Continuing operations</t>
        </is>
      </c>
      <c r="B12" s="9" t="n">
        <v>2.62</v>
      </c>
      <c r="C12" s="9" t="n">
        <v>2.02</v>
      </c>
      <c r="D12" s="9" t="n">
        <v>1.94</v>
      </c>
    </row>
    <row r="13">
      <c r="A13" s="4" t="inlineStr">
        <is>
          <t>Discontinued operations, net of income taxes</t>
        </is>
      </c>
      <c r="B13" s="10" t="n">
        <v>0.04</v>
      </c>
      <c r="C13" s="6" t="n">
        <v>0</v>
      </c>
      <c r="D13" s="6" t="n">
        <v>0</v>
      </c>
    </row>
    <row r="14">
      <c r="A14" s="4" t="inlineStr">
        <is>
          <t>Net income attributable to Amphenol Corporation - Basic</t>
        </is>
      </c>
      <c r="B14" s="10" t="n">
        <v>2.66</v>
      </c>
      <c r="C14" s="10" t="n">
        <v>2.02</v>
      </c>
      <c r="D14" s="10" t="n">
        <v>1.94</v>
      </c>
    </row>
    <row r="15">
      <c r="A15" s="3" t="inlineStr">
        <is>
          <t>Net income (loss) per common share attributable to Amphenol Corporation - Diluted:</t>
        </is>
      </c>
    </row>
    <row r="16">
      <c r="A16" s="4" t="inlineStr">
        <is>
          <t>Continuing operations</t>
        </is>
      </c>
      <c r="B16" s="10" t="n">
        <v>2.51</v>
      </c>
      <c r="C16" s="10" t="n">
        <v>1.96</v>
      </c>
      <c r="D16" s="10" t="n">
        <v>1.88</v>
      </c>
    </row>
    <row r="17">
      <c r="A17" s="4" t="inlineStr">
        <is>
          <t>Discontinued operations, net of income taxes</t>
        </is>
      </c>
      <c r="B17" s="10" t="n">
        <v>0.03</v>
      </c>
      <c r="C17" s="6" t="n">
        <v>0</v>
      </c>
      <c r="D17" s="6" t="n">
        <v>0</v>
      </c>
    </row>
    <row r="18">
      <c r="A18" s="4" t="inlineStr">
        <is>
          <t>Net income attributable to Amphenol Corporation - Diluted</t>
        </is>
      </c>
      <c r="B18" s="9" t="n">
        <v>2.54</v>
      </c>
      <c r="C18" s="9" t="n">
        <v>1.96</v>
      </c>
      <c r="D18" s="9" t="n">
        <v>1.88</v>
      </c>
    </row>
    <row r="19">
      <c r="A19" s="3" t="inlineStr">
        <is>
          <t>Anti-dilutive common shares</t>
        </is>
      </c>
    </row>
    <row r="20">
      <c r="A20" s="4" t="inlineStr">
        <is>
          <t>Anti-dilutive stock options, excluded from the computations of earnings per share (in shares)</t>
        </is>
      </c>
      <c r="B20" s="8" t="n">
        <v>3.5</v>
      </c>
      <c r="C20" s="8" t="n">
        <v>9.4</v>
      </c>
      <c r="D20" s="8" t="n">
        <v>1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Benefit obligation and plan assets (Details) - USD ($) $ in Millions</t>
        </is>
      </c>
      <c r="B1" s="2" t="inlineStr">
        <is>
          <t>12 Months Ended</t>
        </is>
      </c>
    </row>
    <row r="2">
      <c r="B2" s="2" t="inlineStr">
        <is>
          <t>Dec. 31, 2021</t>
        </is>
      </c>
      <c r="C2" s="2" t="inlineStr">
        <is>
          <t>Dec. 31, 2020</t>
        </is>
      </c>
      <c r="D2" s="2" t="inlineStr">
        <is>
          <t>Dec. 31, 2019</t>
        </is>
      </c>
    </row>
    <row r="3">
      <c r="A3" s="3" t="inlineStr">
        <is>
          <t>Amounts recognized in the balance sheet as of December 31:</t>
        </is>
      </c>
    </row>
    <row r="4">
      <c r="A4" s="4" t="inlineStr">
        <is>
          <t>Accrued pension and postretirement benefit obligations</t>
        </is>
      </c>
      <c r="B4" s="7" t="n">
        <v>193.4</v>
      </c>
      <c r="C4" s="7" t="n">
        <v>228.6</v>
      </c>
    </row>
    <row r="5">
      <c r="A5" s="4" t="inlineStr">
        <is>
          <t>Accumulated other comprehensive loss, net</t>
        </is>
      </c>
      <c r="B5" s="7" t="n">
        <v>-286.5</v>
      </c>
      <c r="C5" s="7" t="n">
        <v>-278.1</v>
      </c>
    </row>
    <row r="6">
      <c r="A6" s="4" t="inlineStr">
        <is>
          <t>United States</t>
        </is>
      </c>
    </row>
    <row r="7">
      <c r="A7" s="3" t="inlineStr">
        <is>
          <t>Weighted average assumptions used to determine projected benefit obligations:</t>
        </is>
      </c>
    </row>
    <row r="8">
      <c r="A8" s="4" t="inlineStr">
        <is>
          <t>Rate of compensation increase (as a percent)</t>
        </is>
      </c>
      <c r="B8" s="4" t="inlineStr">
        <is>
          <t>2.40%</t>
        </is>
      </c>
      <c r="C8" s="4" t="inlineStr">
        <is>
          <t>2.40%</t>
        </is>
      </c>
    </row>
    <row r="9">
      <c r="A9" s="4" t="inlineStr">
        <is>
          <t>Foreign Plans</t>
        </is>
      </c>
    </row>
    <row r="10">
      <c r="A10" s="3" t="inlineStr">
        <is>
          <t>Weighted average assumptions used to determine projected benefit obligations:</t>
        </is>
      </c>
    </row>
    <row r="11">
      <c r="A11" s="4" t="inlineStr">
        <is>
          <t>Rate of compensation increase (as a percent)</t>
        </is>
      </c>
      <c r="B11" s="4" t="inlineStr">
        <is>
          <t>1.75%</t>
        </is>
      </c>
      <c r="C11" s="4" t="inlineStr">
        <is>
          <t>1.75%</t>
        </is>
      </c>
    </row>
    <row r="12">
      <c r="A12" s="4" t="inlineStr">
        <is>
          <t>Pension Benefits</t>
        </is>
      </c>
    </row>
    <row r="13">
      <c r="A13" s="3" t="inlineStr">
        <is>
          <t>Change in projected benefit obligation:</t>
        </is>
      </c>
    </row>
    <row r="14">
      <c r="A14" s="4" t="inlineStr">
        <is>
          <t>Projected benefit obligation at beginning of year</t>
        </is>
      </c>
      <c r="B14" s="7" t="n">
        <v>828.4</v>
      </c>
      <c r="C14" s="7" t="n">
        <v>757.9</v>
      </c>
    </row>
    <row r="15">
      <c r="A15" s="4" t="inlineStr">
        <is>
          <t>Service cost</t>
        </is>
      </c>
      <c r="B15" s="8" t="n">
        <v>7.5</v>
      </c>
      <c r="C15" s="8" t="n">
        <v>7.5</v>
      </c>
      <c r="D15" s="5" t="n">
        <v>8</v>
      </c>
    </row>
    <row r="16">
      <c r="A16" s="4" t="inlineStr">
        <is>
          <t>Interest cost</t>
        </is>
      </c>
      <c r="B16" s="8" t="n">
        <v>11.3</v>
      </c>
      <c r="C16" s="8" t="n">
        <v>16.7</v>
      </c>
      <c r="D16" s="8" t="n">
        <v>21.5</v>
      </c>
    </row>
    <row r="17">
      <c r="A17" s="4" t="inlineStr">
        <is>
          <t>Plan amendments</t>
        </is>
      </c>
      <c r="B17" s="8" t="n">
        <v>0.4</v>
      </c>
      <c r="C17" s="8" t="n">
        <v>0.1</v>
      </c>
    </row>
    <row r="18">
      <c r="A18" s="4" t="inlineStr">
        <is>
          <t>Actuarial (gain) loss</t>
        </is>
      </c>
      <c r="B18" s="8" t="n">
        <v>-37.3</v>
      </c>
      <c r="C18" s="8" t="n">
        <v>62.6</v>
      </c>
    </row>
    <row r="19">
      <c r="A19" s="4" t="inlineStr">
        <is>
          <t>Foreign exchange translation</t>
        </is>
      </c>
      <c r="B19" s="8" t="n">
        <v>-12.3</v>
      </c>
      <c r="C19" s="8" t="n">
        <v>17.9</v>
      </c>
    </row>
    <row r="20">
      <c r="A20" s="4" t="inlineStr">
        <is>
          <t>Benefits paid</t>
        </is>
      </c>
      <c r="B20" s="8" t="n">
        <v>-36.8</v>
      </c>
      <c r="C20" s="8" t="n">
        <v>-34.3</v>
      </c>
    </row>
    <row r="21">
      <c r="A21" s="4" t="inlineStr">
        <is>
          <t>Projected benefit obligation at end of year</t>
        </is>
      </c>
      <c r="B21" s="8" t="n">
        <v>761.2</v>
      </c>
      <c r="C21" s="8" t="n">
        <v>828.4</v>
      </c>
      <c r="D21" s="8" t="n">
        <v>757.9</v>
      </c>
    </row>
    <row r="22">
      <c r="A22" s="3" t="inlineStr">
        <is>
          <t>Change in plan assets:</t>
        </is>
      </c>
    </row>
    <row r="23">
      <c r="A23" s="4" t="inlineStr">
        <is>
          <t>Fair value of plan assets at the beginning of the year</t>
        </is>
      </c>
      <c r="B23" s="8" t="n">
        <v>632.3</v>
      </c>
      <c r="C23" s="6" t="n">
        <v>581</v>
      </c>
    </row>
    <row r="24">
      <c r="A24" s="4" t="inlineStr">
        <is>
          <t>Actual return on plan assets</t>
        </is>
      </c>
      <c r="B24" s="8" t="n">
        <v>44.5</v>
      </c>
      <c r="C24" s="8" t="n">
        <v>74.09999999999999</v>
      </c>
    </row>
    <row r="25">
      <c r="A25" s="4" t="inlineStr">
        <is>
          <t>Employer contributions</t>
        </is>
      </c>
      <c r="B25" s="8" t="n">
        <v>6.8</v>
      </c>
      <c r="C25" s="8" t="n">
        <v>6.5</v>
      </c>
      <c r="D25" s="8" t="n">
        <v>6.6</v>
      </c>
    </row>
    <row r="26">
      <c r="A26" s="4" t="inlineStr">
        <is>
          <t>Foreign exchange translation</t>
        </is>
      </c>
      <c r="B26" s="8" t="n">
        <v>-2.8</v>
      </c>
      <c r="C26" s="6" t="n">
        <v>5</v>
      </c>
    </row>
    <row r="27">
      <c r="A27" s="4" t="inlineStr">
        <is>
          <t>Benefits paid</t>
        </is>
      </c>
      <c r="B27" s="8" t="n">
        <v>-36.8</v>
      </c>
      <c r="C27" s="8" t="n">
        <v>-34.3</v>
      </c>
    </row>
    <row r="28">
      <c r="A28" s="4" t="inlineStr">
        <is>
          <t>Fair value of plan assets at end of year</t>
        </is>
      </c>
      <c r="B28" s="6" t="n">
        <v>644</v>
      </c>
      <c r="C28" s="8" t="n">
        <v>632.3</v>
      </c>
      <c r="D28" s="6" t="n">
        <v>581</v>
      </c>
    </row>
    <row r="29">
      <c r="A29" s="4" t="inlineStr">
        <is>
          <t>Over (under) funded status at end of year</t>
        </is>
      </c>
      <c r="B29" s="8" t="n">
        <v>-117.2</v>
      </c>
      <c r="C29" s="8" t="n">
        <v>-196.1</v>
      </c>
    </row>
    <row r="30">
      <c r="A30" s="3" t="inlineStr">
        <is>
          <t>Amounts recognized in the balance sheet as of December 31:</t>
        </is>
      </c>
    </row>
    <row r="31">
      <c r="A31" s="4" t="inlineStr">
        <is>
          <t>Other long-term assets</t>
        </is>
      </c>
      <c r="B31" s="8" t="n">
        <v>50.7</v>
      </c>
      <c r="C31" s="8" t="n">
        <v>8.1</v>
      </c>
    </row>
    <row r="32">
      <c r="A32" s="4" t="inlineStr">
        <is>
          <t>Other accrued expenses</t>
        </is>
      </c>
      <c r="B32" s="8" t="n">
        <v>4.2</v>
      </c>
      <c r="C32" s="8" t="n">
        <v>4.3</v>
      </c>
    </row>
    <row r="33">
      <c r="A33" s="4" t="inlineStr">
        <is>
          <t>Accrued pension and postretirement benefit obligations</t>
        </is>
      </c>
      <c r="B33" s="8" t="n">
        <v>163.7</v>
      </c>
      <c r="C33" s="8" t="n">
        <v>199.9</v>
      </c>
    </row>
    <row r="34">
      <c r="A34" s="4" t="inlineStr">
        <is>
          <t>Accumulated other comprehensive loss, net</t>
        </is>
      </c>
      <c r="B34" s="8" t="n">
        <v>-134.8</v>
      </c>
      <c r="C34" s="8" t="n">
        <v>-192.5</v>
      </c>
    </row>
    <row r="35">
      <c r="A35" s="3" t="inlineStr">
        <is>
          <t>Accumulated benefit obligation</t>
        </is>
      </c>
    </row>
    <row r="36">
      <c r="A36" s="4" t="inlineStr">
        <is>
          <t>Accumulated benefit obligation</t>
        </is>
      </c>
      <c r="B36" s="8" t="n">
        <v>753.7</v>
      </c>
      <c r="C36" s="8" t="n">
        <v>818.4</v>
      </c>
    </row>
    <row r="37">
      <c r="A37" s="4" t="inlineStr">
        <is>
          <t>Pension Benefits | United States</t>
        </is>
      </c>
    </row>
    <row r="38">
      <c r="A38" s="3" t="inlineStr">
        <is>
          <t>Change in projected benefit obligation:</t>
        </is>
      </c>
    </row>
    <row r="39">
      <c r="A39" s="4" t="inlineStr">
        <is>
          <t>Projected benefit obligation at beginning of year</t>
        </is>
      </c>
      <c r="B39" s="8" t="n">
        <v>526.4</v>
      </c>
      <c r="C39" s="8" t="n">
        <v>496.5</v>
      </c>
    </row>
    <row r="40">
      <c r="A40" s="4" t="inlineStr">
        <is>
          <t>Service cost</t>
        </is>
      </c>
      <c r="B40" s="8" t="n">
        <v>4.2</v>
      </c>
      <c r="C40" s="8" t="n">
        <v>4.5</v>
      </c>
      <c r="D40" s="8" t="n">
        <v>5.4</v>
      </c>
    </row>
    <row r="41">
      <c r="A41" s="4" t="inlineStr">
        <is>
          <t>Interest cost</t>
        </is>
      </c>
      <c r="B41" s="8" t="n">
        <v>8.6</v>
      </c>
      <c r="C41" s="8" t="n">
        <v>13.2</v>
      </c>
      <c r="D41" s="8" t="n">
        <v>16.8</v>
      </c>
    </row>
    <row r="42">
      <c r="A42" s="4" t="inlineStr">
        <is>
          <t>Plan amendments</t>
        </is>
      </c>
      <c r="B42" s="8" t="n">
        <v>0.4</v>
      </c>
      <c r="C42" s="6" t="n">
        <v>0</v>
      </c>
    </row>
    <row r="43">
      <c r="A43" s="4" t="inlineStr">
        <is>
          <t>Actuarial (gain) loss</t>
        </is>
      </c>
      <c r="B43" s="8" t="n">
        <v>-16.9</v>
      </c>
      <c r="C43" s="8" t="n">
        <v>38.5</v>
      </c>
    </row>
    <row r="44">
      <c r="A44" s="4" t="inlineStr">
        <is>
          <t>Foreign exchange translation</t>
        </is>
      </c>
      <c r="B44" s="6" t="n">
        <v>0</v>
      </c>
      <c r="C44" s="6" t="n">
        <v>0</v>
      </c>
    </row>
    <row r="45">
      <c r="A45" s="4" t="inlineStr">
        <is>
          <t>Benefits paid</t>
        </is>
      </c>
      <c r="B45" s="8" t="n">
        <v>-27.4</v>
      </c>
      <c r="C45" s="8" t="n">
        <v>-26.3</v>
      </c>
    </row>
    <row r="46">
      <c r="A46" s="4" t="inlineStr">
        <is>
          <t>Projected benefit obligation at end of year</t>
        </is>
      </c>
      <c r="B46" s="8" t="n">
        <v>495.3</v>
      </c>
      <c r="C46" s="8" t="n">
        <v>526.4</v>
      </c>
      <c r="D46" s="8" t="n">
        <v>496.5</v>
      </c>
    </row>
    <row r="47">
      <c r="A47" s="3" t="inlineStr">
        <is>
          <t>Change in plan assets:</t>
        </is>
      </c>
    </row>
    <row r="48">
      <c r="A48" s="4" t="inlineStr">
        <is>
          <t>Fair value of plan assets at the beginning of the year</t>
        </is>
      </c>
      <c r="B48" s="8" t="n">
        <v>515.7</v>
      </c>
      <c r="C48" s="8" t="n">
        <v>473.2</v>
      </c>
    </row>
    <row r="49">
      <c r="A49" s="4" t="inlineStr">
        <is>
          <t>Actual return on plan assets</t>
        </is>
      </c>
      <c r="B49" s="8" t="n">
        <v>38.2</v>
      </c>
      <c r="C49" s="8" t="n">
        <v>67.8</v>
      </c>
    </row>
    <row r="50">
      <c r="A50" s="4" t="inlineStr">
        <is>
          <t>Employer contributions</t>
        </is>
      </c>
      <c r="B50" s="6" t="n">
        <v>1</v>
      </c>
      <c r="C50" s="6" t="n">
        <v>1</v>
      </c>
    </row>
    <row r="51">
      <c r="A51" s="4" t="inlineStr">
        <is>
          <t>Foreign exchange translation</t>
        </is>
      </c>
      <c r="B51" s="6" t="n">
        <v>0</v>
      </c>
      <c r="C51" s="6" t="n">
        <v>0</v>
      </c>
    </row>
    <row r="52">
      <c r="A52" s="4" t="inlineStr">
        <is>
          <t>Benefits paid</t>
        </is>
      </c>
      <c r="B52" s="8" t="n">
        <v>-27.4</v>
      </c>
      <c r="C52" s="8" t="n">
        <v>-26.3</v>
      </c>
    </row>
    <row r="53">
      <c r="A53" s="4" t="inlineStr">
        <is>
          <t>Fair value of plan assets at end of year</t>
        </is>
      </c>
      <c r="B53" s="8" t="n">
        <v>527.5</v>
      </c>
      <c r="C53" s="8" t="n">
        <v>515.7</v>
      </c>
      <c r="D53" s="8" t="n">
        <v>473.2</v>
      </c>
    </row>
    <row r="54">
      <c r="A54" s="4" t="inlineStr">
        <is>
          <t>Over (under) funded status at end of year</t>
        </is>
      </c>
      <c r="B54" s="8" t="n">
        <v>32.2</v>
      </c>
      <c r="C54" s="8" t="n">
        <v>-10.7</v>
      </c>
    </row>
    <row r="55">
      <c r="A55" s="3" t="inlineStr">
        <is>
          <t>Amounts recognized in the balance sheet as of December 31:</t>
        </is>
      </c>
    </row>
    <row r="56">
      <c r="A56" s="4" t="inlineStr">
        <is>
          <t>Other long-term assets</t>
        </is>
      </c>
      <c r="B56" s="6" t="n">
        <v>50</v>
      </c>
      <c r="C56" s="8" t="n">
        <v>7.8</v>
      </c>
    </row>
    <row r="57">
      <c r="A57" s="4" t="inlineStr">
        <is>
          <t>Other accrued expenses</t>
        </is>
      </c>
      <c r="B57" s="8" t="n">
        <v>1.1</v>
      </c>
      <c r="C57" s="6" t="n">
        <v>1</v>
      </c>
    </row>
    <row r="58">
      <c r="A58" s="4" t="inlineStr">
        <is>
          <t>Accrued pension and postretirement benefit obligations</t>
        </is>
      </c>
      <c r="B58" s="8" t="n">
        <v>16.7</v>
      </c>
      <c r="C58" s="8" t="n">
        <v>17.5</v>
      </c>
    </row>
    <row r="59">
      <c r="A59" s="4" t="inlineStr">
        <is>
          <t>Accumulated other comprehensive loss, net</t>
        </is>
      </c>
      <c r="B59" s="5" t="n">
        <v>-83</v>
      </c>
      <c r="C59" s="7" t="n">
        <v>-118.2</v>
      </c>
    </row>
    <row r="60">
      <c r="A60" s="3" t="inlineStr">
        <is>
          <t>Weighted average assumptions used to determine projected benefit obligations:</t>
        </is>
      </c>
    </row>
    <row r="61">
      <c r="A61" s="4" t="inlineStr">
        <is>
          <t>Benefit obligation discount rate (as a percent)</t>
        </is>
      </c>
      <c r="B61" s="4" t="inlineStr">
        <is>
          <t>2.69%</t>
        </is>
      </c>
      <c r="C61" s="4" t="inlineStr">
        <is>
          <t>2.30%</t>
        </is>
      </c>
    </row>
    <row r="62">
      <c r="A62" s="4" t="inlineStr">
        <is>
          <t>Increase (decrease) in benefit obligation due to change in discount rate</t>
        </is>
      </c>
      <c r="B62" s="5" t="n">
        <v>-23</v>
      </c>
    </row>
    <row r="63">
      <c r="A63" s="3" t="inlineStr">
        <is>
          <t>Accumulated benefit obligation</t>
        </is>
      </c>
    </row>
    <row r="64">
      <c r="A64" s="4" t="inlineStr">
        <is>
          <t>Accumulated benefit obligation</t>
        </is>
      </c>
      <c r="B64" s="8" t="n">
        <v>494.2</v>
      </c>
      <c r="C64" s="7" t="n">
        <v>525.1</v>
      </c>
    </row>
    <row r="65">
      <c r="A65" s="4" t="inlineStr">
        <is>
          <t>Pension Benefits | Foreign Plans</t>
        </is>
      </c>
    </row>
    <row r="66">
      <c r="A66" s="3" t="inlineStr">
        <is>
          <t>Change in projected benefit obligation:</t>
        </is>
      </c>
    </row>
    <row r="67">
      <c r="A67" s="4" t="inlineStr">
        <is>
          <t>Projected benefit obligation at beginning of year</t>
        </is>
      </c>
      <c r="B67" s="6" t="n">
        <v>302</v>
      </c>
      <c r="C67" s="8" t="n">
        <v>261.4</v>
      </c>
    </row>
    <row r="68">
      <c r="A68" s="4" t="inlineStr">
        <is>
          <t>Service cost</t>
        </is>
      </c>
      <c r="B68" s="8" t="n">
        <v>3.3</v>
      </c>
      <c r="C68" s="6" t="n">
        <v>3</v>
      </c>
      <c r="D68" s="8" t="n">
        <v>2.6</v>
      </c>
    </row>
    <row r="69">
      <c r="A69" s="4" t="inlineStr">
        <is>
          <t>Interest cost</t>
        </is>
      </c>
      <c r="B69" s="8" t="n">
        <v>2.7</v>
      </c>
      <c r="C69" s="8" t="n">
        <v>3.5</v>
      </c>
      <c r="D69" s="8" t="n">
        <v>4.7</v>
      </c>
    </row>
    <row r="70">
      <c r="A70" s="4" t="inlineStr">
        <is>
          <t>Plan amendments</t>
        </is>
      </c>
      <c r="B70" s="6" t="n">
        <v>0</v>
      </c>
      <c r="C70" s="8" t="n">
        <v>0.1</v>
      </c>
    </row>
    <row r="71">
      <c r="A71" s="4" t="inlineStr">
        <is>
          <t>Actuarial (gain) loss</t>
        </is>
      </c>
      <c r="B71" s="8" t="n">
        <v>-20.4</v>
      </c>
      <c r="C71" s="8" t="n">
        <v>24.1</v>
      </c>
    </row>
    <row r="72">
      <c r="A72" s="4" t="inlineStr">
        <is>
          <t>Foreign exchange translation</t>
        </is>
      </c>
      <c r="B72" s="8" t="n">
        <v>-12.3</v>
      </c>
      <c r="C72" s="8" t="n">
        <v>17.9</v>
      </c>
    </row>
    <row r="73">
      <c r="A73" s="4" t="inlineStr">
        <is>
          <t>Benefits paid</t>
        </is>
      </c>
      <c r="B73" s="8" t="n">
        <v>-9.4</v>
      </c>
      <c r="C73" s="6" t="n">
        <v>-8</v>
      </c>
    </row>
    <row r="74">
      <c r="A74" s="4" t="inlineStr">
        <is>
          <t>Projected benefit obligation at end of year</t>
        </is>
      </c>
      <c r="B74" s="8" t="n">
        <v>265.9</v>
      </c>
      <c r="C74" s="6" t="n">
        <v>302</v>
      </c>
      <c r="D74" s="8" t="n">
        <v>261.4</v>
      </c>
    </row>
    <row r="75">
      <c r="A75" s="3" t="inlineStr">
        <is>
          <t>Change in plan assets:</t>
        </is>
      </c>
    </row>
    <row r="76">
      <c r="A76" s="4" t="inlineStr">
        <is>
          <t>Fair value of plan assets at the beginning of the year</t>
        </is>
      </c>
      <c r="B76" s="8" t="n">
        <v>116.6</v>
      </c>
      <c r="C76" s="8" t="n">
        <v>107.8</v>
      </c>
    </row>
    <row r="77">
      <c r="A77" s="4" t="inlineStr">
        <is>
          <t>Actual return on plan assets</t>
        </is>
      </c>
      <c r="B77" s="8" t="n">
        <v>6.3</v>
      </c>
      <c r="C77" s="8" t="n">
        <v>6.3</v>
      </c>
    </row>
    <row r="78">
      <c r="A78" s="4" t="inlineStr">
        <is>
          <t>Employer contributions</t>
        </is>
      </c>
      <c r="B78" s="8" t="n">
        <v>5.8</v>
      </c>
      <c r="C78" s="8" t="n">
        <v>5.5</v>
      </c>
    </row>
    <row r="79">
      <c r="A79" s="4" t="inlineStr">
        <is>
          <t>Foreign exchange translation</t>
        </is>
      </c>
      <c r="B79" s="8" t="n">
        <v>-2.8</v>
      </c>
      <c r="C79" s="6" t="n">
        <v>5</v>
      </c>
    </row>
    <row r="80">
      <c r="A80" s="4" t="inlineStr">
        <is>
          <t>Benefits paid</t>
        </is>
      </c>
      <c r="B80" s="8" t="n">
        <v>-9.4</v>
      </c>
      <c r="C80" s="6" t="n">
        <v>-8</v>
      </c>
    </row>
    <row r="81">
      <c r="A81" s="4" t="inlineStr">
        <is>
          <t>Fair value of plan assets at end of year</t>
        </is>
      </c>
      <c r="B81" s="8" t="n">
        <v>116.5</v>
      </c>
      <c r="C81" s="8" t="n">
        <v>116.6</v>
      </c>
      <c r="D81" s="7" t="n">
        <v>107.8</v>
      </c>
    </row>
    <row r="82">
      <c r="A82" s="4" t="inlineStr">
        <is>
          <t>Over (under) funded status at end of year</t>
        </is>
      </c>
      <c r="B82" s="8" t="n">
        <v>-149.4</v>
      </c>
      <c r="C82" s="8" t="n">
        <v>-185.4</v>
      </c>
    </row>
    <row r="83">
      <c r="A83" s="3" t="inlineStr">
        <is>
          <t>Amounts recognized in the balance sheet as of December 31:</t>
        </is>
      </c>
    </row>
    <row r="84">
      <c r="A84" s="4" t="inlineStr">
        <is>
          <t>Other long-term assets</t>
        </is>
      </c>
      <c r="B84" s="8" t="n">
        <v>0.7</v>
      </c>
      <c r="C84" s="8" t="n">
        <v>0.3</v>
      </c>
    </row>
    <row r="85">
      <c r="A85" s="4" t="inlineStr">
        <is>
          <t>Other accrued expenses</t>
        </is>
      </c>
      <c r="B85" s="8" t="n">
        <v>3.1</v>
      </c>
      <c r="C85" s="8" t="n">
        <v>3.3</v>
      </c>
    </row>
    <row r="86">
      <c r="A86" s="4" t="inlineStr">
        <is>
          <t>Accrued pension and postretirement benefit obligations</t>
        </is>
      </c>
      <c r="B86" s="6" t="n">
        <v>147</v>
      </c>
      <c r="C86" s="8" t="n">
        <v>182.4</v>
      </c>
    </row>
    <row r="87">
      <c r="A87" s="4" t="inlineStr">
        <is>
          <t>Accumulated other comprehensive loss, net</t>
        </is>
      </c>
      <c r="B87" s="7" t="n">
        <v>-51.8</v>
      </c>
      <c r="C87" s="7" t="n">
        <v>-74.3</v>
      </c>
    </row>
    <row r="88">
      <c r="A88" s="3" t="inlineStr">
        <is>
          <t>Weighted average assumptions used to determine projected benefit obligations:</t>
        </is>
      </c>
    </row>
    <row r="89">
      <c r="A89" s="4" t="inlineStr">
        <is>
          <t>Benefit obligation discount rate (as a percent)</t>
        </is>
      </c>
      <c r="B89" s="4" t="inlineStr">
        <is>
          <t>1.58%</t>
        </is>
      </c>
      <c r="C89" s="4" t="inlineStr">
        <is>
          <t>1.12%</t>
        </is>
      </c>
    </row>
    <row r="90">
      <c r="A90" s="3" t="inlineStr">
        <is>
          <t>Accumulated benefit obligation</t>
        </is>
      </c>
    </row>
    <row r="91">
      <c r="A91" s="4" t="inlineStr">
        <is>
          <t>Accumulated benefit obligation</t>
        </is>
      </c>
      <c r="B91" s="7" t="n">
        <v>259.5</v>
      </c>
      <c r="C91" s="7" t="n">
        <v>293.3</v>
      </c>
    </row>
    <row r="92">
      <c r="A92" s="4" t="inlineStr">
        <is>
          <t>Largest foreign pension plan | Pension Benefits | Unfunded Plan | Foreign Plans</t>
        </is>
      </c>
    </row>
    <row r="93">
      <c r="A93" s="3" t="inlineStr">
        <is>
          <t>Change in projected benefit obligation:</t>
        </is>
      </c>
    </row>
    <row r="94">
      <c r="A94" s="4" t="inlineStr">
        <is>
          <t>Projected benefit obligation at beginning of year</t>
        </is>
      </c>
      <c r="B94" s="8" t="n">
        <v>120.8</v>
      </c>
    </row>
    <row r="95">
      <c r="A95" s="4" t="inlineStr">
        <is>
          <t>Projected benefit obligation at end of year</t>
        </is>
      </c>
      <c r="B95" s="7" t="n">
        <v>104.1</v>
      </c>
      <c r="C95" s="7" t="n">
        <v>12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Pension plans with an accumulated benefit obligation in excess of plan assets (Details) - Pension Benefits - USD ($) $ in Millions</t>
        </is>
      </c>
      <c r="B1" s="2" t="inlineStr">
        <is>
          <t>Dec. 31, 2021</t>
        </is>
      </c>
      <c r="C1" s="2" t="inlineStr">
        <is>
          <t>Dec. 31, 2020</t>
        </is>
      </c>
    </row>
    <row r="2">
      <c r="A2" s="4" t="inlineStr">
        <is>
          <t>United States</t>
        </is>
      </c>
    </row>
    <row r="3">
      <c r="A3" s="3" t="inlineStr">
        <is>
          <t>Pension Plans with Accumulated Benefit Obligations in Excess of Plan Assets [Abstract]</t>
        </is>
      </c>
    </row>
    <row r="4">
      <c r="A4" s="4" t="inlineStr">
        <is>
          <t>Accumulated benefit obligation</t>
        </is>
      </c>
      <c r="B4" s="7" t="n">
        <v>29.2</v>
      </c>
      <c r="C4" s="7" t="n">
        <v>29.8</v>
      </c>
    </row>
    <row r="5">
      <c r="A5" s="4" t="inlineStr">
        <is>
          <t>Fair value of plan assets</t>
        </is>
      </c>
      <c r="B5" s="6" t="n">
        <v>12</v>
      </c>
      <c r="C5" s="8" t="n">
        <v>11.7</v>
      </c>
    </row>
    <row r="6">
      <c r="A6" s="4" t="inlineStr">
        <is>
          <t>Foreign Plans</t>
        </is>
      </c>
    </row>
    <row r="7">
      <c r="A7" s="3" t="inlineStr">
        <is>
          <t>Pension Plans with Accumulated Benefit Obligations in Excess of Plan Assets [Abstract]</t>
        </is>
      </c>
    </row>
    <row r="8">
      <c r="A8" s="4" t="inlineStr">
        <is>
          <t>Accumulated benefit obligation</t>
        </is>
      </c>
      <c r="B8" s="8" t="n">
        <v>254.1</v>
      </c>
      <c r="C8" s="8" t="n">
        <v>287.6</v>
      </c>
    </row>
    <row r="9">
      <c r="A9" s="4" t="inlineStr">
        <is>
          <t>Fair value of plan assets</t>
        </is>
      </c>
      <c r="B9" s="7" t="n">
        <v>110.3</v>
      </c>
      <c r="C9" s="7" t="n">
        <v>11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Pension plans with a projected benefit obligation in excess of plan assets (Details) - Pension Benefits - USD ($) $ in Millions</t>
        </is>
      </c>
      <c r="B1" s="2" t="inlineStr">
        <is>
          <t>Dec. 31, 2021</t>
        </is>
      </c>
      <c r="C1" s="2" t="inlineStr">
        <is>
          <t>Dec. 31, 2020</t>
        </is>
      </c>
    </row>
    <row r="2">
      <c r="A2" s="4" t="inlineStr">
        <is>
          <t>United States</t>
        </is>
      </c>
    </row>
    <row r="3">
      <c r="A3" s="3" t="inlineStr">
        <is>
          <t>Pension Plan with Project Benefit Obligation in Excess of Plan Assets [Abstract]</t>
        </is>
      </c>
    </row>
    <row r="4">
      <c r="A4" s="4" t="inlineStr">
        <is>
          <t>Projected benefit obligation</t>
        </is>
      </c>
      <c r="B4" s="7" t="n">
        <v>29.6</v>
      </c>
      <c r="C4" s="7" t="n">
        <v>30.1</v>
      </c>
    </row>
    <row r="5">
      <c r="A5" s="4" t="inlineStr">
        <is>
          <t>Fair value of plan assets</t>
        </is>
      </c>
      <c r="B5" s="6" t="n">
        <v>12</v>
      </c>
      <c r="C5" s="8" t="n">
        <v>11.7</v>
      </c>
    </row>
    <row r="6">
      <c r="A6" s="4" t="inlineStr">
        <is>
          <t>Foreign Plans</t>
        </is>
      </c>
    </row>
    <row r="7">
      <c r="A7" s="3" t="inlineStr">
        <is>
          <t>Pension Plan with Project Benefit Obligation in Excess of Plan Assets [Abstract]</t>
        </is>
      </c>
    </row>
    <row r="8">
      <c r="A8" s="4" t="inlineStr">
        <is>
          <t>Projected benefit obligation</t>
        </is>
      </c>
      <c r="B8" s="8" t="n">
        <v>260.6</v>
      </c>
      <c r="C8" s="8" t="n">
        <v>296.4</v>
      </c>
    </row>
    <row r="9">
      <c r="A9" s="4" t="inlineStr">
        <is>
          <t>Fair value of plan assets</t>
        </is>
      </c>
      <c r="B9" s="7" t="n">
        <v>110.3</v>
      </c>
      <c r="C9" s="7" t="n">
        <v>11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solidated Statements of Changes in Equity (Parenthetical) - $ / shares</t>
        </is>
      </c>
      <c r="B1" s="2" t="inlineStr">
        <is>
          <t>Oct. 26, 2021</t>
        </is>
      </c>
      <c r="C1" s="2" t="inlineStr">
        <is>
          <t>Oct. 25, 2021</t>
        </is>
      </c>
      <c r="D1" s="2" t="inlineStr">
        <is>
          <t>Oct. 20, 2020</t>
        </is>
      </c>
      <c r="E1" s="2" t="inlineStr">
        <is>
          <t>Oct. 19, 2020</t>
        </is>
      </c>
      <c r="F1" s="2" t="inlineStr">
        <is>
          <t>Dec. 31, 2021</t>
        </is>
      </c>
      <c r="G1" s="2" t="inlineStr">
        <is>
          <t>Sep. 30, 2021</t>
        </is>
      </c>
      <c r="H1" s="2" t="inlineStr">
        <is>
          <t>Jun. 30, 2021</t>
        </is>
      </c>
      <c r="I1" s="2" t="inlineStr">
        <is>
          <t>Mar. 31, 2021</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Jun. 30, 2019</t>
        </is>
      </c>
      <c r="Q1" s="2" t="inlineStr">
        <is>
          <t>Mar. 31, 2019</t>
        </is>
      </c>
      <c r="R1" s="2" t="inlineStr">
        <is>
          <t>Dec. 31, 2021</t>
        </is>
      </c>
      <c r="S1" s="2" t="inlineStr">
        <is>
          <t>Dec. 31, 2020</t>
        </is>
      </c>
      <c r="T1" s="2" t="inlineStr">
        <is>
          <t>Dec. 31, 2019</t>
        </is>
      </c>
    </row>
    <row r="2">
      <c r="A2" s="3" t="inlineStr">
        <is>
          <t>Statements of Changes in Equity</t>
        </is>
      </c>
    </row>
    <row r="3">
      <c r="A3" s="4" t="inlineStr">
        <is>
          <t>Dividends declared per share (in dollars per share)</t>
        </is>
      </c>
      <c r="B3" s="9" t="n">
        <v>0.2</v>
      </c>
      <c r="C3" s="11" t="n">
        <v>0.145</v>
      </c>
      <c r="D3" s="11" t="n">
        <v>0.145</v>
      </c>
      <c r="E3" s="11" t="n">
        <v>0.125</v>
      </c>
      <c r="F3" s="9" t="n">
        <v>0.2</v>
      </c>
      <c r="G3" s="11" t="n">
        <v>0.145</v>
      </c>
      <c r="H3" s="11" t="n">
        <v>0.145</v>
      </c>
      <c r="I3" s="11" t="n">
        <v>0.145</v>
      </c>
      <c r="J3" s="11" t="n">
        <v>0.145</v>
      </c>
      <c r="K3" s="11" t="n">
        <v>0.125</v>
      </c>
      <c r="L3" s="11" t="n">
        <v>0.125</v>
      </c>
      <c r="M3" s="11" t="n">
        <v>0.125</v>
      </c>
      <c r="N3" s="11" t="n">
        <v>0.125</v>
      </c>
      <c r="O3" s="11" t="n">
        <v>0.125</v>
      </c>
      <c r="P3" s="11" t="n">
        <v>0.115</v>
      </c>
      <c r="Q3" s="11" t="n">
        <v>0.115</v>
      </c>
      <c r="R3" s="11" t="n">
        <v>0.635</v>
      </c>
      <c r="S3" s="9" t="n">
        <v>0.52</v>
      </c>
      <c r="T3" s="9" t="n">
        <v>0.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Amount Included in Accumulated Other Comprehensive Loss Not Yet Recognized as Expense (Details) - Pension Benefits - USD ($) $ in Millions</t>
        </is>
      </c>
      <c r="B1" s="2" t="inlineStr">
        <is>
          <t>Dec. 31, 2021</t>
        </is>
      </c>
      <c r="C1" s="2" t="inlineStr">
        <is>
          <t>Dec. 31, 2020</t>
        </is>
      </c>
    </row>
    <row r="2">
      <c r="A2" s="3" t="inlineStr">
        <is>
          <t>Accumulated other comprehensive income (loss), before tax</t>
        </is>
      </c>
    </row>
    <row r="3">
      <c r="A3" s="4" t="inlineStr">
        <is>
          <t>Actuarial losses, net</t>
        </is>
      </c>
      <c r="B3" s="7" t="n">
        <v>168.3</v>
      </c>
      <c r="C3" s="7" t="n">
        <v>247.7</v>
      </c>
    </row>
    <row r="4">
      <c r="A4" s="4" t="inlineStr">
        <is>
          <t>Prior service cost</t>
        </is>
      </c>
      <c r="B4" s="8" t="n">
        <v>5.8</v>
      </c>
      <c r="C4" s="8" t="n">
        <v>7.4</v>
      </c>
    </row>
    <row r="5">
      <c r="A5" s="4" t="inlineStr">
        <is>
          <t>United States</t>
        </is>
      </c>
    </row>
    <row r="6">
      <c r="A6" s="3" t="inlineStr">
        <is>
          <t>Accumulated other comprehensive income (loss), before tax</t>
        </is>
      </c>
    </row>
    <row r="7">
      <c r="A7" s="4" t="inlineStr">
        <is>
          <t>Actuarial losses, net</t>
        </is>
      </c>
      <c r="B7" s="8" t="n">
        <v>103.6</v>
      </c>
      <c r="C7" s="8" t="n">
        <v>148.9</v>
      </c>
    </row>
    <row r="8">
      <c r="A8" s="4" t="inlineStr">
        <is>
          <t>Prior service cost</t>
        </is>
      </c>
      <c r="B8" s="8" t="n">
        <v>5.1</v>
      </c>
      <c r="C8" s="8" t="n">
        <v>6.6</v>
      </c>
    </row>
    <row r="9">
      <c r="A9" s="4" t="inlineStr">
        <is>
          <t>Foreign Plans</t>
        </is>
      </c>
    </row>
    <row r="10">
      <c r="A10" s="3" t="inlineStr">
        <is>
          <t>Accumulated other comprehensive income (loss), before tax</t>
        </is>
      </c>
    </row>
    <row r="11">
      <c r="A11" s="4" t="inlineStr">
        <is>
          <t>Actuarial losses, net</t>
        </is>
      </c>
      <c r="B11" s="8" t="n">
        <v>64.7</v>
      </c>
      <c r="C11" s="8" t="n">
        <v>98.8</v>
      </c>
    </row>
    <row r="12">
      <c r="A12" s="4" t="inlineStr">
        <is>
          <t>Prior service cost</t>
        </is>
      </c>
      <c r="B12" s="7" t="n">
        <v>0.7</v>
      </c>
      <c r="C12" s="7" t="n">
        <v>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Net pension expense (Details)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Weighted average assumptions used to determine net periodic benefit cost/expense:</t>
        </is>
      </c>
    </row>
    <row r="5">
      <c r="A5" s="4" t="inlineStr">
        <is>
          <t>Rate of compensation increase (as a percent)</t>
        </is>
      </c>
      <c r="B5" s="4" t="inlineStr">
        <is>
          <t>2.40%</t>
        </is>
      </c>
      <c r="C5" s="4" t="inlineStr">
        <is>
          <t>2.60%</t>
        </is>
      </c>
      <c r="D5" s="4" t="inlineStr">
        <is>
          <t>3.00%</t>
        </is>
      </c>
    </row>
    <row r="6">
      <c r="A6" s="4" t="inlineStr">
        <is>
          <t>Foreign Plans</t>
        </is>
      </c>
    </row>
    <row r="7">
      <c r="A7" s="3" t="inlineStr">
        <is>
          <t>Weighted average assumptions used to determine net periodic benefit cost/expense:</t>
        </is>
      </c>
    </row>
    <row r="8">
      <c r="A8" s="4" t="inlineStr">
        <is>
          <t>Rate of compensation increase (as a percent)</t>
        </is>
      </c>
      <c r="B8" s="4" t="inlineStr">
        <is>
          <t>1.75%</t>
        </is>
      </c>
      <c r="C8" s="4" t="inlineStr">
        <is>
          <t>1.78%</t>
        </is>
      </c>
      <c r="D8" s="4" t="inlineStr">
        <is>
          <t>1.77%</t>
        </is>
      </c>
    </row>
    <row r="9">
      <c r="A9" s="4" t="inlineStr">
        <is>
          <t>Pension Benefits</t>
        </is>
      </c>
    </row>
    <row r="10">
      <c r="A10" s="3" t="inlineStr">
        <is>
          <t>Components of net pension expense:</t>
        </is>
      </c>
    </row>
    <row r="11">
      <c r="A11" s="4" t="inlineStr">
        <is>
          <t>Service cost</t>
        </is>
      </c>
      <c r="B11" s="7" t="n">
        <v>7.5</v>
      </c>
      <c r="C11" s="7" t="n">
        <v>7.5</v>
      </c>
      <c r="D11" s="5" t="n">
        <v>8</v>
      </c>
    </row>
    <row r="12">
      <c r="A12" s="4" t="inlineStr">
        <is>
          <t>Interest cost</t>
        </is>
      </c>
      <c r="B12" s="8" t="n">
        <v>11.3</v>
      </c>
      <c r="C12" s="8" t="n">
        <v>16.7</v>
      </c>
      <c r="D12" s="8" t="n">
        <v>21.5</v>
      </c>
    </row>
    <row r="13">
      <c r="A13" s="4" t="inlineStr">
        <is>
          <t>Expected return on plan assets</t>
        </is>
      </c>
      <c r="B13" s="8" t="n">
        <v>-31.2</v>
      </c>
      <c r="C13" s="8" t="n">
        <v>-37.2</v>
      </c>
      <c r="D13" s="8" t="n">
        <v>-36.9</v>
      </c>
    </row>
    <row r="14">
      <c r="A14" s="4" t="inlineStr">
        <is>
          <t>Amortization of prior service cost</t>
        </is>
      </c>
      <c r="B14" s="8" t="n">
        <v>2.1</v>
      </c>
      <c r="C14" s="8" t="n">
        <v>2.1</v>
      </c>
      <c r="D14" s="8" t="n">
        <v>1.8</v>
      </c>
    </row>
    <row r="15">
      <c r="A15" s="4" t="inlineStr">
        <is>
          <t>Amortization of net actuarial losses</t>
        </is>
      </c>
      <c r="B15" s="8" t="n">
        <v>24.8</v>
      </c>
      <c r="C15" s="8" t="n">
        <v>25.2</v>
      </c>
      <c r="D15" s="8" t="n">
        <v>18.5</v>
      </c>
    </row>
    <row r="16">
      <c r="A16" s="4" t="inlineStr">
        <is>
          <t>Net pension expense</t>
        </is>
      </c>
      <c r="B16" s="8" t="n">
        <v>14.5</v>
      </c>
      <c r="C16" s="8" t="n">
        <v>14.3</v>
      </c>
      <c r="D16" s="8" t="n">
        <v>12.9</v>
      </c>
    </row>
    <row r="17">
      <c r="A17" s="4" t="inlineStr">
        <is>
          <t>Pension Benefits | United States</t>
        </is>
      </c>
    </row>
    <row r="18">
      <c r="A18" s="3" t="inlineStr">
        <is>
          <t>Components of net pension expense:</t>
        </is>
      </c>
    </row>
    <row r="19">
      <c r="A19" s="4" t="inlineStr">
        <is>
          <t>Service cost</t>
        </is>
      </c>
      <c r="B19" s="8" t="n">
        <v>4.2</v>
      </c>
      <c r="C19" s="8" t="n">
        <v>4.5</v>
      </c>
      <c r="D19" s="8" t="n">
        <v>5.4</v>
      </c>
    </row>
    <row r="20">
      <c r="A20" s="4" t="inlineStr">
        <is>
          <t>Interest cost</t>
        </is>
      </c>
      <c r="B20" s="8" t="n">
        <v>8.6</v>
      </c>
      <c r="C20" s="8" t="n">
        <v>13.2</v>
      </c>
      <c r="D20" s="8" t="n">
        <v>16.8</v>
      </c>
    </row>
    <row r="21">
      <c r="A21" s="4" t="inlineStr">
        <is>
          <t>Expected return on plan assets</t>
        </is>
      </c>
      <c r="B21" s="8" t="n">
        <v>-28.1</v>
      </c>
      <c r="C21" s="8" t="n">
        <v>-33.8</v>
      </c>
      <c r="D21" s="8" t="n">
        <v>-33.2</v>
      </c>
    </row>
    <row r="22">
      <c r="A22" s="4" t="inlineStr">
        <is>
          <t>Amortization of prior service cost</t>
        </is>
      </c>
      <c r="B22" s="8" t="n">
        <v>1.9</v>
      </c>
      <c r="C22" s="8" t="n">
        <v>2.1</v>
      </c>
      <c r="D22" s="8" t="n">
        <v>1.7</v>
      </c>
    </row>
    <row r="23">
      <c r="A23" s="4" t="inlineStr">
        <is>
          <t>Amortization of net actuarial losses</t>
        </is>
      </c>
      <c r="B23" s="8" t="n">
        <v>17.8</v>
      </c>
      <c r="C23" s="8" t="n">
        <v>19.8</v>
      </c>
      <c r="D23" s="8" t="n">
        <v>14.4</v>
      </c>
    </row>
    <row r="24">
      <c r="A24" s="4" t="inlineStr">
        <is>
          <t>Net pension expense</t>
        </is>
      </c>
      <c r="B24" s="7" t="n">
        <v>4.4</v>
      </c>
      <c r="C24" s="7" t="n">
        <v>5.8</v>
      </c>
      <c r="D24" s="7" t="n">
        <v>5.1</v>
      </c>
    </row>
    <row r="25">
      <c r="A25" s="3" t="inlineStr">
        <is>
          <t>Weighted average assumptions used to determine net periodic benefit cost/expense:</t>
        </is>
      </c>
    </row>
    <row r="26">
      <c r="A26" s="4" t="inlineStr">
        <is>
          <t>Discount rate (as a percent)</t>
        </is>
      </c>
      <c r="B26" s="4" t="inlineStr">
        <is>
          <t>2.30%</t>
        </is>
      </c>
      <c r="C26" s="4" t="inlineStr">
        <is>
          <t>3.11%</t>
        </is>
      </c>
      <c r="D26" s="4" t="inlineStr">
        <is>
          <t>4.14%</t>
        </is>
      </c>
    </row>
    <row r="27">
      <c r="A27" s="4" t="inlineStr">
        <is>
          <t>Expected long-term return on assets (as a percent)</t>
        </is>
      </c>
      <c r="B27" s="4" t="inlineStr">
        <is>
          <t>6.00%</t>
        </is>
      </c>
      <c r="C27" s="4" t="inlineStr">
        <is>
          <t>7.50%</t>
        </is>
      </c>
      <c r="D27" s="4" t="inlineStr">
        <is>
          <t>7.50%</t>
        </is>
      </c>
    </row>
    <row r="28">
      <c r="A28" s="4" t="inlineStr">
        <is>
          <t>Pension Benefits | Foreign Plans</t>
        </is>
      </c>
    </row>
    <row r="29">
      <c r="A29" s="3" t="inlineStr">
        <is>
          <t>Components of net pension expense:</t>
        </is>
      </c>
    </row>
    <row r="30">
      <c r="A30" s="4" t="inlineStr">
        <is>
          <t>Service cost</t>
        </is>
      </c>
      <c r="B30" s="7" t="n">
        <v>3.3</v>
      </c>
      <c r="C30" s="5" t="n">
        <v>3</v>
      </c>
      <c r="D30" s="7" t="n">
        <v>2.6</v>
      </c>
    </row>
    <row r="31">
      <c r="A31" s="4" t="inlineStr">
        <is>
          <t>Interest cost</t>
        </is>
      </c>
      <c r="B31" s="8" t="n">
        <v>2.7</v>
      </c>
      <c r="C31" s="8" t="n">
        <v>3.5</v>
      </c>
      <c r="D31" s="8" t="n">
        <v>4.7</v>
      </c>
    </row>
    <row r="32">
      <c r="A32" s="4" t="inlineStr">
        <is>
          <t>Expected return on plan assets</t>
        </is>
      </c>
      <c r="B32" s="8" t="n">
        <v>-3.1</v>
      </c>
      <c r="C32" s="8" t="n">
        <v>-3.4</v>
      </c>
      <c r="D32" s="8" t="n">
        <v>-3.7</v>
      </c>
    </row>
    <row r="33">
      <c r="A33" s="4" t="inlineStr">
        <is>
          <t>Amortization of prior service cost</t>
        </is>
      </c>
      <c r="B33" s="8" t="n">
        <v>0.2</v>
      </c>
      <c r="C33" s="6" t="n">
        <v>0</v>
      </c>
      <c r="D33" s="8" t="n">
        <v>0.1</v>
      </c>
    </row>
    <row r="34">
      <c r="A34" s="4" t="inlineStr">
        <is>
          <t>Amortization of net actuarial losses</t>
        </is>
      </c>
      <c r="B34" s="6" t="n">
        <v>7</v>
      </c>
      <c r="C34" s="8" t="n">
        <v>5.4</v>
      </c>
      <c r="D34" s="8" t="n">
        <v>4.1</v>
      </c>
    </row>
    <row r="35">
      <c r="A35" s="4" t="inlineStr">
        <is>
          <t>Net pension expense</t>
        </is>
      </c>
      <c r="B35" s="7" t="n">
        <v>10.1</v>
      </c>
      <c r="C35" s="7" t="n">
        <v>8.5</v>
      </c>
      <c r="D35" s="7" t="n">
        <v>7.8</v>
      </c>
    </row>
    <row r="36">
      <c r="A36" s="3" t="inlineStr">
        <is>
          <t>Weighted average assumptions used to determine net periodic benefit cost/expense:</t>
        </is>
      </c>
    </row>
    <row r="37">
      <c r="A37" s="4" t="inlineStr">
        <is>
          <t>Discount rate (as a percent)</t>
        </is>
      </c>
      <c r="B37" s="4" t="inlineStr">
        <is>
          <t>1.12%</t>
        </is>
      </c>
      <c r="C37" s="4" t="inlineStr">
        <is>
          <t>1.59%</t>
        </is>
      </c>
      <c r="D37" s="4" t="inlineStr">
        <is>
          <t>2.28%</t>
        </is>
      </c>
    </row>
    <row r="38">
      <c r="A38" s="4" t="inlineStr">
        <is>
          <t>Expected long-term return on assets (as a percent)</t>
        </is>
      </c>
      <c r="B38" s="4" t="inlineStr">
        <is>
          <t>2.71%</t>
        </is>
      </c>
      <c r="C38" s="4" t="inlineStr">
        <is>
          <t>3.25%</t>
        </is>
      </c>
      <c r="D38" s="4" t="inlineStr">
        <is>
          <t>3.75%</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Expected long-term rate of return (Details) - Pension Benefits - United States</t>
        </is>
      </c>
      <c r="B1" s="2" t="inlineStr">
        <is>
          <t>12 Months Ended</t>
        </is>
      </c>
    </row>
    <row r="2">
      <c r="B2" s="2" t="inlineStr">
        <is>
          <t>Dec. 31, 2021</t>
        </is>
      </c>
      <c r="C2" s="2" t="inlineStr">
        <is>
          <t>Dec. 31, 2020</t>
        </is>
      </c>
      <c r="D2" s="2" t="inlineStr">
        <is>
          <t>Dec. 31, 2019</t>
        </is>
      </c>
    </row>
    <row r="3">
      <c r="A3" s="3" t="inlineStr">
        <is>
          <t>Defined Benefit Plan Disclosure</t>
        </is>
      </c>
    </row>
    <row r="4">
      <c r="A4" s="4" t="inlineStr">
        <is>
          <t>Expected long-term return on assets (as a percent)</t>
        </is>
      </c>
      <c r="B4" s="4" t="inlineStr">
        <is>
          <t>6.00%</t>
        </is>
      </c>
      <c r="C4" s="4" t="inlineStr">
        <is>
          <t>7.50%</t>
        </is>
      </c>
      <c r="D4" s="4" t="inlineStr">
        <is>
          <t>7.50%</t>
        </is>
      </c>
    </row>
    <row r="5">
      <c r="A5" s="4" t="inlineStr">
        <is>
          <t>Equity securities</t>
        </is>
      </c>
    </row>
    <row r="6">
      <c r="A6" s="3" t="inlineStr">
        <is>
          <t>Defined Benefit Plan Disclosure</t>
        </is>
      </c>
    </row>
    <row r="7">
      <c r="A7" s="4" t="inlineStr">
        <is>
          <t>Target allocation (as a percent)</t>
        </is>
      </c>
      <c r="B7" s="4" t="inlineStr">
        <is>
          <t>25.00%</t>
        </is>
      </c>
      <c r="C7" s="4" t="inlineStr">
        <is>
          <t>60.00%</t>
        </is>
      </c>
    </row>
    <row r="8">
      <c r="A8" s="4" t="inlineStr">
        <is>
          <t>Actual Investment Allocation used during the year (as a percent) as the basis for determining the expected long-term rate of return</t>
        </is>
      </c>
      <c r="B8" s="4" t="inlineStr">
        <is>
          <t>60.00%</t>
        </is>
      </c>
    </row>
    <row r="9">
      <c r="A9" s="4" t="inlineStr">
        <is>
          <t>Expected long-term return on assets (as a percent)</t>
        </is>
      </c>
      <c r="B9" s="4" t="inlineStr">
        <is>
          <t>8.00%</t>
        </is>
      </c>
    </row>
    <row r="10">
      <c r="A10" s="4" t="inlineStr">
        <is>
          <t>Fixed income securities</t>
        </is>
      </c>
    </row>
    <row r="11">
      <c r="A11" s="3" t="inlineStr">
        <is>
          <t>Defined Benefit Plan Disclosure</t>
        </is>
      </c>
    </row>
    <row r="12">
      <c r="A12" s="4" t="inlineStr">
        <is>
          <t>Target allocation (as a percent)</t>
        </is>
      </c>
      <c r="B12" s="4" t="inlineStr">
        <is>
          <t>75.00%</t>
        </is>
      </c>
      <c r="C12" s="4" t="inlineStr">
        <is>
          <t>40.00%</t>
        </is>
      </c>
    </row>
    <row r="13">
      <c r="A13" s="4" t="inlineStr">
        <is>
          <t>Actual Investment Allocation used during the year (as a percent) as the basis for determining the expected long-term rate of return</t>
        </is>
      </c>
      <c r="B13" s="4" t="inlineStr">
        <is>
          <t>40.00%</t>
        </is>
      </c>
    </row>
    <row r="14">
      <c r="A14" s="4" t="inlineStr">
        <is>
          <t>Expected long-term return on assets (as a percent)</t>
        </is>
      </c>
      <c r="B14" s="4" t="inlineStr">
        <is>
          <t>4.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nd Other Postretirement Benefits, Fair value measurements of plan assets (Details) - Pension Benefits - USD ($) $ in Millions</t>
        </is>
      </c>
      <c r="B1" s="2" t="inlineStr">
        <is>
          <t>Dec. 31, 2021</t>
        </is>
      </c>
      <c r="C1" s="2" t="inlineStr">
        <is>
          <t>Dec. 31, 2020</t>
        </is>
      </c>
      <c r="D1" s="2" t="inlineStr">
        <is>
          <t>Dec. 31, 2019</t>
        </is>
      </c>
    </row>
    <row r="2">
      <c r="A2" s="3" t="inlineStr">
        <is>
          <t>Defined Benefit Plan Disclosure</t>
        </is>
      </c>
    </row>
    <row r="3">
      <c r="A3" s="4" t="inlineStr">
        <is>
          <t>Fair value of pension plan assets</t>
        </is>
      </c>
      <c r="B3" s="5" t="n">
        <v>644</v>
      </c>
      <c r="C3" s="7" t="n">
        <v>632.3</v>
      </c>
      <c r="D3" s="5" t="n">
        <v>581</v>
      </c>
    </row>
    <row r="4">
      <c r="A4" s="4" t="inlineStr">
        <is>
          <t>U.S. equities - large cap</t>
        </is>
      </c>
    </row>
    <row r="5">
      <c r="A5" s="3" t="inlineStr">
        <is>
          <t>Defined Benefit Plan Disclosure</t>
        </is>
      </c>
    </row>
    <row r="6">
      <c r="A6" s="4" t="inlineStr">
        <is>
          <t>Fair value of pension plan assets</t>
        </is>
      </c>
      <c r="B6" s="8" t="n">
        <v>62.7</v>
      </c>
      <c r="C6" s="8" t="n">
        <v>124.9</v>
      </c>
    </row>
    <row r="7">
      <c r="A7" s="4" t="inlineStr">
        <is>
          <t>U.S. equities - small/mid cap and other</t>
        </is>
      </c>
    </row>
    <row r="8">
      <c r="A8" s="3" t="inlineStr">
        <is>
          <t>Defined Benefit Plan Disclosure</t>
        </is>
      </c>
    </row>
    <row r="9">
      <c r="A9" s="4" t="inlineStr">
        <is>
          <t>Fair value of pension plan assets</t>
        </is>
      </c>
      <c r="B9" s="8" t="n">
        <v>15.9</v>
      </c>
      <c r="C9" s="8" t="n">
        <v>37.7</v>
      </c>
    </row>
    <row r="10">
      <c r="A10" s="4" t="inlineStr">
        <is>
          <t>International equities - growth</t>
        </is>
      </c>
    </row>
    <row r="11">
      <c r="A11" s="3" t="inlineStr">
        <is>
          <t>Defined Benefit Plan Disclosure</t>
        </is>
      </c>
    </row>
    <row r="12">
      <c r="A12" s="4" t="inlineStr">
        <is>
          <t>Fair value of pension plan assets</t>
        </is>
      </c>
      <c r="B12" s="8" t="n">
        <v>31.8</v>
      </c>
      <c r="C12" s="8" t="n">
        <v>67.5</v>
      </c>
    </row>
    <row r="13">
      <c r="A13" s="4" t="inlineStr">
        <is>
          <t>International equities - other</t>
        </is>
      </c>
    </row>
    <row r="14">
      <c r="A14" s="3" t="inlineStr">
        <is>
          <t>Defined Benefit Plan Disclosure</t>
        </is>
      </c>
    </row>
    <row r="15">
      <c r="A15" s="4" t="inlineStr">
        <is>
          <t>Fair value of pension plan assets</t>
        </is>
      </c>
      <c r="B15" s="8" t="n">
        <v>70.90000000000001</v>
      </c>
      <c r="C15" s="8" t="n">
        <v>96.2</v>
      </c>
    </row>
    <row r="16">
      <c r="A16" s="4" t="inlineStr">
        <is>
          <t>Alternative investment funds</t>
        </is>
      </c>
    </row>
    <row r="17">
      <c r="A17" s="3" t="inlineStr">
        <is>
          <t>Defined Benefit Plan Disclosure</t>
        </is>
      </c>
    </row>
    <row r="18">
      <c r="A18" s="4" t="inlineStr">
        <is>
          <t>Fair value of pension plan assets</t>
        </is>
      </c>
      <c r="B18" s="8" t="n">
        <v>25.5</v>
      </c>
      <c r="C18" s="8" t="n">
        <v>22.4</v>
      </c>
    </row>
    <row r="19">
      <c r="A19" s="4" t="inlineStr">
        <is>
          <t>U.S. fixed income securities - intermediate term</t>
        </is>
      </c>
    </row>
    <row r="20">
      <c r="A20" s="3" t="inlineStr">
        <is>
          <t>Defined Benefit Plan Disclosure</t>
        </is>
      </c>
    </row>
    <row r="21">
      <c r="A21" s="4" t="inlineStr">
        <is>
          <t>Fair value of pension plan assets</t>
        </is>
      </c>
      <c r="B21" s="8" t="n">
        <v>97.3</v>
      </c>
      <c r="C21" s="8" t="n">
        <v>29.2</v>
      </c>
    </row>
    <row r="22">
      <c r="A22" s="4" t="inlineStr">
        <is>
          <t>Fixed Income Securities - Long Term [Member]</t>
        </is>
      </c>
    </row>
    <row r="23">
      <c r="A23" s="3" t="inlineStr">
        <is>
          <t>Defined Benefit Plan Disclosure</t>
        </is>
      </c>
    </row>
    <row r="24">
      <c r="A24" s="4" t="inlineStr">
        <is>
          <t>Fair value of pension plan assets</t>
        </is>
      </c>
      <c r="B24" s="8" t="n">
        <v>266.1</v>
      </c>
      <c r="C24" s="8" t="n">
        <v>130.5</v>
      </c>
    </row>
    <row r="25">
      <c r="A25" s="4" t="inlineStr">
        <is>
          <t>U.S. fixed income securities - high yield</t>
        </is>
      </c>
    </row>
    <row r="26">
      <c r="A26" s="3" t="inlineStr">
        <is>
          <t>Defined Benefit Plan Disclosure</t>
        </is>
      </c>
    </row>
    <row r="27">
      <c r="A27" s="4" t="inlineStr">
        <is>
          <t>Fair value of pension plan assets</t>
        </is>
      </c>
      <c r="C27" s="8" t="n">
        <v>15.5</v>
      </c>
    </row>
    <row r="28">
      <c r="A28" s="4" t="inlineStr">
        <is>
          <t>International fixed income securities - other</t>
        </is>
      </c>
    </row>
    <row r="29">
      <c r="A29" s="3" t="inlineStr">
        <is>
          <t>Defined Benefit Plan Disclosure</t>
        </is>
      </c>
    </row>
    <row r="30">
      <c r="A30" s="4" t="inlineStr">
        <is>
          <t>Fair value of pension plan assets</t>
        </is>
      </c>
      <c r="B30" s="8" t="n">
        <v>30.2</v>
      </c>
      <c r="C30" s="8" t="n">
        <v>49.5</v>
      </c>
    </row>
    <row r="31">
      <c r="A31" s="4" t="inlineStr">
        <is>
          <t>Insurance contracts</t>
        </is>
      </c>
    </row>
    <row r="32">
      <c r="A32" s="3" t="inlineStr">
        <is>
          <t>Defined Benefit Plan Disclosure</t>
        </is>
      </c>
    </row>
    <row r="33">
      <c r="A33" s="4" t="inlineStr">
        <is>
          <t>Fair value of pension plan assets</t>
        </is>
      </c>
      <c r="B33" s="8" t="n">
        <v>34.1</v>
      </c>
      <c r="C33" s="6" t="n">
        <v>40</v>
      </c>
    </row>
    <row r="34">
      <c r="A34" s="4" t="inlineStr">
        <is>
          <t>Real estate funds</t>
        </is>
      </c>
    </row>
    <row r="35">
      <c r="A35" s="3" t="inlineStr">
        <is>
          <t>Defined Benefit Plan Disclosure</t>
        </is>
      </c>
    </row>
    <row r="36">
      <c r="A36" s="4" t="inlineStr">
        <is>
          <t>Fair value of pension plan assets</t>
        </is>
      </c>
      <c r="C36" s="8" t="n">
        <v>10.8</v>
      </c>
    </row>
    <row r="37">
      <c r="A37" s="4" t="inlineStr">
        <is>
          <t>Cash and cash equivalents</t>
        </is>
      </c>
    </row>
    <row r="38">
      <c r="A38" s="3" t="inlineStr">
        <is>
          <t>Defined Benefit Plan Disclosure</t>
        </is>
      </c>
    </row>
    <row r="39">
      <c r="A39" s="4" t="inlineStr">
        <is>
          <t>Fair value of pension plan assets</t>
        </is>
      </c>
      <c r="B39" s="8" t="n">
        <v>9.5</v>
      </c>
      <c r="C39" s="8" t="n">
        <v>8.1</v>
      </c>
    </row>
    <row r="40">
      <c r="A40" s="4" t="inlineStr">
        <is>
          <t>Quoted Prices in Active Markets for Identical Assets (Level 1)</t>
        </is>
      </c>
    </row>
    <row r="41">
      <c r="A41" s="3" t="inlineStr">
        <is>
          <t>Defined Benefit Plan Disclosure</t>
        </is>
      </c>
    </row>
    <row r="42">
      <c r="A42" s="4" t="inlineStr">
        <is>
          <t>Fair value of pension plan assets</t>
        </is>
      </c>
      <c r="B42" s="8" t="n">
        <v>65.09999999999999</v>
      </c>
      <c r="C42" s="8" t="n">
        <v>162.4</v>
      </c>
    </row>
    <row r="43">
      <c r="A43" s="4" t="inlineStr">
        <is>
          <t>Quoted Prices in Active Markets for Identical Assets (Level 1) | U.S. equities - large cap</t>
        </is>
      </c>
    </row>
    <row r="44">
      <c r="A44" s="3" t="inlineStr">
        <is>
          <t>Defined Benefit Plan Disclosure</t>
        </is>
      </c>
    </row>
    <row r="45">
      <c r="A45" s="4" t="inlineStr">
        <is>
          <t>Fair value of pension plan assets</t>
        </is>
      </c>
      <c r="B45" s="8" t="n">
        <v>30.1</v>
      </c>
      <c r="C45" s="8" t="n">
        <v>63.5</v>
      </c>
    </row>
    <row r="46">
      <c r="A46" s="4" t="inlineStr">
        <is>
          <t>Quoted Prices in Active Markets for Identical Assets (Level 1) | U.S. equities - small/mid cap and other</t>
        </is>
      </c>
    </row>
    <row r="47">
      <c r="A47" s="3" t="inlineStr">
        <is>
          <t>Defined Benefit Plan Disclosure</t>
        </is>
      </c>
    </row>
    <row r="48">
      <c r="A48" s="4" t="inlineStr">
        <is>
          <t>Fair value of pension plan assets</t>
        </is>
      </c>
      <c r="B48" s="6" t="n">
        <v>0</v>
      </c>
      <c r="C48" s="6" t="n">
        <v>0</v>
      </c>
    </row>
    <row r="49">
      <c r="A49" s="4" t="inlineStr">
        <is>
          <t>Quoted Prices in Active Markets for Identical Assets (Level 1) | International equities - growth</t>
        </is>
      </c>
    </row>
    <row r="50">
      <c r="A50" s="3" t="inlineStr">
        <is>
          <t>Defined Benefit Plan Disclosure</t>
        </is>
      </c>
    </row>
    <row r="51">
      <c r="A51" s="4" t="inlineStr">
        <is>
          <t>Fair value of pension plan assets</t>
        </is>
      </c>
      <c r="B51" s="8" t="n">
        <v>25.5</v>
      </c>
      <c r="C51" s="8" t="n">
        <v>61.6</v>
      </c>
    </row>
    <row r="52">
      <c r="A52" s="4" t="inlineStr">
        <is>
          <t>Quoted Prices in Active Markets for Identical Assets (Level 1) | International equities - other</t>
        </is>
      </c>
    </row>
    <row r="53">
      <c r="A53" s="3" t="inlineStr">
        <is>
          <t>Defined Benefit Plan Disclosure</t>
        </is>
      </c>
    </row>
    <row r="54">
      <c r="A54" s="4" t="inlineStr">
        <is>
          <t>Fair value of pension plan assets</t>
        </is>
      </c>
      <c r="B54" s="6" t="n">
        <v>0</v>
      </c>
      <c r="C54" s="6" t="n">
        <v>0</v>
      </c>
    </row>
    <row r="55">
      <c r="A55" s="4" t="inlineStr">
        <is>
          <t>Quoted Prices in Active Markets for Identical Assets (Level 1) | Alternative investment funds</t>
        </is>
      </c>
    </row>
    <row r="56">
      <c r="A56" s="3" t="inlineStr">
        <is>
          <t>Defined Benefit Plan Disclosure</t>
        </is>
      </c>
    </row>
    <row r="57">
      <c r="A57" s="4" t="inlineStr">
        <is>
          <t>Fair value of pension plan assets</t>
        </is>
      </c>
      <c r="B57" s="6" t="n">
        <v>0</v>
      </c>
      <c r="C57" s="6" t="n">
        <v>0</v>
      </c>
    </row>
    <row r="58">
      <c r="A58" s="4" t="inlineStr">
        <is>
          <t>Quoted Prices in Active Markets for Identical Assets (Level 1) | U.S. fixed income securities - intermediate term</t>
        </is>
      </c>
    </row>
    <row r="59">
      <c r="A59" s="3" t="inlineStr">
        <is>
          <t>Defined Benefit Plan Disclosure</t>
        </is>
      </c>
    </row>
    <row r="60">
      <c r="A60" s="4" t="inlineStr">
        <is>
          <t>Fair value of pension plan assets</t>
        </is>
      </c>
      <c r="B60" s="6" t="n">
        <v>0</v>
      </c>
      <c r="C60" s="8" t="n">
        <v>29.2</v>
      </c>
    </row>
    <row r="61">
      <c r="A61" s="4" t="inlineStr">
        <is>
          <t>Quoted Prices in Active Markets for Identical Assets (Level 1) | Fixed Income Securities - Long Term [Member]</t>
        </is>
      </c>
    </row>
    <row r="62">
      <c r="A62" s="3" t="inlineStr">
        <is>
          <t>Defined Benefit Plan Disclosure</t>
        </is>
      </c>
    </row>
    <row r="63">
      <c r="A63" s="4" t="inlineStr">
        <is>
          <t>Fair value of pension plan assets</t>
        </is>
      </c>
      <c r="B63" s="6" t="n">
        <v>0</v>
      </c>
      <c r="C63" s="6" t="n">
        <v>0</v>
      </c>
    </row>
    <row r="64">
      <c r="A64" s="4" t="inlineStr">
        <is>
          <t>Quoted Prices in Active Markets for Identical Assets (Level 1) | U.S. fixed income securities - high yield</t>
        </is>
      </c>
    </row>
    <row r="65">
      <c r="A65" s="3" t="inlineStr">
        <is>
          <t>Defined Benefit Plan Disclosure</t>
        </is>
      </c>
    </row>
    <row r="66">
      <c r="A66" s="4" t="inlineStr">
        <is>
          <t>Fair value of pension plan assets</t>
        </is>
      </c>
      <c r="C66" s="6" t="n">
        <v>0</v>
      </c>
    </row>
    <row r="67">
      <c r="A67" s="4" t="inlineStr">
        <is>
          <t>Quoted Prices in Active Markets for Identical Assets (Level 1) | International fixed income securities - other</t>
        </is>
      </c>
    </row>
    <row r="68">
      <c r="A68" s="3" t="inlineStr">
        <is>
          <t>Defined Benefit Plan Disclosure</t>
        </is>
      </c>
    </row>
    <row r="69">
      <c r="A69" s="4" t="inlineStr">
        <is>
          <t>Fair value of pension plan assets</t>
        </is>
      </c>
      <c r="B69" s="6" t="n">
        <v>0</v>
      </c>
      <c r="C69" s="6" t="n">
        <v>0</v>
      </c>
    </row>
    <row r="70">
      <c r="A70" s="4" t="inlineStr">
        <is>
          <t>Quoted Prices in Active Markets for Identical Assets (Level 1) | Insurance contracts</t>
        </is>
      </c>
    </row>
    <row r="71">
      <c r="A71" s="3" t="inlineStr">
        <is>
          <t>Defined Benefit Plan Disclosure</t>
        </is>
      </c>
    </row>
    <row r="72">
      <c r="A72" s="4" t="inlineStr">
        <is>
          <t>Fair value of pension plan assets</t>
        </is>
      </c>
      <c r="B72" s="6" t="n">
        <v>0</v>
      </c>
      <c r="C72" s="6" t="n">
        <v>0</v>
      </c>
    </row>
    <row r="73">
      <c r="A73" s="4" t="inlineStr">
        <is>
          <t>Quoted Prices in Active Markets for Identical Assets (Level 1) | Real estate funds</t>
        </is>
      </c>
    </row>
    <row r="74">
      <c r="A74" s="3" t="inlineStr">
        <is>
          <t>Defined Benefit Plan Disclosure</t>
        </is>
      </c>
    </row>
    <row r="75">
      <c r="A75" s="4" t="inlineStr">
        <is>
          <t>Fair value of pension plan assets</t>
        </is>
      </c>
      <c r="C75" s="6" t="n">
        <v>0</v>
      </c>
    </row>
    <row r="76">
      <c r="A76" s="4" t="inlineStr">
        <is>
          <t>Quoted Prices in Active Markets for Identical Assets (Level 1) | Cash and cash equivalents</t>
        </is>
      </c>
    </row>
    <row r="77">
      <c r="A77" s="3" t="inlineStr">
        <is>
          <t>Defined Benefit Plan Disclosure</t>
        </is>
      </c>
    </row>
    <row r="78">
      <c r="A78" s="4" t="inlineStr">
        <is>
          <t>Fair value of pension plan assets</t>
        </is>
      </c>
      <c r="B78" s="8" t="n">
        <v>9.5</v>
      </c>
      <c r="C78" s="8" t="n">
        <v>8.1</v>
      </c>
    </row>
    <row r="79">
      <c r="A79" s="4" t="inlineStr">
        <is>
          <t>Significant Observable Inputs (Level 2)</t>
        </is>
      </c>
    </row>
    <row r="80">
      <c r="A80" s="3" t="inlineStr">
        <is>
          <t>Defined Benefit Plan Disclosure</t>
        </is>
      </c>
    </row>
    <row r="81">
      <c r="A81" s="4" t="inlineStr">
        <is>
          <t>Fair value of pension plan assets</t>
        </is>
      </c>
      <c r="B81" s="8" t="n">
        <v>494.1</v>
      </c>
      <c r="C81" s="8" t="n">
        <v>341.8</v>
      </c>
    </row>
    <row r="82">
      <c r="A82" s="4" t="inlineStr">
        <is>
          <t>Significant Observable Inputs (Level 2) | U.S. equities - large cap</t>
        </is>
      </c>
    </row>
    <row r="83">
      <c r="A83" s="3" t="inlineStr">
        <is>
          <t>Defined Benefit Plan Disclosure</t>
        </is>
      </c>
    </row>
    <row r="84">
      <c r="A84" s="4" t="inlineStr">
        <is>
          <t>Fair value of pension plan assets</t>
        </is>
      </c>
      <c r="B84" s="8" t="n">
        <v>32.6</v>
      </c>
      <c r="C84" s="8" t="n">
        <v>61.4</v>
      </c>
    </row>
    <row r="85">
      <c r="A85" s="4" t="inlineStr">
        <is>
          <t>Significant Observable Inputs (Level 2) | U.S. equities - small/mid cap and other</t>
        </is>
      </c>
    </row>
    <row r="86">
      <c r="A86" s="3" t="inlineStr">
        <is>
          <t>Defined Benefit Plan Disclosure</t>
        </is>
      </c>
    </row>
    <row r="87">
      <c r="A87" s="4" t="inlineStr">
        <is>
          <t>Fair value of pension plan assets</t>
        </is>
      </c>
      <c r="B87" s="8" t="n">
        <v>15.9</v>
      </c>
      <c r="C87" s="8" t="n">
        <v>37.7</v>
      </c>
    </row>
    <row r="88">
      <c r="A88" s="4" t="inlineStr">
        <is>
          <t>Significant Observable Inputs (Level 2) | International equities - growth</t>
        </is>
      </c>
    </row>
    <row r="89">
      <c r="A89" s="3" t="inlineStr">
        <is>
          <t>Defined Benefit Plan Disclosure</t>
        </is>
      </c>
    </row>
    <row r="90">
      <c r="A90" s="4" t="inlineStr">
        <is>
          <t>Fair value of pension plan assets</t>
        </is>
      </c>
      <c r="B90" s="8" t="n">
        <v>6.3</v>
      </c>
      <c r="C90" s="8" t="n">
        <v>5.9</v>
      </c>
    </row>
    <row r="91">
      <c r="A91" s="4" t="inlineStr">
        <is>
          <t>Significant Observable Inputs (Level 2) | International equities - other</t>
        </is>
      </c>
    </row>
    <row r="92">
      <c r="A92" s="3" t="inlineStr">
        <is>
          <t>Defined Benefit Plan Disclosure</t>
        </is>
      </c>
    </row>
    <row r="93">
      <c r="A93" s="4" t="inlineStr">
        <is>
          <t>Fair value of pension plan assets</t>
        </is>
      </c>
      <c r="B93" s="8" t="n">
        <v>45.7</v>
      </c>
      <c r="C93" s="8" t="n">
        <v>41.3</v>
      </c>
    </row>
    <row r="94">
      <c r="A94" s="4" t="inlineStr">
        <is>
          <t>Significant Observable Inputs (Level 2) | Alternative investment funds</t>
        </is>
      </c>
    </row>
    <row r="95">
      <c r="A95" s="3" t="inlineStr">
        <is>
          <t>Defined Benefit Plan Disclosure</t>
        </is>
      </c>
    </row>
    <row r="96">
      <c r="A96" s="4" t="inlineStr">
        <is>
          <t>Fair value of pension plan assets</t>
        </is>
      </c>
      <c r="B96" s="6" t="n">
        <v>0</v>
      </c>
      <c r="C96" s="6" t="n">
        <v>0</v>
      </c>
    </row>
    <row r="97">
      <c r="A97" s="4" t="inlineStr">
        <is>
          <t>Significant Observable Inputs (Level 2) | U.S. fixed income securities - intermediate term</t>
        </is>
      </c>
    </row>
    <row r="98">
      <c r="A98" s="3" t="inlineStr">
        <is>
          <t>Defined Benefit Plan Disclosure</t>
        </is>
      </c>
    </row>
    <row r="99">
      <c r="A99" s="4" t="inlineStr">
        <is>
          <t>Fair value of pension plan assets</t>
        </is>
      </c>
      <c r="B99" s="8" t="n">
        <v>97.3</v>
      </c>
      <c r="C99" s="6" t="n">
        <v>0</v>
      </c>
    </row>
    <row r="100">
      <c r="A100" s="4" t="inlineStr">
        <is>
          <t>Significant Observable Inputs (Level 2) | Fixed Income Securities - Long Term [Member]</t>
        </is>
      </c>
    </row>
    <row r="101">
      <c r="A101" s="3" t="inlineStr">
        <is>
          <t>Defined Benefit Plan Disclosure</t>
        </is>
      </c>
    </row>
    <row r="102">
      <c r="A102" s="4" t="inlineStr">
        <is>
          <t>Fair value of pension plan assets</t>
        </is>
      </c>
      <c r="B102" s="8" t="n">
        <v>266.1</v>
      </c>
      <c r="C102" s="8" t="n">
        <v>130.5</v>
      </c>
    </row>
    <row r="103">
      <c r="A103" s="4" t="inlineStr">
        <is>
          <t>Significant Observable Inputs (Level 2) | U.S. fixed income securities - high yield</t>
        </is>
      </c>
    </row>
    <row r="104">
      <c r="A104" s="3" t="inlineStr">
        <is>
          <t>Defined Benefit Plan Disclosure</t>
        </is>
      </c>
    </row>
    <row r="105">
      <c r="A105" s="4" t="inlineStr">
        <is>
          <t>Fair value of pension plan assets</t>
        </is>
      </c>
      <c r="C105" s="8" t="n">
        <v>15.5</v>
      </c>
    </row>
    <row r="106">
      <c r="A106" s="4" t="inlineStr">
        <is>
          <t>Significant Observable Inputs (Level 2) | International fixed income securities - other</t>
        </is>
      </c>
    </row>
    <row r="107">
      <c r="A107" s="3" t="inlineStr">
        <is>
          <t>Defined Benefit Plan Disclosure</t>
        </is>
      </c>
    </row>
    <row r="108">
      <c r="A108" s="4" t="inlineStr">
        <is>
          <t>Fair value of pension plan assets</t>
        </is>
      </c>
      <c r="B108" s="8" t="n">
        <v>30.2</v>
      </c>
      <c r="C108" s="8" t="n">
        <v>49.5</v>
      </c>
    </row>
    <row r="109">
      <c r="A109" s="4" t="inlineStr">
        <is>
          <t>Significant Observable Inputs (Level 2) | Insurance contracts</t>
        </is>
      </c>
    </row>
    <row r="110">
      <c r="A110" s="3" t="inlineStr">
        <is>
          <t>Defined Benefit Plan Disclosure</t>
        </is>
      </c>
    </row>
    <row r="111">
      <c r="A111" s="4" t="inlineStr">
        <is>
          <t>Fair value of pension plan assets</t>
        </is>
      </c>
      <c r="B111" s="6" t="n">
        <v>0</v>
      </c>
      <c r="C111" s="6" t="n">
        <v>0</v>
      </c>
    </row>
    <row r="112">
      <c r="A112" s="4" t="inlineStr">
        <is>
          <t>Significant Observable Inputs (Level 2) | Real estate funds</t>
        </is>
      </c>
    </row>
    <row r="113">
      <c r="A113" s="3" t="inlineStr">
        <is>
          <t>Defined Benefit Plan Disclosure</t>
        </is>
      </c>
    </row>
    <row r="114">
      <c r="A114" s="4" t="inlineStr">
        <is>
          <t>Fair value of pension plan assets</t>
        </is>
      </c>
      <c r="C114" s="6" t="n">
        <v>0</v>
      </c>
    </row>
    <row r="115">
      <c r="A115" s="4" t="inlineStr">
        <is>
          <t>Significant Observable Inputs (Level 2) | Cash and cash equivalents</t>
        </is>
      </c>
    </row>
    <row r="116">
      <c r="A116" s="3" t="inlineStr">
        <is>
          <t>Defined Benefit Plan Disclosure</t>
        </is>
      </c>
    </row>
    <row r="117">
      <c r="A117" s="4" t="inlineStr">
        <is>
          <t>Fair value of pension plan assets</t>
        </is>
      </c>
      <c r="B117" s="6" t="n">
        <v>0</v>
      </c>
      <c r="C117" s="6" t="n">
        <v>0</v>
      </c>
    </row>
    <row r="118">
      <c r="A118" s="4" t="inlineStr">
        <is>
          <t>Significant Unobservable Inputs (Level 3)</t>
        </is>
      </c>
    </row>
    <row r="119">
      <c r="A119" s="3" t="inlineStr">
        <is>
          <t>Defined Benefit Plan Disclosure</t>
        </is>
      </c>
    </row>
    <row r="120">
      <c r="A120" s="4" t="inlineStr">
        <is>
          <t>Fair value of pension plan assets</t>
        </is>
      </c>
      <c r="B120" s="8" t="n">
        <v>34.1</v>
      </c>
      <c r="C120" s="8" t="n">
        <v>50.8</v>
      </c>
      <c r="D120" s="7" t="n">
        <v>47.7</v>
      </c>
    </row>
    <row r="121">
      <c r="A121" s="4" t="inlineStr">
        <is>
          <t>Significant Unobservable Inputs (Level 3) | U.S. equities - large cap</t>
        </is>
      </c>
    </row>
    <row r="122">
      <c r="A122" s="3" t="inlineStr">
        <is>
          <t>Defined Benefit Plan Disclosure</t>
        </is>
      </c>
    </row>
    <row r="123">
      <c r="A123" s="4" t="inlineStr">
        <is>
          <t>Fair value of pension plan assets</t>
        </is>
      </c>
      <c r="B123" s="6" t="n">
        <v>0</v>
      </c>
      <c r="C123" s="6" t="n">
        <v>0</v>
      </c>
    </row>
    <row r="124">
      <c r="A124" s="4" t="inlineStr">
        <is>
          <t>Significant Unobservable Inputs (Level 3) | U.S. equities - small/mid cap and other</t>
        </is>
      </c>
    </row>
    <row r="125">
      <c r="A125" s="3" t="inlineStr">
        <is>
          <t>Defined Benefit Plan Disclosure</t>
        </is>
      </c>
    </row>
    <row r="126">
      <c r="A126" s="4" t="inlineStr">
        <is>
          <t>Fair value of pension plan assets</t>
        </is>
      </c>
      <c r="B126" s="6" t="n">
        <v>0</v>
      </c>
      <c r="C126" s="6" t="n">
        <v>0</v>
      </c>
    </row>
    <row r="127">
      <c r="A127" s="4" t="inlineStr">
        <is>
          <t>Significant Unobservable Inputs (Level 3) | International equities - growth</t>
        </is>
      </c>
    </row>
    <row r="128">
      <c r="A128" s="3" t="inlineStr">
        <is>
          <t>Defined Benefit Plan Disclosure</t>
        </is>
      </c>
    </row>
    <row r="129">
      <c r="A129" s="4" t="inlineStr">
        <is>
          <t>Fair value of pension plan assets</t>
        </is>
      </c>
      <c r="B129" s="6" t="n">
        <v>0</v>
      </c>
      <c r="C129" s="6" t="n">
        <v>0</v>
      </c>
    </row>
    <row r="130">
      <c r="A130" s="4" t="inlineStr">
        <is>
          <t>Significant Unobservable Inputs (Level 3) | International equities - other</t>
        </is>
      </c>
    </row>
    <row r="131">
      <c r="A131" s="3" t="inlineStr">
        <is>
          <t>Defined Benefit Plan Disclosure</t>
        </is>
      </c>
    </row>
    <row r="132">
      <c r="A132" s="4" t="inlineStr">
        <is>
          <t>Fair value of pension plan assets</t>
        </is>
      </c>
      <c r="B132" s="6" t="n">
        <v>0</v>
      </c>
      <c r="C132" s="6" t="n">
        <v>0</v>
      </c>
    </row>
    <row r="133">
      <c r="A133" s="4" t="inlineStr">
        <is>
          <t>Significant Unobservable Inputs (Level 3) | Alternative investment funds</t>
        </is>
      </c>
    </row>
    <row r="134">
      <c r="A134" s="3" t="inlineStr">
        <is>
          <t>Defined Benefit Plan Disclosure</t>
        </is>
      </c>
    </row>
    <row r="135">
      <c r="A135" s="4" t="inlineStr">
        <is>
          <t>Fair value of pension plan assets</t>
        </is>
      </c>
      <c r="B135" s="6" t="n">
        <v>0</v>
      </c>
      <c r="C135" s="6" t="n">
        <v>0</v>
      </c>
    </row>
    <row r="136">
      <c r="A136" s="4" t="inlineStr">
        <is>
          <t>Significant Unobservable Inputs (Level 3) | U.S. fixed income securities - intermediate term</t>
        </is>
      </c>
    </row>
    <row r="137">
      <c r="A137" s="3" t="inlineStr">
        <is>
          <t>Defined Benefit Plan Disclosure</t>
        </is>
      </c>
    </row>
    <row r="138">
      <c r="A138" s="4" t="inlineStr">
        <is>
          <t>Fair value of pension plan assets</t>
        </is>
      </c>
      <c r="B138" s="6" t="n">
        <v>0</v>
      </c>
      <c r="C138" s="6" t="n">
        <v>0</v>
      </c>
    </row>
    <row r="139">
      <c r="A139" s="4" t="inlineStr">
        <is>
          <t>Significant Unobservable Inputs (Level 3) | Fixed Income Securities - Long Term [Member]</t>
        </is>
      </c>
    </row>
    <row r="140">
      <c r="A140" s="3" t="inlineStr">
        <is>
          <t>Defined Benefit Plan Disclosure</t>
        </is>
      </c>
    </row>
    <row r="141">
      <c r="A141" s="4" t="inlineStr">
        <is>
          <t>Fair value of pension plan assets</t>
        </is>
      </c>
      <c r="B141" s="6" t="n">
        <v>0</v>
      </c>
      <c r="C141" s="6" t="n">
        <v>0</v>
      </c>
    </row>
    <row r="142">
      <c r="A142" s="4" t="inlineStr">
        <is>
          <t>Significant Unobservable Inputs (Level 3) | U.S. fixed income securities - high yield</t>
        </is>
      </c>
    </row>
    <row r="143">
      <c r="A143" s="3" t="inlineStr">
        <is>
          <t>Defined Benefit Plan Disclosure</t>
        </is>
      </c>
    </row>
    <row r="144">
      <c r="A144" s="4" t="inlineStr">
        <is>
          <t>Fair value of pension plan assets</t>
        </is>
      </c>
      <c r="C144" s="6" t="n">
        <v>0</v>
      </c>
    </row>
    <row r="145">
      <c r="A145" s="4" t="inlineStr">
        <is>
          <t>Significant Unobservable Inputs (Level 3) | International fixed income securities - other</t>
        </is>
      </c>
    </row>
    <row r="146">
      <c r="A146" s="3" t="inlineStr">
        <is>
          <t>Defined Benefit Plan Disclosure</t>
        </is>
      </c>
    </row>
    <row r="147">
      <c r="A147" s="4" t="inlineStr">
        <is>
          <t>Fair value of pension plan assets</t>
        </is>
      </c>
      <c r="B147" s="6" t="n">
        <v>0</v>
      </c>
      <c r="C147" s="6" t="n">
        <v>0</v>
      </c>
    </row>
    <row r="148">
      <c r="A148" s="4" t="inlineStr">
        <is>
          <t>Significant Unobservable Inputs (Level 3) | Insurance contracts</t>
        </is>
      </c>
    </row>
    <row r="149">
      <c r="A149" s="3" t="inlineStr">
        <is>
          <t>Defined Benefit Plan Disclosure</t>
        </is>
      </c>
    </row>
    <row r="150">
      <c r="A150" s="4" t="inlineStr">
        <is>
          <t>Fair value of pension plan assets</t>
        </is>
      </c>
      <c r="B150" s="8" t="n">
        <v>34.1</v>
      </c>
      <c r="C150" s="6" t="n">
        <v>40</v>
      </c>
    </row>
    <row r="151">
      <c r="A151" s="4" t="inlineStr">
        <is>
          <t>Significant Unobservable Inputs (Level 3) | Real estate funds</t>
        </is>
      </c>
    </row>
    <row r="152">
      <c r="A152" s="3" t="inlineStr">
        <is>
          <t>Defined Benefit Plan Disclosure</t>
        </is>
      </c>
    </row>
    <row r="153">
      <c r="A153" s="4" t="inlineStr">
        <is>
          <t>Fair value of pension plan assets</t>
        </is>
      </c>
      <c r="C153" s="8" t="n">
        <v>10.8</v>
      </c>
    </row>
    <row r="154">
      <c r="A154" s="4" t="inlineStr">
        <is>
          <t>Significant Unobservable Inputs (Level 3) | Cash and cash equivalents</t>
        </is>
      </c>
    </row>
    <row r="155">
      <c r="A155" s="3" t="inlineStr">
        <is>
          <t>Defined Benefit Plan Disclosure</t>
        </is>
      </c>
    </row>
    <row r="156">
      <c r="A156" s="4" t="inlineStr">
        <is>
          <t>Fair value of pension plan assets</t>
        </is>
      </c>
      <c r="B156" s="6" t="n">
        <v>0</v>
      </c>
      <c r="C156" s="6" t="n">
        <v>0</v>
      </c>
    </row>
    <row r="157">
      <c r="A157" s="4" t="inlineStr">
        <is>
          <t>Fair Value Measured At Net Asset Value</t>
        </is>
      </c>
    </row>
    <row r="158">
      <c r="A158" s="3" t="inlineStr">
        <is>
          <t>Defined Benefit Plan Disclosure</t>
        </is>
      </c>
    </row>
    <row r="159">
      <c r="A159" s="4" t="inlineStr">
        <is>
          <t>Fair value of pension plan assets</t>
        </is>
      </c>
      <c r="B159" s="8" t="n">
        <v>50.7</v>
      </c>
      <c r="C159" s="8" t="n">
        <v>77.3</v>
      </c>
    </row>
    <row r="160">
      <c r="A160" s="4" t="inlineStr">
        <is>
          <t>Fair Value Measured At Net Asset Value | U.S. equities - large cap</t>
        </is>
      </c>
    </row>
    <row r="161">
      <c r="A161" s="3" t="inlineStr">
        <is>
          <t>Defined Benefit Plan Disclosure</t>
        </is>
      </c>
    </row>
    <row r="162">
      <c r="A162" s="4" t="inlineStr">
        <is>
          <t>Fair value of pension plan assets</t>
        </is>
      </c>
      <c r="B162" s="6" t="n">
        <v>0</v>
      </c>
      <c r="C162" s="6" t="n">
        <v>0</v>
      </c>
    </row>
    <row r="163">
      <c r="A163" s="4" t="inlineStr">
        <is>
          <t>Fair Value Measured At Net Asset Value | U.S. equities - small/mid cap and other</t>
        </is>
      </c>
    </row>
    <row r="164">
      <c r="A164" s="3" t="inlineStr">
        <is>
          <t>Defined Benefit Plan Disclosure</t>
        </is>
      </c>
    </row>
    <row r="165">
      <c r="A165" s="4" t="inlineStr">
        <is>
          <t>Fair value of pension plan assets</t>
        </is>
      </c>
      <c r="B165" s="6" t="n">
        <v>0</v>
      </c>
      <c r="C165" s="6" t="n">
        <v>0</v>
      </c>
    </row>
    <row r="166">
      <c r="A166" s="4" t="inlineStr">
        <is>
          <t>Fair Value Measured At Net Asset Value | International equities - growth</t>
        </is>
      </c>
    </row>
    <row r="167">
      <c r="A167" s="3" t="inlineStr">
        <is>
          <t>Defined Benefit Plan Disclosure</t>
        </is>
      </c>
    </row>
    <row r="168">
      <c r="A168" s="4" t="inlineStr">
        <is>
          <t>Fair value of pension plan assets</t>
        </is>
      </c>
      <c r="B168" s="6" t="n">
        <v>0</v>
      </c>
      <c r="C168" s="6" t="n">
        <v>0</v>
      </c>
    </row>
    <row r="169">
      <c r="A169" s="4" t="inlineStr">
        <is>
          <t>Fair Value Measured At Net Asset Value | International equities - other</t>
        </is>
      </c>
    </row>
    <row r="170">
      <c r="A170" s="3" t="inlineStr">
        <is>
          <t>Defined Benefit Plan Disclosure</t>
        </is>
      </c>
    </row>
    <row r="171">
      <c r="A171" s="4" t="inlineStr">
        <is>
          <t>Fair value of pension plan assets</t>
        </is>
      </c>
      <c r="B171" s="8" t="n">
        <v>25.2</v>
      </c>
      <c r="C171" s="8" t="n">
        <v>54.9</v>
      </c>
    </row>
    <row r="172">
      <c r="A172" s="4" t="inlineStr">
        <is>
          <t>Fair Value Measured At Net Asset Value | Alternative investment funds</t>
        </is>
      </c>
    </row>
    <row r="173">
      <c r="A173" s="3" t="inlineStr">
        <is>
          <t>Defined Benefit Plan Disclosure</t>
        </is>
      </c>
    </row>
    <row r="174">
      <c r="A174" s="4" t="inlineStr">
        <is>
          <t>Fair value of pension plan assets</t>
        </is>
      </c>
      <c r="B174" s="8" t="n">
        <v>25.5</v>
      </c>
      <c r="C174" s="8" t="n">
        <v>22.4</v>
      </c>
    </row>
    <row r="175">
      <c r="A175" s="4" t="inlineStr">
        <is>
          <t>Fair Value Measured At Net Asset Value | U.S. fixed income securities - intermediate term</t>
        </is>
      </c>
    </row>
    <row r="176">
      <c r="A176" s="3" t="inlineStr">
        <is>
          <t>Defined Benefit Plan Disclosure</t>
        </is>
      </c>
    </row>
    <row r="177">
      <c r="A177" s="4" t="inlineStr">
        <is>
          <t>Fair value of pension plan assets</t>
        </is>
      </c>
      <c r="B177" s="6" t="n">
        <v>0</v>
      </c>
      <c r="C177" s="6" t="n">
        <v>0</v>
      </c>
    </row>
    <row r="178">
      <c r="A178" s="4" t="inlineStr">
        <is>
          <t>Fair Value Measured At Net Asset Value | Fixed Income Securities - Long Term [Member]</t>
        </is>
      </c>
    </row>
    <row r="179">
      <c r="A179" s="3" t="inlineStr">
        <is>
          <t>Defined Benefit Plan Disclosure</t>
        </is>
      </c>
    </row>
    <row r="180">
      <c r="A180" s="4" t="inlineStr">
        <is>
          <t>Fair value of pension plan assets</t>
        </is>
      </c>
      <c r="B180" s="6" t="n">
        <v>0</v>
      </c>
      <c r="C180" s="6" t="n">
        <v>0</v>
      </c>
    </row>
    <row r="181">
      <c r="A181" s="4" t="inlineStr">
        <is>
          <t>Fair Value Measured At Net Asset Value | U.S. fixed income securities - high yield</t>
        </is>
      </c>
    </row>
    <row r="182">
      <c r="A182" s="3" t="inlineStr">
        <is>
          <t>Defined Benefit Plan Disclosure</t>
        </is>
      </c>
    </row>
    <row r="183">
      <c r="A183" s="4" t="inlineStr">
        <is>
          <t>Fair value of pension plan assets</t>
        </is>
      </c>
      <c r="C183" s="6" t="n">
        <v>0</v>
      </c>
    </row>
    <row r="184">
      <c r="A184" s="4" t="inlineStr">
        <is>
          <t>Fair Value Measured At Net Asset Value | International fixed income securities - other</t>
        </is>
      </c>
    </row>
    <row r="185">
      <c r="A185" s="3" t="inlineStr">
        <is>
          <t>Defined Benefit Plan Disclosure</t>
        </is>
      </c>
    </row>
    <row r="186">
      <c r="A186" s="4" t="inlineStr">
        <is>
          <t>Fair value of pension plan assets</t>
        </is>
      </c>
      <c r="B186" s="6" t="n">
        <v>0</v>
      </c>
      <c r="C186" s="6" t="n">
        <v>0</v>
      </c>
    </row>
    <row r="187">
      <c r="A187" s="4" t="inlineStr">
        <is>
          <t>Fair Value Measured At Net Asset Value | Insurance contracts</t>
        </is>
      </c>
    </row>
    <row r="188">
      <c r="A188" s="3" t="inlineStr">
        <is>
          <t>Defined Benefit Plan Disclosure</t>
        </is>
      </c>
    </row>
    <row r="189">
      <c r="A189" s="4" t="inlineStr">
        <is>
          <t>Fair value of pension plan assets</t>
        </is>
      </c>
      <c r="B189" s="6" t="n">
        <v>0</v>
      </c>
      <c r="C189" s="6" t="n">
        <v>0</v>
      </c>
    </row>
    <row r="190">
      <c r="A190" s="4" t="inlineStr">
        <is>
          <t>Fair Value Measured At Net Asset Value | Real estate funds</t>
        </is>
      </c>
    </row>
    <row r="191">
      <c r="A191" s="3" t="inlineStr">
        <is>
          <t>Defined Benefit Plan Disclosure</t>
        </is>
      </c>
    </row>
    <row r="192">
      <c r="A192" s="4" t="inlineStr">
        <is>
          <t>Fair value of pension plan assets</t>
        </is>
      </c>
      <c r="C192" s="6" t="n">
        <v>0</v>
      </c>
    </row>
    <row r="193">
      <c r="A193" s="4" t="inlineStr">
        <is>
          <t>Fair Value Measured At Net Asset Value | Cash and cash equivalents</t>
        </is>
      </c>
    </row>
    <row r="194">
      <c r="A194" s="3" t="inlineStr">
        <is>
          <t>Defined Benefit Plan Disclosure</t>
        </is>
      </c>
    </row>
    <row r="195">
      <c r="A195" s="4" t="inlineStr">
        <is>
          <t>Fair value of pension plan assets</t>
        </is>
      </c>
      <c r="B195" s="5" t="n">
        <v>0</v>
      </c>
      <c r="C19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Other Postretirement Benefits, Level 3 plan assets (Details) - Pension Benefits - USD ($) $ in Millions</t>
        </is>
      </c>
      <c r="B1" s="2" t="inlineStr">
        <is>
          <t>12 Months Ended</t>
        </is>
      </c>
    </row>
    <row r="2">
      <c r="B2" s="2" t="inlineStr">
        <is>
          <t>Dec. 31, 2021</t>
        </is>
      </c>
      <c r="C2" s="2" t="inlineStr">
        <is>
          <t>Dec. 31, 2020</t>
        </is>
      </c>
    </row>
    <row r="3">
      <c r="A3" s="3" t="inlineStr">
        <is>
          <t>Defined Benefit Plan Disclosure</t>
        </is>
      </c>
    </row>
    <row r="4">
      <c r="A4" s="4" t="inlineStr">
        <is>
          <t>Fair value of plan assets at the beginning of the year</t>
        </is>
      </c>
      <c r="B4" s="7" t="n">
        <v>632.3</v>
      </c>
      <c r="C4" s="5" t="n">
        <v>581</v>
      </c>
    </row>
    <row r="5">
      <c r="A5" s="4" t="inlineStr">
        <is>
          <t>Foreign currency translation</t>
        </is>
      </c>
      <c r="B5" s="8" t="n">
        <v>-2.8</v>
      </c>
      <c r="C5" s="6" t="n">
        <v>5</v>
      </c>
    </row>
    <row r="6">
      <c r="A6" s="4" t="inlineStr">
        <is>
          <t>Fair value of plan assets at end of year</t>
        </is>
      </c>
      <c r="B6" s="6" t="n">
        <v>644</v>
      </c>
      <c r="C6" s="8" t="n">
        <v>632.3</v>
      </c>
    </row>
    <row r="7">
      <c r="A7" s="4" t="inlineStr">
        <is>
          <t>Significant Unobservable Inputs (Level 3)</t>
        </is>
      </c>
    </row>
    <row r="8">
      <c r="A8" s="3" t="inlineStr">
        <is>
          <t>Defined Benefit Plan Disclosure</t>
        </is>
      </c>
    </row>
    <row r="9">
      <c r="A9" s="4" t="inlineStr">
        <is>
          <t>Fair value of plan assets at the beginning of the year</t>
        </is>
      </c>
      <c r="B9" s="8" t="n">
        <v>50.8</v>
      </c>
      <c r="C9" s="8" t="n">
        <v>47.7</v>
      </c>
    </row>
    <row r="10">
      <c r="A10" s="4" t="inlineStr">
        <is>
          <t>Unrealized gains (losses), net</t>
        </is>
      </c>
      <c r="B10" s="8" t="n">
        <v>-0.1</v>
      </c>
      <c r="C10" s="8" t="n">
        <v>1.1</v>
      </c>
    </row>
    <row r="11">
      <c r="A11" s="4" t="inlineStr">
        <is>
          <t>Purchases, sales and settlements, net</t>
        </is>
      </c>
      <c r="B11" s="8" t="n">
        <v>-14.2</v>
      </c>
      <c r="C11" s="6" t="n">
        <v>-1</v>
      </c>
    </row>
    <row r="12">
      <c r="A12" s="4" t="inlineStr">
        <is>
          <t>Foreign currency translation</t>
        </is>
      </c>
      <c r="B12" s="8" t="n">
        <v>-2.4</v>
      </c>
      <c r="C12" s="6" t="n">
        <v>3</v>
      </c>
    </row>
    <row r="13">
      <c r="A13" s="4" t="inlineStr">
        <is>
          <t>Fair value of plan assets at end of year</t>
        </is>
      </c>
      <c r="B13" s="7" t="n">
        <v>34.1</v>
      </c>
      <c r="C13" s="7" t="n">
        <v>5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Other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Contributions</t>
        </is>
      </c>
    </row>
    <row r="5">
      <c r="A5" s="4" t="inlineStr">
        <is>
          <t>Plan contributions by employer</t>
        </is>
      </c>
      <c r="B5" s="7" t="n">
        <v>6.8</v>
      </c>
      <c r="C5" s="7" t="n">
        <v>6.5</v>
      </c>
      <c r="D5" s="7" t="n">
        <v>6.6</v>
      </c>
    </row>
    <row r="6">
      <c r="A6" s="3" t="inlineStr">
        <is>
          <t>Expected benefits payments</t>
        </is>
      </c>
    </row>
    <row r="7">
      <c r="A7" s="4" t="inlineStr">
        <is>
          <t>2022</t>
        </is>
      </c>
      <c r="B7" s="8" t="n">
        <v>37.1</v>
      </c>
    </row>
    <row r="8">
      <c r="A8" s="4" t="inlineStr">
        <is>
          <t>2023</t>
        </is>
      </c>
      <c r="B8" s="8" t="n">
        <v>37.5</v>
      </c>
    </row>
    <row r="9">
      <c r="A9" s="4" t="inlineStr">
        <is>
          <t>2024</t>
        </is>
      </c>
      <c r="B9" s="8" t="n">
        <v>39.2</v>
      </c>
    </row>
    <row r="10">
      <c r="A10" s="4" t="inlineStr">
        <is>
          <t>2025</t>
        </is>
      </c>
      <c r="B10" s="8" t="n">
        <v>39.6</v>
      </c>
    </row>
    <row r="11">
      <c r="A11" s="4" t="inlineStr">
        <is>
          <t>2026</t>
        </is>
      </c>
      <c r="B11" s="8" t="n">
        <v>40.3</v>
      </c>
    </row>
    <row r="12">
      <c r="A12" s="4" t="inlineStr">
        <is>
          <t>2027-2031</t>
        </is>
      </c>
      <c r="B12" s="8" t="n">
        <v>201.9</v>
      </c>
    </row>
    <row r="13">
      <c r="A13" s="4" t="inlineStr">
        <is>
          <t>Pension Benefits | United States</t>
        </is>
      </c>
    </row>
    <row r="14">
      <c r="A14" s="3" t="inlineStr">
        <is>
          <t>Defined Benefit Plan, Contributions</t>
        </is>
      </c>
    </row>
    <row r="15">
      <c r="A15" s="4" t="inlineStr">
        <is>
          <t>Plan contributions by employer</t>
        </is>
      </c>
      <c r="B15" s="6" t="n">
        <v>1</v>
      </c>
      <c r="C15" s="6" t="n">
        <v>1</v>
      </c>
    </row>
    <row r="16">
      <c r="A16" s="3" t="inlineStr">
        <is>
          <t>Expected benefits payments</t>
        </is>
      </c>
    </row>
    <row r="17">
      <c r="A17" s="4" t="inlineStr">
        <is>
          <t>2022</t>
        </is>
      </c>
      <c r="B17" s="8" t="n">
        <v>28.2</v>
      </c>
    </row>
    <row r="18">
      <c r="A18" s="4" t="inlineStr">
        <is>
          <t>2023</t>
        </is>
      </c>
      <c r="B18" s="6" t="n">
        <v>29</v>
      </c>
    </row>
    <row r="19">
      <c r="A19" s="4" t="inlineStr">
        <is>
          <t>2024</t>
        </is>
      </c>
      <c r="B19" s="8" t="n">
        <v>29.6</v>
      </c>
    </row>
    <row r="20">
      <c r="A20" s="4" t="inlineStr">
        <is>
          <t>2025</t>
        </is>
      </c>
      <c r="B20" s="6" t="n">
        <v>30</v>
      </c>
    </row>
    <row r="21">
      <c r="A21" s="4" t="inlineStr">
        <is>
          <t>2026</t>
        </is>
      </c>
      <c r="B21" s="8" t="n">
        <v>30.2</v>
      </c>
    </row>
    <row r="22">
      <c r="A22" s="4" t="inlineStr">
        <is>
          <t>2027-2031</t>
        </is>
      </c>
      <c r="B22" s="8" t="n">
        <v>147.5</v>
      </c>
    </row>
    <row r="23">
      <c r="A23" s="4" t="inlineStr">
        <is>
          <t>Pension Benefits | Foreign Plans</t>
        </is>
      </c>
    </row>
    <row r="24">
      <c r="A24" s="3" t="inlineStr">
        <is>
          <t>Defined Benefit Plan, Contributions</t>
        </is>
      </c>
    </row>
    <row r="25">
      <c r="A25" s="4" t="inlineStr">
        <is>
          <t>Plan contributions by employer</t>
        </is>
      </c>
      <c r="B25" s="8" t="n">
        <v>5.8</v>
      </c>
      <c r="C25" s="8" t="n">
        <v>5.5</v>
      </c>
    </row>
    <row r="26">
      <c r="A26" s="3" t="inlineStr">
        <is>
          <t>Expected benefits payments</t>
        </is>
      </c>
    </row>
    <row r="27">
      <c r="A27" s="4" t="inlineStr">
        <is>
          <t>2022</t>
        </is>
      </c>
      <c r="B27" s="8" t="n">
        <v>8.9</v>
      </c>
    </row>
    <row r="28">
      <c r="A28" s="4" t="inlineStr">
        <is>
          <t>2023</t>
        </is>
      </c>
      <c r="B28" s="8" t="n">
        <v>8.5</v>
      </c>
    </row>
    <row r="29">
      <c r="A29" s="4" t="inlineStr">
        <is>
          <t>2024</t>
        </is>
      </c>
      <c r="B29" s="8" t="n">
        <v>9.6</v>
      </c>
    </row>
    <row r="30">
      <c r="A30" s="4" t="inlineStr">
        <is>
          <t>2025</t>
        </is>
      </c>
      <c r="B30" s="8" t="n">
        <v>9.6</v>
      </c>
    </row>
    <row r="31">
      <c r="A31" s="4" t="inlineStr">
        <is>
          <t>2026</t>
        </is>
      </c>
      <c r="B31" s="8" t="n">
        <v>10.1</v>
      </c>
    </row>
    <row r="32">
      <c r="A32" s="4" t="inlineStr">
        <is>
          <t>2027-2031</t>
        </is>
      </c>
      <c r="B32" s="8" t="n">
        <v>54.4</v>
      </c>
    </row>
    <row r="33">
      <c r="A33" s="4" t="inlineStr">
        <is>
          <t>Other Foreign Statutory Plans [Member]</t>
        </is>
      </c>
    </row>
    <row r="34">
      <c r="A34" s="3" t="inlineStr">
        <is>
          <t>Net liability</t>
        </is>
      </c>
    </row>
    <row r="35">
      <c r="A35" s="4" t="inlineStr">
        <is>
          <t>Net liability for foreign subsidiaries with benefits under local statutory plans</t>
        </is>
      </c>
      <c r="B35" s="7" t="n">
        <v>16.6</v>
      </c>
      <c r="C35" s="7" t="n">
        <v>1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OPEB benefit obligation and benefit expense (Details) - Other Postretirement Benefits - USD ($) $ in Millions</t>
        </is>
      </c>
      <c r="B1" s="2" t="inlineStr">
        <is>
          <t>12 Months Ended</t>
        </is>
      </c>
    </row>
    <row r="2">
      <c r="B2" s="2" t="inlineStr">
        <is>
          <t>Dec. 31, 2021</t>
        </is>
      </c>
      <c r="C2" s="2" t="inlineStr">
        <is>
          <t>Dec. 31, 2020</t>
        </is>
      </c>
      <c r="D2" s="2" t="inlineStr">
        <is>
          <t>Dec. 31, 2019</t>
        </is>
      </c>
    </row>
    <row r="3">
      <c r="A3" s="3" t="inlineStr">
        <is>
          <t>Postretirement Benefits [Line Items]</t>
        </is>
      </c>
    </row>
    <row r="4">
      <c r="A4" s="4" t="inlineStr">
        <is>
          <t>Projected benefit obligation</t>
        </is>
      </c>
      <c r="B4" s="5" t="n">
        <v>6</v>
      </c>
      <c r="C4" s="7" t="n">
        <v>6.8</v>
      </c>
    </row>
    <row r="5">
      <c r="A5" s="4" t="inlineStr">
        <is>
          <t>Benefit obligation discount rate (as a percent)</t>
        </is>
      </c>
      <c r="B5" s="4" t="inlineStr">
        <is>
          <t>2.75%</t>
        </is>
      </c>
      <c r="C5" s="4" t="inlineStr">
        <is>
          <t>2.40%</t>
        </is>
      </c>
    </row>
    <row r="6">
      <c r="A6" s="3" t="inlineStr">
        <is>
          <t>Components of net postretirement benefit expense</t>
        </is>
      </c>
    </row>
    <row r="7">
      <c r="A7" s="4" t="inlineStr">
        <is>
          <t>Net postretirement benefit expense</t>
        </is>
      </c>
      <c r="B7" s="5" t="n">
        <v>0</v>
      </c>
      <c r="C7" s="7" t="n">
        <v>0.2</v>
      </c>
      <c r="D7" s="7" t="n">
        <v>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Defined contribution plans (Details) - USD ($) $ in Millions</t>
        </is>
      </c>
      <c r="B1" s="2" t="inlineStr">
        <is>
          <t>12 Months Ended</t>
        </is>
      </c>
    </row>
    <row r="2">
      <c r="B2" s="2" t="inlineStr">
        <is>
          <t>Dec. 31, 2021</t>
        </is>
      </c>
      <c r="C2" s="2" t="inlineStr">
        <is>
          <t>Dec. 31, 2020</t>
        </is>
      </c>
      <c r="D2" s="2" t="inlineStr">
        <is>
          <t>Dec. 31, 2019</t>
        </is>
      </c>
    </row>
    <row r="3">
      <c r="A3" s="3" t="inlineStr">
        <is>
          <t>Benefit Plans and Other Postretirement Benefits</t>
        </is>
      </c>
    </row>
    <row r="4">
      <c r="A4" s="4" t="inlineStr">
        <is>
          <t>Contributions to U.S. defined contribution plans by the Company, maximum percentage of eligible compensation</t>
        </is>
      </c>
      <c r="B4" s="4" t="inlineStr">
        <is>
          <t>6.00%</t>
        </is>
      </c>
      <c r="C4" s="4" t="inlineStr">
        <is>
          <t>6.00%</t>
        </is>
      </c>
      <c r="D4" s="4" t="inlineStr">
        <is>
          <t>6.00%</t>
        </is>
      </c>
    </row>
    <row r="5">
      <c r="A5" s="4" t="inlineStr">
        <is>
          <t>Matching contributions to U.S. defined contribution plans by the Company</t>
        </is>
      </c>
      <c r="B5" s="7" t="n">
        <v>16.2</v>
      </c>
      <c r="C5" s="7" t="n">
        <v>13.3</v>
      </c>
      <c r="D5" s="7" t="n">
        <v>1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Operating lease cost (Narrative)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cost</t>
        </is>
      </c>
      <c r="B4" s="7" t="n">
        <v>118.2</v>
      </c>
      <c r="C4" s="7" t="n">
        <v>98.7</v>
      </c>
      <c r="D4" s="7" t="n">
        <v>97.5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Operating lease maturity table and account balances (Details) - USD ($) $ in Millions</t>
        </is>
      </c>
      <c r="B1" s="2" t="inlineStr">
        <is>
          <t>Dec. 31, 2021</t>
        </is>
      </c>
      <c r="C1" s="2" t="inlineStr">
        <is>
          <t>Dec. 31, 2020</t>
        </is>
      </c>
    </row>
    <row r="2">
      <c r="A2" s="3" t="inlineStr">
        <is>
          <t>Leases</t>
        </is>
      </c>
    </row>
    <row r="3">
      <c r="A3" s="4" t="inlineStr">
        <is>
          <t>2022</t>
        </is>
      </c>
      <c r="B3" s="5" t="n">
        <v>75</v>
      </c>
    </row>
    <row r="4">
      <c r="A4" s="4" t="inlineStr">
        <is>
          <t>2023</t>
        </is>
      </c>
      <c r="B4" s="8" t="n">
        <v>57.3</v>
      </c>
    </row>
    <row r="5">
      <c r="A5" s="4" t="inlineStr">
        <is>
          <t>2024</t>
        </is>
      </c>
      <c r="B5" s="6" t="n">
        <v>42</v>
      </c>
    </row>
    <row r="6">
      <c r="A6" s="4" t="inlineStr">
        <is>
          <t>2025</t>
        </is>
      </c>
      <c r="B6" s="8" t="n">
        <v>28.8</v>
      </c>
    </row>
    <row r="7">
      <c r="A7" s="4" t="inlineStr">
        <is>
          <t>2026</t>
        </is>
      </c>
      <c r="B7" s="8" t="n">
        <v>19.8</v>
      </c>
    </row>
    <row r="8">
      <c r="A8" s="4" t="inlineStr">
        <is>
          <t>Thereafter</t>
        </is>
      </c>
      <c r="B8" s="8" t="n">
        <v>44.4</v>
      </c>
    </row>
    <row r="9">
      <c r="A9" s="4" t="inlineStr">
        <is>
          <t>Total future minimum lease payments</t>
        </is>
      </c>
      <c r="B9" s="8" t="n">
        <v>267.3</v>
      </c>
    </row>
    <row r="10">
      <c r="A10" s="4" t="inlineStr">
        <is>
          <t>Less imputed interest</t>
        </is>
      </c>
      <c r="B10" s="8" t="n">
        <v>-16.3</v>
      </c>
    </row>
    <row r="11">
      <c r="A11" s="4" t="inlineStr">
        <is>
          <t>Total operating lease liabilities</t>
        </is>
      </c>
      <c r="B11" s="6" t="n">
        <v>251</v>
      </c>
      <c r="C11" s="7" t="n">
        <v>229.1</v>
      </c>
    </row>
    <row r="12">
      <c r="A12" s="4" t="inlineStr">
        <is>
          <t>Operating lease right-of-use assets (included in other long-term assets)</t>
        </is>
      </c>
      <c r="B12" s="7" t="n">
        <v>244.9</v>
      </c>
      <c r="C12" s="7" t="n">
        <v>224.4</v>
      </c>
    </row>
    <row r="13">
      <c r="A13" s="4" t="inlineStr">
        <is>
          <t>Operating Lease, Right-of-Use Asset, Statement of Financial Position [Extensible List]</t>
        </is>
      </c>
      <c r="B13" s="4" t="inlineStr">
        <is>
          <t>Other Assets, Noncurrent</t>
        </is>
      </c>
      <c r="C13" s="4" t="inlineStr">
        <is>
          <t>Other Assets, Noncurrent</t>
        </is>
      </c>
    </row>
    <row r="14">
      <c r="A14" s="4" t="inlineStr">
        <is>
          <t>Other accrued expenses</t>
        </is>
      </c>
      <c r="B14" s="7" t="n">
        <v>70.59999999999999</v>
      </c>
      <c r="C14" s="5" t="n">
        <v>68</v>
      </c>
    </row>
    <row r="15">
      <c r="A15" s="4" t="inlineStr">
        <is>
          <t>Operating Lease, Liability, Current, Statement of Financial Position [Extensible List]</t>
        </is>
      </c>
      <c r="B15" s="4" t="inlineStr">
        <is>
          <t>Other Liabilities, Current</t>
        </is>
      </c>
      <c r="C15" s="4" t="inlineStr">
        <is>
          <t>Other Liabilities, Current</t>
        </is>
      </c>
    </row>
    <row r="16">
      <c r="A16" s="4" t="inlineStr">
        <is>
          <t>Other long-term liabilities</t>
        </is>
      </c>
      <c r="B16" s="7" t="n">
        <v>180.4</v>
      </c>
      <c r="C16" s="7" t="n">
        <v>161.1</v>
      </c>
    </row>
    <row r="17">
      <c r="A17" s="4" t="inlineStr">
        <is>
          <t>Operating Lease, Liability, Noncurrent, Statement of Financial Position [Extensible List]</t>
        </is>
      </c>
      <c r="B17" s="4" t="inlineStr">
        <is>
          <t>Other Liabilities, Noncurrent</t>
        </is>
      </c>
      <c r="C17" s="4" t="inlineStr">
        <is>
          <t>Other Liabilities, Noncurren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1</t>
        </is>
      </c>
      <c r="C2" s="2" t="inlineStr">
        <is>
          <t>Dec. 31, 2020</t>
        </is>
      </c>
      <c r="D2" s="2" t="inlineStr">
        <is>
          <t>Dec. 31, 2019</t>
        </is>
      </c>
    </row>
    <row r="3">
      <c r="A3" s="3" t="inlineStr">
        <is>
          <t>Cash from operating activities:</t>
        </is>
      </c>
    </row>
    <row r="4">
      <c r="A4" s="4" t="inlineStr">
        <is>
          <t>Net income from continuing operations</t>
        </is>
      </c>
      <c r="B4" s="7" t="n">
        <v>1580.1</v>
      </c>
      <c r="C4" s="7" t="n">
        <v>1213.3</v>
      </c>
      <c r="D4" s="5" t="n">
        <v>1164</v>
      </c>
    </row>
    <row r="5">
      <c r="A5" s="3" t="inlineStr">
        <is>
          <t>Adjustments to reconcile net income from continuing operations to cash provided by operating activities from continuing operations:</t>
        </is>
      </c>
    </row>
    <row r="6">
      <c r="A6" s="4" t="inlineStr">
        <is>
          <t>Depreciation and amortization</t>
        </is>
      </c>
      <c r="B6" s="8" t="n">
        <v>395.6</v>
      </c>
      <c r="C6" s="8" t="n">
        <v>308.1</v>
      </c>
      <c r="D6" s="8" t="n">
        <v>312.1</v>
      </c>
    </row>
    <row r="7">
      <c r="A7" s="4" t="inlineStr">
        <is>
          <t>Stock-based compensation expense</t>
        </is>
      </c>
      <c r="B7" s="6" t="n">
        <v>83</v>
      </c>
      <c r="C7" s="8" t="n">
        <v>70.5</v>
      </c>
      <c r="D7" s="6" t="n">
        <v>63</v>
      </c>
    </row>
    <row r="8">
      <c r="A8" s="4" t="inlineStr">
        <is>
          <t>Loss on early extinguishment of debt</t>
        </is>
      </c>
      <c r="B8" s="6" t="n">
        <v>0</v>
      </c>
      <c r="C8" s="6" t="n">
        <v>0</v>
      </c>
      <c r="D8" s="8" t="n">
        <v>14.3</v>
      </c>
    </row>
    <row r="9">
      <c r="A9" s="4" t="inlineStr">
        <is>
          <t>Deferred income tax provision (benefit)</t>
        </is>
      </c>
      <c r="B9" s="8" t="n">
        <v>-29.6</v>
      </c>
      <c r="C9" s="8" t="n">
        <v>30.8</v>
      </c>
      <c r="D9" s="8" t="n">
        <v>15.2</v>
      </c>
    </row>
    <row r="10">
      <c r="A10" s="3" t="inlineStr">
        <is>
          <t>Net change in operating assets and liabilities, excluding effects of acquisitions:</t>
        </is>
      </c>
    </row>
    <row r="11">
      <c r="A11" s="4" t="inlineStr">
        <is>
          <t>Accounts receivable, net</t>
        </is>
      </c>
      <c r="B11" s="8" t="n">
        <v>-398.4</v>
      </c>
      <c r="C11" s="8" t="n">
        <v>-146.3</v>
      </c>
      <c r="D11" s="8" t="n">
        <v>117.3</v>
      </c>
    </row>
    <row r="12">
      <c r="A12" s="4" t="inlineStr">
        <is>
          <t>Inventories</t>
        </is>
      </c>
      <c r="B12" s="6" t="n">
        <v>-263</v>
      </c>
      <c r="C12" s="6" t="n">
        <v>-102</v>
      </c>
      <c r="D12" s="8" t="n">
        <v>-3.4</v>
      </c>
    </row>
    <row r="13">
      <c r="A13" s="4" t="inlineStr">
        <is>
          <t>Prepaid expenses and other current assets</t>
        </is>
      </c>
      <c r="B13" s="8" t="n">
        <v>-20.2</v>
      </c>
      <c r="C13" s="8" t="n">
        <v>-88.59999999999999</v>
      </c>
      <c r="D13" s="6" t="n">
        <v>-6</v>
      </c>
    </row>
    <row r="14">
      <c r="A14" s="4" t="inlineStr">
        <is>
          <t>Accounts payable</t>
        </is>
      </c>
      <c r="B14" s="8" t="n">
        <v>131.7</v>
      </c>
      <c r="C14" s="8" t="n">
        <v>204.3</v>
      </c>
      <c r="D14" s="8" t="n">
        <v>-60.2</v>
      </c>
    </row>
    <row r="15">
      <c r="A15" s="4" t="inlineStr">
        <is>
          <t>Accrued income taxes</t>
        </is>
      </c>
      <c r="B15" s="8" t="n">
        <v>-6.9</v>
      </c>
      <c r="C15" s="8" t="n">
        <v>-54.8</v>
      </c>
      <c r="D15" s="8" t="n">
        <v>-91.7</v>
      </c>
    </row>
    <row r="16">
      <c r="A16" s="4" t="inlineStr">
        <is>
          <t>Other accrued liabilities</t>
        </is>
      </c>
      <c r="B16" s="8" t="n">
        <v>60.4</v>
      </c>
      <c r="C16" s="8" t="n">
        <v>148.5</v>
      </c>
      <c r="D16" s="8" t="n">
        <v>-37.6</v>
      </c>
    </row>
    <row r="17">
      <c r="A17" s="4" t="inlineStr">
        <is>
          <t>Accrued pension and postretirement benefits</t>
        </is>
      </c>
      <c r="B17" s="8" t="n">
        <v>5.8</v>
      </c>
      <c r="C17" s="8" t="n">
        <v>9.4</v>
      </c>
      <c r="D17" s="8" t="n">
        <v>7.2</v>
      </c>
    </row>
    <row r="18">
      <c r="A18" s="4" t="inlineStr">
        <is>
          <t>Other long-term assets and liabilities</t>
        </is>
      </c>
      <c r="B18" s="8" t="n">
        <v>-14.6</v>
      </c>
      <c r="C18" s="8" t="n">
        <v>-1.2</v>
      </c>
      <c r="D18" s="8" t="n">
        <v>8.1</v>
      </c>
    </row>
    <row r="19">
      <c r="A19" s="4" t="inlineStr">
        <is>
          <t>Net cash provided by operating activities from continuing operations</t>
        </is>
      </c>
      <c r="B19" s="8" t="n">
        <v>1523.9</v>
      </c>
      <c r="C19" s="6" t="n">
        <v>1592</v>
      </c>
      <c r="D19" s="8" t="n">
        <v>1502.3</v>
      </c>
    </row>
    <row r="20">
      <c r="A20" s="4" t="inlineStr">
        <is>
          <t>Net cash provided by operating activities from discontinued operations</t>
        </is>
      </c>
      <c r="B20" s="8" t="n">
        <v>16.2</v>
      </c>
      <c r="C20" s="6" t="n">
        <v>0</v>
      </c>
      <c r="D20" s="6" t="n">
        <v>0</v>
      </c>
    </row>
    <row r="21">
      <c r="A21" s="4" t="inlineStr">
        <is>
          <t>Net cash provided by operating activities</t>
        </is>
      </c>
      <c r="B21" s="8" t="n">
        <v>1540.1</v>
      </c>
      <c r="C21" s="6" t="n">
        <v>1592</v>
      </c>
      <c r="D21" s="8" t="n">
        <v>1502.3</v>
      </c>
    </row>
    <row r="22">
      <c r="A22" s="3" t="inlineStr">
        <is>
          <t>Cash from investing activities:</t>
        </is>
      </c>
    </row>
    <row r="23">
      <c r="A23" s="4" t="inlineStr">
        <is>
          <t>Capital expenditures</t>
        </is>
      </c>
      <c r="B23" s="8" t="n">
        <v>-360.4</v>
      </c>
      <c r="C23" s="8" t="n">
        <v>-276.8</v>
      </c>
      <c r="D23" s="6" t="n">
        <v>-295</v>
      </c>
    </row>
    <row r="24">
      <c r="A24" s="4" t="inlineStr">
        <is>
          <t>Proceeds from disposals of property, plant and equipment</t>
        </is>
      </c>
      <c r="B24" s="8" t="n">
        <v>3.7</v>
      </c>
      <c r="C24" s="8" t="n">
        <v>12.7</v>
      </c>
      <c r="D24" s="8" t="n">
        <v>7.4</v>
      </c>
    </row>
    <row r="25">
      <c r="A25" s="4" t="inlineStr">
        <is>
          <t>Purchases of short-term investments</t>
        </is>
      </c>
      <c r="B25" s="8" t="n">
        <v>-164.5</v>
      </c>
      <c r="C25" s="8" t="n">
        <v>-141.6</v>
      </c>
      <c r="D25" s="8" t="n">
        <v>-65.40000000000001</v>
      </c>
    </row>
    <row r="26">
      <c r="A26" s="4" t="inlineStr">
        <is>
          <t>Sales and maturities of short-term investments</t>
        </is>
      </c>
      <c r="B26" s="8" t="n">
        <v>155.9</v>
      </c>
      <c r="C26" s="8" t="n">
        <v>123.2</v>
      </c>
      <c r="D26" s="8" t="n">
        <v>61.6</v>
      </c>
    </row>
    <row r="27">
      <c r="A27" s="4" t="inlineStr">
        <is>
          <t>Acquisitions, net of cash acquired</t>
        </is>
      </c>
      <c r="B27" s="8" t="n">
        <v>-2225.4</v>
      </c>
      <c r="C27" s="8" t="n">
        <v>-50.4</v>
      </c>
      <c r="D27" s="8" t="n">
        <v>-937.4</v>
      </c>
    </row>
    <row r="28">
      <c r="A28" s="4" t="inlineStr">
        <is>
          <t>Other</t>
        </is>
      </c>
      <c r="B28" s="8" t="n">
        <v>-13.7</v>
      </c>
      <c r="C28" s="8" t="n">
        <v>-0.6</v>
      </c>
      <c r="D28" s="6" t="n">
        <v>0</v>
      </c>
    </row>
    <row r="29">
      <c r="A29" s="4" t="inlineStr">
        <is>
          <t>Net cash used in investing activities from continuing operations</t>
        </is>
      </c>
      <c r="B29" s="8" t="n">
        <v>-2604.4</v>
      </c>
      <c r="C29" s="8" t="n">
        <v>-333.5</v>
      </c>
      <c r="D29" s="8" t="n">
        <v>-1228.8</v>
      </c>
    </row>
    <row r="30">
      <c r="A30" s="4" t="inlineStr">
        <is>
          <t>Net cash provided by investing activities from discontinued operations</t>
        </is>
      </c>
      <c r="B30" s="8" t="n">
        <v>716.9</v>
      </c>
      <c r="C30" s="6" t="n">
        <v>0</v>
      </c>
      <c r="D30" s="6" t="n">
        <v>0</v>
      </c>
    </row>
    <row r="31">
      <c r="A31" s="4" t="inlineStr">
        <is>
          <t>Net cash used in investing activities</t>
        </is>
      </c>
      <c r="B31" s="8" t="n">
        <v>-1887.5</v>
      </c>
      <c r="C31" s="8" t="n">
        <v>-333.5</v>
      </c>
      <c r="D31" s="8" t="n">
        <v>-1228.8</v>
      </c>
    </row>
    <row r="32">
      <c r="A32" s="3" t="inlineStr">
        <is>
          <t>Cash from financing activities:</t>
        </is>
      </c>
    </row>
    <row r="33">
      <c r="A33" s="4" t="inlineStr">
        <is>
          <t>Proceeds from issuance of senior notes and other long-term debt</t>
        </is>
      </c>
      <c r="B33" s="8" t="n">
        <v>752.1</v>
      </c>
      <c r="C33" s="8" t="n">
        <v>942.3</v>
      </c>
      <c r="D33" s="8" t="n">
        <v>1398.8</v>
      </c>
    </row>
    <row r="34">
      <c r="A34" s="4" t="inlineStr">
        <is>
          <t>Repayments of senior notes and other long-term debt</t>
        </is>
      </c>
      <c r="B34" s="8" t="n">
        <v>-912.6</v>
      </c>
      <c r="C34" s="8" t="n">
        <v>-404.4</v>
      </c>
      <c r="D34" s="8" t="n">
        <v>-1111.5</v>
      </c>
    </row>
    <row r="35">
      <c r="A35" s="4" t="inlineStr">
        <is>
          <t>Borrowings under credit facilities</t>
        </is>
      </c>
      <c r="B35" s="6" t="n">
        <v>0</v>
      </c>
      <c r="C35" s="8" t="n">
        <v>1567.4</v>
      </c>
      <c r="D35" s="6" t="n">
        <v>0</v>
      </c>
    </row>
    <row r="36">
      <c r="A36" s="4" t="inlineStr">
        <is>
          <t>Repayments under credit facilities</t>
        </is>
      </c>
      <c r="B36" s="6" t="n">
        <v>0</v>
      </c>
      <c r="C36" s="8" t="n">
        <v>-1568.1</v>
      </c>
      <c r="D36" s="6" t="n">
        <v>0</v>
      </c>
    </row>
    <row r="37">
      <c r="A37" s="4" t="inlineStr">
        <is>
          <t>(Repayments) borrowings under commercial paper programs, net</t>
        </is>
      </c>
      <c r="B37" s="8" t="n">
        <v>796.3</v>
      </c>
      <c r="C37" s="8" t="n">
        <v>-385.8</v>
      </c>
      <c r="D37" s="6" t="n">
        <v>-229</v>
      </c>
    </row>
    <row r="38">
      <c r="A38" s="4" t="inlineStr">
        <is>
          <t>Payment of costs related to debt financing</t>
        </is>
      </c>
      <c r="B38" s="8" t="n">
        <v>-9.300000000000001</v>
      </c>
      <c r="C38" s="8" t="n">
        <v>-8.699999999999999</v>
      </c>
      <c r="D38" s="8" t="n">
        <v>-14.9</v>
      </c>
    </row>
    <row r="39">
      <c r="A39" s="4" t="inlineStr">
        <is>
          <t>Payment of premiums and fees related to early extinguishment of debt</t>
        </is>
      </c>
      <c r="B39" s="6" t="n">
        <v>0</v>
      </c>
      <c r="C39" s="6" t="n">
        <v>0</v>
      </c>
      <c r="D39" s="8" t="n">
        <v>-13.4</v>
      </c>
    </row>
    <row r="40">
      <c r="A40" s="4" t="inlineStr">
        <is>
          <t>Payment of acquisition-related contingent consideration</t>
        </is>
      </c>
      <c r="B40" s="6" t="n">
        <v>0</v>
      </c>
      <c r="C40" s="6" t="n">
        <v>-75</v>
      </c>
      <c r="D40" s="6" t="n">
        <v>0</v>
      </c>
    </row>
    <row r="41">
      <c r="A41" s="4" t="inlineStr">
        <is>
          <t>Payment of deferred purchase price related to acquisitions</t>
        </is>
      </c>
      <c r="B41" s="8" t="n">
        <v>-4.1</v>
      </c>
      <c r="C41" s="8" t="n">
        <v>-16.2</v>
      </c>
      <c r="D41" s="6" t="n">
        <v>0</v>
      </c>
    </row>
    <row r="42">
      <c r="A42" s="4" t="inlineStr">
        <is>
          <t>Purchase of treasury stock</t>
        </is>
      </c>
      <c r="B42" s="8" t="n">
        <v>-661.7</v>
      </c>
      <c r="C42" s="8" t="n">
        <v>-641.3</v>
      </c>
      <c r="D42" s="8" t="n">
        <v>-601.7</v>
      </c>
    </row>
    <row r="43">
      <c r="A43" s="4" t="inlineStr">
        <is>
          <t>Proceeds from exercise of stock options</t>
        </is>
      </c>
      <c r="B43" s="8" t="n">
        <v>288.5</v>
      </c>
      <c r="C43" s="8" t="n">
        <v>385.7</v>
      </c>
      <c r="D43" s="8" t="n">
        <v>246.1</v>
      </c>
    </row>
    <row r="44">
      <c r="A44" s="4" t="inlineStr">
        <is>
          <t>Distributions to and purchases of noncontrolling interests</t>
        </is>
      </c>
      <c r="B44" s="8" t="n">
        <v>-18.9</v>
      </c>
      <c r="C44" s="8" t="n">
        <v>-14.9</v>
      </c>
      <c r="D44" s="8" t="n">
        <v>-43.3</v>
      </c>
    </row>
    <row r="45">
      <c r="A45" s="4" t="inlineStr">
        <is>
          <t>Dividend payments</t>
        </is>
      </c>
      <c r="B45" s="8" t="n">
        <v>-346.7</v>
      </c>
      <c r="C45" s="8" t="n">
        <v>-297.6</v>
      </c>
      <c r="D45" s="8" t="n">
        <v>-279.5</v>
      </c>
    </row>
    <row r="46">
      <c r="A46" s="4" t="inlineStr">
        <is>
          <t>Transfers to discontinued operations</t>
        </is>
      </c>
      <c r="B46" s="8" t="n">
        <v>-28.7</v>
      </c>
      <c r="C46" s="6" t="n">
        <v>0</v>
      </c>
      <c r="D46" s="6" t="n">
        <v>0</v>
      </c>
    </row>
    <row r="47">
      <c r="A47" s="4" t="inlineStr">
        <is>
          <t>Net cash provided by (used in) financing activities from continuing operations</t>
        </is>
      </c>
      <c r="B47" s="8" t="n">
        <v>-145.1</v>
      </c>
      <c r="C47" s="8" t="n">
        <v>-516.6</v>
      </c>
      <c r="D47" s="8" t="n">
        <v>-648.4</v>
      </c>
    </row>
    <row r="48">
      <c r="A48" s="4" t="inlineStr">
        <is>
          <t>Net cash provided by (used in) financing activities from discontinued operations</t>
        </is>
      </c>
      <c r="B48" s="8" t="n">
        <v>-0.1</v>
      </c>
      <c r="C48" s="6" t="n">
        <v>0</v>
      </c>
      <c r="D48" s="6" t="n">
        <v>0</v>
      </c>
    </row>
    <row r="49">
      <c r="A49" s="4" t="inlineStr">
        <is>
          <t>Net cash provided by (used in) financing activities</t>
        </is>
      </c>
      <c r="B49" s="8" t="n">
        <v>-145.2</v>
      </c>
      <c r="C49" s="8" t="n">
        <v>-516.6</v>
      </c>
      <c r="D49" s="8" t="n">
        <v>-648.4</v>
      </c>
    </row>
    <row r="50">
      <c r="A50" s="4" t="inlineStr">
        <is>
          <t>Effect of exchange rate changes on cash and cash equivalents</t>
        </is>
      </c>
      <c r="B50" s="8" t="n">
        <v>-12.3</v>
      </c>
      <c r="C50" s="8" t="n">
        <v>68.90000000000001</v>
      </c>
      <c r="D50" s="8" t="n">
        <v>-13.2</v>
      </c>
    </row>
    <row r="51">
      <c r="A51" s="4" t="inlineStr">
        <is>
          <t>Net (decrease) increase in cash and cash equivalents</t>
        </is>
      </c>
      <c r="B51" s="8" t="n">
        <v>-504.9</v>
      </c>
      <c r="C51" s="8" t="n">
        <v>810.8</v>
      </c>
      <c r="D51" s="8" t="n">
        <v>-388.1</v>
      </c>
    </row>
    <row r="52">
      <c r="A52" s="4" t="inlineStr">
        <is>
          <t>Cash and cash equivalents balance, beginning of year</t>
        </is>
      </c>
      <c r="B52" s="6" t="n">
        <v>1702</v>
      </c>
      <c r="C52" s="8" t="n">
        <v>891.2</v>
      </c>
      <c r="D52" s="8" t="n">
        <v>1279.3</v>
      </c>
    </row>
    <row r="53">
      <c r="A53" s="4" t="inlineStr">
        <is>
          <t>Cash and cash equivalents balance, end of year</t>
        </is>
      </c>
      <c r="B53" s="8" t="n">
        <v>1197.1</v>
      </c>
      <c r="C53" s="6" t="n">
        <v>1702</v>
      </c>
      <c r="D53" s="8" t="n">
        <v>891.2</v>
      </c>
    </row>
    <row r="54">
      <c r="A54" s="3" t="inlineStr">
        <is>
          <t>Cash paid during the year for:</t>
        </is>
      </c>
    </row>
    <row r="55">
      <c r="A55" s="4" t="inlineStr">
        <is>
          <t>Interest</t>
        </is>
      </c>
      <c r="B55" s="8" t="n">
        <v>111.9</v>
      </c>
      <c r="C55" s="8" t="n">
        <v>104.8</v>
      </c>
      <c r="D55" s="8" t="n">
        <v>116.6</v>
      </c>
    </row>
    <row r="56">
      <c r="A56" s="4" t="inlineStr">
        <is>
          <t>Income taxes, net</t>
        </is>
      </c>
      <c r="B56" s="7" t="n">
        <v>445.6</v>
      </c>
      <c r="C56" s="7" t="n">
        <v>337.3</v>
      </c>
      <c r="D56" s="7" t="n">
        <v>40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ther supplemental data related to operating leases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Cash paid for amounts included in the measurement of lease liabilities: Operating cash flows from operating leases</t>
        </is>
      </c>
      <c r="B4" s="7" t="n">
        <v>103.2</v>
      </c>
      <c r="C4" s="7" t="n">
        <v>88.09999999999999</v>
      </c>
      <c r="D4" s="5" t="n">
        <v>86</v>
      </c>
    </row>
    <row r="5">
      <c r="A5" s="4" t="inlineStr">
        <is>
          <t>Right-of-use assets obtained in exchange for lease liabilities</t>
        </is>
      </c>
      <c r="B5" s="7" t="n">
        <v>121.5</v>
      </c>
      <c r="C5" s="7" t="n">
        <v>104.7</v>
      </c>
      <c r="D5" s="7" t="n">
        <v>98.59999999999999</v>
      </c>
    </row>
    <row r="6">
      <c r="A6" s="4" t="inlineStr">
        <is>
          <t>Weighted Average Remaining Lease Term</t>
        </is>
      </c>
      <c r="B6" s="4" t="inlineStr">
        <is>
          <t>5 years</t>
        </is>
      </c>
      <c r="C6" s="4" t="inlineStr">
        <is>
          <t>5 years</t>
        </is>
      </c>
      <c r="D6" s="4" t="inlineStr">
        <is>
          <t>6 years</t>
        </is>
      </c>
    </row>
    <row r="7">
      <c r="A7" s="4" t="inlineStr">
        <is>
          <t>Weighted Average Discount Rate</t>
        </is>
      </c>
      <c r="B7" s="4" t="inlineStr">
        <is>
          <t>2.20%</t>
        </is>
      </c>
      <c r="C7" s="4" t="inlineStr">
        <is>
          <t>2.60%</t>
        </is>
      </c>
      <c r="D7" s="4" t="inlineStr">
        <is>
          <t>3.2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36" customWidth="1" min="8" max="8"/>
    <col width="29" customWidth="1" min="9" max="9"/>
    <col width="29" customWidth="1" min="10" max="10"/>
    <col width="21" customWidth="1" min="11" max="11"/>
  </cols>
  <sheetData>
    <row r="1">
      <c r="A1" s="1" t="inlineStr">
        <is>
          <t>Acquisitions (Details) $ / shares in Units, $ in Millions</t>
        </is>
      </c>
      <c r="B1" s="2" t="inlineStr">
        <is>
          <t>Dec. 01, 2021USD ($)</t>
        </is>
      </c>
      <c r="C1" s="2" t="inlineStr">
        <is>
          <t>Apr. 07, 2021USD ($)</t>
        </is>
      </c>
      <c r="D1" s="2" t="inlineStr">
        <is>
          <t>Dec. 09, 2020segment$ / shares</t>
        </is>
      </c>
      <c r="E1" s="2" t="inlineStr">
        <is>
          <t>Dec. 31, 2021USD ($)</t>
        </is>
      </c>
      <c r="F1" s="2" t="inlineStr">
        <is>
          <t>Jan. 31, 2019USD ($)</t>
        </is>
      </c>
      <c r="G1" s="2" t="inlineStr">
        <is>
          <t>Dec. 31, 2021USD ($)</t>
        </is>
      </c>
      <c r="H1" s="2" t="inlineStr">
        <is>
          <t>Dec. 31, 2021USD ($)contractsegment</t>
        </is>
      </c>
      <c r="I1" s="2" t="inlineStr">
        <is>
          <t>Dec. 31, 2020USD ($)contract</t>
        </is>
      </c>
      <c r="J1" s="2" t="inlineStr">
        <is>
          <t>Dec. 31, 2019USD ($)contract</t>
        </is>
      </c>
      <c r="K1" s="2" t="inlineStr">
        <is>
          <t>Mar. 31, 2020USD ($)</t>
        </is>
      </c>
    </row>
    <row r="2">
      <c r="A2" s="3" t="inlineStr">
        <is>
          <t>Acquisitions</t>
        </is>
      </c>
    </row>
    <row r="3">
      <c r="A3" s="4" t="inlineStr">
        <is>
          <t>Number of reportable business segments | segment</t>
        </is>
      </c>
      <c r="H3" s="6" t="n">
        <v>2</v>
      </c>
    </row>
    <row r="4">
      <c r="A4" s="4" t="inlineStr">
        <is>
          <t>Number of acquisitions | contract</t>
        </is>
      </c>
      <c r="H4" s="6" t="n">
        <v>7</v>
      </c>
      <c r="I4" s="6" t="n">
        <v>2</v>
      </c>
      <c r="J4" s="6" t="n">
        <v>9</v>
      </c>
    </row>
    <row r="5">
      <c r="A5" s="4" t="inlineStr">
        <is>
          <t>Acquisition-related expenses</t>
        </is>
      </c>
      <c r="H5" s="7" t="n">
        <v>70.40000000000001</v>
      </c>
      <c r="I5" s="7" t="n">
        <v>11.5</v>
      </c>
      <c r="J5" s="7" t="n">
        <v>25.4</v>
      </c>
    </row>
    <row r="6">
      <c r="A6" s="4" t="inlineStr">
        <is>
          <t>Acquisition-related expenses, net of tax</t>
        </is>
      </c>
      <c r="H6" s="8" t="n">
        <v>57.3</v>
      </c>
      <c r="I6" s="8" t="n">
        <v>10.7</v>
      </c>
      <c r="J6" s="6" t="n">
        <v>21</v>
      </c>
    </row>
    <row r="7">
      <c r="A7" s="4" t="inlineStr">
        <is>
          <t>Purchase price, net of cash acquired</t>
        </is>
      </c>
      <c r="H7" s="8" t="n">
        <v>2225.4</v>
      </c>
      <c r="I7" s="8" t="n">
        <v>50.4</v>
      </c>
      <c r="J7" s="8" t="n">
        <v>937.4</v>
      </c>
    </row>
    <row r="8">
      <c r="A8" s="4" t="inlineStr">
        <is>
          <t>Goodwill</t>
        </is>
      </c>
      <c r="E8" s="7" t="n">
        <v>6376.8</v>
      </c>
      <c r="G8" s="7" t="n">
        <v>6376.8</v>
      </c>
      <c r="H8" s="8" t="n">
        <v>6376.8</v>
      </c>
      <c r="I8" s="8" t="n">
        <v>5032.1</v>
      </c>
      <c r="J8" s="8" t="n">
        <v>4867.1</v>
      </c>
    </row>
    <row r="9">
      <c r="A9" s="4" t="inlineStr">
        <is>
          <t>Goodwill deductible for tax purposes</t>
        </is>
      </c>
      <c r="J9" s="6" t="n">
        <v>455</v>
      </c>
    </row>
    <row r="10">
      <c r="A10" s="4" t="inlineStr">
        <is>
          <t>Amortization expense</t>
        </is>
      </c>
      <c r="H10" s="8" t="n">
        <v>86.40000000000001</v>
      </c>
      <c r="I10" s="8" t="n">
        <v>49.6</v>
      </c>
      <c r="J10" s="8" t="n">
        <v>67.3</v>
      </c>
    </row>
    <row r="11">
      <c r="A11" s="4" t="inlineStr">
        <is>
          <t>Current assets held for sale</t>
        </is>
      </c>
      <c r="E11" s="6" t="n">
        <v>0</v>
      </c>
      <c r="G11" s="6" t="n">
        <v>0</v>
      </c>
      <c r="H11" s="6" t="n">
        <v>0</v>
      </c>
    </row>
    <row r="12">
      <c r="A12" s="4" t="inlineStr">
        <is>
          <t>Current liabilities held for sale</t>
        </is>
      </c>
      <c r="E12" s="6" t="n">
        <v>0</v>
      </c>
      <c r="G12" s="6" t="n">
        <v>0</v>
      </c>
      <c r="H12" s="6" t="n">
        <v>0</v>
      </c>
    </row>
    <row r="13">
      <c r="A13" s="4" t="inlineStr">
        <is>
          <t>SSI Controls Technologies</t>
        </is>
      </c>
    </row>
    <row r="14">
      <c r="A14" s="3" t="inlineStr">
        <is>
          <t>Acquisitions</t>
        </is>
      </c>
    </row>
    <row r="15">
      <c r="A15" s="4" t="inlineStr">
        <is>
          <t>Aggregate purchase price, net of cash acquired (subject to post-closing adjustments)</t>
        </is>
      </c>
      <c r="F15" s="5" t="n">
        <v>400</v>
      </c>
    </row>
    <row r="16">
      <c r="A16" s="4" t="inlineStr">
        <is>
          <t>Contingent consideration</t>
        </is>
      </c>
      <c r="K16" s="5" t="n">
        <v>75</v>
      </c>
    </row>
    <row r="17">
      <c r="A17" s="4" t="inlineStr">
        <is>
          <t>Divested MTS business (including T&amp;S, excluding Sensors business) [Member]</t>
        </is>
      </c>
    </row>
    <row r="18">
      <c r="A18" s="3" t="inlineStr">
        <is>
          <t>Acquisitions</t>
        </is>
      </c>
    </row>
    <row r="19">
      <c r="A19" s="4" t="inlineStr">
        <is>
          <t>Proceeds from sale of business</t>
        </is>
      </c>
      <c r="B19" s="5" t="n">
        <v>750</v>
      </c>
    </row>
    <row r="20">
      <c r="A20" s="4" t="inlineStr">
        <is>
          <t>MTS Systems Corporation</t>
        </is>
      </c>
    </row>
    <row r="21">
      <c r="A21" s="3" t="inlineStr">
        <is>
          <t>Acquisitions</t>
        </is>
      </c>
    </row>
    <row r="22">
      <c r="A22" s="4" t="inlineStr">
        <is>
          <t>Number of reportable business segments | segment</t>
        </is>
      </c>
      <c r="D22" s="6" t="n">
        <v>2</v>
      </c>
    </row>
    <row r="23">
      <c r="A23" s="4" t="inlineStr">
        <is>
          <t>Purchase price, net of cash acquired</t>
        </is>
      </c>
      <c r="C23" s="5" t="n">
        <v>1300</v>
      </c>
    </row>
    <row r="24">
      <c r="A24" s="4" t="inlineStr">
        <is>
          <t>Acquisition price per share | $ / shares</t>
        </is>
      </c>
      <c r="D24" s="9" t="n">
        <v>58.5</v>
      </c>
    </row>
    <row r="25">
      <c r="A25" s="4" t="inlineStr">
        <is>
          <t>Total enterprise value of Acquiree (aggregate purchase price, net of cash acquired and including the repayment of all outstanding debt and certain liabilities)</t>
        </is>
      </c>
      <c r="C25" s="5" t="n">
        <v>1700</v>
      </c>
    </row>
    <row r="26">
      <c r="A26" s="4" t="inlineStr">
        <is>
          <t>Percentage acquired</t>
        </is>
      </c>
      <c r="C26" s="4" t="inlineStr">
        <is>
          <t>100.00%</t>
        </is>
      </c>
    </row>
    <row r="27">
      <c r="A27" s="4" t="inlineStr">
        <is>
          <t>Senior note assumed in business acquisition</t>
        </is>
      </c>
      <c r="C27" s="5" t="n">
        <v>350</v>
      </c>
    </row>
    <row r="28">
      <c r="A28" s="4" t="inlineStr">
        <is>
          <t>Senior note assumed from business acquisition and repaid and settled shortly after closing, including accrued interest and make-whole premium</t>
        </is>
      </c>
      <c r="C28" s="8" t="n">
        <v>387.3</v>
      </c>
    </row>
    <row r="29">
      <c r="A29" s="4" t="inlineStr">
        <is>
          <t>Deferred tax liability</t>
        </is>
      </c>
      <c r="C29" s="5" t="n">
        <v>47</v>
      </c>
    </row>
    <row r="30">
      <c r="A30" s="4" t="inlineStr">
        <is>
          <t>MTS Sensors [Member]</t>
        </is>
      </c>
    </row>
    <row r="31">
      <c r="A31" s="3" t="inlineStr">
        <is>
          <t>Acquisitions</t>
        </is>
      </c>
    </row>
    <row r="32">
      <c r="A32" s="4" t="inlineStr">
        <is>
          <t>Purchase price of retained business, net of cash acquired and net of proceeds received from divested business.</t>
        </is>
      </c>
      <c r="B32" s="6" t="n">
        <v>950</v>
      </c>
    </row>
    <row r="33">
      <c r="A33" s="4" t="inlineStr">
        <is>
          <t>Goodwill</t>
        </is>
      </c>
      <c r="E33" s="8" t="n">
        <v>741.1</v>
      </c>
      <c r="G33" s="8" t="n">
        <v>741.1</v>
      </c>
      <c r="H33" s="8" t="n">
        <v>741.1</v>
      </c>
    </row>
    <row r="34">
      <c r="A34" s="4" t="inlineStr">
        <is>
          <t>Goodwill deductible for tax purposes</t>
        </is>
      </c>
      <c r="E34" s="6" t="n">
        <v>0</v>
      </c>
      <c r="G34" s="6" t="n">
        <v>0</v>
      </c>
      <c r="H34" s="6" t="n">
        <v>0</v>
      </c>
    </row>
    <row r="35">
      <c r="A35" s="4" t="inlineStr">
        <is>
          <t>Indefinite-lived intangible assets</t>
        </is>
      </c>
      <c r="G35" s="6" t="n">
        <v>54</v>
      </c>
    </row>
    <row r="36">
      <c r="A36" s="4" t="inlineStr">
        <is>
          <t>Definite-lived intangible assets</t>
        </is>
      </c>
      <c r="G36" s="8" t="n">
        <v>178.2</v>
      </c>
    </row>
    <row r="37">
      <c r="A37" s="4" t="inlineStr">
        <is>
          <t>Halo Technology Ltd [Member]</t>
        </is>
      </c>
    </row>
    <row r="38">
      <c r="A38" s="3" t="inlineStr">
        <is>
          <t>Acquisitions</t>
        </is>
      </c>
    </row>
    <row r="39">
      <c r="A39" s="4" t="inlineStr">
        <is>
          <t>Purchase price, net of cash acquired</t>
        </is>
      </c>
      <c r="B39" s="5" t="n">
        <v>694</v>
      </c>
    </row>
    <row r="40">
      <c r="A40" s="4" t="inlineStr">
        <is>
          <t>Percentage acquired</t>
        </is>
      </c>
      <c r="B40" s="4" t="inlineStr">
        <is>
          <t>97.00%</t>
        </is>
      </c>
    </row>
    <row r="41">
      <c r="A41" s="4" t="inlineStr">
        <is>
          <t>Goodwill</t>
        </is>
      </c>
      <c r="E41" s="8" t="n">
        <v>528.3</v>
      </c>
      <c r="G41" s="8" t="n">
        <v>528.3</v>
      </c>
      <c r="H41" s="8" t="n">
        <v>528.3</v>
      </c>
    </row>
    <row r="42">
      <c r="A42" s="4" t="inlineStr">
        <is>
          <t>Goodwill deductible for tax purposes</t>
        </is>
      </c>
      <c r="E42" s="6" t="n">
        <v>0</v>
      </c>
      <c r="G42" s="6" t="n">
        <v>0</v>
      </c>
      <c r="H42" s="5" t="n">
        <v>0</v>
      </c>
    </row>
    <row r="43">
      <c r="A43" s="4" t="inlineStr">
        <is>
          <t>Indefinite-lived intangible assets</t>
        </is>
      </c>
      <c r="E43" s="6" t="n">
        <v>28</v>
      </c>
    </row>
    <row r="44">
      <c r="A44" s="4" t="inlineStr">
        <is>
          <t>Definite-lived intangible assets</t>
        </is>
      </c>
      <c r="E44" s="6" t="n">
        <v>156</v>
      </c>
    </row>
    <row r="45">
      <c r="A45" s="4" t="inlineStr">
        <is>
          <t>2019 Acquisitions [Member]</t>
        </is>
      </c>
    </row>
    <row r="46">
      <c r="A46" s="3" t="inlineStr">
        <is>
          <t>Acquisitions</t>
        </is>
      </c>
    </row>
    <row r="47">
      <c r="A47" s="4" t="inlineStr">
        <is>
          <t>Goodwill</t>
        </is>
      </c>
      <c r="J47" s="8" t="n">
        <v>784.6</v>
      </c>
    </row>
    <row r="48">
      <c r="A48" s="4" t="inlineStr">
        <is>
          <t>Definite-lived intangible assets</t>
        </is>
      </c>
      <c r="J48" s="8" t="n">
        <v>111.8</v>
      </c>
    </row>
    <row r="49">
      <c r="A49" s="4" t="inlineStr">
        <is>
          <t>2019 Acquisitions [Member] | Minimum</t>
        </is>
      </c>
    </row>
    <row r="50">
      <c r="A50" s="3" t="inlineStr">
        <is>
          <t>Acquisitions</t>
        </is>
      </c>
    </row>
    <row r="51">
      <c r="A51" s="4" t="inlineStr">
        <is>
          <t>Useful lives</t>
        </is>
      </c>
      <c r="H51" s="4" t="inlineStr">
        <is>
          <t>5 years</t>
        </is>
      </c>
    </row>
    <row r="52">
      <c r="A52" s="4" t="inlineStr">
        <is>
          <t>2019 Acquisitions [Member] | Maximum</t>
        </is>
      </c>
    </row>
    <row r="53">
      <c r="A53" s="3" t="inlineStr">
        <is>
          <t>Acquisitions</t>
        </is>
      </c>
    </row>
    <row r="54">
      <c r="A54" s="4" t="inlineStr">
        <is>
          <t>Useful lives</t>
        </is>
      </c>
      <c r="H54" s="4" t="inlineStr">
        <is>
          <t>10 years</t>
        </is>
      </c>
    </row>
    <row r="55">
      <c r="A55" s="4" t="inlineStr">
        <is>
          <t>Customer relationships | MTS Sensors [Member]</t>
        </is>
      </c>
    </row>
    <row r="56">
      <c r="A56" s="3" t="inlineStr">
        <is>
          <t>Acquisitions</t>
        </is>
      </c>
    </row>
    <row r="57">
      <c r="A57" s="4" t="inlineStr">
        <is>
          <t>Definite-lived intangible assets</t>
        </is>
      </c>
      <c r="G57" s="7" t="n">
        <v>122.9</v>
      </c>
    </row>
    <row r="58">
      <c r="A58" s="4" t="inlineStr">
        <is>
          <t>Useful lives</t>
        </is>
      </c>
      <c r="G58" s="4" t="inlineStr">
        <is>
          <t>11 years</t>
        </is>
      </c>
    </row>
    <row r="59">
      <c r="A59" s="4" t="inlineStr">
        <is>
          <t>Customer relationships | Halo Technology Ltd [Member]</t>
        </is>
      </c>
    </row>
    <row r="60">
      <c r="A60" s="3" t="inlineStr">
        <is>
          <t>Acquisitions</t>
        </is>
      </c>
    </row>
    <row r="61">
      <c r="A61" s="4" t="inlineStr">
        <is>
          <t>Definite-lived intangible assets</t>
        </is>
      </c>
      <c r="E61" s="5" t="n">
        <v>31</v>
      </c>
    </row>
    <row r="62">
      <c r="A62" s="4" t="inlineStr">
        <is>
          <t>Useful lives</t>
        </is>
      </c>
      <c r="E62" s="4" t="inlineStr">
        <is>
          <t>10 years</t>
        </is>
      </c>
    </row>
    <row r="63">
      <c r="A63" s="4" t="inlineStr">
        <is>
          <t>Proprietary technology | MTS Sensors [Member]</t>
        </is>
      </c>
    </row>
    <row r="64">
      <c r="A64" s="3" t="inlineStr">
        <is>
          <t>Acquisitions</t>
        </is>
      </c>
    </row>
    <row r="65">
      <c r="A65" s="4" t="inlineStr">
        <is>
          <t>Definite-lived intangible assets</t>
        </is>
      </c>
      <c r="G65" s="7" t="n">
        <v>39.1</v>
      </c>
    </row>
    <row r="66">
      <c r="A66" s="4" t="inlineStr">
        <is>
          <t>Useful lives</t>
        </is>
      </c>
      <c r="G66" s="4" t="inlineStr">
        <is>
          <t>15 years</t>
        </is>
      </c>
    </row>
    <row r="67">
      <c r="A67" s="4" t="inlineStr">
        <is>
          <t>Proprietary technology | Halo Technology Ltd [Member]</t>
        </is>
      </c>
    </row>
    <row r="68">
      <c r="A68" s="3" t="inlineStr">
        <is>
          <t>Acquisitions</t>
        </is>
      </c>
    </row>
    <row r="69">
      <c r="A69" s="4" t="inlineStr">
        <is>
          <t>Definite-lived intangible assets</t>
        </is>
      </c>
      <c r="E69" s="5" t="n">
        <v>116</v>
      </c>
    </row>
    <row r="70">
      <c r="A70" s="4" t="inlineStr">
        <is>
          <t>Useful lives</t>
        </is>
      </c>
      <c r="E70" s="4" t="inlineStr">
        <is>
          <t>15 years</t>
        </is>
      </c>
    </row>
    <row r="71">
      <c r="A71" s="4" t="inlineStr">
        <is>
          <t>Backlog</t>
        </is>
      </c>
    </row>
    <row r="72">
      <c r="A72" s="3" t="inlineStr">
        <is>
          <t>Acquisitions</t>
        </is>
      </c>
    </row>
    <row r="73">
      <c r="A73" s="4" t="inlineStr">
        <is>
          <t>Amortization expense</t>
        </is>
      </c>
      <c r="J73" s="8" t="n">
        <v>15.7</v>
      </c>
    </row>
    <row r="74">
      <c r="A74" s="4" t="inlineStr">
        <is>
          <t>Backlog | SSI Controls Technologies</t>
        </is>
      </c>
    </row>
    <row r="75">
      <c r="A75" s="3" t="inlineStr">
        <is>
          <t>Acquisitions</t>
        </is>
      </c>
    </row>
    <row r="76">
      <c r="A76" s="4" t="inlineStr">
        <is>
          <t>Amortization expense</t>
        </is>
      </c>
      <c r="J76" s="7" t="n">
        <v>12.5</v>
      </c>
    </row>
    <row r="77">
      <c r="A77" s="4" t="inlineStr">
        <is>
          <t>Backlog | MTS Sensors [Member]</t>
        </is>
      </c>
    </row>
    <row r="78">
      <c r="A78" s="3" t="inlineStr">
        <is>
          <t>Acquisitions</t>
        </is>
      </c>
    </row>
    <row r="79">
      <c r="A79" s="4" t="inlineStr">
        <is>
          <t>Definite-lived intangible assets</t>
        </is>
      </c>
      <c r="G79" s="7" t="n">
        <v>16.2</v>
      </c>
    </row>
    <row r="80">
      <c r="A80" s="4" t="inlineStr">
        <is>
          <t>Useful lives</t>
        </is>
      </c>
      <c r="G80" s="4" t="inlineStr">
        <is>
          <t>3 months</t>
        </is>
      </c>
    </row>
    <row r="81">
      <c r="A81" s="4" t="inlineStr">
        <is>
          <t>Amortization expense</t>
        </is>
      </c>
      <c r="H81" s="7" t="n">
        <v>16.2</v>
      </c>
    </row>
    <row r="82">
      <c r="A82" s="4" t="inlineStr">
        <is>
          <t>Backlog | Halo Technology Ltd [Member]</t>
        </is>
      </c>
    </row>
    <row r="83">
      <c r="A83" s="3" t="inlineStr">
        <is>
          <t>Acquisitions</t>
        </is>
      </c>
    </row>
    <row r="84">
      <c r="A84" s="4" t="inlineStr">
        <is>
          <t>Definite-lived intangible assets</t>
        </is>
      </c>
      <c r="E84" s="5" t="n">
        <v>9</v>
      </c>
    </row>
    <row r="85">
      <c r="A85" s="4" t="inlineStr">
        <is>
          <t>Useful lives</t>
        </is>
      </c>
      <c r="E85" s="4" t="inlineStr">
        <is>
          <t>1 month</t>
        </is>
      </c>
    </row>
    <row r="86">
      <c r="A86" s="4" t="inlineStr">
        <is>
          <t>Amortization expense</t>
        </is>
      </c>
      <c r="H86" s="5" t="n">
        <v>9</v>
      </c>
    </row>
    <row r="87">
      <c r="A87" s="4" t="inlineStr">
        <is>
          <t>Cable Products and Solutions</t>
        </is>
      </c>
    </row>
    <row r="88">
      <c r="A88" s="3" t="inlineStr">
        <is>
          <t>Acquisitions</t>
        </is>
      </c>
    </row>
    <row r="89">
      <c r="A89" s="4" t="inlineStr">
        <is>
          <t>Number of acquisitions | contract</t>
        </is>
      </c>
      <c r="H89" s="6" t="n">
        <v>1</v>
      </c>
      <c r="J89" s="6" t="n">
        <v>1</v>
      </c>
    </row>
    <row r="90">
      <c r="A90" s="4" t="inlineStr">
        <is>
          <t>Goodwill</t>
        </is>
      </c>
      <c r="E90" s="5" t="n">
        <v>169</v>
      </c>
      <c r="G90" s="5" t="n">
        <v>169</v>
      </c>
      <c r="H90" s="5" t="n">
        <v>169</v>
      </c>
      <c r="I90" s="7" t="n">
        <v>157.6</v>
      </c>
      <c r="J90" s="7" t="n">
        <v>157.1</v>
      </c>
    </row>
    <row r="91">
      <c r="A91" s="4" t="inlineStr">
        <is>
          <t>Interconnect Products and Assemblies</t>
        </is>
      </c>
    </row>
    <row r="92">
      <c r="A92" s="3" t="inlineStr">
        <is>
          <t>Acquisitions</t>
        </is>
      </c>
    </row>
    <row r="93">
      <c r="A93" s="4" t="inlineStr">
        <is>
          <t>Number of acquisitions | contract</t>
        </is>
      </c>
      <c r="H93" s="6" t="n">
        <v>6</v>
      </c>
      <c r="I93" s="6" t="n">
        <v>2</v>
      </c>
    </row>
    <row r="94">
      <c r="A94" s="4" t="inlineStr">
        <is>
          <t>Goodwill</t>
        </is>
      </c>
      <c r="E94" s="7" t="n">
        <v>6207.8</v>
      </c>
      <c r="G94" s="7" t="n">
        <v>6207.8</v>
      </c>
      <c r="H94" s="7" t="n">
        <v>6207.8</v>
      </c>
      <c r="I94" s="7" t="n">
        <v>4874.5</v>
      </c>
      <c r="J94" s="5" t="n">
        <v>4710</v>
      </c>
    </row>
    <row r="95">
      <c r="A95" s="4" t="inlineStr">
        <is>
          <t>Halo Technology Limited [Member] | Maximum</t>
        </is>
      </c>
    </row>
    <row r="96">
      <c r="A96" s="3" t="inlineStr">
        <is>
          <t>Acquisitions</t>
        </is>
      </c>
    </row>
    <row r="97">
      <c r="A97" s="4" t="inlineStr">
        <is>
          <t>Noncontrolling interest, ownership percentage by noncontrolling owners</t>
        </is>
      </c>
      <c r="B97" s="4" t="inlineStr">
        <is>
          <t>3.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Discontinued Operations (Details) $ in Millions</t>
        </is>
      </c>
      <c r="B1" s="2" t="inlineStr">
        <is>
          <t>Dec. 01, 2021USD ($)</t>
        </is>
      </c>
      <c r="C1" s="2" t="inlineStr">
        <is>
          <t>Dec. 09, 2020segment</t>
        </is>
      </c>
      <c r="D1" s="2" t="inlineStr">
        <is>
          <t>Dec. 31, 2021USD ($)segment</t>
        </is>
      </c>
      <c r="E1" s="2" t="inlineStr">
        <is>
          <t>Apr. 07, 2021USD ($)</t>
        </is>
      </c>
    </row>
    <row r="2">
      <c r="A2" s="3" t="inlineStr">
        <is>
          <t>Income Statement, Balance Sheet and Additional Disclosures by Disposal Groups, Including Discontinued Operations [Line Items]</t>
        </is>
      </c>
    </row>
    <row r="3">
      <c r="A3" s="4" t="inlineStr">
        <is>
          <t>Number of reportable segments | segment</t>
        </is>
      </c>
      <c r="D3" s="6" t="n">
        <v>2</v>
      </c>
    </row>
    <row r="4">
      <c r="A4" s="4" t="inlineStr">
        <is>
          <t>Current assets held for sale</t>
        </is>
      </c>
      <c r="D4" s="5" t="n">
        <v>0</v>
      </c>
    </row>
    <row r="5">
      <c r="A5" s="4" t="inlineStr">
        <is>
          <t>Current liabilities held for sale</t>
        </is>
      </c>
      <c r="D5" s="5" t="n">
        <v>0</v>
      </c>
    </row>
    <row r="6">
      <c r="A6" s="4" t="inlineStr">
        <is>
          <t>Divested MTS business (including T&amp;S, excluding Sensors business) [Member]</t>
        </is>
      </c>
    </row>
    <row r="7">
      <c r="A7" s="3" t="inlineStr">
        <is>
          <t>Income Statement, Balance Sheet and Additional Disclosures by Disposal Groups, Including Discontinued Operations [Line Items]</t>
        </is>
      </c>
    </row>
    <row r="8">
      <c r="A8" s="4" t="inlineStr">
        <is>
          <t>Proceeds from sale of business</t>
        </is>
      </c>
      <c r="B8" s="5" t="n">
        <v>750</v>
      </c>
    </row>
    <row r="9">
      <c r="A9" s="4" t="inlineStr">
        <is>
          <t>Contingent consideration</t>
        </is>
      </c>
      <c r="E9" s="7" t="n">
        <v>28.7</v>
      </c>
    </row>
    <row r="10">
      <c r="A10" s="4" t="inlineStr">
        <is>
          <t>MTS Systems Corporation</t>
        </is>
      </c>
    </row>
    <row r="11">
      <c r="A11" s="3" t="inlineStr">
        <is>
          <t>Income Statement, Balance Sheet and Additional Disclosures by Disposal Groups, Including Discontinued Operations [Line Items]</t>
        </is>
      </c>
    </row>
    <row r="12">
      <c r="A12" s="4" t="inlineStr">
        <is>
          <t>Number of reportable segments | segment</t>
        </is>
      </c>
      <c r="C12" s="6"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Millions</t>
        </is>
      </c>
      <c r="B1" s="2" t="inlineStr">
        <is>
          <t>12 Months Ended</t>
        </is>
      </c>
    </row>
    <row r="2">
      <c r="B2" s="2" t="inlineStr">
        <is>
          <t>Dec. 31, 2021</t>
        </is>
      </c>
      <c r="C2" s="2" t="inlineStr">
        <is>
          <t>Dec. 31, 2020</t>
        </is>
      </c>
    </row>
    <row r="3">
      <c r="A3" s="3" t="inlineStr">
        <is>
          <t>Goodwill.</t>
        </is>
      </c>
    </row>
    <row r="4">
      <c r="A4" s="4" t="inlineStr">
        <is>
          <t>Goodwill, Beginning Balance</t>
        </is>
      </c>
      <c r="B4" s="7" t="n">
        <v>5032.1</v>
      </c>
      <c r="C4" s="7" t="n">
        <v>4867.1</v>
      </c>
    </row>
    <row r="5">
      <c r="A5" s="4" t="inlineStr">
        <is>
          <t>Acquisition-related</t>
        </is>
      </c>
      <c r="B5" s="8" t="n">
        <v>1416.6</v>
      </c>
      <c r="C5" s="8" t="n">
        <v>50.5</v>
      </c>
    </row>
    <row r="6">
      <c r="A6" s="4" t="inlineStr">
        <is>
          <t>Foreign currency translation</t>
        </is>
      </c>
      <c r="B6" s="8" t="n">
        <v>-71.90000000000001</v>
      </c>
      <c r="C6" s="8" t="n">
        <v>114.5</v>
      </c>
    </row>
    <row r="7">
      <c r="A7" s="4" t="inlineStr">
        <is>
          <t>Goodwill, Ending Balance</t>
        </is>
      </c>
      <c r="B7" s="8" t="n">
        <v>6376.8</v>
      </c>
      <c r="C7" s="8" t="n">
        <v>5032.1</v>
      </c>
    </row>
    <row r="8">
      <c r="A8" s="4" t="inlineStr">
        <is>
          <t>Interconnect Products and Assemblies</t>
        </is>
      </c>
    </row>
    <row r="9">
      <c r="A9" s="3" t="inlineStr">
        <is>
          <t>Goodwill.</t>
        </is>
      </c>
    </row>
    <row r="10">
      <c r="A10" s="4" t="inlineStr">
        <is>
          <t>Goodwill, Beginning Balance</t>
        </is>
      </c>
      <c r="B10" s="8" t="n">
        <v>4874.5</v>
      </c>
      <c r="C10" s="6" t="n">
        <v>4710</v>
      </c>
    </row>
    <row r="11">
      <c r="A11" s="4" t="inlineStr">
        <is>
          <t>Acquisition-related</t>
        </is>
      </c>
      <c r="B11" s="6" t="n">
        <v>1405</v>
      </c>
      <c r="C11" s="6" t="n">
        <v>50</v>
      </c>
    </row>
    <row r="12">
      <c r="A12" s="4" t="inlineStr">
        <is>
          <t>Foreign currency translation</t>
        </is>
      </c>
      <c r="B12" s="8" t="n">
        <v>-71.7</v>
      </c>
      <c r="C12" s="8" t="n">
        <v>114.5</v>
      </c>
    </row>
    <row r="13">
      <c r="A13" s="4" t="inlineStr">
        <is>
          <t>Goodwill, Ending Balance</t>
        </is>
      </c>
      <c r="B13" s="8" t="n">
        <v>6207.8</v>
      </c>
      <c r="C13" s="8" t="n">
        <v>4874.5</v>
      </c>
    </row>
    <row r="14">
      <c r="A14" s="4" t="inlineStr">
        <is>
          <t>Cable Products and Solutions</t>
        </is>
      </c>
    </row>
    <row r="15">
      <c r="A15" s="3" t="inlineStr">
        <is>
          <t>Goodwill.</t>
        </is>
      </c>
    </row>
    <row r="16">
      <c r="A16" s="4" t="inlineStr">
        <is>
          <t>Goodwill, Beginning Balance</t>
        </is>
      </c>
      <c r="B16" s="8" t="n">
        <v>157.6</v>
      </c>
      <c r="C16" s="8" t="n">
        <v>157.1</v>
      </c>
    </row>
    <row r="17">
      <c r="A17" s="4" t="inlineStr">
        <is>
          <t>Acquisition-related</t>
        </is>
      </c>
      <c r="B17" s="8" t="n">
        <v>11.6</v>
      </c>
      <c r="C17" s="8" t="n">
        <v>0.5</v>
      </c>
    </row>
    <row r="18">
      <c r="A18" s="4" t="inlineStr">
        <is>
          <t>Foreign currency translation</t>
        </is>
      </c>
      <c r="B18" s="8" t="n">
        <v>-0.2</v>
      </c>
      <c r="C18" s="6" t="n">
        <v>0</v>
      </c>
    </row>
    <row r="19">
      <c r="A19" s="4" t="inlineStr">
        <is>
          <t>Goodwill, Ending Balance</t>
        </is>
      </c>
      <c r="B19" s="5" t="n">
        <v>169</v>
      </c>
      <c r="C19" s="7" t="n">
        <v>157.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tangible Assets (Details) - USD ($) $ in Millions</t>
        </is>
      </c>
      <c r="B1" s="2" t="inlineStr">
        <is>
          <t>12 Months Ended</t>
        </is>
      </c>
    </row>
    <row r="2">
      <c r="B2" s="2" t="inlineStr">
        <is>
          <t>Dec. 31, 2021</t>
        </is>
      </c>
      <c r="C2" s="2" t="inlineStr">
        <is>
          <t>Dec. 31, 2020</t>
        </is>
      </c>
    </row>
    <row r="3">
      <c r="A3" s="3" t="inlineStr">
        <is>
          <t>Intangible Assets</t>
        </is>
      </c>
    </row>
    <row r="4">
      <c r="A4" s="4" t="inlineStr">
        <is>
          <t>Weighted average useful lives of acquired amortizable intangible assets</t>
        </is>
      </c>
      <c r="B4" s="4" t="inlineStr">
        <is>
          <t>10 years</t>
        </is>
      </c>
    </row>
    <row r="5">
      <c r="A5" s="4" t="inlineStr">
        <is>
          <t>Gross Carrying Amount (definite-lived)</t>
        </is>
      </c>
      <c r="B5" s="7" t="n">
        <v>1023.2</v>
      </c>
      <c r="C5" s="7" t="n">
        <v>662.5</v>
      </c>
    </row>
    <row r="6">
      <c r="A6" s="4" t="inlineStr">
        <is>
          <t>Accumulated Amortization</t>
        </is>
      </c>
      <c r="B6" s="8" t="n">
        <v>534.4</v>
      </c>
      <c r="C6" s="8" t="n">
        <v>451.1</v>
      </c>
    </row>
    <row r="7">
      <c r="A7" s="4" t="inlineStr">
        <is>
          <t>Net Carrying Amount, (definite-lived)</t>
        </is>
      </c>
      <c r="B7" s="8" t="n">
        <v>488.8</v>
      </c>
      <c r="C7" s="8" t="n">
        <v>211.4</v>
      </c>
    </row>
    <row r="8">
      <c r="A8" s="4" t="inlineStr">
        <is>
          <t>Indefinite-lived trade name intangible asset</t>
        </is>
      </c>
      <c r="B8" s="8" t="n">
        <v>268.1</v>
      </c>
      <c r="C8" s="8" t="n">
        <v>186.1</v>
      </c>
    </row>
    <row r="9">
      <c r="A9" s="4" t="inlineStr">
        <is>
          <t>Intangible assets, gross (excluding goodwill)</t>
        </is>
      </c>
      <c r="B9" s="8" t="n">
        <v>1291.3</v>
      </c>
      <c r="C9" s="8" t="n">
        <v>848.6</v>
      </c>
    </row>
    <row r="10">
      <c r="A10" s="4" t="inlineStr">
        <is>
          <t>Net Carrying Amount, intangible assets</t>
        </is>
      </c>
      <c r="B10" s="7" t="n">
        <v>756.9</v>
      </c>
      <c r="C10" s="8" t="n">
        <v>397.5</v>
      </c>
    </row>
    <row r="11">
      <c r="A11" s="4" t="inlineStr">
        <is>
          <t>Customer relationships</t>
        </is>
      </c>
    </row>
    <row r="12">
      <c r="A12" s="3" t="inlineStr">
        <is>
          <t>Intangible Assets</t>
        </is>
      </c>
    </row>
    <row r="13">
      <c r="A13" s="4" t="inlineStr">
        <is>
          <t>Weighted average useful lives of acquired amortizable intangible assets</t>
        </is>
      </c>
      <c r="B13" s="4" t="inlineStr">
        <is>
          <t>10 years</t>
        </is>
      </c>
    </row>
    <row r="14">
      <c r="A14" s="4" t="inlineStr">
        <is>
          <t>Gross Carrying Amount (definite-lived)</t>
        </is>
      </c>
      <c r="B14" s="7" t="n">
        <v>637.2</v>
      </c>
      <c r="C14" s="8" t="n">
        <v>456.6</v>
      </c>
    </row>
    <row r="15">
      <c r="A15" s="4" t="inlineStr">
        <is>
          <t>Accumulated Amortization</t>
        </is>
      </c>
      <c r="B15" s="8" t="n">
        <v>357.5</v>
      </c>
      <c r="C15" s="8" t="n">
        <v>313.6</v>
      </c>
    </row>
    <row r="16">
      <c r="A16" s="4" t="inlineStr">
        <is>
          <t>Net Carrying Amount, (definite-lived)</t>
        </is>
      </c>
      <c r="B16" s="7" t="n">
        <v>279.7</v>
      </c>
      <c r="C16" s="6" t="n">
        <v>143</v>
      </c>
    </row>
    <row r="17">
      <c r="A17" s="4" t="inlineStr">
        <is>
          <t>Proprietary technology</t>
        </is>
      </c>
    </row>
    <row r="18">
      <c r="A18" s="3" t="inlineStr">
        <is>
          <t>Intangible Assets</t>
        </is>
      </c>
    </row>
    <row r="19">
      <c r="A19" s="4" t="inlineStr">
        <is>
          <t>Weighted average useful lives of acquired amortizable intangible assets</t>
        </is>
      </c>
      <c r="B19" s="4" t="inlineStr">
        <is>
          <t>13 years</t>
        </is>
      </c>
    </row>
    <row r="20">
      <c r="A20" s="4" t="inlineStr">
        <is>
          <t>Gross Carrying Amount (definite-lived)</t>
        </is>
      </c>
      <c r="B20" s="7" t="n">
        <v>311.1</v>
      </c>
      <c r="C20" s="8" t="n">
        <v>156.2</v>
      </c>
    </row>
    <row r="21">
      <c r="A21" s="4" t="inlineStr">
        <is>
          <t>Accumulated Amortization</t>
        </is>
      </c>
      <c r="B21" s="8" t="n">
        <v>102.2</v>
      </c>
      <c r="C21" s="8" t="n">
        <v>88.09999999999999</v>
      </c>
    </row>
    <row r="22">
      <c r="A22" s="4" t="inlineStr">
        <is>
          <t>Net Carrying Amount, (definite-lived)</t>
        </is>
      </c>
      <c r="B22" s="7" t="n">
        <v>208.9</v>
      </c>
      <c r="C22" s="8" t="n">
        <v>68.09999999999999</v>
      </c>
    </row>
    <row r="23">
      <c r="A23" s="4" t="inlineStr">
        <is>
          <t>Backlog and other</t>
        </is>
      </c>
    </row>
    <row r="24">
      <c r="A24" s="3" t="inlineStr">
        <is>
          <t>Intangible Assets</t>
        </is>
      </c>
    </row>
    <row r="25">
      <c r="A25" s="4" t="inlineStr">
        <is>
          <t>Weighted average useful lives of acquired amortizable intangible assets</t>
        </is>
      </c>
      <c r="B25" s="4" t="inlineStr">
        <is>
          <t>1 year</t>
        </is>
      </c>
    </row>
    <row r="26">
      <c r="A26" s="4" t="inlineStr">
        <is>
          <t>Gross Carrying Amount (definite-lived)</t>
        </is>
      </c>
      <c r="B26" s="7" t="n">
        <v>74.90000000000001</v>
      </c>
      <c r="C26" s="8" t="n">
        <v>49.7</v>
      </c>
    </row>
    <row r="27">
      <c r="A27" s="4" t="inlineStr">
        <is>
          <t>Accumulated Amortization</t>
        </is>
      </c>
      <c r="B27" s="8" t="n">
        <v>74.7</v>
      </c>
      <c r="C27" s="8" t="n">
        <v>49.4</v>
      </c>
    </row>
    <row r="28">
      <c r="A28" s="4" t="inlineStr">
        <is>
          <t>Net Carrying Amount, (definite-lived)</t>
        </is>
      </c>
      <c r="B28" s="7" t="n">
        <v>0.2</v>
      </c>
      <c r="C28" s="7" t="n">
        <v>0.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Details) - USD ($) $ in Million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mortization expense</t>
        </is>
      </c>
      <c r="B4" s="7" t="n">
        <v>86.40000000000001</v>
      </c>
      <c r="C4" s="7" t="n">
        <v>49.6</v>
      </c>
      <c r="D4" s="7" t="n">
        <v>67.3</v>
      </c>
    </row>
    <row r="5">
      <c r="A5" s="3" t="inlineStr">
        <is>
          <t>Amortization expense estimated for each of the next five fiscal years</t>
        </is>
      </c>
    </row>
    <row r="6">
      <c r="A6" s="4" t="inlineStr">
        <is>
          <t>2022</t>
        </is>
      </c>
      <c r="B6" s="8" t="n">
        <v>67.5</v>
      </c>
    </row>
    <row r="7">
      <c r="A7" s="4" t="inlineStr">
        <is>
          <t>2023</t>
        </is>
      </c>
      <c r="B7" s="8" t="n">
        <v>64.7</v>
      </c>
    </row>
    <row r="8">
      <c r="A8" s="4" t="inlineStr">
        <is>
          <t>2024</t>
        </is>
      </c>
      <c r="B8" s="8" t="n">
        <v>59.1</v>
      </c>
    </row>
    <row r="9">
      <c r="A9" s="4" t="inlineStr">
        <is>
          <t>2025</t>
        </is>
      </c>
      <c r="B9" s="8" t="n">
        <v>49.7</v>
      </c>
    </row>
    <row r="10">
      <c r="A10" s="4" t="inlineStr">
        <is>
          <t>2026</t>
        </is>
      </c>
      <c r="B10" s="6" t="n">
        <v>48</v>
      </c>
    </row>
    <row r="11">
      <c r="A11" s="4" t="inlineStr">
        <is>
          <t>Backlog</t>
        </is>
      </c>
    </row>
    <row r="12">
      <c r="A12" s="3" t="inlineStr">
        <is>
          <t>Intangible assets</t>
        </is>
      </c>
    </row>
    <row r="13">
      <c r="A13" s="4" t="inlineStr">
        <is>
          <t>Amortization expense</t>
        </is>
      </c>
      <c r="D13" s="7" t="n">
        <v>15.7</v>
      </c>
    </row>
    <row r="14">
      <c r="A14" s="4" t="inlineStr">
        <is>
          <t>Halo Technology Ltd [Member] | Backlog</t>
        </is>
      </c>
    </row>
    <row r="15">
      <c r="A15" s="3" t="inlineStr">
        <is>
          <t>Intangible assets</t>
        </is>
      </c>
    </row>
    <row r="16">
      <c r="A16" s="4" t="inlineStr">
        <is>
          <t>Amortization expense</t>
        </is>
      </c>
      <c r="B16" s="6" t="n">
        <v>9</v>
      </c>
    </row>
    <row r="17">
      <c r="A17" s="4" t="inlineStr">
        <is>
          <t>MTS Sensors [Member] | Backlog</t>
        </is>
      </c>
    </row>
    <row r="18">
      <c r="A18" s="3" t="inlineStr">
        <is>
          <t>Intangible assets</t>
        </is>
      </c>
    </row>
    <row r="19">
      <c r="A19" s="4" t="inlineStr">
        <is>
          <t>Amortization expense</t>
        </is>
      </c>
      <c r="B19" s="7" t="n">
        <v>16.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Reportable Business Segments and International Operations, Segment Results (Details) $ in Millions</t>
        </is>
      </c>
      <c r="B1" s="2" t="inlineStr">
        <is>
          <t>Jan. 01, 2022segment</t>
        </is>
      </c>
      <c r="C1" s="2" t="inlineStr">
        <is>
          <t>Dec. 31, 2021USD ($)segment</t>
        </is>
      </c>
      <c r="D1" s="2" t="inlineStr">
        <is>
          <t>Dec. 31, 2020USD ($)</t>
        </is>
      </c>
      <c r="E1" s="2" t="inlineStr">
        <is>
          <t>Dec. 31, 2019USD ($)</t>
        </is>
      </c>
    </row>
    <row r="2">
      <c r="A2" s="3" t="inlineStr">
        <is>
          <t>Segment reporting information</t>
        </is>
      </c>
    </row>
    <row r="3">
      <c r="A3" s="4" t="inlineStr">
        <is>
          <t>Number of reportable business segments | segment</t>
        </is>
      </c>
      <c r="C3" s="6" t="n">
        <v>2</v>
      </c>
    </row>
    <row r="4">
      <c r="A4" s="4" t="inlineStr">
        <is>
          <t>Net sales</t>
        </is>
      </c>
      <c r="C4" s="7" t="n">
        <v>10876.3</v>
      </c>
      <c r="D4" s="7" t="n">
        <v>8598.9</v>
      </c>
      <c r="E4" s="7" t="n">
        <v>8225.4</v>
      </c>
    </row>
    <row r="5">
      <c r="A5" s="4" t="inlineStr">
        <is>
          <t>Depreciation and amortization</t>
        </is>
      </c>
      <c r="C5" s="8" t="n">
        <v>395.6</v>
      </c>
      <c r="D5" s="8" t="n">
        <v>308.1</v>
      </c>
      <c r="E5" s="8" t="n">
        <v>312.1</v>
      </c>
    </row>
    <row r="6">
      <c r="A6" s="4" t="inlineStr">
        <is>
          <t>Operating income</t>
        </is>
      </c>
      <c r="C6" s="8" t="n">
        <v>2105.1</v>
      </c>
      <c r="D6" s="8" t="n">
        <v>1638.4</v>
      </c>
      <c r="E6" s="8" t="n">
        <v>1619.2</v>
      </c>
    </row>
    <row r="7">
      <c r="A7" s="4" t="inlineStr">
        <is>
          <t>Segment assets (excluding goodwill)</t>
        </is>
      </c>
      <c r="C7" s="8" t="n">
        <v>8261.5</v>
      </c>
      <c r="D7" s="6" t="n">
        <v>6887</v>
      </c>
    </row>
    <row r="8">
      <c r="A8" s="4" t="inlineStr">
        <is>
          <t>Interconnect Products and Assemblies</t>
        </is>
      </c>
    </row>
    <row r="9">
      <c r="A9" s="3" t="inlineStr">
        <is>
          <t>Segment reporting information</t>
        </is>
      </c>
    </row>
    <row r="10">
      <c r="A10" s="4" t="inlineStr">
        <is>
          <t>Net sales</t>
        </is>
      </c>
      <c r="C10" s="8" t="n">
        <v>10430.9</v>
      </c>
      <c r="D10" s="8" t="n">
        <v>8229.9</v>
      </c>
      <c r="E10" s="8" t="n">
        <v>7840.3</v>
      </c>
    </row>
    <row r="11">
      <c r="A11" s="4" t="inlineStr">
        <is>
          <t>Cable Products and Solutions</t>
        </is>
      </c>
    </row>
    <row r="12">
      <c r="A12" s="3" t="inlineStr">
        <is>
          <t>Segment reporting information</t>
        </is>
      </c>
    </row>
    <row r="13">
      <c r="A13" s="4" t="inlineStr">
        <is>
          <t>Net sales</t>
        </is>
      </c>
      <c r="C13" s="8" t="n">
        <v>445.4</v>
      </c>
      <c r="D13" s="6" t="n">
        <v>369</v>
      </c>
      <c r="E13" s="8" t="n">
        <v>385.1</v>
      </c>
    </row>
    <row r="14">
      <c r="A14" s="4" t="inlineStr">
        <is>
          <t>Subsequent Event</t>
        </is>
      </c>
    </row>
    <row r="15">
      <c r="A15" s="3" t="inlineStr">
        <is>
          <t>Segment reporting information</t>
        </is>
      </c>
    </row>
    <row r="16">
      <c r="A16" s="4" t="inlineStr">
        <is>
          <t>Number of reportable business segments | segment</t>
        </is>
      </c>
      <c r="B16" s="6" t="n">
        <v>3</v>
      </c>
    </row>
    <row r="17">
      <c r="A17" s="4" t="inlineStr">
        <is>
          <t>Subsequent Event | Interconnect Products and Assemblies</t>
        </is>
      </c>
    </row>
    <row r="18">
      <c r="A18" s="3" t="inlineStr">
        <is>
          <t>Segment reporting information</t>
        </is>
      </c>
    </row>
    <row r="19">
      <c r="A19" s="4" t="inlineStr">
        <is>
          <t>Number of reportable business segments | segment</t>
        </is>
      </c>
      <c r="B19" s="6" t="n">
        <v>1</v>
      </c>
    </row>
    <row r="20">
      <c r="A20" s="4" t="inlineStr">
        <is>
          <t>Operating Segment</t>
        </is>
      </c>
    </row>
    <row r="21">
      <c r="A21" s="3" t="inlineStr">
        <is>
          <t>Segment reporting information</t>
        </is>
      </c>
    </row>
    <row r="22">
      <c r="A22" s="4" t="inlineStr">
        <is>
          <t>Net sales</t>
        </is>
      </c>
      <c r="C22" s="8" t="n">
        <v>10876.3</v>
      </c>
      <c r="D22" s="8" t="n">
        <v>8598.9</v>
      </c>
      <c r="E22" s="8" t="n">
        <v>8225.4</v>
      </c>
    </row>
    <row r="23">
      <c r="A23" s="4" t="inlineStr">
        <is>
          <t>Depreciation and amortization</t>
        </is>
      </c>
      <c r="C23" s="8" t="n">
        <v>395.6</v>
      </c>
      <c r="D23" s="8" t="n">
        <v>308.1</v>
      </c>
      <c r="E23" s="8" t="n">
        <v>312.1</v>
      </c>
    </row>
    <row r="24">
      <c r="A24" s="4" t="inlineStr">
        <is>
          <t>Operating income</t>
        </is>
      </c>
      <c r="C24" s="8" t="n">
        <v>2319.6</v>
      </c>
      <c r="D24" s="8" t="n">
        <v>1776.6</v>
      </c>
      <c r="E24" s="8" t="n">
        <v>1762.2</v>
      </c>
    </row>
    <row r="25">
      <c r="A25" s="4" t="inlineStr">
        <is>
          <t>Segment assets (excluding goodwill)</t>
        </is>
      </c>
      <c r="C25" s="8" t="n">
        <v>8261.5</v>
      </c>
      <c r="D25" s="6" t="n">
        <v>6887</v>
      </c>
      <c r="E25" s="8" t="n">
        <v>5875.6</v>
      </c>
    </row>
    <row r="26">
      <c r="A26" s="4" t="inlineStr">
        <is>
          <t>Capital expenditures</t>
        </is>
      </c>
      <c r="C26" s="8" t="n">
        <v>360.4</v>
      </c>
      <c r="D26" s="8" t="n">
        <v>276.8</v>
      </c>
      <c r="E26" s="6" t="n">
        <v>295</v>
      </c>
    </row>
    <row r="27">
      <c r="A27" s="4" t="inlineStr">
        <is>
          <t>Operating Segment | Interconnect Products and Assemblies</t>
        </is>
      </c>
    </row>
    <row r="28">
      <c r="A28" s="3" t="inlineStr">
        <is>
          <t>Segment reporting information</t>
        </is>
      </c>
    </row>
    <row r="29">
      <c r="A29" s="4" t="inlineStr">
        <is>
          <t>Net sales</t>
        </is>
      </c>
      <c r="C29" s="8" t="n">
        <v>10430.9</v>
      </c>
      <c r="D29" s="8" t="n">
        <v>8229.9</v>
      </c>
      <c r="E29" s="8" t="n">
        <v>7840.3</v>
      </c>
    </row>
    <row r="30">
      <c r="A30" s="4" t="inlineStr">
        <is>
          <t>Depreciation and amortization</t>
        </is>
      </c>
      <c r="C30" s="8" t="n">
        <v>383.7</v>
      </c>
      <c r="D30" s="8" t="n">
        <v>297.1</v>
      </c>
      <c r="E30" s="8" t="n">
        <v>300.1</v>
      </c>
    </row>
    <row r="31">
      <c r="A31" s="4" t="inlineStr">
        <is>
          <t>Operating income</t>
        </is>
      </c>
      <c r="C31" s="8" t="n">
        <v>2296.8</v>
      </c>
      <c r="D31" s="8" t="n">
        <v>1741.2</v>
      </c>
      <c r="E31" s="8" t="n">
        <v>1722.7</v>
      </c>
    </row>
    <row r="32">
      <c r="A32" s="4" t="inlineStr">
        <is>
          <t>Segment assets (excluding goodwill)</t>
        </is>
      </c>
      <c r="C32" s="8" t="n">
        <v>7996.5</v>
      </c>
      <c r="D32" s="8" t="n">
        <v>6672.8</v>
      </c>
      <c r="E32" s="8" t="n">
        <v>5666.4</v>
      </c>
    </row>
    <row r="33">
      <c r="A33" s="4" t="inlineStr">
        <is>
          <t>Capital expenditures</t>
        </is>
      </c>
      <c r="C33" s="8" t="n">
        <v>355.5</v>
      </c>
      <c r="D33" s="8" t="n">
        <v>272.1</v>
      </c>
      <c r="E33" s="8" t="n">
        <v>289.6</v>
      </c>
    </row>
    <row r="34">
      <c r="A34" s="4" t="inlineStr">
        <is>
          <t>Operating Segment | Cable Products and Solutions</t>
        </is>
      </c>
    </row>
    <row r="35">
      <c r="A35" s="3" t="inlineStr">
        <is>
          <t>Segment reporting information</t>
        </is>
      </c>
    </row>
    <row r="36">
      <c r="A36" s="4" t="inlineStr">
        <is>
          <t>Net sales</t>
        </is>
      </c>
      <c r="C36" s="8" t="n">
        <v>445.4</v>
      </c>
      <c r="D36" s="6" t="n">
        <v>369</v>
      </c>
      <c r="E36" s="8" t="n">
        <v>385.1</v>
      </c>
    </row>
    <row r="37">
      <c r="A37" s="4" t="inlineStr">
        <is>
          <t>Depreciation and amortization</t>
        </is>
      </c>
      <c r="C37" s="8" t="n">
        <v>4.8</v>
      </c>
      <c r="D37" s="8" t="n">
        <v>4.3</v>
      </c>
      <c r="E37" s="8" t="n">
        <v>6.4</v>
      </c>
    </row>
    <row r="38">
      <c r="A38" s="4" t="inlineStr">
        <is>
          <t>Operating income</t>
        </is>
      </c>
      <c r="C38" s="8" t="n">
        <v>22.8</v>
      </c>
      <c r="D38" s="8" t="n">
        <v>35.4</v>
      </c>
      <c r="E38" s="8" t="n">
        <v>39.5</v>
      </c>
    </row>
    <row r="39">
      <c r="A39" s="4" t="inlineStr">
        <is>
          <t>Segment assets (excluding goodwill)</t>
        </is>
      </c>
      <c r="C39" s="6" t="n">
        <v>265</v>
      </c>
      <c r="D39" s="8" t="n">
        <v>214.2</v>
      </c>
      <c r="E39" s="8" t="n">
        <v>209.2</v>
      </c>
    </row>
    <row r="40">
      <c r="A40" s="4" t="inlineStr">
        <is>
          <t>Capital expenditures</t>
        </is>
      </c>
      <c r="C40" s="8" t="n">
        <v>4.4</v>
      </c>
      <c r="D40" s="8" t="n">
        <v>3.7</v>
      </c>
      <c r="E40" s="8" t="n">
        <v>4.1</v>
      </c>
    </row>
    <row r="41">
      <c r="A41" s="4" t="inlineStr">
        <is>
          <t>Operating Segment | Corporate and Other</t>
        </is>
      </c>
    </row>
    <row r="42">
      <c r="A42" s="3" t="inlineStr">
        <is>
          <t>Segment reporting information</t>
        </is>
      </c>
    </row>
    <row r="43">
      <c r="A43" s="4" t="inlineStr">
        <is>
          <t>Net sales</t>
        </is>
      </c>
      <c r="C43" s="6" t="n">
        <v>0</v>
      </c>
      <c r="D43" s="6" t="n">
        <v>0</v>
      </c>
      <c r="E43" s="6" t="n">
        <v>0</v>
      </c>
    </row>
    <row r="44">
      <c r="A44" s="4" t="inlineStr">
        <is>
          <t>Depreciation and amortization</t>
        </is>
      </c>
      <c r="C44" s="8" t="n">
        <v>7.1</v>
      </c>
      <c r="D44" s="8" t="n">
        <v>6.7</v>
      </c>
      <c r="E44" s="8" t="n">
        <v>5.6</v>
      </c>
    </row>
    <row r="45">
      <c r="A45" s="4" t="inlineStr">
        <is>
          <t>Capital expenditures</t>
        </is>
      </c>
      <c r="C45" s="8" t="n">
        <v>0.5</v>
      </c>
      <c r="D45" s="6" t="n">
        <v>1</v>
      </c>
      <c r="E45" s="8" t="n">
        <v>1.3</v>
      </c>
    </row>
    <row r="46">
      <c r="A46" s="4" t="inlineStr">
        <is>
          <t>Inter-Segment</t>
        </is>
      </c>
    </row>
    <row r="47">
      <c r="A47" s="3" t="inlineStr">
        <is>
          <t>Segment reporting information</t>
        </is>
      </c>
    </row>
    <row r="48">
      <c r="A48" s="4" t="inlineStr">
        <is>
          <t>Net sales</t>
        </is>
      </c>
      <c r="C48" s="8" t="n">
        <v>164.9</v>
      </c>
      <c r="D48" s="8" t="n">
        <v>96.7</v>
      </c>
      <c r="E48" s="8" t="n">
        <v>86.90000000000001</v>
      </c>
    </row>
    <row r="49">
      <c r="A49" s="4" t="inlineStr">
        <is>
          <t>Inter-Segment | Interconnect Products and Assemblies</t>
        </is>
      </c>
    </row>
    <row r="50">
      <c r="A50" s="3" t="inlineStr">
        <is>
          <t>Segment reporting information</t>
        </is>
      </c>
    </row>
    <row r="51">
      <c r="A51" s="4" t="inlineStr">
        <is>
          <t>Net sales</t>
        </is>
      </c>
      <c r="C51" s="6" t="n">
        <v>111</v>
      </c>
      <c r="D51" s="8" t="n">
        <v>58.5</v>
      </c>
      <c r="E51" s="8" t="n">
        <v>35.3</v>
      </c>
    </row>
    <row r="52">
      <c r="A52" s="4" t="inlineStr">
        <is>
          <t>Inter-Segment | Cable Products and Solutions</t>
        </is>
      </c>
    </row>
    <row r="53">
      <c r="A53" s="3" t="inlineStr">
        <is>
          <t>Segment reporting information</t>
        </is>
      </c>
    </row>
    <row r="54">
      <c r="A54" s="4" t="inlineStr">
        <is>
          <t>Net sales</t>
        </is>
      </c>
      <c r="C54" s="8" t="n">
        <v>53.9</v>
      </c>
      <c r="D54" s="8" t="n">
        <v>38.2</v>
      </c>
      <c r="E54" s="8" t="n">
        <v>51.6</v>
      </c>
    </row>
    <row r="55">
      <c r="A55" s="4" t="inlineStr">
        <is>
          <t>Inter-Segment | Corporate and Other</t>
        </is>
      </c>
    </row>
    <row r="56">
      <c r="A56" s="3" t="inlineStr">
        <is>
          <t>Segment reporting information</t>
        </is>
      </c>
    </row>
    <row r="57">
      <c r="A57" s="4" t="inlineStr">
        <is>
          <t>Net sales</t>
        </is>
      </c>
      <c r="C57" s="5" t="n">
        <v>0</v>
      </c>
      <c r="D57" s="5" t="n">
        <v>0</v>
      </c>
      <c r="E5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and International Operations, Reconciliation of Segment Operating Income to Consolidated Income Before Income Tax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Operating income</t>
        </is>
      </c>
      <c r="B4" s="7" t="n">
        <v>2105.1</v>
      </c>
      <c r="C4" s="7" t="n">
        <v>1638.4</v>
      </c>
      <c r="D4" s="7" t="n">
        <v>1619.2</v>
      </c>
    </row>
    <row r="5">
      <c r="A5" s="4" t="inlineStr">
        <is>
          <t>Stock-based compensation expense</t>
        </is>
      </c>
      <c r="B5" s="6" t="n">
        <v>-83</v>
      </c>
      <c r="C5" s="8" t="n">
        <v>-70.5</v>
      </c>
      <c r="D5" s="6" t="n">
        <v>-63</v>
      </c>
    </row>
    <row r="6">
      <c r="A6" s="4" t="inlineStr">
        <is>
          <t>Acquisition-related expenses</t>
        </is>
      </c>
      <c r="B6" s="8" t="n">
        <v>-70.40000000000001</v>
      </c>
      <c r="C6" s="8" t="n">
        <v>-11.5</v>
      </c>
      <c r="D6" s="8" t="n">
        <v>-25.4</v>
      </c>
    </row>
    <row r="7">
      <c r="A7" s="4" t="inlineStr">
        <is>
          <t>Other operating expenses</t>
        </is>
      </c>
      <c r="B7" s="8" t="n">
        <v>-61.1</v>
      </c>
      <c r="C7" s="8" t="n">
        <v>-56.2</v>
      </c>
      <c r="D7" s="8" t="n">
        <v>-54.6</v>
      </c>
    </row>
    <row r="8">
      <c r="A8" s="4" t="inlineStr">
        <is>
          <t>Interest expense</t>
        </is>
      </c>
      <c r="B8" s="8" t="n">
        <v>-115.5</v>
      </c>
      <c r="C8" s="8" t="n">
        <v>-115.4</v>
      </c>
      <c r="D8" s="8" t="n">
        <v>-117.6</v>
      </c>
    </row>
    <row r="9">
      <c r="A9" s="4" t="inlineStr">
        <is>
          <t>Loss on early extinguishment of debt</t>
        </is>
      </c>
      <c r="B9" s="6" t="n">
        <v>0</v>
      </c>
      <c r="C9" s="6" t="n">
        <v>0</v>
      </c>
      <c r="D9" s="8" t="n">
        <v>-14.3</v>
      </c>
    </row>
    <row r="10">
      <c r="A10" s="4" t="inlineStr">
        <is>
          <t>Other income (expense), net</t>
        </is>
      </c>
      <c r="B10" s="8" t="n">
        <v>-0.4</v>
      </c>
      <c r="C10" s="8" t="n">
        <v>3.6</v>
      </c>
      <c r="D10" s="8" t="n">
        <v>8.6</v>
      </c>
    </row>
    <row r="11">
      <c r="A11" s="4" t="inlineStr">
        <is>
          <t>Income from continuing operations before income taxes</t>
        </is>
      </c>
      <c r="B11" s="8" t="n">
        <v>1989.2</v>
      </c>
      <c r="C11" s="8" t="n">
        <v>1526.6</v>
      </c>
      <c r="D11" s="8" t="n">
        <v>1495.9</v>
      </c>
    </row>
    <row r="12">
      <c r="A12" s="4" t="inlineStr">
        <is>
          <t>Operating Segment</t>
        </is>
      </c>
    </row>
    <row r="13">
      <c r="A13" s="3" t="inlineStr">
        <is>
          <t>Segment Reporting Information</t>
        </is>
      </c>
    </row>
    <row r="14">
      <c r="A14" s="4" t="inlineStr">
        <is>
          <t>Operating income</t>
        </is>
      </c>
      <c r="B14" s="7" t="n">
        <v>2319.6</v>
      </c>
      <c r="C14" s="7" t="n">
        <v>1776.6</v>
      </c>
      <c r="D14" s="7" t="n">
        <v>176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Business Segments and International Operations, Reconciliation of Segment Assets (Details) - USD ($) $ in Millions</t>
        </is>
      </c>
      <c r="B1" s="2" t="inlineStr">
        <is>
          <t>Dec. 31, 2021</t>
        </is>
      </c>
      <c r="C1" s="2" t="inlineStr">
        <is>
          <t>Dec. 31, 2020</t>
        </is>
      </c>
      <c r="D1" s="2" t="inlineStr">
        <is>
          <t>Dec. 31, 2019</t>
        </is>
      </c>
    </row>
    <row r="2">
      <c r="A2" s="3" t="inlineStr">
        <is>
          <t>Reconciliation of segment assets to consolidated total assets</t>
        </is>
      </c>
    </row>
    <row r="3">
      <c r="A3" s="4" t="inlineStr">
        <is>
          <t>Segment assets excluding goodwill</t>
        </is>
      </c>
      <c r="B3" s="7" t="n">
        <v>8261.5</v>
      </c>
      <c r="C3" s="5" t="n">
        <v>6887</v>
      </c>
    </row>
    <row r="4">
      <c r="A4" s="4" t="inlineStr">
        <is>
          <t>Goodwill</t>
        </is>
      </c>
      <c r="B4" s="8" t="n">
        <v>6376.8</v>
      </c>
      <c r="C4" s="8" t="n">
        <v>5032.1</v>
      </c>
      <c r="D4" s="7" t="n">
        <v>4867.1</v>
      </c>
    </row>
    <row r="5">
      <c r="A5" s="4" t="inlineStr">
        <is>
          <t>Other assets</t>
        </is>
      </c>
      <c r="B5" s="8" t="n">
        <v>40.1</v>
      </c>
      <c r="C5" s="8" t="n">
        <v>408.2</v>
      </c>
    </row>
    <row r="6">
      <c r="A6" s="4" t="inlineStr">
        <is>
          <t>Total assets</t>
        </is>
      </c>
      <c r="B6" s="7" t="n">
        <v>14678.4</v>
      </c>
      <c r="C6" s="7" t="n">
        <v>1232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and International Operations, Geographic information (Details) - USD ($) $ in Millions</t>
        </is>
      </c>
      <c r="B1" s="2" t="inlineStr">
        <is>
          <t>12 Months Ended</t>
        </is>
      </c>
    </row>
    <row r="2">
      <c r="B2" s="2" t="inlineStr">
        <is>
          <t>Dec. 31, 2021</t>
        </is>
      </c>
      <c r="C2" s="2" t="inlineStr">
        <is>
          <t>Dec. 31, 2020</t>
        </is>
      </c>
      <c r="D2" s="2" t="inlineStr">
        <is>
          <t>Dec. 31, 2019</t>
        </is>
      </c>
    </row>
    <row r="3">
      <c r="A3" s="3" t="inlineStr">
        <is>
          <t>Revenues and long-lived assets by geographical area</t>
        </is>
      </c>
    </row>
    <row r="4">
      <c r="A4" s="4" t="inlineStr">
        <is>
          <t>Net sales</t>
        </is>
      </c>
      <c r="B4" s="7" t="n">
        <v>10876.3</v>
      </c>
      <c r="C4" s="7" t="n">
        <v>8598.9</v>
      </c>
      <c r="D4" s="7" t="n">
        <v>8225.4</v>
      </c>
    </row>
    <row r="5">
      <c r="A5" s="4" t="inlineStr">
        <is>
          <t>Long-lived assets</t>
        </is>
      </c>
      <c r="B5" s="8" t="n">
        <v>1420.2</v>
      </c>
      <c r="C5" s="6" t="n">
        <v>1279</v>
      </c>
      <c r="D5" s="8" t="n">
        <v>1195.7</v>
      </c>
    </row>
    <row r="6">
      <c r="A6" s="4" t="inlineStr">
        <is>
          <t>United States</t>
        </is>
      </c>
    </row>
    <row r="7">
      <c r="A7" s="3" t="inlineStr">
        <is>
          <t>Revenues and long-lived assets by geographical area</t>
        </is>
      </c>
    </row>
    <row r="8">
      <c r="A8" s="4" t="inlineStr">
        <is>
          <t>Net sales</t>
        </is>
      </c>
      <c r="B8" s="8" t="n">
        <v>3155.9</v>
      </c>
      <c r="C8" s="6" t="n">
        <v>2494</v>
      </c>
      <c r="D8" s="8" t="n">
        <v>2524.7</v>
      </c>
    </row>
    <row r="9">
      <c r="A9" s="4" t="inlineStr">
        <is>
          <t>Long-lived assets</t>
        </is>
      </c>
      <c r="B9" s="8" t="n">
        <v>362.1</v>
      </c>
      <c r="C9" s="8" t="n">
        <v>352.7</v>
      </c>
      <c r="D9" s="6" t="n">
        <v>355</v>
      </c>
    </row>
    <row r="10">
      <c r="A10" s="4" t="inlineStr">
        <is>
          <t>China</t>
        </is>
      </c>
    </row>
    <row r="11">
      <c r="A11" s="3" t="inlineStr">
        <is>
          <t>Revenues and long-lived assets by geographical area</t>
        </is>
      </c>
    </row>
    <row r="12">
      <c r="A12" s="4" t="inlineStr">
        <is>
          <t>Net sales</t>
        </is>
      </c>
      <c r="B12" s="8" t="n">
        <v>3044.4</v>
      </c>
      <c r="C12" s="8" t="n">
        <v>2597.5</v>
      </c>
      <c r="D12" s="8" t="n">
        <v>2306.4</v>
      </c>
    </row>
    <row r="13">
      <c r="A13" s="4" t="inlineStr">
        <is>
          <t>Long-lived assets</t>
        </is>
      </c>
      <c r="B13" s="8" t="n">
        <v>451.7</v>
      </c>
      <c r="C13" s="8" t="n">
        <v>399.6</v>
      </c>
      <c r="D13" s="8" t="n">
        <v>343.1</v>
      </c>
    </row>
    <row r="14">
      <c r="A14" s="4" t="inlineStr">
        <is>
          <t>Other foreign locations</t>
        </is>
      </c>
    </row>
    <row r="15">
      <c r="A15" s="3" t="inlineStr">
        <is>
          <t>Revenues and long-lived assets by geographical area</t>
        </is>
      </c>
    </row>
    <row r="16">
      <c r="A16" s="4" t="inlineStr">
        <is>
          <t>Net sales</t>
        </is>
      </c>
      <c r="B16" s="6" t="n">
        <v>4676</v>
      </c>
      <c r="C16" s="8" t="n">
        <v>3507.4</v>
      </c>
      <c r="D16" s="8" t="n">
        <v>3394.3</v>
      </c>
    </row>
    <row r="17">
      <c r="A17" s="4" t="inlineStr">
        <is>
          <t>Long-lived assets</t>
        </is>
      </c>
      <c r="B17" s="7" t="n">
        <v>606.4</v>
      </c>
      <c r="C17" s="7" t="n">
        <v>526.7</v>
      </c>
      <c r="D17" s="7" t="n">
        <v>49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38:41Z</dcterms:created>
  <dcterms:modified xmlns:dcterms="http://purl.org/dc/terms/" xmlns:xsi="http://www.w3.org/2001/XMLSchema-instance" xsi:type="dcterms:W3CDTF">2022-02-09T21:38:41Z</dcterms:modified>
</cp:coreProperties>
</file>